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ING POLICIES AND RECENT " sheetId="11" state="visible" r:id="rId11"/>
    <sheet xmlns:r="http://schemas.openxmlformats.org/officeDocument/2006/relationships" name="REVENUES" sheetId="12" state="visible" r:id="rId12"/>
    <sheet xmlns:r="http://schemas.openxmlformats.org/officeDocument/2006/relationships" name="ALLOWANCE FOR CREDIT LOSS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ACQUIRED INTANGIBLE ASSETS" sheetId="17" state="visible" r:id="rId17"/>
    <sheet xmlns:r="http://schemas.openxmlformats.org/officeDocument/2006/relationships" name="PREPAID EXPENSES AND OTHER ASSE"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PENSION PLANS AND OTHER POST-RE" sheetId="21" state="visible" r:id="rId21"/>
    <sheet xmlns:r="http://schemas.openxmlformats.org/officeDocument/2006/relationships" name="SHARE CAPITAL, OPTION PLANS AND" sheetId="22" state="visible" r:id="rId22"/>
    <sheet xmlns:r="http://schemas.openxmlformats.org/officeDocument/2006/relationships" name="GUARANTEES AND CONTINGENCI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DERIVATIVE INSTRUMENTS AND HEDG" sheetId="26" state="visible" r:id="rId26"/>
    <sheet xmlns:r="http://schemas.openxmlformats.org/officeDocument/2006/relationships" name="SPECIAL CHARGES (RECOVERIES)" sheetId="27" state="visible" r:id="rId27"/>
    <sheet xmlns:r="http://schemas.openxmlformats.org/officeDocument/2006/relationships" name="ACQUISITIONS AND DIVESTITURES" sheetId="28" state="visible" r:id="rId28"/>
    <sheet xmlns:r="http://schemas.openxmlformats.org/officeDocument/2006/relationships" name="ACCUMULATED OTHER COMPREHENSIVE" sheetId="29" state="visible" r:id="rId29"/>
    <sheet xmlns:r="http://schemas.openxmlformats.org/officeDocument/2006/relationships" name="SUPPLEMENTAL CASH FLOW DISCLOSU" sheetId="30" state="visible" r:id="rId30"/>
    <sheet xmlns:r="http://schemas.openxmlformats.org/officeDocument/2006/relationships" name="OTHER INCOME (EXPENSE), NET" sheetId="31" state="visible" r:id="rId31"/>
    <sheet xmlns:r="http://schemas.openxmlformats.org/officeDocument/2006/relationships" name="EARNINGS (LOSS) PER SHARE"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BASIS OF PRESENTATION (Policies" sheetId="37" state="visible" r:id="rId37"/>
    <sheet xmlns:r="http://schemas.openxmlformats.org/officeDocument/2006/relationships" name="BASIS OF PRESENTATION (Tables)" sheetId="38" state="visible" r:id="rId38"/>
    <sheet xmlns:r="http://schemas.openxmlformats.org/officeDocument/2006/relationships" name="REVENUES (Tables)" sheetId="39" state="visible" r:id="rId39"/>
    <sheet xmlns:r="http://schemas.openxmlformats.org/officeDocument/2006/relationships" name="ALLOWANCE FOR CREDIT LOSSES (Ta"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GOODWILL (Tables)" sheetId="43" state="visible" r:id="rId43"/>
    <sheet xmlns:r="http://schemas.openxmlformats.org/officeDocument/2006/relationships" name="ACQUIRED INTANGIBLE ASSETS (Tab" sheetId="44" state="visible" r:id="rId44"/>
    <sheet xmlns:r="http://schemas.openxmlformats.org/officeDocument/2006/relationships" name="PREPAID EXPENSES AND OTHER AS_2" sheetId="45" state="visible" r:id="rId45"/>
    <sheet xmlns:r="http://schemas.openxmlformats.org/officeDocument/2006/relationships" name="ACCOUNTS PAYABLE AND ACCRUED _2" sheetId="46" state="visible" r:id="rId46"/>
    <sheet xmlns:r="http://schemas.openxmlformats.org/officeDocument/2006/relationships" name="LONG-TERM DEBT (Tables)" sheetId="47" state="visible" r:id="rId47"/>
    <sheet xmlns:r="http://schemas.openxmlformats.org/officeDocument/2006/relationships" name="PENSION PLANS AND OTHER POST RE" sheetId="48" state="visible" r:id="rId48"/>
    <sheet xmlns:r="http://schemas.openxmlformats.org/officeDocument/2006/relationships" name="SHARE CAPITAL, OPTION PLANS A_2" sheetId="49" state="visible" r:id="rId49"/>
    <sheet xmlns:r="http://schemas.openxmlformats.org/officeDocument/2006/relationships" name="GUARANTEES AND CONTINGENCIES (T" sheetId="50" state="visible" r:id="rId50"/>
    <sheet xmlns:r="http://schemas.openxmlformats.org/officeDocument/2006/relationships" name="FAIR VALUE MEASUREMENT (Tables)" sheetId="51" state="visible" r:id="rId51"/>
    <sheet xmlns:r="http://schemas.openxmlformats.org/officeDocument/2006/relationships" name="DERIVATIVE INSTRUMENTS AND HE_2" sheetId="52" state="visible" r:id="rId52"/>
    <sheet xmlns:r="http://schemas.openxmlformats.org/officeDocument/2006/relationships" name="SPECIAL CHARGES (RECOVERIES) (T" sheetId="53" state="visible" r:id="rId53"/>
    <sheet xmlns:r="http://schemas.openxmlformats.org/officeDocument/2006/relationships" name="ACQUISITIONS AND DIVESTITURES (" sheetId="54" state="visible" r:id="rId54"/>
    <sheet xmlns:r="http://schemas.openxmlformats.org/officeDocument/2006/relationships" name="ACCUMULATED OTHER COMPREHENSI_2" sheetId="55" state="visible" r:id="rId55"/>
    <sheet xmlns:r="http://schemas.openxmlformats.org/officeDocument/2006/relationships" name="SUPPLEMENTAL CASH FLOW DISCLO_2" sheetId="56" state="visible" r:id="rId56"/>
    <sheet xmlns:r="http://schemas.openxmlformats.org/officeDocument/2006/relationships" name="OTHER INCOME (EXPENSE), NET (Ta" sheetId="57" state="visible" r:id="rId57"/>
    <sheet xmlns:r="http://schemas.openxmlformats.org/officeDocument/2006/relationships" name="EARNINGS (LOSS) PER SHARE (Tabl" sheetId="58" state="visible" r:id="rId58"/>
    <sheet xmlns:r="http://schemas.openxmlformats.org/officeDocument/2006/relationships" name="BASIS OF PRESENTATION (Details)" sheetId="59" state="visible" r:id="rId59"/>
    <sheet xmlns:r="http://schemas.openxmlformats.org/officeDocument/2006/relationships" name="REVENUES - Disaggregation of Re" sheetId="60" state="visible" r:id="rId60"/>
    <sheet xmlns:r="http://schemas.openxmlformats.org/officeDocument/2006/relationships" name="REVENUES - Contract Balances (D" sheetId="61" state="visible" r:id="rId61"/>
    <sheet xmlns:r="http://schemas.openxmlformats.org/officeDocument/2006/relationships" name="REVENUES - Incremental Costs of" sheetId="62" state="visible" r:id="rId62"/>
    <sheet xmlns:r="http://schemas.openxmlformats.org/officeDocument/2006/relationships" name="REVENUES - Transaction Price Al" sheetId="63" state="visible" r:id="rId63"/>
    <sheet xmlns:r="http://schemas.openxmlformats.org/officeDocument/2006/relationships" name="ALLOWANCE FOR CREDIT LOSSES - S" sheetId="64" state="visible" r:id="rId64"/>
    <sheet xmlns:r="http://schemas.openxmlformats.org/officeDocument/2006/relationships" name="ALLOWANCE FOR CREDIT LOSSES - A" sheetId="65" state="visible" r:id="rId65"/>
    <sheet xmlns:r="http://schemas.openxmlformats.org/officeDocument/2006/relationships" name="PROPERTY AND EQUIPMENT (Details" sheetId="66" state="visible" r:id="rId66"/>
    <sheet xmlns:r="http://schemas.openxmlformats.org/officeDocument/2006/relationships" name="LEASES - Additional Information" sheetId="67" state="visible" r:id="rId67"/>
    <sheet xmlns:r="http://schemas.openxmlformats.org/officeDocument/2006/relationships" name="LEASES - Condensed Consolidated" sheetId="68" state="visible" r:id="rId68"/>
    <sheet xmlns:r="http://schemas.openxmlformats.org/officeDocument/2006/relationships" name="LEASES - Weighted Average Remai" sheetId="69" state="visible" r:id="rId69"/>
    <sheet xmlns:r="http://schemas.openxmlformats.org/officeDocument/2006/relationships" name="LEASES - Lease Costs and Other " sheetId="70" state="visible" r:id="rId70"/>
    <sheet xmlns:r="http://schemas.openxmlformats.org/officeDocument/2006/relationships" name="LEASES - Supplemental Cash Flow" sheetId="71" state="visible" r:id="rId71"/>
    <sheet xmlns:r="http://schemas.openxmlformats.org/officeDocument/2006/relationships" name="LEASES - Maturity of Lease Liab" sheetId="72" state="visible" r:id="rId72"/>
    <sheet xmlns:r="http://schemas.openxmlformats.org/officeDocument/2006/relationships" name="GOODWILL (Details)" sheetId="73" state="visible" r:id="rId73"/>
    <sheet xmlns:r="http://schemas.openxmlformats.org/officeDocument/2006/relationships" name="ACQUIRED INTANGIBLE ASSETS - Ca" sheetId="74" state="visible" r:id="rId74"/>
    <sheet xmlns:r="http://schemas.openxmlformats.org/officeDocument/2006/relationships" name="ACQUIRED INTANGIBLE ASSETS - _2" sheetId="75" state="visible" r:id="rId75"/>
    <sheet xmlns:r="http://schemas.openxmlformats.org/officeDocument/2006/relationships" name="PREPAID EXPENSES AND OTHER AS_3" sheetId="76" state="visible" r:id="rId76"/>
    <sheet xmlns:r="http://schemas.openxmlformats.org/officeDocument/2006/relationships" name="PREPAID EXPENSES AND OTHER AS_4" sheetId="77" state="visible" r:id="rId77"/>
    <sheet xmlns:r="http://schemas.openxmlformats.org/officeDocument/2006/relationships" name="ACCOUNTS PAYABLE AND ACCRUED _3" sheetId="78" state="visible" r:id="rId78"/>
    <sheet xmlns:r="http://schemas.openxmlformats.org/officeDocument/2006/relationships" name="ACCOUNTS PAYABLE AND ACCRUED _4" sheetId="79" state="visible" r:id="rId79"/>
    <sheet xmlns:r="http://schemas.openxmlformats.org/officeDocument/2006/relationships" name="ACCOUNTS PAYABLE AND ACCRUED _5" sheetId="80" state="visible" r:id="rId80"/>
    <sheet xmlns:r="http://schemas.openxmlformats.org/officeDocument/2006/relationships" name="LONG-TERM DEBT - Schedule of Lo" sheetId="81" state="visible" r:id="rId81"/>
    <sheet xmlns:r="http://schemas.openxmlformats.org/officeDocument/2006/relationships" name="LONG-TERM DEBT - Senior Unsecur" sheetId="82" state="visible" r:id="rId82"/>
    <sheet xmlns:r="http://schemas.openxmlformats.org/officeDocument/2006/relationships" name="LONG-TERM DEBT - Additional Inf" sheetId="83" state="visible" r:id="rId83"/>
    <sheet xmlns:r="http://schemas.openxmlformats.org/officeDocument/2006/relationships" name="PENSION PLANS AND OTHER POST-_2" sheetId="84" state="visible" r:id="rId84"/>
    <sheet xmlns:r="http://schemas.openxmlformats.org/officeDocument/2006/relationships" name="PENSION PLANS AND OTHER POST-_3" sheetId="85" state="visible" r:id="rId85"/>
    <sheet xmlns:r="http://schemas.openxmlformats.org/officeDocument/2006/relationships" name="SHARE CAPITAL, OPTION PLANS A_3" sheetId="86" state="visible" r:id="rId86"/>
    <sheet xmlns:r="http://schemas.openxmlformats.org/officeDocument/2006/relationships" name="SHARE CAPITAL, OPTION PLANS A_4" sheetId="87" state="visible" r:id="rId87"/>
    <sheet xmlns:r="http://schemas.openxmlformats.org/officeDocument/2006/relationships" name="SHARE CAPITAL, OPTION PLANS A_5" sheetId="88" state="visible" r:id="rId88"/>
    <sheet xmlns:r="http://schemas.openxmlformats.org/officeDocument/2006/relationships" name="SHARE CAPITAL, OPTION PLANS A_6" sheetId="89" state="visible" r:id="rId89"/>
    <sheet xmlns:r="http://schemas.openxmlformats.org/officeDocument/2006/relationships" name="SHARE CAPITAL, OPTION PLANS A_7" sheetId="90" state="visible" r:id="rId90"/>
    <sheet xmlns:r="http://schemas.openxmlformats.org/officeDocument/2006/relationships" name="SHARE CAPITAL, OPTION PLANS A_8" sheetId="91" state="visible" r:id="rId91"/>
    <sheet xmlns:r="http://schemas.openxmlformats.org/officeDocument/2006/relationships" name="SHARE CAPITAL, OPTION PLANS A_9" sheetId="92" state="visible" r:id="rId92"/>
    <sheet xmlns:r="http://schemas.openxmlformats.org/officeDocument/2006/relationships" name="SHARE CAPITAL, OPTION PLANS _10" sheetId="93" state="visible" r:id="rId93"/>
    <sheet xmlns:r="http://schemas.openxmlformats.org/officeDocument/2006/relationships" name="GUARANTEES AND CONTINGENCIES - " sheetId="94" state="visible" r:id="rId94"/>
    <sheet xmlns:r="http://schemas.openxmlformats.org/officeDocument/2006/relationships" name="GUARANTEES AND CONTINGENCIES _2" sheetId="95" state="visible" r:id="rId95"/>
    <sheet xmlns:r="http://schemas.openxmlformats.org/officeDocument/2006/relationships" name="INCOME TAXES - Additional Infor" sheetId="96" state="visible" r:id="rId96"/>
    <sheet xmlns:r="http://schemas.openxmlformats.org/officeDocument/2006/relationships" name="FAIR VALUE MEASUREMENT - Financ" sheetId="97" state="visible" r:id="rId97"/>
    <sheet xmlns:r="http://schemas.openxmlformats.org/officeDocument/2006/relationships" name="FAIR VALUE MEASUREMENT - Reconc"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DERIVATIVE INSTRUMENTS AND HE_5" sheetId="101" state="visible" r:id="rId101"/>
    <sheet xmlns:r="http://schemas.openxmlformats.org/officeDocument/2006/relationships" name="DERIVATIVE INSTRUMENTS AND HE_6" sheetId="102" state="visible" r:id="rId102"/>
    <sheet xmlns:r="http://schemas.openxmlformats.org/officeDocument/2006/relationships" name="SPECIAL CHARGES (RECOVERIES) - " sheetId="103" state="visible" r:id="rId103"/>
    <sheet xmlns:r="http://schemas.openxmlformats.org/officeDocument/2006/relationships" name="SPECIAL CHARGES (RECOVERIES) _2" sheetId="104" state="visible" r:id="rId104"/>
    <sheet xmlns:r="http://schemas.openxmlformats.org/officeDocument/2006/relationships" name="SPECIAL CHARGES (RECOVERIES) _3" sheetId="105" state="visible" r:id="rId105"/>
    <sheet xmlns:r="http://schemas.openxmlformats.org/officeDocument/2006/relationships" name="ACQUISITIONS AND DIVESTITURES -" sheetId="106" state="visible" r:id="rId106"/>
    <sheet xmlns:r="http://schemas.openxmlformats.org/officeDocument/2006/relationships" name="ACQUISITIONS AND DIVESTITURES_2" sheetId="107" state="visible" r:id="rId107"/>
    <sheet xmlns:r="http://schemas.openxmlformats.org/officeDocument/2006/relationships" name="ACQUISITIONS AND DIVESTITURES_3" sheetId="108" state="visible" r:id="rId108"/>
    <sheet xmlns:r="http://schemas.openxmlformats.org/officeDocument/2006/relationships" name="ACQUISITIONS AND DIVESTITURES_4" sheetId="109" state="visible" r:id="rId109"/>
    <sheet xmlns:r="http://schemas.openxmlformats.org/officeDocument/2006/relationships" name="ACCUMULATED OTHER COMPREHENSI_3" sheetId="110" state="visible" r:id="rId110"/>
    <sheet xmlns:r="http://schemas.openxmlformats.org/officeDocument/2006/relationships" name="SUPPLEMENTAL CASH FLOW DISCLO_3" sheetId="111" state="visible" r:id="rId111"/>
    <sheet xmlns:r="http://schemas.openxmlformats.org/officeDocument/2006/relationships" name="OTHER INCOME (EXPENSE), NET - S" sheetId="112" state="visible" r:id="rId112"/>
    <sheet xmlns:r="http://schemas.openxmlformats.org/officeDocument/2006/relationships" name="OTHER INCOME (EXPENSE), NET - A" sheetId="113" state="visible" r:id="rId113"/>
    <sheet xmlns:r="http://schemas.openxmlformats.org/officeDocument/2006/relationships" name="EARNINGS (LOSS) PER SHARE (Deta" sheetId="114" state="visible" r:id="rId114"/>
    <sheet xmlns:r="http://schemas.openxmlformats.org/officeDocument/2006/relationships" name="RELATED PARTY TRANSACTIONS (Det"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0_);_(&quot;$ &quot;(#,##0.00000)"/>
    <numFmt numFmtId="167" formatCode="#,##0%_);(#,##0%)"/>
    <numFmt numFmtId="168" formatCode="_(&quot;$ &quot;#,##0.0_);_(&quot;$ &quot;(#,##0.0)"/>
    <numFmt numFmtId="169" formatCode="#,##0.00%_);(#,##0.00%)"/>
    <numFmt numFmtId="170" formatCode="#,##0.0_);(#,##0.0)"/>
    <numFmt numFmtId="171" formatCode="#,##0.000%_);(#,##0.000%)"/>
    <numFmt numFmtId="172" formatCode="_(&quot;£ &quot;#,##0_);_(&quot;£ &quot;(#,##0)"/>
    <numFmt numFmtId="173" formatCode="_(&quot;€ &quot;#,##0_);_(&quot;€ &quot;(#,##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7544</t>
        </is>
      </c>
      <c r="C8" s="4" t="inlineStr">
        <is>
          <t xml:space="preserve"> </t>
        </is>
      </c>
    </row>
    <row r="9">
      <c r="A9" s="4" t="inlineStr">
        <is>
          <t>Entity Registrant Name</t>
        </is>
      </c>
      <c r="B9" s="4" t="inlineStr">
        <is>
          <t>OPEN TEXT COR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154400</t>
        </is>
      </c>
      <c r="C11" s="4" t="inlineStr">
        <is>
          <t xml:space="preserve"> </t>
        </is>
      </c>
    </row>
    <row r="12">
      <c r="A12" s="4" t="inlineStr">
        <is>
          <t>Entity Address, Address Line One</t>
        </is>
      </c>
      <c r="B12" s="4" t="inlineStr">
        <is>
          <t>275 Frank Tompa Drive,</t>
        </is>
      </c>
      <c r="C12" s="4" t="inlineStr">
        <is>
          <t xml:space="preserve"> </t>
        </is>
      </c>
    </row>
    <row r="13">
      <c r="A13" s="4" t="inlineStr">
        <is>
          <t>Entity Address, City or Town</t>
        </is>
      </c>
      <c r="B13" s="4" t="inlineStr">
        <is>
          <t>Waterloo,</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N2L 0A1</t>
        </is>
      </c>
      <c r="C16" s="4" t="inlineStr">
        <is>
          <t xml:space="preserve"> </t>
        </is>
      </c>
    </row>
    <row r="17">
      <c r="A17" s="4" t="inlineStr">
        <is>
          <t>City Area Code</t>
        </is>
      </c>
      <c r="B17" s="4" t="inlineStr">
        <is>
          <t>519</t>
        </is>
      </c>
      <c r="C17" s="4" t="inlineStr">
        <is>
          <t xml:space="preserve"> </t>
        </is>
      </c>
    </row>
    <row r="18">
      <c r="A18" s="4" t="inlineStr">
        <is>
          <t>Local Phone Number</t>
        </is>
      </c>
      <c r="B18" s="4" t="inlineStr">
        <is>
          <t>888-7111</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t>
        </is>
      </c>
      <c r="B20" s="4" t="inlineStr">
        <is>
          <t>OT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2869443</v>
      </c>
    </row>
    <row r="29">
      <c r="A29" s="4" t="inlineStr">
        <is>
          <t>Entity Central Index Key</t>
        </is>
      </c>
      <c r="B29" s="4" t="inlineStr">
        <is>
          <t>000100263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include the accounts of Open Text Corporation and our subsidiaries, collectively referred to as “OpenText” or the “Company.” We wholly own all of our subsidiaries with the exception of Open Text South Africa Proprietary Ltd. (OT South Africa), which as of March 31, 2024, was 70% owned by OpenText. All intercompany balances and transactions have been eliminated. The following Fiscal Year terms are used throughout this Quarterly Report on Form 10-Q: Fiscal Year Beginning Date Ending Date Fiscal 2025 July 1, 2024 June 30, 2025 Fiscal 2024 July 1, 2023 June 30, 2024 Fiscal 2023 July 1, 2022 June 30, 2023 Fiscal 2022 July 1, 2021 June 30, 2022 Fiscal 2021 July 1, 2020 June 30, 2021 Fiscal 2020 July 1, 2019 June 30, 2020 Fiscal 2019 July 1, 2018 June 30, 2019 Fiscal 2018 July 1, 2017 June 30, 2018 Fiscal 2017 July 1, 2016 June 30, 2017 Fiscal 2016 July 1, 2015 June 30, 2016 Fiscal 2015 July 1, 2014 June 30, 2015 Fiscal 2014 July 1, 2013 June 30, 2014 Fiscal 2013 July 1, 2012 June 30, 2013 Fiscal 2012 July 1, 2011 June 30, 2012 These Condensed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the consolidated financial results of Micro Focus International Limited, formerly Micro Focus International plc, and its subsidiaries (Micro Focus), with effect from February 1, 2023 (see below and Note 19 “Acquisitions and Divestitures” for more details). Use of estimates The preparation of financial statements in conformity with U.S. GAAP requires us to make certain estimates, judgments and assumptions that affect the amounts reported in the Condensed Consolidated Financial Statement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valuation of stock options granted and obligations related to share-based payments, including the valuation of our long-term incentive plans, (x) the valuation of pension obligations and pension assets, (xi) the valuation of available-for-sale investments, (xii) the valuation of derivative instruments and (xiii) the accounting for assets and liabilities held for sale and divestitures. Acquisition of Micro Focus On January 31, 2023, we acquired all of the issued and to be issued share capital of Micro Focus (the Micro Focus Acquisition) for a total purchase price of $6.2 billion, inclusive of Micro Focus’ cash and repayment of Micro Focus’ outstanding indebtedness. The results of operations of Micro Focus have been consolidated with those of OpenText with effect from February 1, 2023. See Note 19 “Acquisitions and Divestitures” for more details. Divestiture of AMC Business On May 1, 2024, the Company completed the previously announced sale of its Application Modernization and Connectivity (AMC) business to Rocket Software, Inc. (Rocket Software), for $2.275 billion in cash before taxes, fees and other adjustments (the AMC Divestiture). For the three and nine months ended March 31, 2024, the results of the AMC business were recorded and presented within our Condensed Consolidated Financial Statements. See Note 25 “Subsequent Events” for more details. As of March 31, 2024, the Company determined that the assets and liabilities of the AMC business met the criteria for held for sale classification and the respective assets and liabilities have been reclassified to Assets held for sale and Liabilities held for sale reported in our Condensed Consolidated Balance Sheets. The Company has determined that the AMC business does not constitute a component, as its operations and cash flows cannot be clearly distinguished from the rest of the Company’s operations and cash flows due to significant shared costs, therefore, the transaction does not meet the discontinued operations criteria, and the results of operations from the AMC business are presented within Income from operations in our Condensed Consolidated Statements of Income. The Company expects that the sale proceeds less costs to sell will exceed the carrying value of the net assets for the AMC business. The carrying value is subject to change based on developments leading up to the closing date. See Note 19 “Acquisitions and Divestitures” for more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 INSTRUMENTS AND HEDGING ACTIVITIES - Fair Value in the Condensed Consolidated Balance Sheets (Details) - USD ($) $ in Thousands</t>
        </is>
      </c>
      <c r="B1" s="2" t="inlineStr">
        <is>
          <t>Mar. 31, 2024</t>
        </is>
      </c>
      <c r="C1" s="2" t="inlineStr">
        <is>
          <t>Jun. 30, 2023</t>
        </is>
      </c>
    </row>
    <row r="2">
      <c r="A2" s="3" t="inlineStr">
        <is>
          <t>Derivatives, Fair Value [Line Items]</t>
        </is>
      </c>
      <c r="B2" s="4" t="inlineStr">
        <is>
          <t xml:space="preserve"> </t>
        </is>
      </c>
      <c r="C2" s="4" t="inlineStr">
        <is>
          <t xml:space="preserve"> </t>
        </is>
      </c>
    </row>
    <row r="3">
      <c r="A3" s="4" t="inlineStr">
        <is>
          <t>Asset</t>
        </is>
      </c>
      <c r="B3" s="6" t="n">
        <v>815</v>
      </c>
      <c r="C3" s="6" t="n">
        <v>3547</v>
      </c>
    </row>
    <row r="4">
      <c r="A4" s="4" t="inlineStr">
        <is>
          <t>Liability</t>
        </is>
      </c>
      <c r="B4" s="6" t="n">
        <v>-176169</v>
      </c>
      <c r="C4" s="6" t="n">
        <v>-161191</v>
      </c>
    </row>
    <row r="5">
      <c r="A5" s="4" t="inlineStr">
        <is>
          <t>Derivative Asset, Statement of Financial Position [Extensible Enumeration]</t>
        </is>
      </c>
      <c r="B5" s="4" t="inlineStr">
        <is>
          <t>Prepaid expenses and other current assets (Note 9)</t>
        </is>
      </c>
      <c r="C5" s="4" t="inlineStr">
        <is>
          <t>Prepaid expenses and other current assets (Note 9)</t>
        </is>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t>
        </is>
      </c>
      <c r="B8" s="6" t="n">
        <v>243</v>
      </c>
      <c r="C8" s="6" t="n">
        <v>2126</v>
      </c>
    </row>
    <row r="9">
      <c r="A9" s="4" t="inlineStr">
        <is>
          <t>Liability</t>
        </is>
      </c>
      <c r="B9" s="5" t="n">
        <v>-99283</v>
      </c>
      <c r="C9" s="5" t="n">
        <v>-87855</v>
      </c>
    </row>
    <row r="10">
      <c r="A10" s="4" t="inlineStr">
        <is>
          <t>Derivatives not designated as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t>
        </is>
      </c>
      <c r="B12" s="5" t="n">
        <v>572</v>
      </c>
      <c r="C12" s="5" t="n">
        <v>1421</v>
      </c>
    </row>
    <row r="13">
      <c r="A13" s="4" t="inlineStr">
        <is>
          <t>Liability</t>
        </is>
      </c>
      <c r="B13" s="5" t="n">
        <v>-76886</v>
      </c>
      <c r="C13" s="5" t="n">
        <v>-73336</v>
      </c>
    </row>
    <row r="14">
      <c r="A14" s="4" t="inlineStr">
        <is>
          <t>Derivatives not designated as hedges: | Currency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t>
        </is>
      </c>
      <c r="B16" s="5" t="n">
        <v>572</v>
      </c>
      <c r="C16" s="5" t="n">
        <v>1421</v>
      </c>
    </row>
    <row r="17">
      <c r="A17" s="4" t="inlineStr">
        <is>
          <t>Liability</t>
        </is>
      </c>
      <c r="B17" s="5" t="n">
        <v>-76886</v>
      </c>
      <c r="C17" s="5" t="n">
        <v>-73336</v>
      </c>
    </row>
    <row r="18">
      <c r="A18" s="4" t="inlineStr">
        <is>
          <t>Cash flow hedge |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t>
        </is>
      </c>
      <c r="B20" s="5" t="n">
        <v>0</v>
      </c>
      <c r="C20" s="5" t="n">
        <v>1530</v>
      </c>
    </row>
    <row r="21">
      <c r="A21" s="4" t="inlineStr">
        <is>
          <t>Liability</t>
        </is>
      </c>
      <c r="B21" s="5" t="n">
        <v>-509</v>
      </c>
      <c r="C21" s="5" t="n">
        <v>0</v>
      </c>
    </row>
    <row r="22">
      <c r="A22" s="4" t="inlineStr">
        <is>
          <t>Net investment hedge |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t>
        </is>
      </c>
      <c r="B24" s="5" t="n">
        <v>243</v>
      </c>
      <c r="C24" s="5" t="n">
        <v>596</v>
      </c>
    </row>
    <row r="25">
      <c r="A25" s="4" t="inlineStr">
        <is>
          <t>Liability</t>
        </is>
      </c>
      <c r="B25" s="6" t="n">
        <v>-98774</v>
      </c>
      <c r="C25" s="6" t="n">
        <v>-878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 INSTRUMENTS AND HEDGING ACTIVITIES - Fair Value in the Condensed Consolidated Statements of Incom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t>
        </is>
      </c>
      <c r="B4" s="6" t="n">
        <v>18285</v>
      </c>
      <c r="C4" s="6" t="n">
        <v>34925</v>
      </c>
      <c r="D4" s="6" t="n">
        <v>1106</v>
      </c>
      <c r="E4" s="6" t="n">
        <v>22773</v>
      </c>
    </row>
    <row r="5">
      <c r="A5" s="4" t="inlineStr">
        <is>
          <t>Derivative, Gain (Loss), Statement of Income or Comprehensive Income [Extensible Enumeration]</t>
        </is>
      </c>
      <c r="B5" s="4" t="inlineStr">
        <is>
          <t>Interest and other related expense, net</t>
        </is>
      </c>
      <c r="C5" s="4" t="inlineStr">
        <is>
          <t>Interest and other related expense, net</t>
        </is>
      </c>
      <c r="D5" s="4" t="inlineStr">
        <is>
          <t>Interest and other related expense, net</t>
        </is>
      </c>
      <c r="E5" s="4" t="inlineStr">
        <is>
          <t>Interest and other related expense, net</t>
        </is>
      </c>
    </row>
    <row r="6">
      <c r="A6" s="4" t="inlineStr">
        <is>
          <t>Deal-contingent forward contract | Other income (expense), net</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Gain (loss) or derivatives not designated as hedging instruments, net</t>
        </is>
      </c>
      <c r="B8" s="6" t="n">
        <v>0</v>
      </c>
      <c r="C8" s="6" t="n">
        <v>9072</v>
      </c>
      <c r="D8" s="6" t="n">
        <v>0</v>
      </c>
      <c r="E8" s="6" t="n">
        <v>9357</v>
      </c>
    </row>
    <row r="9">
      <c r="A9" s="4" t="inlineStr">
        <is>
          <t>Non-contingent forward contract | Other income (expense), net</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Gain (loss) or derivatives not designated as hedging instruments, net</t>
        </is>
      </c>
      <c r="B11" s="5" t="n">
        <v>0</v>
      </c>
      <c r="C11" s="5" t="n">
        <v>2489</v>
      </c>
      <c r="D11" s="5" t="n">
        <v>0</v>
      </c>
      <c r="E11" s="5" t="n">
        <v>9052</v>
      </c>
    </row>
    <row r="12">
      <c r="A12" s="4" t="inlineStr">
        <is>
          <t>Currency swap | Operating expenses</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Gain (loss) or derivatives not designated as hedging instruments, net</t>
        </is>
      </c>
      <c r="B14" s="5" t="n">
        <v>854</v>
      </c>
      <c r="C14" s="5" t="n">
        <v>627</v>
      </c>
      <c r="D14" s="5" t="n">
        <v>2540</v>
      </c>
      <c r="E14" s="5" t="n">
        <v>627</v>
      </c>
    </row>
    <row r="15">
      <c r="A15" s="4" t="inlineStr">
        <is>
          <t>Currency swap | Other income (expense), net</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Gain (loss) or derivatives not designated as hedging instruments, net</t>
        </is>
      </c>
      <c r="B17" s="5" t="n">
        <v>16671</v>
      </c>
      <c r="C17" s="5" t="n">
        <v>23197</v>
      </c>
      <c r="D17" s="5" t="n">
        <v>-3551</v>
      </c>
      <c r="E17" s="5" t="n">
        <v>6495</v>
      </c>
    </row>
    <row r="18">
      <c r="A18" s="4" t="inlineStr">
        <is>
          <t>Cash flow hedge | Derivatives designated as hedges: | Operating expenses</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Gain (loss) reclassified from AOCI into income (effective portion) - cash flow hedge</t>
        </is>
      </c>
      <c r="B20" s="5" t="n">
        <v>-160</v>
      </c>
      <c r="C20" s="5" t="n">
        <v>-951</v>
      </c>
      <c r="D20" s="5" t="n">
        <v>-618</v>
      </c>
      <c r="E20" s="5" t="n">
        <v>-3249</v>
      </c>
    </row>
    <row r="21">
      <c r="A21" s="4" t="inlineStr">
        <is>
          <t>Net investment hedge | Derivatives designated as hedges: | Operating expenses</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Gain (loss) reclassified from AOCI into income (effective portion) - cash flow hedge</t>
        </is>
      </c>
      <c r="B23" s="6" t="n">
        <v>920</v>
      </c>
      <c r="C23" s="6" t="n">
        <v>491</v>
      </c>
      <c r="D23" s="6" t="n">
        <v>2735</v>
      </c>
      <c r="E23" s="6" t="n">
        <v>491</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n Income and Other Comprehensive Income (OCI) (Details) - Derivatives designated as hedge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Cash flow hedge | Operating expense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Gain (loss) reclassified from AOCI into income (effective portion) - cash flow hedge</t>
        </is>
      </c>
      <c r="B5" s="6" t="n">
        <v>-160</v>
      </c>
      <c r="C5" s="6" t="n">
        <v>-951</v>
      </c>
      <c r="D5" s="6" t="n">
        <v>-618</v>
      </c>
      <c r="E5" s="6" t="n">
        <v>-3249</v>
      </c>
    </row>
    <row r="6">
      <c r="A6" s="4" t="inlineStr">
        <is>
          <t>Cash flow hedge | Unrealized gain (loss) on cash flow hedge</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Gain (loss) recognized in OCI (loss) on cash flow hedge (effective portion)</t>
        </is>
      </c>
      <c r="B8" s="5" t="n">
        <v>-2223</v>
      </c>
      <c r="C8" s="5" t="n">
        <v>53</v>
      </c>
      <c r="D8" s="5" t="n">
        <v>-2657</v>
      </c>
      <c r="E8" s="5" t="n">
        <v>-3187</v>
      </c>
    </row>
    <row r="9">
      <c r="A9" s="4" t="inlineStr">
        <is>
          <t>Cash flow hedge | Net foreign currency translation adjustment</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Gain (loss) recognized in OCI (loss) on cash flow hedge (effective portion)</t>
        </is>
      </c>
      <c r="B11" s="5" t="n">
        <v>15100</v>
      </c>
      <c r="C11" s="4" t="inlineStr">
        <is>
          <t xml:space="preserve"> </t>
        </is>
      </c>
      <c r="D11" s="5" t="n">
        <v>-10900</v>
      </c>
      <c r="E11" s="4" t="inlineStr">
        <is>
          <t xml:space="preserve"> </t>
        </is>
      </c>
    </row>
    <row r="12">
      <c r="A12" s="4" t="inlineStr">
        <is>
          <t>Net investment hedge | Operating expenses</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Gain (loss) reclassified from AOCI into income (effective portion) - cash flow hedge</t>
        </is>
      </c>
      <c r="B14" s="5" t="n">
        <v>920</v>
      </c>
      <c r="C14" s="5" t="n">
        <v>491</v>
      </c>
      <c r="D14" s="5" t="n">
        <v>2735</v>
      </c>
      <c r="E14" s="5" t="n">
        <v>491</v>
      </c>
    </row>
    <row r="15">
      <c r="A15" s="4" t="inlineStr">
        <is>
          <t>Net investment hedge | Interest and other related expense, net</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Gain (loss) reclassified from AOCI into income (effective portion) - cash flow hedge</t>
        </is>
      </c>
      <c r="B17" s="5" t="n">
        <v>561</v>
      </c>
      <c r="C17" s="5" t="n">
        <v>187</v>
      </c>
      <c r="D17" s="5" t="n">
        <v>1683</v>
      </c>
      <c r="E17" s="5" t="n">
        <v>187</v>
      </c>
    </row>
    <row r="18">
      <c r="A18" s="4" t="inlineStr">
        <is>
          <t>Net investment hedge | Net foreign currency translation adjustment</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Gain (loss) recognized in OCI (loss) on cash flow hedge (effective portion)</t>
        </is>
      </c>
      <c r="B20" s="6" t="n">
        <v>15096</v>
      </c>
      <c r="C20" s="6" t="n">
        <v>-11093</v>
      </c>
      <c r="D20" s="6" t="n">
        <v>-10919</v>
      </c>
      <c r="E20" s="6" t="n">
        <v>-1109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RECOVERIES) - Schedule of Special Charges Related to Restructuring Pla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ivestiture-related costs</t>
        </is>
      </c>
      <c r="B4" s="6" t="n">
        <v>7331</v>
      </c>
      <c r="C4" s="6" t="n">
        <v>0</v>
      </c>
      <c r="D4" s="6" t="n">
        <v>14313</v>
      </c>
      <c r="E4" s="6" t="n">
        <v>0</v>
      </c>
    </row>
    <row r="5">
      <c r="A5" s="4" t="inlineStr">
        <is>
          <t>Acquisition-related costs</t>
        </is>
      </c>
      <c r="B5" s="5" t="n">
        <v>676</v>
      </c>
      <c r="C5" s="5" t="n">
        <v>34795</v>
      </c>
      <c r="D5" s="5" t="n">
        <v>1796</v>
      </c>
      <c r="E5" s="5" t="n">
        <v>45383</v>
      </c>
    </row>
    <row r="6">
      <c r="A6" s="4" t="inlineStr">
        <is>
          <t>Other charges (recoveries)</t>
        </is>
      </c>
      <c r="B6" s="5" t="n">
        <v>2109</v>
      </c>
      <c r="C6" s="5" t="n">
        <v>29705</v>
      </c>
      <c r="D6" s="5" t="n">
        <v>10726</v>
      </c>
      <c r="E6" s="5" t="n">
        <v>36693</v>
      </c>
    </row>
    <row r="7">
      <c r="A7" s="4" t="inlineStr">
        <is>
          <t>Total</t>
        </is>
      </c>
      <c r="B7" s="5" t="n">
        <v>19561</v>
      </c>
      <c r="C7" s="5" t="n">
        <v>74350</v>
      </c>
      <c r="D7" s="5" t="n">
        <v>87521</v>
      </c>
      <c r="E7" s="5" t="n">
        <v>98937</v>
      </c>
    </row>
    <row r="8">
      <c r="A8" s="4" t="inlineStr">
        <is>
          <t>Micro Focus Acquisition Restructurin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pecial charges</t>
        </is>
      </c>
      <c r="B10" s="5" t="n">
        <v>9597</v>
      </c>
      <c r="C10" s="5" t="n">
        <v>11173</v>
      </c>
      <c r="D10" s="5" t="n">
        <v>61221</v>
      </c>
      <c r="E10" s="5" t="n">
        <v>11173</v>
      </c>
    </row>
    <row r="11">
      <c r="A11" s="4" t="inlineStr">
        <is>
          <t>Fiscal 2022 Restructuring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pecial charges</t>
        </is>
      </c>
      <c r="B13" s="5" t="n">
        <v>-39</v>
      </c>
      <c r="C13" s="5" t="n">
        <v>-868</v>
      </c>
      <c r="D13" s="5" t="n">
        <v>35</v>
      </c>
      <c r="E13" s="5" t="n">
        <v>7233</v>
      </c>
    </row>
    <row r="14">
      <c r="A14" s="4" t="inlineStr">
        <is>
          <t>Other historical restructuring pla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pecial charges</t>
        </is>
      </c>
      <c r="B16" s="6" t="n">
        <v>-113</v>
      </c>
      <c r="C16" s="6" t="n">
        <v>-455</v>
      </c>
      <c r="D16" s="6" t="n">
        <v>-570</v>
      </c>
      <c r="E16" s="6" t="n">
        <v>-154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RECOVERIES) - Additional Information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ivestiture-related costs</t>
        </is>
      </c>
      <c r="B4" s="6" t="n">
        <v>7331000</v>
      </c>
      <c r="C4" s="6" t="n">
        <v>0</v>
      </c>
      <c r="D4" s="6" t="n">
        <v>14313000</v>
      </c>
      <c r="E4" s="6" t="n">
        <v>0</v>
      </c>
    </row>
    <row r="5">
      <c r="A5" s="4" t="inlineStr">
        <is>
          <t>Acquisition-related costs</t>
        </is>
      </c>
      <c r="B5" s="5" t="n">
        <v>676000</v>
      </c>
      <c r="C5" s="5" t="n">
        <v>34795000</v>
      </c>
      <c r="D5" s="5" t="n">
        <v>1796000</v>
      </c>
      <c r="E5" s="5" t="n">
        <v>45383000</v>
      </c>
    </row>
    <row r="6">
      <c r="A6" s="4" t="inlineStr">
        <is>
          <t>Other charges (recoveries)</t>
        </is>
      </c>
      <c r="B6" s="5" t="n">
        <v>2109000</v>
      </c>
      <c r="C6" s="5" t="n">
        <v>29705000</v>
      </c>
      <c r="D6" s="5" t="n">
        <v>10726000</v>
      </c>
      <c r="E6" s="5" t="n">
        <v>36693000</v>
      </c>
    </row>
    <row r="7">
      <c r="A7" s="4" t="inlineStr">
        <is>
          <t>Reversal of lease liabiliti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Special charges</t>
        </is>
      </c>
      <c r="B9" s="5" t="n">
        <v>4300000</v>
      </c>
      <c r="C9" s="4" t="inlineStr">
        <is>
          <t xml:space="preserve"> </t>
        </is>
      </c>
      <c r="D9" s="5" t="n">
        <v>14500000</v>
      </c>
      <c r="E9" s="4" t="inlineStr">
        <is>
          <t xml:space="preserve"> </t>
        </is>
      </c>
    </row>
    <row r="10">
      <c r="A10" s="4" t="inlineStr">
        <is>
          <t>Miscellaneous other charges | Micro Focu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Other charges (recoveries)</t>
        </is>
      </c>
      <c r="B12" s="5" t="n">
        <v>1700000</v>
      </c>
      <c r="C12" s="4" t="inlineStr">
        <is>
          <t xml:space="preserve"> </t>
        </is>
      </c>
      <c r="D12" s="4" t="inlineStr">
        <is>
          <t xml:space="preserve"> </t>
        </is>
      </c>
      <c r="E12" s="4" t="inlineStr">
        <is>
          <t xml:space="preserve"> </t>
        </is>
      </c>
    </row>
    <row r="13">
      <c r="A13" s="4" t="inlineStr">
        <is>
          <t>Miscellaneous other charges | Zix Corporation</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Other charges (recoveries)</t>
        </is>
      </c>
      <c r="B15" s="4" t="inlineStr">
        <is>
          <t xml:space="preserve"> </t>
        </is>
      </c>
      <c r="C15" s="5" t="n">
        <v>0</v>
      </c>
      <c r="D15" s="4" t="inlineStr">
        <is>
          <t xml:space="preserve"> </t>
        </is>
      </c>
      <c r="E15" s="5" t="n">
        <v>-200000</v>
      </c>
    </row>
    <row r="16">
      <c r="A16" s="4" t="inlineStr">
        <is>
          <t>Pre-acquisition equity incentives | Zix Corporation</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Other charges (recoveries)</t>
        </is>
      </c>
      <c r="B18" s="5" t="n">
        <v>300000</v>
      </c>
      <c r="C18" s="5" t="n">
        <v>800000</v>
      </c>
      <c r="D18" s="5" t="n">
        <v>1200000</v>
      </c>
      <c r="E18" s="5" t="n">
        <v>8000000</v>
      </c>
    </row>
    <row r="19">
      <c r="A19" s="4" t="inlineStr">
        <is>
          <t>Micro Focus Acquisition Restructuring Plan</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Special charges</t>
        </is>
      </c>
      <c r="B21" s="5" t="n">
        <v>9597000</v>
      </c>
      <c r="C21" s="5" t="n">
        <v>11173000</v>
      </c>
      <c r="D21" s="5" t="n">
        <v>61221000</v>
      </c>
      <c r="E21" s="5" t="n">
        <v>11173000</v>
      </c>
    </row>
    <row r="22">
      <c r="A22" s="4" t="inlineStr">
        <is>
          <t>Special charges recorded to date</t>
        </is>
      </c>
      <c r="B22" s="5" t="n">
        <v>133500000</v>
      </c>
      <c r="C22" s="4" t="inlineStr">
        <is>
          <t xml:space="preserve"> </t>
        </is>
      </c>
      <c r="D22" s="5" t="n">
        <v>133500000</v>
      </c>
      <c r="E22" s="4" t="inlineStr">
        <is>
          <t xml:space="preserve"> </t>
        </is>
      </c>
    </row>
    <row r="23">
      <c r="A23" s="4" t="inlineStr">
        <is>
          <t>Micro Focus Acquisition Restructuring Plan | Minimu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Expected cost</t>
        </is>
      </c>
      <c r="B25" s="5" t="n">
        <v>155000000</v>
      </c>
      <c r="C25" s="4" t="inlineStr">
        <is>
          <t xml:space="preserve"> </t>
        </is>
      </c>
      <c r="D25" s="5" t="n">
        <v>155000000</v>
      </c>
      <c r="E25" s="4" t="inlineStr">
        <is>
          <t xml:space="preserve"> </t>
        </is>
      </c>
    </row>
    <row r="26">
      <c r="A26" s="4" t="inlineStr">
        <is>
          <t>Micro Focus Acquisition Restructuring Plan | Maximum</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xpected cost</t>
        </is>
      </c>
      <c r="B28" s="5" t="n">
        <v>170000000</v>
      </c>
      <c r="C28" s="4" t="inlineStr">
        <is>
          <t xml:space="preserve"> </t>
        </is>
      </c>
      <c r="D28" s="5" t="n">
        <v>170000000</v>
      </c>
      <c r="E28" s="4" t="inlineStr">
        <is>
          <t xml:space="preserve"> </t>
        </is>
      </c>
    </row>
    <row r="29">
      <c r="A29" s="4" t="inlineStr">
        <is>
          <t>Micro Focus Acquisition Restructuring Plan | Compensation related charges | Micro Focu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Other charges (recoveries)</t>
        </is>
      </c>
      <c r="B31" s="5" t="n">
        <v>100000</v>
      </c>
      <c r="C31" s="4" t="inlineStr">
        <is>
          <t xml:space="preserve"> </t>
        </is>
      </c>
      <c r="D31" s="5" t="n">
        <v>5500000</v>
      </c>
      <c r="E31" s="4" t="inlineStr">
        <is>
          <t xml:space="preserve"> </t>
        </is>
      </c>
    </row>
    <row r="32">
      <c r="A32" s="4" t="inlineStr">
        <is>
          <t>Micro Focus Acquisition Restructuring Plan | Abandoned facilitie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Special charges</t>
        </is>
      </c>
      <c r="B34" s="5" t="n">
        <v>10100000</v>
      </c>
      <c r="C34" s="4" t="inlineStr">
        <is>
          <t xml:space="preserve"> </t>
        </is>
      </c>
      <c r="D34" s="5" t="n">
        <v>27800000</v>
      </c>
      <c r="E34" s="4" t="inlineStr">
        <is>
          <t xml:space="preserve"> </t>
        </is>
      </c>
    </row>
    <row r="35">
      <c r="A35" s="4" t="inlineStr">
        <is>
          <t>Micro Focus Acquisition Restructuring Plan | Miscellaneous other charges | Micro Focu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Other charges (recoveries)</t>
        </is>
      </c>
      <c r="B37" s="4" t="inlineStr">
        <is>
          <t xml:space="preserve"> </t>
        </is>
      </c>
      <c r="C37" s="5" t="n">
        <v>7500000</v>
      </c>
      <c r="D37" s="5" t="n">
        <v>4100000</v>
      </c>
      <c r="E37" s="5" t="n">
        <v>7500000</v>
      </c>
    </row>
    <row r="38">
      <c r="A38" s="4" t="inlineStr">
        <is>
          <t>Micro Focus Acquisition Restructuring Plan | Employee severance | Micro Focu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Other charges (recoveries)</t>
        </is>
      </c>
      <c r="B40" s="4" t="inlineStr">
        <is>
          <t xml:space="preserve"> </t>
        </is>
      </c>
      <c r="C40" s="5" t="n">
        <v>21400000</v>
      </c>
      <c r="D40" s="4" t="inlineStr">
        <is>
          <t xml:space="preserve"> </t>
        </is>
      </c>
      <c r="E40" s="5" t="n">
        <v>21400000</v>
      </c>
    </row>
    <row r="41">
      <c r="A41" s="4" t="inlineStr">
        <is>
          <t>Micro Focus Acquisition Restructuring Plan | Write off of property and equipment</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Special charges</t>
        </is>
      </c>
      <c r="B43" s="5" t="n">
        <v>1000000</v>
      </c>
      <c r="C43" s="4" t="inlineStr">
        <is>
          <t xml:space="preserve"> </t>
        </is>
      </c>
      <c r="D43" s="5" t="n">
        <v>2500000</v>
      </c>
      <c r="E43" s="4" t="inlineStr">
        <is>
          <t xml:space="preserve"> </t>
        </is>
      </c>
    </row>
    <row r="44">
      <c r="A44" s="4" t="inlineStr">
        <is>
          <t>Fiscal 2022 Restructuring Plan</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Special charges</t>
        </is>
      </c>
      <c r="B46" s="5" t="n">
        <v>-39000</v>
      </c>
      <c r="C46" s="6" t="n">
        <v>-868000</v>
      </c>
      <c r="D46" s="5" t="n">
        <v>35000</v>
      </c>
      <c r="E46" s="6" t="n">
        <v>7233000</v>
      </c>
    </row>
    <row r="47">
      <c r="A47" s="4" t="inlineStr">
        <is>
          <t>Special charges recorded to date</t>
        </is>
      </c>
      <c r="B47" s="5" t="n">
        <v>32600000</v>
      </c>
      <c r="C47" s="4" t="inlineStr">
        <is>
          <t xml:space="preserve"> </t>
        </is>
      </c>
      <c r="D47" s="5" t="n">
        <v>32600000</v>
      </c>
      <c r="E47" s="4" t="inlineStr">
        <is>
          <t xml:space="preserve"> </t>
        </is>
      </c>
    </row>
    <row r="48">
      <c r="A48" s="4" t="inlineStr">
        <is>
          <t>Fiscal 2022 Restructuring Plan | Abandoned facilitie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Special charges</t>
        </is>
      </c>
      <c r="B50" s="5" t="n">
        <v>0</v>
      </c>
      <c r="C50" s="4" t="inlineStr">
        <is>
          <t xml:space="preserve"> </t>
        </is>
      </c>
      <c r="D50" s="5" t="n">
        <v>200000</v>
      </c>
      <c r="E50" s="4" t="inlineStr">
        <is>
          <t xml:space="preserve"> </t>
        </is>
      </c>
    </row>
    <row r="51">
      <c r="A51" s="4" t="inlineStr">
        <is>
          <t>Fiscal 2022 Restructuring Plan | Reversal of lease liabilities</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Special charges</t>
        </is>
      </c>
      <c r="B53" s="6" t="n">
        <v>0</v>
      </c>
      <c r="C53" s="4" t="inlineStr">
        <is>
          <t xml:space="preserve"> </t>
        </is>
      </c>
      <c r="D53" s="6" t="n">
        <v>0</v>
      </c>
      <c r="E53"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SPECIAL CHARGES (RECOVERIES) - Schedule of Restructuring Reserve (Details) $ in Thousands</t>
        </is>
      </c>
      <c r="B1" s="2" t="inlineStr">
        <is>
          <t>9 Months Ended</t>
        </is>
      </c>
    </row>
    <row r="2">
      <c r="B2" s="2" t="inlineStr">
        <is>
          <t>Mar. 31, 2024 USD ($)</t>
        </is>
      </c>
    </row>
    <row r="3">
      <c r="A3" s="4" t="inlineStr">
        <is>
          <t>Micro Focus Acquisition Restructuring Plan</t>
        </is>
      </c>
      <c r="B3" s="4" t="inlineStr">
        <is>
          <t xml:space="preserve"> </t>
        </is>
      </c>
    </row>
    <row r="4">
      <c r="A4" s="3" t="inlineStr">
        <is>
          <t>Restructuring Reserve [Roll Forward]</t>
        </is>
      </c>
      <c r="B4" s="4" t="inlineStr">
        <is>
          <t xml:space="preserve"> </t>
        </is>
      </c>
    </row>
    <row r="5">
      <c r="A5" s="4" t="inlineStr">
        <is>
          <t>Balance, beginning</t>
        </is>
      </c>
      <c r="B5" s="6" t="n">
        <v>33092</v>
      </c>
    </row>
    <row r="6">
      <c r="A6" s="4" t="inlineStr">
        <is>
          <t>Accruals and adjustments</t>
        </is>
      </c>
      <c r="B6" s="5" t="n">
        <v>46715</v>
      </c>
    </row>
    <row r="7">
      <c r="A7" s="4" t="inlineStr">
        <is>
          <t>Cash payments</t>
        </is>
      </c>
      <c r="B7" s="5" t="n">
        <v>-47759</v>
      </c>
    </row>
    <row r="8">
      <c r="A8" s="4" t="inlineStr">
        <is>
          <t>Foreign exchange and other non-cash adjustments</t>
        </is>
      </c>
      <c r="B8" s="5" t="n">
        <v>-2662</v>
      </c>
    </row>
    <row r="9">
      <c r="A9" s="4" t="inlineStr">
        <is>
          <t>Balance, ending</t>
        </is>
      </c>
      <c r="B9" s="5" t="n">
        <v>29386</v>
      </c>
    </row>
    <row r="10">
      <c r="A10" s="4" t="inlineStr">
        <is>
          <t>Micro Focus Acquisition Restructuring Plan | Workforce reduction</t>
        </is>
      </c>
      <c r="B10" s="4" t="inlineStr">
        <is>
          <t xml:space="preserve"> </t>
        </is>
      </c>
    </row>
    <row r="11">
      <c r="A11" s="3" t="inlineStr">
        <is>
          <t>Restructuring Reserve [Roll Forward]</t>
        </is>
      </c>
      <c r="B11" s="4" t="inlineStr">
        <is>
          <t xml:space="preserve"> </t>
        </is>
      </c>
    </row>
    <row r="12">
      <c r="A12" s="4" t="inlineStr">
        <is>
          <t>Balance, beginning</t>
        </is>
      </c>
      <c r="B12" s="5" t="n">
        <v>25816</v>
      </c>
    </row>
    <row r="13">
      <c r="A13" s="4" t="inlineStr">
        <is>
          <t>Accruals and adjustments</t>
        </is>
      </c>
      <c r="B13" s="5" t="n">
        <v>33413</v>
      </c>
    </row>
    <row r="14">
      <c r="A14" s="4" t="inlineStr">
        <is>
          <t>Cash payments</t>
        </is>
      </c>
      <c r="B14" s="5" t="n">
        <v>-44680</v>
      </c>
    </row>
    <row r="15">
      <c r="A15" s="4" t="inlineStr">
        <is>
          <t>Foreign exchange and other non-cash adjustments</t>
        </is>
      </c>
      <c r="B15" s="5" t="n">
        <v>198</v>
      </c>
    </row>
    <row r="16">
      <c r="A16" s="4" t="inlineStr">
        <is>
          <t>Balance, ending</t>
        </is>
      </c>
      <c r="B16" s="5" t="n">
        <v>14747</v>
      </c>
    </row>
    <row r="17">
      <c r="A17" s="4" t="inlineStr">
        <is>
          <t>Micro Focus Acquisition Restructuring Plan | Facility charges</t>
        </is>
      </c>
      <c r="B17" s="4" t="inlineStr">
        <is>
          <t xml:space="preserve"> </t>
        </is>
      </c>
    </row>
    <row r="18">
      <c r="A18" s="3" t="inlineStr">
        <is>
          <t>Restructuring Reserve [Roll Forward]</t>
        </is>
      </c>
      <c r="B18" s="4" t="inlineStr">
        <is>
          <t xml:space="preserve"> </t>
        </is>
      </c>
    </row>
    <row r="19">
      <c r="A19" s="4" t="inlineStr">
        <is>
          <t>Balance, beginning</t>
        </is>
      </c>
      <c r="B19" s="5" t="n">
        <v>7276</v>
      </c>
    </row>
    <row r="20">
      <c r="A20" s="4" t="inlineStr">
        <is>
          <t>Accruals and adjustments</t>
        </is>
      </c>
      <c r="B20" s="5" t="n">
        <v>13302</v>
      </c>
    </row>
    <row r="21">
      <c r="A21" s="4" t="inlineStr">
        <is>
          <t>Cash payments</t>
        </is>
      </c>
      <c r="B21" s="5" t="n">
        <v>-3079</v>
      </c>
    </row>
    <row r="22">
      <c r="A22" s="4" t="inlineStr">
        <is>
          <t>Foreign exchange and other non-cash adjustments</t>
        </is>
      </c>
      <c r="B22" s="5" t="n">
        <v>-2860</v>
      </c>
    </row>
    <row r="23">
      <c r="A23" s="4" t="inlineStr">
        <is>
          <t>Balance, ending</t>
        </is>
      </c>
      <c r="B23" s="5" t="n">
        <v>14639</v>
      </c>
    </row>
    <row r="24">
      <c r="A24" s="4" t="inlineStr">
        <is>
          <t>Fiscal 2022 Restructuring Plan</t>
        </is>
      </c>
      <c r="B24" s="4" t="inlineStr">
        <is>
          <t xml:space="preserve"> </t>
        </is>
      </c>
    </row>
    <row r="25">
      <c r="A25" s="3" t="inlineStr">
        <is>
          <t>Restructuring Reserve [Roll Forward]</t>
        </is>
      </c>
      <c r="B25" s="4" t="inlineStr">
        <is>
          <t xml:space="preserve"> </t>
        </is>
      </c>
    </row>
    <row r="26">
      <c r="A26" s="4" t="inlineStr">
        <is>
          <t>Balance, beginning</t>
        </is>
      </c>
      <c r="B26" s="5" t="n">
        <v>3805</v>
      </c>
    </row>
    <row r="27">
      <c r="A27" s="4" t="inlineStr">
        <is>
          <t>Accruals and adjustments</t>
        </is>
      </c>
      <c r="B27" s="5" t="n">
        <v>-29</v>
      </c>
    </row>
    <row r="28">
      <c r="A28" s="4" t="inlineStr">
        <is>
          <t>Cash payments</t>
        </is>
      </c>
      <c r="B28" s="5" t="n">
        <v>-986</v>
      </c>
    </row>
    <row r="29">
      <c r="A29" s="4" t="inlineStr">
        <is>
          <t>Foreign exchange and other non-cash adjustments</t>
        </is>
      </c>
      <c r="B29" s="5" t="n">
        <v>-52</v>
      </c>
    </row>
    <row r="30">
      <c r="A30" s="4" t="inlineStr">
        <is>
          <t>Balance, ending</t>
        </is>
      </c>
      <c r="B30" s="5" t="n">
        <v>2738</v>
      </c>
    </row>
    <row r="31">
      <c r="A31" s="4" t="inlineStr">
        <is>
          <t>Fiscal 2022 Restructuring Plan | Workforce reduction</t>
        </is>
      </c>
      <c r="B31" s="4" t="inlineStr">
        <is>
          <t xml:space="preserve"> </t>
        </is>
      </c>
    </row>
    <row r="32">
      <c r="A32" s="3" t="inlineStr">
        <is>
          <t>Restructuring Reserve [Roll Forward]</t>
        </is>
      </c>
      <c r="B32" s="4" t="inlineStr">
        <is>
          <t xml:space="preserve"> </t>
        </is>
      </c>
    </row>
    <row r="33">
      <c r="A33" s="4" t="inlineStr">
        <is>
          <t>Balance, beginning</t>
        </is>
      </c>
      <c r="B33" s="5" t="n">
        <v>497</v>
      </c>
    </row>
    <row r="34">
      <c r="A34" s="4" t="inlineStr">
        <is>
          <t>Accruals and adjustments</t>
        </is>
      </c>
      <c r="B34" s="5" t="n">
        <v>-160</v>
      </c>
    </row>
    <row r="35">
      <c r="A35" s="4" t="inlineStr">
        <is>
          <t>Cash payments</t>
        </is>
      </c>
      <c r="B35" s="5" t="n">
        <v>-156</v>
      </c>
    </row>
    <row r="36">
      <c r="A36" s="4" t="inlineStr">
        <is>
          <t>Foreign exchange and other non-cash adjustments</t>
        </is>
      </c>
      <c r="B36" s="5" t="n">
        <v>-7</v>
      </c>
    </row>
    <row r="37">
      <c r="A37" s="4" t="inlineStr">
        <is>
          <t>Balance, ending</t>
        </is>
      </c>
      <c r="B37" s="5" t="n">
        <v>174</v>
      </c>
    </row>
    <row r="38">
      <c r="A38" s="4" t="inlineStr">
        <is>
          <t>Fiscal 2022 Restructuring Plan | Facility charges</t>
        </is>
      </c>
      <c r="B38" s="4" t="inlineStr">
        <is>
          <t xml:space="preserve"> </t>
        </is>
      </c>
    </row>
    <row r="39">
      <c r="A39" s="3" t="inlineStr">
        <is>
          <t>Restructuring Reserve [Roll Forward]</t>
        </is>
      </c>
      <c r="B39" s="4" t="inlineStr">
        <is>
          <t xml:space="preserve"> </t>
        </is>
      </c>
    </row>
    <row r="40">
      <c r="A40" s="4" t="inlineStr">
        <is>
          <t>Balance, beginning</t>
        </is>
      </c>
      <c r="B40" s="5" t="n">
        <v>3308</v>
      </c>
    </row>
    <row r="41">
      <c r="A41" s="4" t="inlineStr">
        <is>
          <t>Accruals and adjustments</t>
        </is>
      </c>
      <c r="B41" s="5" t="n">
        <v>131</v>
      </c>
    </row>
    <row r="42">
      <c r="A42" s="4" t="inlineStr">
        <is>
          <t>Cash payments</t>
        </is>
      </c>
      <c r="B42" s="5" t="n">
        <v>-830</v>
      </c>
    </row>
    <row r="43">
      <c r="A43" s="4" t="inlineStr">
        <is>
          <t>Foreign exchange and other non-cash adjustments</t>
        </is>
      </c>
      <c r="B43" s="5" t="n">
        <v>-45</v>
      </c>
    </row>
    <row r="44">
      <c r="A44" s="4" t="inlineStr">
        <is>
          <t>Balance, ending</t>
        </is>
      </c>
      <c r="B44" s="6" t="n">
        <v>256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ACQUISITIONS AND DIVESTITURES - Additional Information (Details) - USD ($)</t>
        </is>
      </c>
      <c r="C1" s="2" t="inlineStr">
        <is>
          <t>9 Months Ended</t>
        </is>
      </c>
    </row>
    <row r="2">
      <c r="B2" s="2" t="inlineStr">
        <is>
          <t>Jan. 31, 2023</t>
        </is>
      </c>
      <c r="C2" s="2" t="inlineStr">
        <is>
          <t>Mar. 31, 2024</t>
        </is>
      </c>
      <c r="D2" s="2" t="inlineStr">
        <is>
          <t>Jun. 30, 2023</t>
        </is>
      </c>
      <c r="E2" s="2" t="inlineStr">
        <is>
          <t>Dec.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rincipal payments due</t>
        </is>
      </c>
      <c r="B4" s="4" t="inlineStr">
        <is>
          <t xml:space="preserve"> </t>
        </is>
      </c>
      <c r="C4" s="6" t="n">
        <v>8530188000</v>
      </c>
      <c r="D4" s="6" t="n">
        <v>9089575000</v>
      </c>
      <c r="E4" s="4" t="inlineStr">
        <is>
          <t xml:space="preserve"> </t>
        </is>
      </c>
    </row>
    <row r="5">
      <c r="A5" s="4" t="inlineStr">
        <is>
          <t>Goodwill</t>
        </is>
      </c>
      <c r="B5" s="4" t="inlineStr">
        <is>
          <t xml:space="preserve"> </t>
        </is>
      </c>
      <c r="C5" s="5" t="n">
        <v>7528147000</v>
      </c>
      <c r="D5" s="5" t="n">
        <v>8662603000</v>
      </c>
      <c r="E5" s="4" t="inlineStr">
        <is>
          <t xml:space="preserve"> </t>
        </is>
      </c>
    </row>
    <row r="6">
      <c r="A6" s="4" t="inlineStr">
        <is>
          <t>AMC Divestiture | Disposal by sal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Deferred tax liability</t>
        </is>
      </c>
      <c r="B8" s="4" t="inlineStr">
        <is>
          <t xml:space="preserve"> </t>
        </is>
      </c>
      <c r="C8" s="5" t="n">
        <v>113300000</v>
      </c>
      <c r="D8" s="4" t="inlineStr">
        <is>
          <t xml:space="preserve"> </t>
        </is>
      </c>
      <c r="E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otal principal payments due</t>
        </is>
      </c>
      <c r="B11" s="6" t="n">
        <v>450000000</v>
      </c>
      <c r="C11" s="5" t="n">
        <v>0</v>
      </c>
      <c r="D11" s="5" t="n">
        <v>275000000</v>
      </c>
      <c r="E11" s="4" t="inlineStr">
        <is>
          <t xml:space="preserve"> </t>
        </is>
      </c>
    </row>
    <row r="12">
      <c r="A12" s="4" t="inlineStr">
        <is>
          <t>Senior Secured Notes 2027 | Senior Not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1000000000</v>
      </c>
    </row>
    <row r="15">
      <c r="A15" s="4" t="inlineStr">
        <is>
          <t>Debt instrument interest rate (as a percent)</t>
        </is>
      </c>
      <c r="B15" s="4" t="inlineStr">
        <is>
          <t xml:space="preserve"> </t>
        </is>
      </c>
      <c r="C15" s="4" t="inlineStr">
        <is>
          <t xml:space="preserve"> </t>
        </is>
      </c>
      <c r="D15" s="4" t="inlineStr">
        <is>
          <t xml:space="preserve"> </t>
        </is>
      </c>
      <c r="E15" s="11" t="n">
        <v>0.06900000000000001</v>
      </c>
    </row>
    <row r="16">
      <c r="A16" s="4" t="inlineStr">
        <is>
          <t>Total principal payments due</t>
        </is>
      </c>
      <c r="B16" s="4" t="inlineStr">
        <is>
          <t xml:space="preserve"> </t>
        </is>
      </c>
      <c r="C16" s="6" t="n">
        <v>1000000000</v>
      </c>
      <c r="D16" s="5" t="n">
        <v>1000000000</v>
      </c>
      <c r="E16" s="4" t="inlineStr">
        <is>
          <t xml:space="preserve"> </t>
        </is>
      </c>
    </row>
    <row r="17">
      <c r="A17" s="4" t="inlineStr">
        <is>
          <t>Acquisition Term Loan | Line of credit | Secured deb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3585000000</v>
      </c>
    </row>
    <row r="20">
      <c r="A20" s="4" t="inlineStr">
        <is>
          <t>Debt instrument interest rate (as a percent)</t>
        </is>
      </c>
      <c r="B20" s="4" t="inlineStr">
        <is>
          <t xml:space="preserve"> </t>
        </is>
      </c>
      <c r="C20" s="11" t="n">
        <v>0.0818</v>
      </c>
      <c r="D20" s="4" t="inlineStr">
        <is>
          <t xml:space="preserve"> </t>
        </is>
      </c>
      <c r="E20" s="4" t="inlineStr">
        <is>
          <t xml:space="preserve"> </t>
        </is>
      </c>
    </row>
    <row r="21">
      <c r="A21" s="4" t="inlineStr">
        <is>
          <t>Total principal payments due</t>
        </is>
      </c>
      <c r="B21" s="4" t="inlineStr">
        <is>
          <t xml:space="preserve"> </t>
        </is>
      </c>
      <c r="C21" s="6" t="n">
        <v>3290188000</v>
      </c>
      <c r="D21" s="6" t="n">
        <v>3567075000</v>
      </c>
      <c r="E21" s="4" t="inlineStr">
        <is>
          <t xml:space="preserve"> </t>
        </is>
      </c>
    </row>
    <row r="22">
      <c r="A22" s="4" t="inlineStr">
        <is>
          <t>Micro Focu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urchase consideration</t>
        </is>
      </c>
      <c r="B24" s="5" t="n">
        <v>6200000000</v>
      </c>
      <c r="C24" s="4" t="inlineStr">
        <is>
          <t xml:space="preserve"> </t>
        </is>
      </c>
      <c r="D24" s="4" t="inlineStr">
        <is>
          <t xml:space="preserve"> </t>
        </is>
      </c>
      <c r="E24" s="4" t="inlineStr">
        <is>
          <t xml:space="preserve"> </t>
        </is>
      </c>
    </row>
    <row r="25">
      <c r="A25" s="4" t="inlineStr">
        <is>
          <t>Acquired receivables, gross contractual amount</t>
        </is>
      </c>
      <c r="B25" s="5" t="n">
        <v>418200000</v>
      </c>
      <c r="C25" s="4" t="inlineStr">
        <is>
          <t xml:space="preserve"> </t>
        </is>
      </c>
      <c r="D25" s="4" t="inlineStr">
        <is>
          <t xml:space="preserve"> </t>
        </is>
      </c>
      <c r="E25" s="4" t="inlineStr">
        <is>
          <t xml:space="preserve"> </t>
        </is>
      </c>
    </row>
    <row r="26">
      <c r="A26" s="4" t="inlineStr">
        <is>
          <t>Acquired receivables, estimated uncollectible</t>
        </is>
      </c>
      <c r="B26" s="5" t="n">
        <v>9300000</v>
      </c>
      <c r="C26" s="4" t="inlineStr">
        <is>
          <t xml:space="preserve"> </t>
        </is>
      </c>
      <c r="D26" s="4" t="inlineStr">
        <is>
          <t xml:space="preserve"> </t>
        </is>
      </c>
      <c r="E26" s="4" t="inlineStr">
        <is>
          <t xml:space="preserve"> </t>
        </is>
      </c>
    </row>
    <row r="27">
      <c r="A27" s="4" t="inlineStr">
        <is>
          <t>Goodwill</t>
        </is>
      </c>
      <c r="B27" s="5" t="n">
        <v>3385572000</v>
      </c>
      <c r="C27" s="4" t="inlineStr">
        <is>
          <t xml:space="preserve"> </t>
        </is>
      </c>
      <c r="D27" s="4" t="inlineStr">
        <is>
          <t xml:space="preserve"> </t>
        </is>
      </c>
      <c r="E27" s="4" t="inlineStr">
        <is>
          <t xml:space="preserve"> </t>
        </is>
      </c>
    </row>
    <row r="28">
      <c r="A28" s="4" t="inlineStr">
        <is>
          <t>Goodwill expected to be tax deductible</t>
        </is>
      </c>
      <c r="B28" s="6" t="n">
        <v>67300000</v>
      </c>
      <c r="C28" s="4" t="inlineStr">
        <is>
          <t xml:space="preserve"> </t>
        </is>
      </c>
      <c r="D28" s="4" t="inlineStr">
        <is>
          <t xml:space="preserve"> </t>
        </is>
      </c>
      <c r="E28" s="4" t="inlineStr">
        <is>
          <t xml:space="preserve"> </t>
        </is>
      </c>
    </row>
    <row r="29">
      <c r="A29" s="4" t="inlineStr">
        <is>
          <t>Purchase price allocation adjustments, pre-acquisition short term and deferred tax liabilities</t>
        </is>
      </c>
      <c r="B29" s="4" t="inlineStr">
        <is>
          <t xml:space="preserve"> </t>
        </is>
      </c>
      <c r="C29" s="6" t="n">
        <v>32100000</v>
      </c>
      <c r="D29" s="4" t="inlineStr">
        <is>
          <t xml:space="preserve"> </t>
        </is>
      </c>
      <c r="E2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cquisition of Micro Focus And Zix, Preliminary Purchase Price Allocation (Details) - USD ($) $ in Thousands</t>
        </is>
      </c>
      <c r="B1" s="2" t="inlineStr">
        <is>
          <t>Mar. 31, 2024</t>
        </is>
      </c>
      <c r="C1" s="2" t="inlineStr">
        <is>
          <t>Jun. 30, 2023</t>
        </is>
      </c>
      <c r="D1" s="2" t="inlineStr">
        <is>
          <t>Jan.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528147</v>
      </c>
      <c r="C3" s="6" t="n">
        <v>8662603</v>
      </c>
      <c r="D3" s="4" t="inlineStr">
        <is>
          <t xml:space="preserve"> </t>
        </is>
      </c>
    </row>
    <row r="4">
      <c r="A4" s="4" t="inlineStr">
        <is>
          <t>Micro Focu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541584</v>
      </c>
    </row>
    <row r="7">
      <c r="A7" s="4" t="inlineStr">
        <is>
          <t>Accounts receivable, net of allowances for credit losses</t>
        </is>
      </c>
      <c r="B7" s="4" t="inlineStr">
        <is>
          <t xml:space="preserve"> </t>
        </is>
      </c>
      <c r="C7" s="4" t="inlineStr">
        <is>
          <t xml:space="preserve"> </t>
        </is>
      </c>
      <c r="D7" s="5" t="n">
        <v>408921</v>
      </c>
    </row>
    <row r="8">
      <c r="A8" s="4" t="inlineStr">
        <is>
          <t>Other current assets</t>
        </is>
      </c>
      <c r="B8" s="4" t="inlineStr">
        <is>
          <t xml:space="preserve"> </t>
        </is>
      </c>
      <c r="C8" s="4" t="inlineStr">
        <is>
          <t xml:space="preserve"> </t>
        </is>
      </c>
      <c r="D8" s="5" t="n">
        <v>288842</v>
      </c>
    </row>
    <row r="9">
      <c r="A9" s="4" t="inlineStr">
        <is>
          <t>Non-current tangible assets</t>
        </is>
      </c>
      <c r="B9" s="4" t="inlineStr">
        <is>
          <t xml:space="preserve"> </t>
        </is>
      </c>
      <c r="C9" s="4" t="inlineStr">
        <is>
          <t xml:space="preserve"> </t>
        </is>
      </c>
      <c r="D9" s="5" t="n">
        <v>441129</v>
      </c>
    </row>
    <row r="10">
      <c r="A10" s="4" t="inlineStr">
        <is>
          <t>Goodwill</t>
        </is>
      </c>
      <c r="B10" s="4" t="inlineStr">
        <is>
          <t xml:space="preserve"> </t>
        </is>
      </c>
      <c r="C10" s="4" t="inlineStr">
        <is>
          <t xml:space="preserve"> </t>
        </is>
      </c>
      <c r="D10" s="5" t="n">
        <v>3385572</v>
      </c>
    </row>
    <row r="11">
      <c r="A11" s="4" t="inlineStr">
        <is>
          <t>Accounts payable and accrued liabilities</t>
        </is>
      </c>
      <c r="B11" s="4" t="inlineStr">
        <is>
          <t xml:space="preserve"> </t>
        </is>
      </c>
      <c r="C11" s="4" t="inlineStr">
        <is>
          <t xml:space="preserve"> </t>
        </is>
      </c>
      <c r="D11" s="5" t="n">
        <v>-473635</v>
      </c>
    </row>
    <row r="12">
      <c r="A12" s="4" t="inlineStr">
        <is>
          <t>Deferred revenues</t>
        </is>
      </c>
      <c r="B12" s="4" t="inlineStr">
        <is>
          <t xml:space="preserve"> </t>
        </is>
      </c>
      <c r="C12" s="4" t="inlineStr">
        <is>
          <t xml:space="preserve"> </t>
        </is>
      </c>
      <c r="D12" s="5" t="n">
        <v>-1107627</v>
      </c>
    </row>
    <row r="13">
      <c r="A13" s="4" t="inlineStr">
        <is>
          <t>Other liabilities</t>
        </is>
      </c>
      <c r="B13" s="4" t="inlineStr">
        <is>
          <t xml:space="preserve"> </t>
        </is>
      </c>
      <c r="C13" s="4" t="inlineStr">
        <is>
          <t xml:space="preserve"> </t>
        </is>
      </c>
      <c r="D13" s="5" t="n">
        <v>-793049</v>
      </c>
    </row>
    <row r="14">
      <c r="A14" s="4" t="inlineStr">
        <is>
          <t>Net assets acquired</t>
        </is>
      </c>
      <c r="B14" s="4" t="inlineStr">
        <is>
          <t xml:space="preserve"> </t>
        </is>
      </c>
      <c r="C14" s="4" t="inlineStr">
        <is>
          <t xml:space="preserve"> </t>
        </is>
      </c>
      <c r="D14" s="5" t="n">
        <v>6246437</v>
      </c>
    </row>
    <row r="15">
      <c r="A15" s="4" t="inlineStr">
        <is>
          <t>Micro Focus | Customer asse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tangible assets</t>
        </is>
      </c>
      <c r="B17" s="4" t="inlineStr">
        <is>
          <t xml:space="preserve"> </t>
        </is>
      </c>
      <c r="C17" s="4" t="inlineStr">
        <is>
          <t xml:space="preserve"> </t>
        </is>
      </c>
      <c r="D17" s="5" t="n">
        <v>2162400</v>
      </c>
    </row>
    <row r="18">
      <c r="A18" s="4" t="inlineStr">
        <is>
          <t>Micro Focus | Technology asse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t>
        </is>
      </c>
      <c r="B20" s="4" t="inlineStr">
        <is>
          <t xml:space="preserve"> </t>
        </is>
      </c>
      <c r="C20" s="4" t="inlineStr">
        <is>
          <t xml:space="preserve"> </t>
        </is>
      </c>
      <c r="D20" s="6" t="n">
        <v>13923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ACQUISITIONS AND DIVESTITURES - Schedule of Unaudited Pro Forma Information (Details) - Micro Focus $ in Thousands</t>
        </is>
      </c>
      <c r="B1" s="2" t="inlineStr">
        <is>
          <t>3 Months Ended</t>
        </is>
      </c>
      <c r="C1" s="2" t="inlineStr">
        <is>
          <t>9 Months Ended</t>
        </is>
      </c>
    </row>
    <row r="2">
      <c r="B2" s="2" t="inlineStr">
        <is>
          <t>Mar. 31, 2023 USD ($)</t>
        </is>
      </c>
      <c r="C2" s="2" t="inlineStr">
        <is>
          <t>Mar. 31, 2023 USD ($)</t>
        </is>
      </c>
      <c r="D2" s="2" t="inlineStr">
        <is>
          <t>Mar. 31, 2023 £ / shares</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Revenues</t>
        </is>
      </c>
      <c r="B4" s="6" t="n">
        <v>1456893</v>
      </c>
      <c r="C4" s="6" t="n">
        <v>4442276</v>
      </c>
      <c r="D4" s="4" t="inlineStr">
        <is>
          <t xml:space="preserve"> </t>
        </is>
      </c>
    </row>
    <row r="5">
      <c r="A5" s="4" t="inlineStr">
        <is>
          <t>Net income (loss)</t>
        </is>
      </c>
      <c r="B5" s="5" t="n">
        <v>-1302</v>
      </c>
      <c r="C5" s="5" t="n">
        <v>-453839</v>
      </c>
      <c r="D5" s="4" t="inlineStr">
        <is>
          <t xml:space="preserve"> </t>
        </is>
      </c>
    </row>
    <row r="6">
      <c r="A6" s="4" t="inlineStr">
        <is>
          <t>Net income (loss) attributable to OpenText</t>
        </is>
      </c>
      <c r="B6" s="5" t="n">
        <v>-1359</v>
      </c>
      <c r="C6" s="5" t="n">
        <v>-453977</v>
      </c>
      <c r="D6" s="4" t="inlineStr">
        <is>
          <t xml:space="preserve"> </t>
        </is>
      </c>
    </row>
    <row r="7">
      <c r="A7" s="4" t="inlineStr">
        <is>
          <t>Goodwill impairment</t>
        </is>
      </c>
      <c r="B7" s="6" t="n">
        <v>448200</v>
      </c>
      <c r="C7" s="6" t="n">
        <v>448200</v>
      </c>
      <c r="D7" s="4" t="inlineStr">
        <is>
          <t xml:space="preserve"> </t>
        </is>
      </c>
    </row>
    <row r="8">
      <c r="A8" s="4" t="inlineStr">
        <is>
          <t>Share price (in pence per share) | £ / shares</t>
        </is>
      </c>
      <c r="B8" s="4" t="inlineStr">
        <is>
          <t xml:space="preserve"> </t>
        </is>
      </c>
      <c r="C8" s="4" t="inlineStr">
        <is>
          <t xml:space="preserve"> </t>
        </is>
      </c>
      <c r="D8" s="17" t="n">
        <v>5.3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roposed Divestiture of AMC Business (Details) - Disposal by sale - AMC Divestiture $ in Thousands</t>
        </is>
      </c>
      <c r="B1" s="2" t="inlineStr">
        <is>
          <t>Mar. 31, 2024 USD ($)</t>
        </is>
      </c>
    </row>
    <row r="2">
      <c r="A2" s="3" t="inlineStr">
        <is>
          <t>Assets held for sale</t>
        </is>
      </c>
      <c r="B2" s="4" t="inlineStr">
        <is>
          <t xml:space="preserve"> </t>
        </is>
      </c>
    </row>
    <row r="3">
      <c r="A3" s="4" t="inlineStr">
        <is>
          <t>Accounts receivable trade, net of allowance for credit losses</t>
        </is>
      </c>
      <c r="B3" s="6" t="n">
        <v>68767</v>
      </c>
    </row>
    <row r="4">
      <c r="A4" s="4" t="inlineStr">
        <is>
          <t>Contract assets</t>
        </is>
      </c>
      <c r="B4" s="5" t="n">
        <v>5514</v>
      </c>
    </row>
    <row r="5">
      <c r="A5" s="4" t="inlineStr">
        <is>
          <t>Prepaid expenses and other current assets</t>
        </is>
      </c>
      <c r="B5" s="5" t="n">
        <v>1882</v>
      </c>
    </row>
    <row r="6">
      <c r="A6" s="4" t="inlineStr">
        <is>
          <t>Property and equipment</t>
        </is>
      </c>
      <c r="B6" s="5" t="n">
        <v>992</v>
      </c>
    </row>
    <row r="7">
      <c r="A7" s="4" t="inlineStr">
        <is>
          <t>Operating lease right of use assets</t>
        </is>
      </c>
      <c r="B7" s="5" t="n">
        <v>3431</v>
      </c>
    </row>
    <row r="8">
      <c r="A8" s="4" t="inlineStr">
        <is>
          <t>Long-term contract assets</t>
        </is>
      </c>
      <c r="B8" s="5" t="n">
        <v>2880</v>
      </c>
    </row>
    <row r="9">
      <c r="A9" s="4" t="inlineStr">
        <is>
          <t>Goodwill</t>
        </is>
      </c>
      <c r="B9" s="5" t="n">
        <v>1102367</v>
      </c>
    </row>
    <row r="10">
      <c r="A10" s="4" t="inlineStr">
        <is>
          <t>Acquired intangible assets</t>
        </is>
      </c>
      <c r="B10" s="5" t="n">
        <v>930712</v>
      </c>
    </row>
    <row r="11">
      <c r="A11" s="4" t="inlineStr">
        <is>
          <t>Other assets</t>
        </is>
      </c>
      <c r="B11" s="5" t="n">
        <v>3766</v>
      </c>
    </row>
    <row r="12">
      <c r="A12" s="4" t="inlineStr">
        <is>
          <t>Total Assets held for sale</t>
        </is>
      </c>
      <c r="B12" s="5" t="n">
        <v>2120311</v>
      </c>
    </row>
    <row r="13">
      <c r="A13" s="3" t="inlineStr">
        <is>
          <t>Liabilities held for sale</t>
        </is>
      </c>
      <c r="B13" s="4" t="inlineStr">
        <is>
          <t xml:space="preserve"> </t>
        </is>
      </c>
    </row>
    <row r="14">
      <c r="A14" s="4" t="inlineStr">
        <is>
          <t>Accounts payable and accrued liabilities</t>
        </is>
      </c>
      <c r="B14" s="5" t="n">
        <v>18865</v>
      </c>
    </row>
    <row r="15">
      <c r="A15" s="4" t="inlineStr">
        <is>
          <t>Operating lease liabilities</t>
        </is>
      </c>
      <c r="B15" s="5" t="n">
        <v>2057</v>
      </c>
    </row>
    <row r="16">
      <c r="A16" s="4" t="inlineStr">
        <is>
          <t>Deferred revenues</t>
        </is>
      </c>
      <c r="B16" s="5" t="n">
        <v>176862</v>
      </c>
    </row>
    <row r="17">
      <c r="A17" s="4" t="inlineStr">
        <is>
          <t>Long-term accrued liabilities</t>
        </is>
      </c>
      <c r="B17" s="5" t="n">
        <v>2069</v>
      </c>
    </row>
    <row r="18">
      <c r="A18" s="4" t="inlineStr">
        <is>
          <t>Pension liability, net</t>
        </is>
      </c>
      <c r="B18" s="5" t="n">
        <v>2393</v>
      </c>
    </row>
    <row r="19">
      <c r="A19" s="4" t="inlineStr">
        <is>
          <t>Long-term operating lease liabilities</t>
        </is>
      </c>
      <c r="B19" s="5" t="n">
        <v>1402</v>
      </c>
    </row>
    <row r="20">
      <c r="A20" s="4" t="inlineStr">
        <is>
          <t>Long-term deferred revenues</t>
        </is>
      </c>
      <c r="B20" s="5" t="n">
        <v>24458</v>
      </c>
    </row>
    <row r="21">
      <c r="A21" s="4" t="inlineStr">
        <is>
          <t>Total Liabilities held for sale</t>
        </is>
      </c>
      <c r="B21" s="6" t="n">
        <v>2281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RECENT ACCOUNTING PRONOUNCEMENTS</t>
        </is>
      </c>
      <c r="B1" s="2" t="inlineStr">
        <is>
          <t>9 Months Ended</t>
        </is>
      </c>
    </row>
    <row r="2">
      <c r="B2" s="2" t="inlineStr">
        <is>
          <t>Mar. 31, 2024</t>
        </is>
      </c>
    </row>
    <row r="3">
      <c r="A3" s="3" t="inlineStr">
        <is>
          <t>Accounting Policies [Abstract]</t>
        </is>
      </c>
      <c r="B3" s="4" t="inlineStr">
        <is>
          <t xml:space="preserve"> </t>
        </is>
      </c>
    </row>
    <row r="4">
      <c r="A4" s="4" t="inlineStr">
        <is>
          <t>ACCOUNTING POLICIES AND RECENT ACCOUNTING PRONOUNCEMENTS</t>
        </is>
      </c>
      <c r="B4" s="4" t="inlineStr">
        <is>
          <t>ACCOUNTING POLICIES AND RECENT ACCOUNTING PRONOUNCEMENTS Accounting Policies Held for Sale Classification Assessments for held for sale accounting classification are performed by the Company when events or changes in business circumstances indicate that a change in classification may be necessary. The Company classifies assets and liabilities to be disposed of as held for sale in the period in which they are available for immediate sale in their present condition and when the sale is probable and expected to be completed within one year. Assets and liabilities classified as held for sale are presented separately within current assets and liabilities in our Condensed Consolidated Balance Sheets and are measured at the lower of their carrying amount or fair value less costs to sell. Further, the Company ceases to record depreciation and amortization expense on assets that are classified as held for sale. The Company has classified Assets held for sale and Liabilities held for sale as of March 31, 2024 related to the AMC Divestiture. Accounting Pronouncements Adopted in Fiscal 2024 During Fiscal 2024, we have adopted the following Accounting Standards Updates (ASU): Supplier Financing Program Obligations In September 2022, the Financial Accounting Standards Board (FASB) issued ASU 2022-04 “Liabilities-Supplier Finance Programs (Subtopic 405-50): Disclosure of Supplier Finance Program Obligations.” This standard requires companies that participate in supplier finance programs in connection with the procurement of goods or services to disclose quantitative and qualitative information about the programs. We adopted this ASU as of July 1, 2023, which did not have a material impact on our Condensed Consolidated Financial Statements and related disclosures, as we had no material supplier finance program obligations as of March 31, 2024. Accounting Pronouncements Not Yet Adopted in Fiscal 2024 Segment Reporting In November 2023, the FASB issued ASU 2023-07 “Segment Reporting (Topic 280): Improvements to Reportable Segment Disclosures,” which provides guidance to improve the disclosures about a public entity’s reportable segments and address requests from investors for additional, more detailed information about a reportable segment’s expenses. Public entities must adopt the new guidance for fiscal years beginning after December 15, 2023, and interim periods within fiscal years beginning after December 15, 2024. The amendments in this ASU must be applied on a retrospective basis to all prior periods presented in the financial statements and early adoption is permitted. We are currently evaluating the potential impact of the adoption of ASU 2023-07 on the Company’s financial disclosures. Income Taxes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We are currently evaluating the potential impact of the adoption of ASU 2023-09 on the Company’s financial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030347</v>
      </c>
      <c r="C4" s="6" t="n">
        <v>4121384</v>
      </c>
      <c r="D4" s="6" t="n">
        <v>4022104</v>
      </c>
      <c r="E4" s="6" t="n">
        <v>4032260</v>
      </c>
    </row>
    <row r="5">
      <c r="A5" s="4" t="inlineStr">
        <is>
          <t>Other comprehensive income (loss) before reclassifications, net of tax</t>
        </is>
      </c>
      <c r="B5" s="5" t="n">
        <v>10221</v>
      </c>
      <c r="C5" s="5" t="n">
        <v>-32820</v>
      </c>
      <c r="D5" s="5" t="n">
        <v>-20358</v>
      </c>
      <c r="E5" s="5" t="n">
        <v>-27952</v>
      </c>
    </row>
    <row r="6">
      <c r="A6" s="4" t="inlineStr">
        <is>
          <t>Amounts reclassified into net income, net of tax</t>
        </is>
      </c>
      <c r="B6" s="5" t="n">
        <v>233</v>
      </c>
      <c r="C6" s="5" t="n">
        <v>734</v>
      </c>
      <c r="D6" s="5" t="n">
        <v>872</v>
      </c>
      <c r="E6" s="5" t="n">
        <v>2497</v>
      </c>
    </row>
    <row r="7">
      <c r="A7" s="4" t="inlineStr">
        <is>
          <t>Total other comprehensive income (loss), net for the period</t>
        </is>
      </c>
      <c r="B7" s="5" t="n">
        <v>10454</v>
      </c>
      <c r="C7" s="5" t="n">
        <v>-32086</v>
      </c>
      <c r="D7" s="5" t="n">
        <v>-19486</v>
      </c>
      <c r="E7" s="5" t="n">
        <v>-25455</v>
      </c>
    </row>
    <row r="8">
      <c r="A8" s="4" t="inlineStr">
        <is>
          <t>Ending balance</t>
        </is>
      </c>
      <c r="B8" s="5" t="n">
        <v>4130645</v>
      </c>
      <c r="C8" s="5" t="n">
        <v>4123147</v>
      </c>
      <c r="D8" s="5" t="n">
        <v>4130645</v>
      </c>
      <c r="E8" s="5" t="n">
        <v>4123147</v>
      </c>
    </row>
    <row r="9">
      <c r="A9" s="4" t="inlineStr">
        <is>
          <t>Cash flow hedge | Designated as hedging instrument | Net foreign currency translation adjustmen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Gain (loss) recognized in OCI (loss) on cash flow hedge (effective portion)</t>
        </is>
      </c>
      <c r="B11" s="5" t="n">
        <v>15100</v>
      </c>
      <c r="C11" s="4" t="inlineStr">
        <is>
          <t xml:space="preserve"> </t>
        </is>
      </c>
      <c r="D11" s="5" t="n">
        <v>-10900</v>
      </c>
      <c r="E11" s="4" t="inlineStr">
        <is>
          <t xml:space="preserve"> </t>
        </is>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83499</v>
      </c>
      <c r="C14" s="5" t="n">
        <v>-1028</v>
      </c>
      <c r="D14" s="5" t="n">
        <v>-53559</v>
      </c>
      <c r="E14" s="5" t="n">
        <v>-7659</v>
      </c>
    </row>
    <row r="15">
      <c r="A15" s="4" t="inlineStr">
        <is>
          <t>Ending balance</t>
        </is>
      </c>
      <c r="B15" s="5" t="n">
        <v>-73045</v>
      </c>
      <c r="C15" s="5" t="n">
        <v>-33114</v>
      </c>
      <c r="D15" s="5" t="n">
        <v>-73045</v>
      </c>
      <c r="E15" s="5" t="n">
        <v>-33114</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74493</v>
      </c>
      <c r="C18" s="5" t="n">
        <v>-263</v>
      </c>
      <c r="D18" s="5" t="n">
        <v>-44114</v>
      </c>
      <c r="E18" s="5" t="n">
        <v>-3316</v>
      </c>
    </row>
    <row r="19">
      <c r="A19" s="4" t="inlineStr">
        <is>
          <t>Other comprehensive income (loss) before reclassifications, net of tax</t>
        </is>
      </c>
      <c r="B19" s="5" t="n">
        <v>11765</v>
      </c>
      <c r="C19" s="5" t="n">
        <v>-28640</v>
      </c>
      <c r="D19" s="5" t="n">
        <v>-18614</v>
      </c>
      <c r="E19" s="5" t="n">
        <v>-25587</v>
      </c>
    </row>
    <row r="20">
      <c r="A20" s="4" t="inlineStr">
        <is>
          <t>Amounts reclassified into net income, net of tax</t>
        </is>
      </c>
      <c r="B20" s="5" t="n">
        <v>0</v>
      </c>
      <c r="C20" s="5" t="n">
        <v>0</v>
      </c>
      <c r="D20" s="5" t="n">
        <v>0</v>
      </c>
      <c r="E20" s="5" t="n">
        <v>0</v>
      </c>
    </row>
    <row r="21">
      <c r="A21" s="4" t="inlineStr">
        <is>
          <t>Total other comprehensive income (loss), net for the period</t>
        </is>
      </c>
      <c r="B21" s="5" t="n">
        <v>11765</v>
      </c>
      <c r="C21" s="5" t="n">
        <v>-28640</v>
      </c>
      <c r="D21" s="5" t="n">
        <v>-18614</v>
      </c>
      <c r="E21" s="5" t="n">
        <v>-25587</v>
      </c>
    </row>
    <row r="22">
      <c r="A22" s="4" t="inlineStr">
        <is>
          <t>Ending balance</t>
        </is>
      </c>
      <c r="B22" s="5" t="n">
        <v>-62728</v>
      </c>
      <c r="C22" s="5" t="n">
        <v>-28903</v>
      </c>
      <c r="D22" s="5" t="n">
        <v>-62728</v>
      </c>
      <c r="E22" s="5" t="n">
        <v>-28903</v>
      </c>
    </row>
    <row r="23">
      <c r="A23" s="4" t="inlineStr">
        <is>
          <t>Cash Flow Hedge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142</v>
      </c>
      <c r="C25" s="5" t="n">
        <v>-1348</v>
      </c>
      <c r="D25" s="5" t="n">
        <v>1124</v>
      </c>
      <c r="E25" s="5" t="n">
        <v>-656</v>
      </c>
    </row>
    <row r="26">
      <c r="A26" s="4" t="inlineStr">
        <is>
          <t>Other comprehensive income (loss) before reclassifications, net of tax</t>
        </is>
      </c>
      <c r="B26" s="5" t="n">
        <v>-1634</v>
      </c>
      <c r="C26" s="5" t="n">
        <v>38</v>
      </c>
      <c r="D26" s="5" t="n">
        <v>-1953</v>
      </c>
      <c r="E26" s="5" t="n">
        <v>-2343</v>
      </c>
    </row>
    <row r="27">
      <c r="A27" s="4" t="inlineStr">
        <is>
          <t>Amounts reclassified into net income, net of tax</t>
        </is>
      </c>
      <c r="B27" s="5" t="n">
        <v>118</v>
      </c>
      <c r="C27" s="5" t="n">
        <v>699</v>
      </c>
      <c r="D27" s="5" t="n">
        <v>455</v>
      </c>
      <c r="E27" s="5" t="n">
        <v>2388</v>
      </c>
    </row>
    <row r="28">
      <c r="A28" s="4" t="inlineStr">
        <is>
          <t>Total other comprehensive income (loss), net for the period</t>
        </is>
      </c>
      <c r="B28" s="5" t="n">
        <v>-1516</v>
      </c>
      <c r="C28" s="5" t="n">
        <v>737</v>
      </c>
      <c r="D28" s="5" t="n">
        <v>-1498</v>
      </c>
      <c r="E28" s="5" t="n">
        <v>45</v>
      </c>
    </row>
    <row r="29">
      <c r="A29" s="4" t="inlineStr">
        <is>
          <t>Ending balance</t>
        </is>
      </c>
      <c r="B29" s="5" t="n">
        <v>-374</v>
      </c>
      <c r="C29" s="5" t="n">
        <v>-611</v>
      </c>
      <c r="D29" s="5" t="n">
        <v>-374</v>
      </c>
      <c r="E29" s="5" t="n">
        <v>-611</v>
      </c>
    </row>
    <row r="30">
      <c r="A30" s="4" t="inlineStr">
        <is>
          <t>Available-for-Sale Financial Asset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73</v>
      </c>
      <c r="C32" s="5" t="n">
        <v>0</v>
      </c>
      <c r="D32" s="5" t="n">
        <v>-602</v>
      </c>
      <c r="E32" s="5" t="n">
        <v>0</v>
      </c>
    </row>
    <row r="33">
      <c r="A33" s="4" t="inlineStr">
        <is>
          <t>Other comprehensive income (loss) before reclassifications, net of tax</t>
        </is>
      </c>
      <c r="B33" s="5" t="n">
        <v>90</v>
      </c>
      <c r="C33" s="5" t="n">
        <v>-900</v>
      </c>
      <c r="D33" s="5" t="n">
        <v>319</v>
      </c>
      <c r="E33" s="5" t="n">
        <v>-900</v>
      </c>
    </row>
    <row r="34">
      <c r="A34" s="4" t="inlineStr">
        <is>
          <t>Amounts reclassified into net income, net of tax</t>
        </is>
      </c>
      <c r="B34" s="5" t="n">
        <v>0</v>
      </c>
      <c r="C34" s="5" t="n">
        <v>0</v>
      </c>
      <c r="D34" s="5" t="n">
        <v>0</v>
      </c>
      <c r="E34" s="5" t="n">
        <v>0</v>
      </c>
    </row>
    <row r="35">
      <c r="A35" s="4" t="inlineStr">
        <is>
          <t>Total other comprehensive income (loss), net for the period</t>
        </is>
      </c>
      <c r="B35" s="5" t="n">
        <v>90</v>
      </c>
      <c r="C35" s="5" t="n">
        <v>-900</v>
      </c>
      <c r="D35" s="5" t="n">
        <v>319</v>
      </c>
      <c r="E35" s="5" t="n">
        <v>-900</v>
      </c>
    </row>
    <row r="36">
      <c r="A36" s="4" t="inlineStr">
        <is>
          <t>Ending balance</t>
        </is>
      </c>
      <c r="B36" s="5" t="n">
        <v>-283</v>
      </c>
      <c r="C36" s="5" t="n">
        <v>-900</v>
      </c>
      <c r="D36" s="5" t="n">
        <v>-283</v>
      </c>
      <c r="E36" s="5" t="n">
        <v>-900</v>
      </c>
    </row>
    <row r="37">
      <c r="A37" s="4" t="inlineStr">
        <is>
          <t>Defined Benefit Pension Plans</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9775</v>
      </c>
      <c r="C39" s="5" t="n">
        <v>583</v>
      </c>
      <c r="D39" s="5" t="n">
        <v>-9967</v>
      </c>
      <c r="E39" s="5" t="n">
        <v>-3687</v>
      </c>
    </row>
    <row r="40">
      <c r="A40" s="4" t="inlineStr">
        <is>
          <t>Other comprehensive income (loss) before reclassifications, net of tax</t>
        </is>
      </c>
      <c r="B40" s="5" t="n">
        <v>0</v>
      </c>
      <c r="C40" s="5" t="n">
        <v>-3318</v>
      </c>
      <c r="D40" s="5" t="n">
        <v>-110</v>
      </c>
      <c r="E40" s="5" t="n">
        <v>878</v>
      </c>
    </row>
    <row r="41">
      <c r="A41" s="4" t="inlineStr">
        <is>
          <t>Amounts reclassified into net income, net of tax</t>
        </is>
      </c>
      <c r="B41" s="5" t="n">
        <v>115</v>
      </c>
      <c r="C41" s="5" t="n">
        <v>35</v>
      </c>
      <c r="D41" s="5" t="n">
        <v>417</v>
      </c>
      <c r="E41" s="5" t="n">
        <v>109</v>
      </c>
    </row>
    <row r="42">
      <c r="A42" s="4" t="inlineStr">
        <is>
          <t>Total other comprehensive income (loss), net for the period</t>
        </is>
      </c>
      <c r="B42" s="5" t="n">
        <v>115</v>
      </c>
      <c r="C42" s="5" t="n">
        <v>-3283</v>
      </c>
      <c r="D42" s="5" t="n">
        <v>307</v>
      </c>
      <c r="E42" s="5" t="n">
        <v>987</v>
      </c>
    </row>
    <row r="43">
      <c r="A43" s="4" t="inlineStr">
        <is>
          <t>Ending balance</t>
        </is>
      </c>
      <c r="B43" s="6" t="n">
        <v>-9660</v>
      </c>
      <c r="C43" s="6" t="n">
        <v>-2700</v>
      </c>
      <c r="D43" s="6" t="n">
        <v>-9660</v>
      </c>
      <c r="E43" s="6" t="n">
        <v>-27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DISCLOSURES (Details) - USD ($) $ in Thousands</t>
        </is>
      </c>
      <c r="B1" s="2" t="inlineStr">
        <is>
          <t>9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Cash paid during the period for interest</t>
        </is>
      </c>
      <c r="B4" s="6" t="n">
        <v>409452</v>
      </c>
      <c r="C4" s="6" t="n">
        <v>196238</v>
      </c>
    </row>
    <row r="5">
      <c r="A5" s="4" t="inlineStr">
        <is>
          <t>Cash received during the period for interest</t>
        </is>
      </c>
      <c r="B5" s="5" t="n">
        <v>31587</v>
      </c>
      <c r="C5" s="5" t="n">
        <v>41013</v>
      </c>
    </row>
    <row r="6">
      <c r="A6" s="4" t="inlineStr">
        <is>
          <t>Cash paid during the period for income taxes</t>
        </is>
      </c>
      <c r="B6" s="6" t="n">
        <v>198271</v>
      </c>
      <c r="C6" s="6" t="n">
        <v>12299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gains (losses)</t>
        </is>
      </c>
      <c r="B4" s="6" t="n">
        <v>3806</v>
      </c>
      <c r="C4" s="6" t="n">
        <v>55558</v>
      </c>
      <c r="D4" s="6" t="n">
        <v>-4384</v>
      </c>
      <c r="E4" s="6" t="n">
        <v>54257</v>
      </c>
    </row>
    <row r="5">
      <c r="A5" s="4" t="inlineStr">
        <is>
          <t>Unrealized gains (losses) on derivatives not designated as hedges</t>
        </is>
      </c>
      <c r="B5" s="5" t="n">
        <v>16671</v>
      </c>
      <c r="C5" s="5" t="n">
        <v>-102713</v>
      </c>
      <c r="D5" s="5" t="n">
        <v>-3551</v>
      </c>
      <c r="E5" s="5" t="n">
        <v>-112567</v>
      </c>
    </row>
    <row r="6">
      <c r="A6" s="4" t="inlineStr">
        <is>
          <t>Realized gains on derivatives not designated as hedges</t>
        </is>
      </c>
      <c r="B6" s="5" t="n">
        <v>0</v>
      </c>
      <c r="C6" s="5" t="n">
        <v>137471</v>
      </c>
      <c r="D6" s="5" t="n">
        <v>0</v>
      </c>
      <c r="E6" s="5" t="n">
        <v>137471</v>
      </c>
    </row>
    <row r="7">
      <c r="A7" s="4" t="inlineStr">
        <is>
          <t>OpenText share in net loss of equity investees</t>
        </is>
      </c>
      <c r="B7" s="5" t="n">
        <v>-835</v>
      </c>
      <c r="C7" s="5" t="n">
        <v>-4724</v>
      </c>
      <c r="D7" s="5" t="n">
        <v>-19013</v>
      </c>
      <c r="E7" s="5" t="n">
        <v>-11547</v>
      </c>
    </row>
    <row r="8">
      <c r="A8" s="4" t="inlineStr">
        <is>
          <t>Loss on debt extinguishment</t>
        </is>
      </c>
      <c r="B8" s="5" t="n">
        <v>-10803</v>
      </c>
      <c r="C8" s="5" t="n">
        <v>-21</v>
      </c>
      <c r="D8" s="5" t="n">
        <v>-10803</v>
      </c>
      <c r="E8" s="5" t="n">
        <v>-8152</v>
      </c>
    </row>
    <row r="9">
      <c r="A9" s="4" t="inlineStr">
        <is>
          <t>Other miscellaneous income (expense)</t>
        </is>
      </c>
      <c r="B9" s="5" t="n">
        <v>1111</v>
      </c>
      <c r="C9" s="5" t="n">
        <v>135</v>
      </c>
      <c r="D9" s="5" t="n">
        <v>-913</v>
      </c>
      <c r="E9" s="5" t="n">
        <v>362</v>
      </c>
    </row>
    <row r="10">
      <c r="A10" s="4" t="inlineStr">
        <is>
          <t>Total other income (expense), net</t>
        </is>
      </c>
      <c r="B10" s="6" t="n">
        <v>9950</v>
      </c>
      <c r="C10" s="6" t="n">
        <v>85706</v>
      </c>
      <c r="D10" s="6" t="n">
        <v>-38664</v>
      </c>
      <c r="E10" s="6" t="n">
        <v>59824</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Additional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oreign exchange gains</t>
        </is>
      </c>
      <c r="B4" s="6" t="n">
        <v>3806</v>
      </c>
      <c r="C4" s="6" t="n">
        <v>55558</v>
      </c>
      <c r="D4" s="6" t="n">
        <v>-4384</v>
      </c>
      <c r="E4" s="6" t="n">
        <v>54257</v>
      </c>
    </row>
    <row r="5">
      <c r="A5" s="4" t="inlineStr">
        <is>
          <t>Loss on extinguishment of debt</t>
        </is>
      </c>
      <c r="B5" s="6" t="n">
        <v>-10803</v>
      </c>
      <c r="C5" s="5" t="n">
        <v>-21</v>
      </c>
      <c r="D5" s="6" t="n">
        <v>-10803</v>
      </c>
      <c r="E5" s="5" t="n">
        <v>-8152</v>
      </c>
    </row>
    <row r="6">
      <c r="A6" s="4" t="inlineStr">
        <is>
          <t>Limited Partner Investments | Min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Ownership by noncontrolling owners (as a percent)</t>
        </is>
      </c>
      <c r="B8" s="9" t="n">
        <v>0.04</v>
      </c>
      <c r="C8" s="4" t="inlineStr">
        <is>
          <t xml:space="preserve"> </t>
        </is>
      </c>
      <c r="D8" s="9" t="n">
        <v>0.04</v>
      </c>
      <c r="E8" s="4" t="inlineStr">
        <is>
          <t xml:space="preserve"> </t>
        </is>
      </c>
    </row>
    <row r="9">
      <c r="A9" s="4" t="inlineStr">
        <is>
          <t>Limited Partner Investments | 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wnership by noncontrolling owners (as a percent)</t>
        </is>
      </c>
      <c r="B11" s="9" t="n">
        <v>0.2</v>
      </c>
      <c r="C11" s="4" t="inlineStr">
        <is>
          <t xml:space="preserve"> </t>
        </is>
      </c>
      <c r="D11" s="9" t="n">
        <v>0.2</v>
      </c>
      <c r="E11" s="4" t="inlineStr">
        <is>
          <t xml:space="preserve"> </t>
        </is>
      </c>
    </row>
    <row r="12">
      <c r="A12" s="4" t="inlineStr">
        <is>
          <t>Micro Acquisitio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oreign exchange gains</t>
        </is>
      </c>
      <c r="B14" s="4" t="inlineStr">
        <is>
          <t xml:space="preserve"> </t>
        </is>
      </c>
      <c r="C14" s="6" t="n">
        <v>36600</v>
      </c>
      <c r="D14" s="4" t="inlineStr">
        <is>
          <t xml:space="preserve"> </t>
        </is>
      </c>
      <c r="E14" s="6" t="n">
        <v>3660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OpenText</t>
        </is>
      </c>
      <c r="B4" s="6" t="n">
        <v>98285</v>
      </c>
      <c r="C4" s="6" t="n">
        <v>57556</v>
      </c>
      <c r="D4" s="6" t="n">
        <v>216861</v>
      </c>
      <c r="E4" s="6" t="n">
        <v>199113</v>
      </c>
    </row>
    <row r="5">
      <c r="A5" s="4" t="inlineStr">
        <is>
          <t>Basic earnings per share attributable to OpenText (in dollars per share)</t>
        </is>
      </c>
      <c r="B5" s="7" t="n">
        <v>0.36</v>
      </c>
      <c r="C5" s="7" t="n">
        <v>0.21</v>
      </c>
      <c r="D5" s="7" t="n">
        <v>0.8</v>
      </c>
      <c r="E5" s="7" t="n">
        <v>0.74</v>
      </c>
    </row>
    <row r="6">
      <c r="A6" s="3" t="inlineStr">
        <is>
          <t>Diluted earnings per share</t>
        </is>
      </c>
      <c r="B6" s="4" t="inlineStr">
        <is>
          <t xml:space="preserve"> </t>
        </is>
      </c>
      <c r="C6" s="4" t="inlineStr">
        <is>
          <t xml:space="preserve"> </t>
        </is>
      </c>
      <c r="D6" s="4" t="inlineStr">
        <is>
          <t xml:space="preserve"> </t>
        </is>
      </c>
      <c r="E6" s="4" t="inlineStr">
        <is>
          <t xml:space="preserve"> </t>
        </is>
      </c>
    </row>
    <row r="7">
      <c r="A7" s="4" t="inlineStr">
        <is>
          <t>Net income attributable to OpenText</t>
        </is>
      </c>
      <c r="B7" s="6" t="n">
        <v>98285</v>
      </c>
      <c r="C7" s="6" t="n">
        <v>57556</v>
      </c>
      <c r="D7" s="6" t="n">
        <v>216861</v>
      </c>
      <c r="E7" s="6" t="n">
        <v>199113</v>
      </c>
    </row>
    <row r="8">
      <c r="A8" s="4" t="inlineStr">
        <is>
          <t>Diluted earnings per share attributable to OpenText (in dollars per share)</t>
        </is>
      </c>
      <c r="B8" s="7" t="n">
        <v>0.36</v>
      </c>
      <c r="C8" s="7" t="n">
        <v>0.21</v>
      </c>
      <c r="D8" s="7" t="n">
        <v>0.8</v>
      </c>
      <c r="E8" s="7" t="n">
        <v>0.74</v>
      </c>
    </row>
    <row r="9">
      <c r="A9" s="3" t="inlineStr">
        <is>
          <t>Weighted-average number of shares outstanding (in ‘000’s)</t>
        </is>
      </c>
      <c r="B9" s="4" t="inlineStr">
        <is>
          <t xml:space="preserve"> </t>
        </is>
      </c>
      <c r="C9" s="4" t="inlineStr">
        <is>
          <t xml:space="preserve"> </t>
        </is>
      </c>
      <c r="D9" s="4" t="inlineStr">
        <is>
          <t xml:space="preserve"> </t>
        </is>
      </c>
      <c r="E9" s="4" t="inlineStr">
        <is>
          <t xml:space="preserve"> </t>
        </is>
      </c>
    </row>
    <row r="10">
      <c r="A10" s="4" t="inlineStr">
        <is>
          <t>Basic (in shares)</t>
        </is>
      </c>
      <c r="B10" s="5" t="n">
        <v>272272</v>
      </c>
      <c r="C10" s="5" t="n">
        <v>270441</v>
      </c>
      <c r="D10" s="5" t="n">
        <v>271671</v>
      </c>
      <c r="E10" s="5" t="n">
        <v>270143</v>
      </c>
    </row>
    <row r="11">
      <c r="A11" s="4" t="inlineStr">
        <is>
          <t>Effect of dilutive securities (in shares)</t>
        </is>
      </c>
      <c r="B11" s="5" t="n">
        <v>761</v>
      </c>
      <c r="C11" s="5" t="n">
        <v>209</v>
      </c>
      <c r="D11" s="5" t="n">
        <v>678</v>
      </c>
      <c r="E11" s="5" t="n">
        <v>30</v>
      </c>
    </row>
    <row r="12">
      <c r="A12" s="4" t="inlineStr">
        <is>
          <t>Diluted (in shares)</t>
        </is>
      </c>
      <c r="B12" s="5" t="n">
        <v>273033</v>
      </c>
      <c r="C12" s="5" t="n">
        <v>270650</v>
      </c>
      <c r="D12" s="5" t="n">
        <v>272349</v>
      </c>
      <c r="E12" s="5" t="n">
        <v>270173</v>
      </c>
    </row>
    <row r="13">
      <c r="A13" s="4" t="inlineStr">
        <is>
          <t>Excluded as anti-dilutive (in shares)</t>
        </is>
      </c>
      <c r="B13" s="5" t="n">
        <v>7414</v>
      </c>
      <c r="C13" s="5" t="n">
        <v>9014</v>
      </c>
      <c r="D13" s="5" t="n">
        <v>7631</v>
      </c>
      <c r="E13" s="5" t="n">
        <v>921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9 Months Ended</t>
        </is>
      </c>
    </row>
    <row r="2">
      <c r="B2" s="2" t="inlineStr">
        <is>
          <t>Mar. 31, 2024</t>
        </is>
      </c>
      <c r="C2" s="2" t="inlineStr">
        <is>
          <t>Mar. 31, 2023</t>
        </is>
      </c>
    </row>
    <row r="3">
      <c r="A3" s="4" t="inlineStr">
        <is>
          <t>Related Party | Director | Mr. Stephen Sadl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ultancy fees for business acquisition-related activities</t>
        </is>
      </c>
      <c r="B5" s="6" t="n">
        <v>5</v>
      </c>
      <c r="C5" s="6" t="n">
        <v>3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8" customWidth="1" min="2" max="2"/>
    <col width="14" customWidth="1" min="3" max="3"/>
    <col width="15" customWidth="1" min="4" max="4"/>
    <col width="15" customWidth="1" min="5" max="5"/>
    <col width="14" customWidth="1" min="6" max="6"/>
    <col width="15" customWidth="1" min="7" max="7"/>
    <col width="15" customWidth="1" min="8" max="8"/>
    <col width="14" customWidth="1" min="9" max="9"/>
    <col width="15" customWidth="1" min="10" max="10"/>
    <col width="15" customWidth="1" min="11" max="11"/>
    <col width="14" customWidth="1" min="12" max="12"/>
  </cols>
  <sheetData>
    <row r="1">
      <c r="A1" s="1" t="inlineStr">
        <is>
          <t>SUBSEQUENT EVENTS (Details) - USD ($)</t>
        </is>
      </c>
      <c r="E1" s="2" t="inlineStr">
        <is>
          <t>3 Months Ended</t>
        </is>
      </c>
      <c r="G1" s="2" t="inlineStr">
        <is>
          <t>6 Months Ended</t>
        </is>
      </c>
      <c r="H1" s="2" t="inlineStr">
        <is>
          <t>9 Months Ended</t>
        </is>
      </c>
    </row>
    <row r="2">
      <c r="B2" s="2" t="inlineStr">
        <is>
          <t>May 01, 2024</t>
        </is>
      </c>
      <c r="C2" s="2" t="inlineStr">
        <is>
          <t>Apr. 30, 2024</t>
        </is>
      </c>
      <c r="D2" s="2" t="inlineStr">
        <is>
          <t>May 30, 2018</t>
        </is>
      </c>
      <c r="E2" s="2" t="inlineStr">
        <is>
          <t>Mar. 31, 2024</t>
        </is>
      </c>
      <c r="F2" s="2" t="inlineStr">
        <is>
          <t>Mar. 31, 2023</t>
        </is>
      </c>
      <c r="G2" s="2" t="inlineStr">
        <is>
          <t>Mar. 31, 2024</t>
        </is>
      </c>
      <c r="H2" s="2" t="inlineStr">
        <is>
          <t>Mar. 31, 2024</t>
        </is>
      </c>
      <c r="I2" s="2" t="inlineStr">
        <is>
          <t>Mar. 31, 2023</t>
        </is>
      </c>
      <c r="J2" s="2" t="inlineStr">
        <is>
          <t>May 06, 2024</t>
        </is>
      </c>
      <c r="K2" s="2" t="inlineStr">
        <is>
          <t>Jun. 30, 2023</t>
        </is>
      </c>
      <c r="L2" s="2" t="inlineStr">
        <is>
          <t>Dec.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common share (in dollars per share)</t>
        </is>
      </c>
      <c r="B4" s="4" t="inlineStr">
        <is>
          <t xml:space="preserve"> </t>
        </is>
      </c>
      <c r="C4" s="4" t="inlineStr">
        <is>
          <t xml:space="preserve"> </t>
        </is>
      </c>
      <c r="D4" s="4" t="inlineStr">
        <is>
          <t xml:space="preserve"> </t>
        </is>
      </c>
      <c r="E4" s="7" t="n">
        <v>0.25</v>
      </c>
      <c r="F4" s="8" t="n">
        <v>0.24299</v>
      </c>
      <c r="G4" s="4" t="inlineStr">
        <is>
          <t xml:space="preserve"> </t>
        </is>
      </c>
      <c r="H4" s="7" t="n">
        <v>0.75</v>
      </c>
      <c r="I4" s="8" t="n">
        <v>0.72897</v>
      </c>
      <c r="J4" s="4" t="inlineStr">
        <is>
          <t xml:space="preserve"> </t>
        </is>
      </c>
      <c r="K4" s="4" t="inlineStr">
        <is>
          <t xml:space="preserve"> </t>
        </is>
      </c>
      <c r="L4" s="4" t="inlineStr">
        <is>
          <t xml:space="preserve"> </t>
        </is>
      </c>
    </row>
    <row r="5">
      <c r="A5" s="4" t="inlineStr">
        <is>
          <t>Total principal payments due</t>
        </is>
      </c>
      <c r="B5" s="4" t="inlineStr">
        <is>
          <t xml:space="preserve"> </t>
        </is>
      </c>
      <c r="C5" s="4" t="inlineStr">
        <is>
          <t xml:space="preserve"> </t>
        </is>
      </c>
      <c r="D5" s="4" t="inlineStr">
        <is>
          <t xml:space="preserve"> </t>
        </is>
      </c>
      <c r="E5" s="6" t="n">
        <v>8530188000</v>
      </c>
      <c r="F5" s="4" t="inlineStr">
        <is>
          <t xml:space="preserve"> </t>
        </is>
      </c>
      <c r="G5" s="6" t="n">
        <v>8530188000</v>
      </c>
      <c r="H5" s="6" t="n">
        <v>8530188000</v>
      </c>
      <c r="I5" s="4" t="inlineStr">
        <is>
          <t xml:space="preserve"> </t>
        </is>
      </c>
      <c r="J5" s="4" t="inlineStr">
        <is>
          <t xml:space="preserve"> </t>
        </is>
      </c>
      <c r="K5" s="6" t="n">
        <v>9089575000</v>
      </c>
      <c r="L5" s="4" t="inlineStr">
        <is>
          <t xml:space="preserve"> </t>
        </is>
      </c>
    </row>
    <row r="6">
      <c r="A6" s="4" t="inlineStr">
        <is>
          <t>2024 Share Re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verage daily trading volume (in shares)</t>
        </is>
      </c>
      <c r="B8" s="4" t="inlineStr">
        <is>
          <t xml:space="preserve"> </t>
        </is>
      </c>
      <c r="C8" s="4" t="inlineStr">
        <is>
          <t xml:space="preserve"> </t>
        </is>
      </c>
      <c r="D8" s="4" t="inlineStr">
        <is>
          <t xml:space="preserve"> </t>
        </is>
      </c>
      <c r="E8" s="4" t="inlineStr">
        <is>
          <t xml:space="preserve"> </t>
        </is>
      </c>
      <c r="F8" s="4" t="inlineStr">
        <is>
          <t xml:space="preserve"> </t>
        </is>
      </c>
      <c r="G8" s="5" t="n">
        <v>5527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Loan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proceeds</t>
        </is>
      </c>
      <c r="B11" s="4" t="inlineStr">
        <is>
          <t xml:space="preserve"> </t>
        </is>
      </c>
      <c r="C11" s="4" t="inlineStr">
        <is>
          <t xml:space="preserve"> </t>
        </is>
      </c>
      <c r="D11" s="6" t="n">
        <v>10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ured debt | Line of credit | Acquisition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principal payments due</t>
        </is>
      </c>
      <c r="B14" s="4" t="inlineStr">
        <is>
          <t xml:space="preserve"> </t>
        </is>
      </c>
      <c r="C14" s="4" t="inlineStr">
        <is>
          <t xml:space="preserve"> </t>
        </is>
      </c>
      <c r="D14" s="4" t="inlineStr">
        <is>
          <t xml:space="preserve"> </t>
        </is>
      </c>
      <c r="E14" s="5" t="n">
        <v>3290188000</v>
      </c>
      <c r="F14" s="4" t="inlineStr">
        <is>
          <t xml:space="preserve"> </t>
        </is>
      </c>
      <c r="G14" s="6" t="n">
        <v>3290188000</v>
      </c>
      <c r="H14" s="5" t="n">
        <v>3290188000</v>
      </c>
      <c r="I14" s="4" t="inlineStr">
        <is>
          <t xml:space="preserve"> </t>
        </is>
      </c>
      <c r="J14" s="4" t="inlineStr">
        <is>
          <t xml:space="preserve"> </t>
        </is>
      </c>
      <c r="K14" s="5" t="n">
        <v>3567075000</v>
      </c>
      <c r="L14" s="4" t="inlineStr">
        <is>
          <t xml:space="preserve"> </t>
        </is>
      </c>
    </row>
    <row r="15">
      <c r="A15" s="4" t="inlineStr">
        <is>
          <t>Secured debt | Line of credit | Acquisition Term Loan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principal payments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30000000</v>
      </c>
      <c r="K17" s="4" t="inlineStr">
        <is>
          <t xml:space="preserve"> </t>
        </is>
      </c>
      <c r="L17" s="4" t="inlineStr">
        <is>
          <t xml:space="preserve"> </t>
        </is>
      </c>
    </row>
    <row r="18">
      <c r="A18" s="4" t="inlineStr">
        <is>
          <t>Secured debt | Line of credit | Bridg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principal payments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row>
    <row r="21">
      <c r="A21" s="4" t="inlineStr">
        <is>
          <t>Secured debt | Line of credit | Term Loan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principal payments due</t>
        </is>
      </c>
      <c r="B23" s="4" t="inlineStr">
        <is>
          <t xml:space="preserve"> </t>
        </is>
      </c>
      <c r="C23" s="4" t="inlineStr">
        <is>
          <t xml:space="preserve"> </t>
        </is>
      </c>
      <c r="D23" s="4" t="inlineStr">
        <is>
          <t xml:space="preserve"> </t>
        </is>
      </c>
      <c r="E23" s="6" t="n">
        <v>940000000</v>
      </c>
      <c r="F23" s="4" t="inlineStr">
        <is>
          <t xml:space="preserve"> </t>
        </is>
      </c>
      <c r="G23" s="6" t="n">
        <v>940000000</v>
      </c>
      <c r="H23" s="6" t="n">
        <v>940000000</v>
      </c>
      <c r="I23" s="4" t="inlineStr">
        <is>
          <t xml:space="preserve"> </t>
        </is>
      </c>
      <c r="J23" s="4" t="inlineStr">
        <is>
          <t xml:space="preserve"> </t>
        </is>
      </c>
      <c r="K23" s="6" t="n">
        <v>947500000</v>
      </c>
      <c r="L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s declared per common share (in dollars per share)</t>
        </is>
      </c>
      <c r="B26" s="4" t="inlineStr">
        <is>
          <t xml:space="preserve"> </t>
        </is>
      </c>
      <c r="C26" s="7" t="n">
        <v>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 2024 Share Re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repurchase plan, authorized amount</t>
        </is>
      </c>
      <c r="B29" s="4" t="inlineStr">
        <is>
          <t xml:space="preserve"> </t>
        </is>
      </c>
      <c r="C29" s="6" t="n">
        <v>2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repurchase plan, authorized number of shares (in shares)</t>
        </is>
      </c>
      <c r="B30" s="4" t="inlineStr">
        <is>
          <t xml:space="preserve"> </t>
        </is>
      </c>
      <c r="C30" s="5" t="n">
        <v>1364347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issued and outstanding common shares available for repurchase</t>
        </is>
      </c>
      <c r="B31" s="4" t="inlineStr">
        <is>
          <t xml:space="preserve"> </t>
        </is>
      </c>
      <c r="C31" s="9"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aily maximum shares available for repurchase (in shares)</t>
        </is>
      </c>
      <c r="B32" s="4" t="inlineStr">
        <is>
          <t xml:space="preserve"> </t>
        </is>
      </c>
      <c r="C32" s="5" t="n">
        <v>1381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aily maximum as a percentage of daily trading volume</t>
        </is>
      </c>
      <c r="B33" s="4" t="inlineStr">
        <is>
          <t xml:space="preserve"> </t>
        </is>
      </c>
      <c r="C33" s="9" t="n">
        <v>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equent event | Disposal by sale | AMC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t>
        </is>
      </c>
      <c r="B36" s="6" t="n">
        <v>227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ransition services period (in months)</t>
        </is>
      </c>
      <c r="B37" s="4" t="inlineStr">
        <is>
          <t>24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sequent event | Secured debt | Line of credit | Acquisition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ayment of line of credit</t>
        </is>
      </c>
      <c r="B40" s="6" t="n">
        <v>106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 Secured debt | Line of credit | Acquisition Term Loan and Term Loan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ayment of line of credit</t>
        </is>
      </c>
      <c r="B43" s="5" t="n">
        <v>20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bsequent event | Secured debt | Line of credit | Term Loan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payment of line of credit</t>
        </is>
      </c>
      <c r="B46" s="6" t="n">
        <v>94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E1:F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Disaggregation of Revenue We have four revenue streams: cloud services and subscriptions, customer support, license, and professional service and other. The following tables disaggregate our revenue by significant geographic area, based on the location of our direct end customer, by type of performance obligation and timing of revenue recognition for the periods indicated: Three Months Ended March 31, Nine Months Ended March 31, 2024 2023 2024 2023 Total Revenues by Geography: Americas (1) $ 828,830 $ 750,999 $ 2,558,344 $ 1,892,389 EMEA (2) 481,175 379,430 1,431,500 843,088 Asia Pacific (3) 137,126 114,245 417,584 258,673 Total revenues $ 1,447,131 $ 1,244,674 $ 4,407,428 $ 2,994,150 Total Revenues by Type of Performance Obligation: Recurring revenues (4) Cloud services and subscriptions revenue $ 454,528 $ 435,449 $ 1,355,633 $ 1,248,774 Customer support revenue 691,441 575,884 2,084,916 1,209,743 Total recurring revenues $ 1,145,969 $ 1,011,333 $ 3,440,549 $ 2,458,517 License revenue (perpetual, term and subscriptions) 200,363 139,722 662,627 310,230 Professional service and other revenue 100,799 93,619 304,252 225,403 Total revenues $ 1,447,131 $ 1,244,674 $ 4,407,428 $ 2,994,150 Total Revenues by Timing of Revenue Recognition: Point in time $ 200,363 $ 139,722 $ 662,627 $ 310,230 Over time (including professional service and other revenue) 1,246,768 1,104,952 3,744,801 2,683,920 Total revenues $ 1,447,131 $ 1,244,674 $ 4,407,428 $ 2,994,150 ______________________ (1) Americas consists of countries in North, Central and South America. (2) EMEA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 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The balance for our contract assets and contract liabilities (i.e. deferred revenues) for the periods indicated below were as follows: As of March 31, 2024 As of June 30, 2023 Short-term contract assets (1) $ 66,124 $ 71,196 Long-term contract assets (1) $ 42,659 $ 64,553 Short-term deferred revenues (1) $ 1,583,638 $ 1,721,781 Long-term deferred revenues (1) $ 170,544 $ 217,771 ______________________ (1) Excludes $5.5 million of short-term contract assets and $2.9 million of long-term contract assets that have been reclassified to Assets held for sale, as well as $176.9 million of short-term deferred revenues and $24.5 million of long-term deferred revenues that have been reclassified to Liabilities held for sale as of March 31, 2024, related to the AMC Divestiture. See Note 19 “Acquisitions and Divestitures” for more details. The difference in the opening and closing balances of our contract assets and deferred revenues, excluding the impact of assets held for sale, primarily results from the timing difference between our performance and the customer’s payments. We fulfill our obligations under a contract with a customer by transferring products and services in exchange for consideration from the customer. During the nine months ended March 31, 2024, we reclassified $90.6 million (nine months ended March 31, 2023 — $37.7 million) of contract assets to receivables as a result of the right to the transaction consideration becoming unconditional. During the three and nine months ended March 31, 2024 and 2023, respectively, there was no significant impairment loss recognized related to contract assets. We recognize deferred revenue when we have received consideration or an amount of consideration is due from the customer for future obligations to transfer products or services. Our deferred revenues, excluding the impact of Liabilities held for sale, primarily relate to cloud services and customer support agreements which have been paid for by customers prior to the performance of those services. The amount of revenue that was recognized during the nine months ended March 31, 2024 that was included in the deferred revenue balances at June 30, 2023 was $1,566 million (nine months ended March 31, 2023—$813 million). Incremental Costs of Obtaining a Contract with a Customer Incremental costs of obtaining a contract include only those costs that we incur to obtain a contract that we would not have incurred if the contract had not been obtained, such as sales commissions. The following table summarizes the changes in total capitalized costs to obtain a contract, since June 30, 2023: Capitalized costs to obtain a contract as of June 30, 2023 $ 97,207 New capitalized costs incurred 47,961 Amortization of capitalized costs (30,493) Impact of foreign exchange rate changes (233) Reclassification to Assets held for sale (1) (4,143) Capitalized costs to obtain a contract as of March 31, 2024 $ 110,299 ______________________ (1) Adjustment to reclassify capitalized costs to obtain a contract to Assets held for sale related to the AMC Divestiture. See Note 19 “Acquisitions and Divestitures” for more details. During the three and nine months ended March 31, 2024 and 2023, respectively, there was no significant impairment loss recognized related to capitalized costs to obtain a contract. Refer to Note 9 “Prepaid Expenses and Other Assets” for additional information on incremental costs of obtaining a contract. Transaction Price Allocated to the Remaining Performance Obligations As of March 31, 2024, approximately $2.6 billion of revenue is expected to be recognized from remaining performance obligations on existing contracts, excluding performance obligations related to the AMC Divestiture which are reported within Liabilities held for sale. We expect to recognize approximately 45% of this amount over the next 12 months and the remaining balance substantially over the next three years thereafter. As of March 31, 2024, approximately $130.0 million of revenue is expected to be recognized from remaining performance obligations on existing contracts related to the AMC Divestiture and the AMC business expects to recognize approximately 50% of this amount over the next 12 months. We apply the practical expedient and do not disclose performance obligations that have original expected durations of one year or less. See Note 25 “Subsequent Events” for more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Mar. 31, 2024</t>
        </is>
      </c>
    </row>
    <row r="3">
      <c r="A3" s="3" t="inlineStr">
        <is>
          <t>Receivables [Abstract]</t>
        </is>
      </c>
      <c r="B3" s="4" t="inlineStr">
        <is>
          <t xml:space="preserve"> </t>
        </is>
      </c>
    </row>
    <row r="4">
      <c r="A4" s="4" t="inlineStr">
        <is>
          <t>ALLOWANCE FOR CREDIT LOSSES</t>
        </is>
      </c>
      <c r="B4" s="4" t="inlineStr">
        <is>
          <t>ALLOWANCE FOR CREDIT LOSSES The following illustrates the activity in our allowance for credit losses on accounts receivable, since June 30, 2023: Balance as of June 30, 2023 $ 13,828 Credit loss expense (recovery) 7,149 Write-off / adjustments (8,527) Reclassification to Assets held for sale (1) (1,060) Balance as of March 31, 2024 $ 11,390 ______________________ (1) Allowance for credit losses of $1.1 million have been reclassified to Assets held for sale related to the AMC Divestiture. See Note 19 “Acquisitions and Divestitures” for more details. Included in accounts receivable are unbilled receivables in the amount of $68.5 million as of March 31, 2024 (June 30, 2023—$66.5 million). As of March 31, 2024, we have an allowance for credit losses of $1.3 million for contract assets (June 30, 2023—$0.3 million). For additional information on contract assets, see Note 3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As of March 31, 2024 Cost (1) Accumulated Depreciation (1) Net (1) Computer hardware $ 404,580 $ (273,179) $ 131,401 Computer software 191,740 (156,045) 35,695 Capitalized software development costs 241,286 (145,121) 96,165 Leasehold improvements 125,229 (94,800) 30,429 Land and buildings 58,481 (18,974) 39,507 Furniture, equipment and other 53,924 (41,048) 12,876 Total $ 1,075,240 $ (729,167) $ 346,073 ______________________ (1) Excludes Property and equipment with cost of $1.7 million, accumulated depreciation of $0.7 million and a net book value of $1.0 million that have been reclassified to Assets held for sale related to the AMC Divestiture. See Note 19 “Acquisitions and Divestitures” for more details. As of June 30, 2023 Cost Accumulated Net Computer hardware $ 386,400 $ (254,131) $ 132,269 Computer software 178,899 (135,123) 43,776 Capitalized software development costs 216,762 (122,730) 94,032 Leasehold improvements 123,607 (94,721) 28,886 Land and buildings 62,041 (18,020) 44,021 Furniture, equipment and other 55,741 $ (41,821) 13,920 Total $ 1,023,450 $ (666,546) $ 356,904 Sale of Company Owned Facility During the three months ended March 31, 2024, we completed the sale of a Company owned facility with a carrying value of $4.5 million that was previously classified within Assets held for sale. The Company recognized a gain of $1.0 million on this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LEASES We enter into operating leases, both domestically and internationally, for certain facilities, automobiles, data centers and equipment for use in the ordinary course of business. The duration of the majority of these leases generally ranges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We also have finance lease liabilities comprised of equipment lease arrangements with an average duration of 4 to 5 years, all of which are currently being sublet. Leases with an initial term of 12 months or less are not recorded on our Condensed Consolidated Balance Sheets. The following illustrates the Condensed Consolidated Balance Sheets information related to leases: Operating Leases Balance Sheet Location As of March 31, 2024 As of June 30, 2023 Operating lease right of use assets (1) Operating lease right of use assets $ 229,327 $ 285,723 Operating lease liabilities (current) (1) Operating lease liabilities $ 80,960 $ 91,425 Operating lease liabilities (non-current) (1) Long-term operating lease liabilities 224,984 271,579 Total operating lease liabilities $ 305,944 $ 363,004 Finance Leases Finance lease receivables (current) Prepaid expenses and other current assets $ 4,255 $ 6,362 Finance lease receivables (non-current) Other assets 2,934 5,515 Total finance lease receivables $ 7,189 $ 11,877 Finance lease liabilities (current) Accounts payable and accrued liabilities $ 3,785 $ 5,281 Finance lease liabilities (non-current) Accrued liabilities 2,932 5,500 Total finance lease liabilities $ 6,717 $ 10,781 ______________________ (1) Excludes Operating lease right of use assets of $3.4 million that have been reclassified to Assets held for sale, as well as $2.1 million of Operating lease liabilities and $1.4 million of Long-term operating lease liabilities that have been reclassified to Liabilities held for sale related to the AMC Divestiture. See Note 19 “Acquisitions and Divestitures” for more details. The weighted average remaining lease term and discount rate, inclusive of Assets held for sale for the periods indicated below were as follows: As of March 31, 2024 As of June 30, 2023 Weighted-average remaining lease term Operating leases 5.23 years 5.62 years Finance leases 1.96 years 2.40 years Weighted-average discount rate Operating leases 4.86 % 4.66 % Finance leases 5.51 % 5.60 % Lease Costs and Other Information The following illustrates the various components of lease costs for the period indicated: Three Months Ended March 31, Nine Months Ended March 31, 2024 2023 2024 2023 Operating lease cost $ 22,068 $ 20,923 $ 68,402 $ 49,225 Short-term lease cost 675 1,696 2,567 2,253 Variable lease cost 1,342 1,204 3,798 2,404 Sublease income (2,955) (3,018) (9,668) (8,834) Total lease cost $ 21,130 $ 20,805 $ 65,099 $ 45,048 Supplemental Cash Flow Information The following table presents supplemental information relating to cash flows arising from lease transactions. Cash payments made for variable lease costs and short-term leases are not included in the measurement of lease liabilities, and, as such, are excluded from the amounts below: Nine Months Ended March 31, 2024 2023 Cash paid for amounts included in the measurement of lease liabilities: Operating leases $ 82,449 $ 62,282 Finance leases $ 4,427 $ 989 Right of use assets obtained in exchange for new lease liabilities: Operating leases (1) $ 19,360 $ 28,579 ______________________ (1) The nine months ended March 31, 2023 excludes the impact of $129.3 million of right of use assets obtained through the Micro Focus Acquisition. See Note 19 “Acquisitions and Divestitures” for further details including the finalization of the purchase price allocation for the Micro Focus Acquisition. Maturity of Lease Liabilities The following table presents the future minimum lease payments under our lease liabilities as of March 31, 2024: Fiscal years ending June 30, Operating Leases Finance Leases 2024 (three months ended) $ 26,578 $ 1,295 2025 88,505 3,369 2026 67,585 1,940 2027 55,966 459 2028 42,277 — Thereafter 66,900 — Total lease payments $ 347,811 $ 7,063 Less: Imputed interest (38,408) (346) Total $ 309,403 $ 6,717 Operating lease maturity amounts included in the table above are inclusive of liabilities classified as held for sale and do not include sublease income expected to be received under our various sublease agreements with third parties. Under the agreements initiated with third parties, we expect to receive sublease income of $3.0 million over the remainder of Fiscal 2024 and $34.1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Goodwill is recorded when the consideration paid for an acquisition of a business exceeds the fair value of identifiable net tangible and intangible assets. The following table summarizes the changes in goodwill since June 30, 2023: Balance as of June 30, 2023 $ 8,662,603 Acquisition of Micro Focus (Note 19) (1) (32,063) Impact of foreign exchange rate changes (1,276) Other acquisition (Note 19) 1,250 Reclassification to Assets held for sale (2) (1,102,367) Balance as of March 31, 2024 $ 7,528,147 ______________________ (1) Adjustments relate to the measurement period, which closed on February 1, 2024. (2) Adjustment to reclassify Goodwill to Assets held for sale related to the AMC Divestiture. See Note 19 “Acquisitions and Divestitures” for more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As of March 31, 2024 Cost (1) Accumulated Amortization (1) Net (1) Technology assets $ 1,157,185 $ (305,973) $ 851,212 Customer assets 3,013,384 (1,240,479) 1,772,905 Total $ 4,170,569 $ (1,546,452) $ 2,624,117 As of June 30, 2023 Cost Accumulated Amortization Net Technology assets $ 1,815,260 $ (385,868) $ 1,429,392 Customer assets 3,691,252 (1,039,765) 2,651,487 Total $ 5,506,512 $ (1,425,633) $ 4,080,879 ______________________ (1) Excludes technology and customer intangible net assets with cost of $432.1 million and $610.2 million respectively, accumulated amortization of $48.7 million and $62.9 million respectively, and net book value of $383.4 million and $547.3 million, respectively, that have been reclassified to Assets held for sale related to the AMC Divestiture. See Note 19 “Acquisitions and Divestitures” for more details. Where applicable, the above balances as of March 31, 2024 have been reduced to reflect the impact of intangible assets where the gross cost has become fully amortized during the nine months ended March 31, 2024. The impact of this resulted in reductions to the cost and accumulated amortization of technology assets and customer assets of $228 million and $71 million, respectively. The weighted average amortization periods for acquired technology and customer intangible assets are approximately six years and eight years, respectively. The following table shows the estimated future amortization expense for the fiscal years indicated. This calculation assumes no future adjustments to acquired intangible assets: Fiscal years ending June 30, 2024 (three months ended) $ 145,582 2025 509,456 2026 466,019 2027 395,665 2028 378,007 2029 and Thereafter 729,388 Total $ 2,624,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9 Months Ended</t>
        </is>
      </c>
    </row>
    <row r="2">
      <c r="B2" s="2" t="inlineStr">
        <is>
          <t>Mar. 31, 2024</t>
        </is>
      </c>
    </row>
    <row r="3">
      <c r="A3" s="3" t="inlineStr">
        <is>
          <t>Other Assets [Abstract]</t>
        </is>
      </c>
      <c r="B3" s="4" t="inlineStr">
        <is>
          <t xml:space="preserve"> </t>
        </is>
      </c>
    </row>
    <row r="4">
      <c r="A4" s="4" t="inlineStr">
        <is>
          <t>PREPAID EXPENSES AND OTHER ASSETS</t>
        </is>
      </c>
      <c r="B4" s="4" t="inlineStr">
        <is>
          <t>PREPAID EXPENSES AND OTHER ASSETS Prepaid expenses and other current assets: As of March 31, 2024 As of June 30, 2023 Deposits and restricted cash $ 3,809 $ 2,621 Capitalized costs to obtain a contract (1) 42,279 39,685 Short-term prepaid expenses and other current assets (1) 165,358 175,879 Derivative asset (2) 815 3,547 Total $ 212,261 $ 221,732 ______________________ (1) Excludes capitalized costs to obtain a contract of $1.8 million and short-term prepaid expenses and other current assets of $0.1 million that have been reclassified to Assets held for sale as of March 31, 2024 related to the AMC Divestiture. See Note 19 “Acquisitions and Divestitures” for more details. (2) Represents the asset related to our derivative instrument activity. See Note 17 “Derivative Instruments and Hedging Activities” for more details. Other assets: As of March 31, 2024 As of June 30, 2023 Deposits and restricted cash (1) $ 19,031 $ 20,418 Capitalized costs to obtain a contract (1) 68,020 57,522 Investments 124,123 147,974 Available-for-sale financial assets 40,615 39,858 Long-term prepaid expenses and other long-term assets 62,791 76,546 Total $ 314,580 $ 342,318 ______________________ (1) Excludes deposits and restricted cash of $1.4 million and capitalized costs to obtain a contract of $2.3 million that have been reclassified to Assets held for sale as of March 31, 2024 related to the AMC Divestiture. See Note 19 “Acquisitions and Divestitures” for more details. Deposits and restricted cash primarily relate to security deposits provided to landlords in accordance with facility lease agreements and cash restricted per the terms of certain contractual-based agreements. Capitalized costs to obtain a contract relate to incremental costs of obtaining a contract, such as sales commissions, which are eligible for capitalization on contracts to the extent that such costs are expected to be recovered (see Note 3 “Revenues”). Investments relate to certain investment funds in which we are a limited partner. Our interests in each of these investees range from 4% to below 20%. These investments are accounted for using the equity method. Our share of net income or losses based on our interest in these investments, which approximates fair value and is subject to volatility based on market trends and business conditions, is recorded as a component of Other income (expense), net in our Condensed Consolidated Statements of Income (see Note 22 “Other Income (Expense), Net”). During the three and nine months ended March 31, 2024, our share of income (loss) from these investments was $(0.8) million and $(19.0) million, respectively (three and nine months ended March 31, 2023—$(4.7) million and $(11.5) million, respectively). As part of the Micro Focus Acquisition, we acquired the rights to certain available-for-sale financial assets. A portion of the available-for-sale financial assets relate to contractual arrangements under insurance policies held by the Company with guaranteed interest rates that are utilized to meet certain pension and post-retirement obligations but do not meet the definition of a plan asset. The remaining portion of available-for-sale financial assets are primarily comprised of various debt and equity funds, which are valued utilizing market quotes provided by our third-party custodian. These arrangements are treated as available-for-sale financial assets measured at fair value quarterly (see Note 16 “Fair Value Measurement”) with unrealized gains and losses recorded within “Other Comprehensive Income (Loss) Net” (see Note 20 “Accumulated Other Comprehensive Income (Loss)”). Prepaid expenses and other assets, both short-term and long-term, include advance payments on licenses that are being amortized over the applicable terms of the licenses and other miscellaneous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Mar. 31, 2024</t>
        </is>
      </c>
    </row>
    <row r="3">
      <c r="A3" s="3" t="inlineStr">
        <is>
          <t>Accounts Payable and Accrued Liabilities [Abstract]</t>
        </is>
      </c>
      <c r="B3" s="4" t="inlineStr">
        <is>
          <t xml:space="preserve"> </t>
        </is>
      </c>
    </row>
    <row r="4">
      <c r="A4" s="4" t="inlineStr">
        <is>
          <t>ACCOUNTS PAYABLE AND ACCRUED LIABILITIES</t>
        </is>
      </c>
      <c r="B4" s="4" t="inlineStr">
        <is>
          <t>ACCOUNTS PAYABLE AND ACCRUED LIABILITIES Accounts payable and accrued liabilities: As of March 31, 2024 As of June 30, 2023 Accounts payable—trade $ 169,451 $ 162,720 Accrued salaries, incentives and commissions 264,623 333,543 Accrued liabilities 193,427 239,817 Accrued sales and other tax liabilities 11,782 25,439 Derivative liability (1) 176,169 161,191 Accrued interest on long-term debt 53,620 37,563 Amounts payable in respect of restructuring and other special charges 24,405 30,073 Asset retirement obligations 5,134 5,915 Total (2) $ 898,611 $ 996,261 ______________________ (1) Represents the liability related to our derivative instrument activity (see Note 17 “Derivative Instruments and Hedging Activities” for more details). (2) Excludes $18.9 million of Accounts payable and accrued liabilities that have been reclassified to Liabilities held for sale related to the AMC Divestiture. See Note 19 “Acquisitions and Divestitures” for more details. Long-term accrued liabilities: As of March 31, 2024 As of June 30, 2023 Amounts payable in respect of restructuring and other special charges $ 9,141 $ 8,875 Other accrued liabilities 15,596 17,749 Asset retirement obligations 23,294 25,337 Total (1) $ 48,031 $ 51,961 ______________________ (1) Excludes $2.1 million of long-term accrued liabilities and asset retirement obligations that have been reclassified to Liabilities held for sale related to the AMC Divestiture. See Note 19 “Acquisitions and Divestitures” for more details. Asset retirement obligations We are required to return certain of our leased facilities to their original state at the conclusion of our lease. As of March 31, 2024, the present value of this obligation was $29.2 million (June 30, 2023—$31.3 million), with an undiscounted value of $32.1 million (June 30, 2023—$35.0 million), inclusive of $0.7 million of asset retirement obligations reclassified to Liabilitie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Cash and cash equivalents</t>
        </is>
      </c>
      <c r="B3" s="6" t="n">
        <v>1125323</v>
      </c>
      <c r="C3" s="6" t="n">
        <v>1231625</v>
      </c>
    </row>
    <row r="4">
      <c r="A4" s="4" t="inlineStr">
        <is>
          <t>Accounts receivable trade, net of allowance for credit losses of $11,390 as of March 31, 2024 and $13,828 as of June 30, 2023 (Note 4)</t>
        </is>
      </c>
      <c r="B4" s="5" t="n">
        <v>654190</v>
      </c>
      <c r="C4" s="5" t="n">
        <v>682517</v>
      </c>
    </row>
    <row r="5">
      <c r="A5" s="4" t="inlineStr">
        <is>
          <t>Contract assets (Note 3)</t>
        </is>
      </c>
      <c r="B5" s="5" t="n">
        <v>66124</v>
      </c>
      <c r="C5" s="5" t="n">
        <v>71196</v>
      </c>
    </row>
    <row r="6">
      <c r="A6" s="4" t="inlineStr">
        <is>
          <t>Income taxes recoverable (Note 15)</t>
        </is>
      </c>
      <c r="B6" s="5" t="n">
        <v>14119</v>
      </c>
      <c r="C6" s="5" t="n">
        <v>68161</v>
      </c>
    </row>
    <row r="7">
      <c r="A7" s="4" t="inlineStr">
        <is>
          <t>Prepaid expenses and other current assets (Note 9)</t>
        </is>
      </c>
      <c r="B7" s="5" t="n">
        <v>212261</v>
      </c>
      <c r="C7" s="5" t="n">
        <v>221732</v>
      </c>
    </row>
    <row r="8">
      <c r="A8" s="4" t="inlineStr">
        <is>
          <t>Assets held for sale (Note 19)</t>
        </is>
      </c>
      <c r="B8" s="5" t="n">
        <v>2120311</v>
      </c>
      <c r="C8" s="5" t="n">
        <v>0</v>
      </c>
    </row>
    <row r="9">
      <c r="A9" s="4" t="inlineStr">
        <is>
          <t>Total current assets</t>
        </is>
      </c>
      <c r="B9" s="5" t="n">
        <v>4192328</v>
      </c>
      <c r="C9" s="5" t="n">
        <v>2275231</v>
      </c>
    </row>
    <row r="10">
      <c r="A10" s="4" t="inlineStr">
        <is>
          <t>Property and equipment (Note 5)</t>
        </is>
      </c>
      <c r="B10" s="5" t="n">
        <v>346073</v>
      </c>
      <c r="C10" s="5" t="n">
        <v>356904</v>
      </c>
    </row>
    <row r="11">
      <c r="A11" s="4" t="inlineStr">
        <is>
          <t>Operating lease right of use assets (Note 6)</t>
        </is>
      </c>
      <c r="B11" s="5" t="n">
        <v>229327</v>
      </c>
      <c r="C11" s="5" t="n">
        <v>285723</v>
      </c>
    </row>
    <row r="12">
      <c r="A12" s="4" t="inlineStr">
        <is>
          <t>Long-term contract assets (Note 3)</t>
        </is>
      </c>
      <c r="B12" s="5" t="n">
        <v>42659</v>
      </c>
      <c r="C12" s="5" t="n">
        <v>64553</v>
      </c>
    </row>
    <row r="13">
      <c r="A13" s="4" t="inlineStr">
        <is>
          <t>Goodwill (Note 7)</t>
        </is>
      </c>
      <c r="B13" s="5" t="n">
        <v>7528147</v>
      </c>
      <c r="C13" s="5" t="n">
        <v>8662603</v>
      </c>
    </row>
    <row r="14">
      <c r="A14" s="4" t="inlineStr">
        <is>
          <t>Acquired intangible assets (Note 8)</t>
        </is>
      </c>
      <c r="B14" s="5" t="n">
        <v>2624117</v>
      </c>
      <c r="C14" s="5" t="n">
        <v>4080879</v>
      </c>
    </row>
    <row r="15">
      <c r="A15" s="4" t="inlineStr">
        <is>
          <t>Deferred tax assets (Note 15)</t>
        </is>
      </c>
      <c r="B15" s="5" t="n">
        <v>1019878</v>
      </c>
      <c r="C15" s="5" t="n">
        <v>926719</v>
      </c>
    </row>
    <row r="16">
      <c r="A16" s="4" t="inlineStr">
        <is>
          <t>Other assets (Note 9)</t>
        </is>
      </c>
      <c r="B16" s="5" t="n">
        <v>314580</v>
      </c>
      <c r="C16" s="5" t="n">
        <v>342318</v>
      </c>
    </row>
    <row r="17">
      <c r="A17" s="4" t="inlineStr">
        <is>
          <t>Long-term income taxes recoverable (Note 15)</t>
        </is>
      </c>
      <c r="B17" s="5" t="n">
        <v>95567</v>
      </c>
      <c r="C17" s="5" t="n">
        <v>94270</v>
      </c>
    </row>
    <row r="18">
      <c r="A18" s="4" t="inlineStr">
        <is>
          <t>Total assets</t>
        </is>
      </c>
      <c r="B18" s="5" t="n">
        <v>16392676</v>
      </c>
      <c r="C18" s="5" t="n">
        <v>17089200</v>
      </c>
    </row>
    <row r="19">
      <c r="A19" s="3" t="inlineStr">
        <is>
          <t>Current liabilities:</t>
        </is>
      </c>
      <c r="B19" s="4" t="inlineStr">
        <is>
          <t xml:space="preserve"> </t>
        </is>
      </c>
      <c r="C19" s="4" t="inlineStr">
        <is>
          <t xml:space="preserve"> </t>
        </is>
      </c>
    </row>
    <row r="20">
      <c r="A20" s="4" t="inlineStr">
        <is>
          <t>Accounts payable and accrued liabilities (Note 10)</t>
        </is>
      </c>
      <c r="B20" s="5" t="n">
        <v>898611</v>
      </c>
      <c r="C20" s="5" t="n">
        <v>996261</v>
      </c>
    </row>
    <row r="21">
      <c r="A21" s="4" t="inlineStr">
        <is>
          <t>Current portion of long-term debt (Note 11)</t>
        </is>
      </c>
      <c r="B21" s="5" t="n">
        <v>45850</v>
      </c>
      <c r="C21" s="5" t="n">
        <v>320850</v>
      </c>
    </row>
    <row r="22">
      <c r="A22" s="4" t="inlineStr">
        <is>
          <t>Operating lease liabilities (Note 6)</t>
        </is>
      </c>
      <c r="B22" s="5" t="n">
        <v>80960</v>
      </c>
      <c r="C22" s="5" t="n">
        <v>91425</v>
      </c>
    </row>
    <row r="23">
      <c r="A23" s="4" t="inlineStr">
        <is>
          <t>Deferred revenues (Note 3)</t>
        </is>
      </c>
      <c r="B23" s="5" t="n">
        <v>1583638</v>
      </c>
      <c r="C23" s="5" t="n">
        <v>1721781</v>
      </c>
    </row>
    <row r="24">
      <c r="A24" s="4" t="inlineStr">
        <is>
          <t>Income taxes payable (Note 15)</t>
        </is>
      </c>
      <c r="B24" s="5" t="n">
        <v>150990</v>
      </c>
      <c r="C24" s="5" t="n">
        <v>89297</v>
      </c>
    </row>
    <row r="25">
      <c r="A25" s="4" t="inlineStr">
        <is>
          <t>Liabilities held for sale (Note 19)</t>
        </is>
      </c>
      <c r="B25" s="5" t="n">
        <v>228106</v>
      </c>
      <c r="C25" s="5" t="n">
        <v>0</v>
      </c>
    </row>
    <row r="26">
      <c r="A26" s="4" t="inlineStr">
        <is>
          <t>Total current liabilities</t>
        </is>
      </c>
      <c r="B26" s="5" t="n">
        <v>2988155</v>
      </c>
      <c r="C26" s="5" t="n">
        <v>3219614</v>
      </c>
    </row>
    <row r="27">
      <c r="A27" s="3" t="inlineStr">
        <is>
          <t>Long-term liabilities:</t>
        </is>
      </c>
      <c r="B27" s="4" t="inlineStr">
        <is>
          <t xml:space="preserve"> </t>
        </is>
      </c>
      <c r="C27" s="4" t="inlineStr">
        <is>
          <t xml:space="preserve"> </t>
        </is>
      </c>
    </row>
    <row r="28">
      <c r="A28" s="4" t="inlineStr">
        <is>
          <t>Accrued liabilities (Note 10)</t>
        </is>
      </c>
      <c r="B28" s="5" t="n">
        <v>48031</v>
      </c>
      <c r="C28" s="5" t="n">
        <v>51961</v>
      </c>
    </row>
    <row r="29">
      <c r="A29" s="4" t="inlineStr">
        <is>
          <t>Pension liability, net (Note 12)</t>
        </is>
      </c>
      <c r="B29" s="5" t="n">
        <v>128955</v>
      </c>
      <c r="C29" s="5" t="n">
        <v>126312</v>
      </c>
    </row>
    <row r="30">
      <c r="A30" s="4" t="inlineStr">
        <is>
          <t>Long-term debt (Note 11)</t>
        </is>
      </c>
      <c r="B30" s="5" t="n">
        <v>8305670</v>
      </c>
      <c r="C30" s="5" t="n">
        <v>8562096</v>
      </c>
    </row>
    <row r="31">
      <c r="A31" s="4" t="inlineStr">
        <is>
          <t>Long-term operating lease liabilities (Note 6)</t>
        </is>
      </c>
      <c r="B31" s="5" t="n">
        <v>224984</v>
      </c>
      <c r="C31" s="5" t="n">
        <v>271579</v>
      </c>
    </row>
    <row r="32">
      <c r="A32" s="4" t="inlineStr">
        <is>
          <t>Long-term deferred revenues (Note 3)</t>
        </is>
      </c>
      <c r="B32" s="5" t="n">
        <v>170544</v>
      </c>
      <c r="C32" s="5" t="n">
        <v>217771</v>
      </c>
    </row>
    <row r="33">
      <c r="A33" s="4" t="inlineStr">
        <is>
          <t>Long-term income taxes payable (Note 15)</t>
        </is>
      </c>
      <c r="B33" s="5" t="n">
        <v>154679</v>
      </c>
      <c r="C33" s="5" t="n">
        <v>193808</v>
      </c>
    </row>
    <row r="34">
      <c r="A34" s="4" t="inlineStr">
        <is>
          <t>Deferred tax liabilities (Note 15)</t>
        </is>
      </c>
      <c r="B34" s="5" t="n">
        <v>241013</v>
      </c>
      <c r="C34" s="5" t="n">
        <v>423955</v>
      </c>
    </row>
    <row r="35">
      <c r="A35" s="4" t="inlineStr">
        <is>
          <t>Total long-term liabilities</t>
        </is>
      </c>
      <c r="B35" s="5" t="n">
        <v>9273876</v>
      </c>
      <c r="C35" s="5" t="n">
        <v>9847482</v>
      </c>
    </row>
    <row r="36">
      <c r="A36" s="3" t="inlineStr">
        <is>
          <t>Shareholders’ equity:</t>
        </is>
      </c>
      <c r="B36" s="4" t="inlineStr">
        <is>
          <t xml:space="preserve"> </t>
        </is>
      </c>
      <c r="C36" s="4" t="inlineStr">
        <is>
          <t xml:space="preserve"> </t>
        </is>
      </c>
    </row>
    <row r="37">
      <c r="A37" s="4" t="inlineStr">
        <is>
          <t>Common shares</t>
        </is>
      </c>
      <c r="B37" s="5" t="n">
        <v>2276758</v>
      </c>
      <c r="C37" s="5" t="n">
        <v>2176947</v>
      </c>
    </row>
    <row r="38">
      <c r="A38" s="4" t="inlineStr">
        <is>
          <t>Accumulated other comprehensive income (loss) (Note 20)</t>
        </is>
      </c>
      <c r="B38" s="5" t="n">
        <v>-73045</v>
      </c>
      <c r="C38" s="5" t="n">
        <v>-53559</v>
      </c>
    </row>
    <row r="39">
      <c r="A39" s="4" t="inlineStr">
        <is>
          <t>Retained earnings</t>
        </is>
      </c>
      <c r="B39" s="5" t="n">
        <v>2059060</v>
      </c>
      <c r="C39" s="5" t="n">
        <v>2048984</v>
      </c>
    </row>
    <row r="40">
      <c r="A40" s="4" t="inlineStr">
        <is>
          <t>Treasury stock, at cost (3,376,994 and 3,536,375 shares at March 31, 2024 and June 30, 2023, respectively)</t>
        </is>
      </c>
      <c r="B40" s="5" t="n">
        <v>-133606</v>
      </c>
      <c r="C40" s="5" t="n">
        <v>-151597</v>
      </c>
    </row>
    <row r="41">
      <c r="A41" s="4" t="inlineStr">
        <is>
          <t>Total OpenText shareholders' equity</t>
        </is>
      </c>
      <c r="B41" s="5" t="n">
        <v>4129167</v>
      </c>
      <c r="C41" s="5" t="n">
        <v>4020775</v>
      </c>
    </row>
    <row r="42">
      <c r="A42" s="4" t="inlineStr">
        <is>
          <t>Non-controlling interests</t>
        </is>
      </c>
      <c r="B42" s="5" t="n">
        <v>1478</v>
      </c>
      <c r="C42" s="5" t="n">
        <v>1329</v>
      </c>
    </row>
    <row r="43">
      <c r="A43" s="4" t="inlineStr">
        <is>
          <t>Total shareholders’ equity</t>
        </is>
      </c>
      <c r="B43" s="5" t="n">
        <v>4130645</v>
      </c>
      <c r="C43" s="5" t="n">
        <v>4022104</v>
      </c>
    </row>
    <row r="44">
      <c r="A44" s="4" t="inlineStr">
        <is>
          <t>Total liabilities and shareholders’ equity</t>
        </is>
      </c>
      <c r="B44" s="6" t="n">
        <v>16392676</v>
      </c>
      <c r="C44" s="6" t="n">
        <v>17089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As of March 31, 2024 As of June 30, 2023 Total debt Senior Notes 2031 $ 650,000 $ 650,000 Senior Notes 2030 900,000 900,000 Senior Notes 2029 850,000 850,000 Senior Notes 2028 900,000 900,000 Senior Secured Notes 2027 1,000,000 1,000,000 Term Loan B 940,000 947,500 Acquisition Term Loan 3,290,188 3,567,075 Revolver — 275,000 Total principal payments due 8,530,188 9,089,575 Unamortized debt discount and issuance costs (1) (2) (178,668) (206,629) Total amount outstanding 8,351,520 8,882,946 Less: Current portion of long-term debt Term Loan B 10,000 10,000 Acquisition Term Loan 35,850 35,850 Revolver — 275,000 Total current portion of long-term debt 45,850 320,850 Non-current portion of long-term debt $ 8,305,670 $ 8,562,096 ______________________ (1) During the three and nine months ended March 31, 2024, we recorded nil and $2.4 million of debt issuance costs, respectively, related to the amendment of the Revolver (as defined below) and the modification of the Acquisition Term Loan (as defined below) (three and nine months ended March 31, 2023— $8.5 million and $78.0 million, respectively, related to the issuance of the Senior Secured Notes 2027 and Acquisition Term Loan, each as defined below). (2) During the three and nine months ended March 31, 2024, we recognized a loss on debt extinguishment of $10.8 million related to the acceleration and recognition of unamortized debt discount and issuance costs related to the optional repayments of the Acquisition Term Loan (as defined below) in Fiscal 2024. Senior Unsecured Fixed Rate Notes Senior Notes 2031 On November 24, 2021, OpenText Holdings, Inc. a wholly-owned indirect subsidiary of the Company, issued $650 million in aggregate principal amount of 4.125% Senior Notes due 2031 guaranteed by the Company (Senior Notes 2031) in an unregistered offering to qualified institutional buyers pursuant to Rule 144A under the Securities Act of 1933, as amended (Securities Act), and to certain non-U.S. persons in offshore transactions pursuant to Regulation S under the Securities Act. Senior Notes 2031 bear interest at a rate of 4.125% per annum, payable semi-annually in arrears on June 1 and December 1, commencing on June 1, 2022. Senior Notes 2031 will mature on December 1, 2031, unless earlier redeemed, in accordance with their terms, or repurchased. For the three and nine months ended March 31, 2024, we recorded interest expense of $6.7 million and $20.1 million, respectively, relating to Senior Notes 2031 (three and nine months ended March 31, 2023—$6.7 million and $20.1 million, respectively). Senior Notes 2030 On February 18, 2020, OpenText Holdings, Inc. a wholly-owned indirect subsidiary of the Company, issued $900 million in aggregate principal amount of 4.125% Senior Notes due 2030 guaranteed by the Company (Senior Notes 2030) in an unregistered offering to qualified institutional buyers pursuant to Rule 144A under the Securities Act and to certain non-U.S. persons in offshore transactions pursuant to Regulation S under the Securities Act. Senior Notes 2030 bear interest at a rate of 4.125% per annum, payable semi-annually in arrears on February 15 and August 15, commencing on August 15, 2020. Senior Notes 2030 will mature on February 15, 2030, unless earlier redeemed, in accordance with their terms, or repurchased. For the three and nine months ended March 31, 2024, we recorded interest expense of $9.3 million and $27.9 million, respectively, relating to Senior Notes 2030 (three and nine months ended March 31, 2023—$9.3 million and $27.9 million, respectively). Senior Notes 2029 On November 24, 2021, we issued $850 million in aggregate principal amount of 3.875% Senior Notes due 2029 (Senior Notes 2029) in an unregistered offering to qualified institutional buyers pursuant to Rule 144A under the Securities Act and to certain non-U.S. persons in offshore transactions pursuant to Regulation S under the Securities Act. Senior Notes 2029 bear interest at a rate of 3.875% per annum, payable semi-annually in arrears on June 1 and December 1, commencing on June 1, 2022. Senior Notes 2029 will mature on December 1, 2029, unless earlier redeemed, in accordance with their terms, or repurchased. For the three and nine months ended March 31, 2024, we recorded interest expense of $8.2 million and $24.6 million, respectively, relating to Senior Notes 2029 (three and nine months ended March 31, 2023—$8.2 million and $24.6 million, respectively). Senior Notes 2028 On February 18, 2020, we issued $900 million in aggregate principal amount of 3.875% Senior Notes due 2028 (Senior Notes 2028, and together with the Senior Notes 2031, Senior Notes 2030, Senior Notes 2029 and Senior Notes 2027, the Senior Notes) in an unregistered offering to qualified institutional buyers pursuant to Rule 144A under the Securities Act and to certain non-U.S. persons in offshore transactions pursuant to Regulation S under the Securities Act. Senior Notes 2028 bear interest at a rate of 3.875% per annum, payable semi-annually in arrears on February 15 and August 15, commencing on August 15, 2020. Senior Notes 2028 will mature on February 15, 2028, unless earlier redeemed, in accordance with their terms, or repurchased. For the three and nine months ended March 31, 2024, we recorded interest expense of $8.7 million and $26.1 million, respectively, relating to Senior Notes 2028 (three and nine months ended March 31, 2023—$8.7 million and $26.1 million, respectively). Senior Secured Fixed Rate Notes Senior Secured Notes 2027 On December 1, 2022, we issued $1 billion in aggregate principal amount of Senior Secured Notes due 2027 (Senior Secured Notes 2027) in connection with the financing of the Micro Focus Acquisition in an unregistered offering to qualified institutional buyers pursuant to Rule 144A under the Securities Act and to certain non-U.S. persons in offshore transactions pursuant to Regulation S under the Securities Act. Senior Secured Notes 2027 bear interest at a rate of 6.90% per annum, payable semi-annually in arrears on June 1 and December 1, commencing on June 1, 2023. Senior Secured Notes 2027 will mature on December 1, 2027, unless earlier redeemed, in accordance with their terms, or repurchased. The Senior Secured Notes 2027 are guaranteed on a senior secured basis by certain of the Company’s subsidiaries, and are secured with the same priority as the Company’s senior credit facilities. The Senior Secured Notes 2027 and the related guarantees are effectively senior to all of the Company’s and the guarantors’ senior unsecured debt to the extent of the value of the Collateral (as defined in the indenture to the Senior Secured Notes 2027) and are structurally subordinated to all existing and future liabilities of each of the Company’s existing and future subsidiaries that do not guarantee the Senior Secured Notes 2027. As of March 31, 2024, the Senior Secured Notes 2027 bear an effective interest rate of 7.39%. The effective interest rate includes interest expense of $51.9 million and amortization of debt discount and issuance costs of $2.0 million. For the three and nine months ended March 31, 2024, we recorded interest expense of $17.3 million and $51.9 million, respectively, relating to Senior Secured Notes 2027 (three and nine months ended March 31, 2023—$17.3 million and $23.1 million, respectively). Term Loan B On May 30, 2018, we refinanced our existing term loan facility, by entering into a new $1 billion term loan facility (Term Loan B), whereby we borrowed $1 billion on that day and repaid in full the loans under our prior $800 million term loan facility originally entered into on January 16, 2014. Borrowings under Term Loan B are secured by a first charge over substantially all of our assets on a pari passu basis with the Revolver (as defined below), Acquisition Term Loan (as defined below) and Senior Secured Notes 2027. On June 6, 2023, we amended the Term Loan B to replace the LIBOR benchmark rate applicable to borrowings under Term Loan B with a Secured Overnight Financing Rate (SOFR) benchmark rate. Term Loan B has a seven-year term, maturing in May 2025, and repayments made under Term Loan B are equal to 0.25% of the principal amount in equal quarterly installments for the life of Term Loan B, with the remainder due at maturity. Borrowings under Term Loan B currently bear a floating rate of interest equal to Adjusted Term SOFR (as defined in the Term Loan B) and the applicable margin of 1.75%. As of March 31, 2024, the outstanding balance on the Term Loan B bears an interest rate of 7.18%. As of March 31, 2024, the Term Loan B bears an effective interest rate of 7.47%. The effective interest rate includes interest expense of $51.6 million and amortization of debt discount and issuance costs of $1.3 million. Under Term Loan B, we must maintain a “consolidated net leverage” ratio of no more than 4.00:1.00 at the end of each financial quarter. Consolidated net leverage ratio is defined for this purpose as the proportion of our total debt reduced by unrestricted cash, including guarantees and letters of credit, over our trailing twelve months net income before interest, taxes, depreciation, amortization, restructuring, share-based compensation and other miscellaneous charges. As of March 31, 2024, our consolidated net leverage ratio, as calculated in accordance with the applicable agreement, was 3.82:1.00. For the three and nine months ended March 31, 2024, we recorded interest expense of $17.1 million and $51.6 million, respectively, relating to Term Loan B (three and nine months ended March 31, 2023—$15.0 million and $37.9 million, respectively). Following the end of the quarter, on May 1, 2024, we provided notices to prepay $2.0 billion of our aggregate outstanding debt including $940 million of the aggregate principal amount outstanding under Term Loan B, using the net proceeds from the AMC Divestiture. We expect the prepayment to be made on or about May 6, 2024. See Note 25 “Subsequent Events” for more details. Revolver On December 19, 2023, we amended our committed revolving credit facility (the Revolver) to, among other things, extend the maturity from October 31, 2024 to December 19, 2028, and to remove the 10-basis point credit spread adjustment for loans bearing interest based on the SOFR rate. Borrowings under the Revolver are secured by a first charge over substantially all of our assets, on a pari passu basis with Term Loan B, the Acquisition Term Loan (as defined below) and Senior Secured Notes 2027. The Revolver has no fixed repayment date prior to the end of the term. Borrowings under the Revolver bear interest per annum at a floating rate of interest equal to Term SOFR (as defined in the Revolver) and a fixed margin dependent on our consolidated net leverage ratio ranging from 1.25% to 1.75%. As of March 31, 2024, we had no outstanding balance under the Revolver (June 30, 2023—$275 million). For the three and nine months ended March 31, 2024, we recorded interest expense of nil and $2.2 million, respectively, relating to the Revolver (three and nine months ended March 31, 2023—$5.0 million). Acquisition Term Loan On December 1, 2022, we amended our first lien term loan facility (the Acquisition Term Loan), dated as of August 25, 2022, to increase the aggregate commitments under the senior secured delayed-draw term loan facility from an aggregate principal amount of $2.585 billion to an aggregate principal amount of $3.585 billion. During the third quarter of Fiscal 2023, the Company drew down $3.585 billion from the Acquisition Term Loan, net of original issuance discount of 3% and other fees (see Note 19 “Acquisitions and Divestitures” for more details). On August 14, 2023, we amended the Acquisition Term Loan, to reduce the applicable interest rate margin by 0.75% over the remaining term of the Acquisition Term Loan. The reduction in interest rate margin on the Acquisition Term Loan resulting from the amendment was accounted for by the Company as a debt modification. The Acquisition Term Loan has a seven The Acquisition Term Loan has incremental facility capacity of (i) $250 million plus (ii) additional amounts, subject to meeting a “consolidated senior secured net leverage” ratio not exceeding 2.75:1.00, in each case subject to certain conditions. Consolidated senior secured net leverage ratio is defined for this purpose as the proportion of the Company’s total debt reduced by unrestricted cash, including guarantees and letters of credit, that is secured by the Company’s or any of the Company’s subsidiaries’ assets, over the Company’s trailing four financial quarter net income before interest, taxes, depreciation, amortization, restructuring, share-based compensation and other miscellaneous charges. Under the Acquisition Term Loan, we must maintain a “consolidated net leverage” ratio of no more than 4.50:1.00 at the end of each financial quarter. Consolidated net leverage ratio is defined for this purpose as the proportion of the Company’s total debt reduced by unrestricted cash, including guarantees and letters of credit, over the Company’s trailing four financial quarter net income before interest, taxes, depreciation, amortization, restructuring, share-based compensation and other miscellaneous charges as defined in the Acquisition Term Loan. As of March 31, 2024, our consolidated net leverage ratio, as calculated in accordance with the applicable agreement, was 3.82:1:00. The Acquisition Term Loan is unconditionally guaranteed by certain subsidiary guarantors, as defined in the Acquisition Term Loan, and is secured by a first charge on substantially all of the assets of the Company and the subsidiary guarantors on a pari passu basis with the Revolver, Term Loan B and the Senior Secured Notes 2027. For the three and nine months ended March 31, 2024, we recorded interest expense of $69.2 million and $219.5 million, respectively, relating to the Acquisition Term Loan (three and nine months ended March 31, 2023—48.1 million). Following the end of the quarter, on May 1, 2024, we provided notices to prepay an additional $2.0 billion of our aggregate outstanding debt including $1.06 billion drawn under the Acquisition Term Loan using net proceeds from the AMC Divestiture. We expect the prepayment to be made on or about May 6, 2024. See Note 25 “Subsequent Events” for more details. Bridge Loan On August 25, 2022, we entered into a bridge loan agreement (Bridge Loan) which provided for commitments of up to $2.0 billion to finance a portion of the repayment of Micro Focus’ existing debt. On December 1, 2022, we entered into an amendment to the Bridge Loan that reallocated commitments under the Bridge Loan to the Acquisition Term Loan. In connection with the amendment to the Bridge Loan and the receipt of proceeds from the issuance of the Senior Secured Notes 2027, all remaining commitments under the Bridge Loan were reduced to zero and the Bridge Loan was terminated, which resulted in a loss on debt extinguishment of $8.2 million relating to unamortized debt issuance costs in the second quarter of Fiscal 2023 . For the three and nine months ended March 31, 2024, we did not have any borrowings or record any interest expense relating to the Bridge Loan (three and nine months ended March 31, 2023—nil). Debt Discount and Issuance Costs Debt discount and issuance costs relate primarily to costs incurred for the purpose of obtaining or amending our credit facilities and issuing our Senior Notes and are being amortized through interest expense over the respective terms of the Senior Notes, Senior Secured Notes, Term Loan B, and Acquisition Term Loan using the effective interest method and straight-line method for the Revolver. During the three and nine months ended March 31, 2024, we recognized a loss on debt extinguishment of $10.8 million related to the acceleration and recognition of unamortized debt discount and issuance costs resulting from the optional repayments of the Acquisition Term Loan in Fiscal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RETIREMENT BENEFITS</t>
        </is>
      </c>
      <c r="B1" s="2" t="inlineStr">
        <is>
          <t>9 Months Ended</t>
        </is>
      </c>
    </row>
    <row r="2">
      <c r="B2" s="2" t="inlineStr">
        <is>
          <t>Mar. 31, 2024</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Defined Benefit and Other Post-Retirement Benefit Plans The Company has 52 pension and other post-retirement plans in multiple countries. All of our pension and other post-retirement plans are located outside of Canada and the United States. The plans are primarily located in Germany, which as of March 31, 2024, make up approximately 61% of the Company’s total net benefit pension obligations. Our defined benefit pension plans include a mix of final salary type plans which provide for retirement, old age, disability and survivor’s benefits. Final salary pension plans provide benefits to members either in the form of a lump sum payment or a guaranteed level of pension payable for life in the case of retirement, disability and death. Benefits under our final salary type plans are generally based on the participant’s age, compensation and years of service as well as the social security ceiling and other factors. Many of these plans are closed to new members. The net periodic costs of these plans are determined using the projected unit credit method and several actuarial assumptions, the most significant of which are the discount rate and estimated service costs. Other post-retirement plans include statutory plans that offer termination, indemnity or other end of service benefits. Many of these plans were assumed through our acquisitions or are required by local regulatory and statutory requirements. All of our defined benefit and other post-retirement plans are included in the aggregate projected benefit obligation within Pension liability, net on our Condensed Consolidated Balance Sheets. The following are details of net pension expense relating to the defined benefit pension plans: Three Months Ended March 31, Nine Months Ended March 31, 2024 2023 2024 2023 Pension expense: Service cost $ 2,789 $ 2,084 $ 8,342 $ 4,191 Interest cost 3,092 2,208 9,303 4,210 Expected return of plan assets (2,864) (1,946) (8,575) (2,780) Amortization of actuarial (gains) losses 179 60 509 185 Net pension expense $ 3,196 $ 2,406 $ 9,579 $ 5,806 Service-related net periodic pension costs are recorded within operating expense and all other non-service related net periodic pension costs are classified under Interest and other related expense, net on our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OPTION PLANS AND SHARE-BASED PAYMENTS</t>
        </is>
      </c>
      <c r="B1" s="2" t="inlineStr">
        <is>
          <t>9 Months Ended</t>
        </is>
      </c>
    </row>
    <row r="2">
      <c r="B2" s="2" t="inlineStr">
        <is>
          <t>Mar. 31, 2024</t>
        </is>
      </c>
    </row>
    <row r="3">
      <c r="A3" s="3" t="inlineStr">
        <is>
          <t>Share-Based Payment Arrangement [Abstract]</t>
        </is>
      </c>
      <c r="B3" s="4" t="inlineStr">
        <is>
          <t xml:space="preserve"> </t>
        </is>
      </c>
    </row>
    <row r="4">
      <c r="A4" s="4" t="inlineStr">
        <is>
          <t>SHARE CAPITAL, OPTION PLANS AND SHARE-BASED PAYMENTS</t>
        </is>
      </c>
      <c r="B4" s="4" t="inlineStr">
        <is>
          <t>SHARE CAPITAL, OPTION PLANS AND SHARE-BASED PAYMENTS Cash Dividends For the three and nine months ended March 31, 2024, pursuant to the Company’s dividend policy, we declared total non-cumulative dividends of $0.25 and $0.75 per Common Share, respectively, in the aggregate amount of $67.3 million and $200.7 million, respectively, which we paid during the same periods (three and nine months ended March 31, 2023—$0.24299 and $0.72897 per Common Share, respectively, in the aggregate amount of $64.9 million and $194.5 million, respectively). Share Capital Our authorized share capital includes an unlimited number of Common Shares and an unlimited number of Preference Shares. No Preference Shares have been issued. Treasury Stock From time to time we may provide funds to an independent agent to facilitate repurchases of our Common Shares in connection with the settlement of awards under the Long-Term Incentive Plans (LTIP) or other plans. During the three and nine months ended March 31, 2024, nil and 1,400,000 Common Shares were purchased on the open market at a cost of nil and $53.1 million, respectively, and held under trust for potential settlement of awards under our LTIP or other plans as described below (three and nine months ended March 31, 2023—no Common Shares were purchased). During the three and nine months ended March 31, 2024, we delivered to eligible participants 1,022,821 and 1,559,381 Common Shares, respectively, that were purchased in the open market in connection with the settlement of awards and other plans (three and nine months ended March 31, 2023—78,650 and 490,026 Common Shares, respectively). Share Repurchase Plan On November 4, 2021, the Board authorized a share repurchase plan (Fiscal 2022 Repurchase Plan), pursuant to which we may purchase for cancellation, in open market transactions, from time to time over the 12-month period commencing November 12, 2021, up to an aggregate of $350 million of our Common Shares. During the three and nine months ended March 31, 2024 and 2023, we did not repurchase and cancel any Common Shares. On April 30, 2024, the Board authorized a new share repurchase plan (Fiscal 2024 Repurchase Plan) pursuant to which we may purchase for cancellation, in open market transactions from time to time over the 12-month period commencing on May 7, 2024 until May 6, 2025, up to $250 million of our Common Shares. The Fiscal 2024 Repurchase Plan includes a normal course issuer bid to provide means to execute purchases over the Toronto Stock Exchange (TSX) (see Note 25 “Subsequent Events” for more details). Share-Based Payments Share-based compensation expense for the periods indicated below is detailed as follows: Three Months Ended Nine Months Ended 2024 2023 2024 2023 Stock Options (issued under Stock Option Plans) $ 3,580 $ 3,908 $ 13,840 $ 13,217 Performance Share Units (issued under LTIP) 6,999 4,763 19,816 14,023 Restricted Share Units (issued under LTIP) 2,489 2,480 8,404 7,299 Restricted Share Units (other) 21,002 23,316 64,673 46,673 Deferred Share Units (directors) 776 889 2,378 3,138 Employee Stock Purchase Plan 1,196 1,012 4,201 4,048 Total share-based compensation expense $ 36,042 $ 36,368 $ 113,312 $ 88,398 A summary of unrecognized compensation cost for unvested share-based payment awards is as follows: As of March 31, 2024 Unrecognized Compensation Cost Weighted Average Recognition Period (years) Stock Options (issued under Stock Option Plans) $ 43,438 2.5 Performance Share Units (issued under LTIP) 51,119 1.9 Restricted Share Units (issued under LTIP) 20,560 2.0 Restricted Share Units (other) 88,810 1.7 Total unrecognized share-based compensation cost $ 203,927 Stock Option Plans Stock Options A summary of activity under our stock option plans for the nine months ended March 31, 2024 is as follows: Options Weighted-Average Exercise Price Weighted- Average Remaining Contractual Term (years) Aggregate Intrinsic Value ($’000's) Outstanding at June 30, 2023 12,219,439 $ 38.44 4.68 $ 62,473 Granted 1,571,730 38.87 Exercised (942,192) 33.22 Forfeited or expired (871,540) 37.62 Outstanding at March 31, 2024 11,977,437 $ 38.96 4.43 $ 35,333 Exercisable at March 31, 2024 4,562,883 $ 41.34 3.12 $ 5,566 As of March 31, 2024, 5,250,642 options to purchase Common Shares were available for issuance under our stock option plans. We estimate the fair value of stock options using the Black-Scholes option-pricing model or, where appropriate, the Monte Carlo pricing model,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estimated under the Black-Scholes option-pricing model were as follows: Three Months Ended March 31, Nine Months Ended March 31, 2024 2023 2024 2023 Weighted–average fair value of options granted $ 11.10 $ 7.94 $ 9.84 $ 6.61 Weighted-average assumptions used: Expected volatility 31.52 % 29.66 % 31.15 % 28.65 % Risk–free interest rate 4.07 % 3.82 % 4.36 % 4.00 % Expected dividend yield 2.29 % 2.74 % 2.53 % 3.10 % Expected life (in years) 4.28 4.21 4.26 4.20 Forfeiture rate (based on historical rates) 7 % 7 % 7 % 7 % Average exercise share price $ 43.07 $ 34.70 $ 38.87 $ 30.69 Performance Options During the three and nine months ended March 31, 2024, we did not grant performance options (during the three and nine months ended March 31, 2023—nil and 1,000,000, respectively). For the period in which performance options were granted, the weighted-average fair value of performance options and weighted-average assumptions estimated under the Monte Carlo pricing model were as follows: Nine Months Ended March 31, 2023 Weighted–average fair value of options granted $ 8.09 Derived service period (in years) 1.7 Weighted-average assumptions used: Expected volatility 26.00 % Risk–free interest rate 3.21 % Expected dividend yield 2.00 % Average exercise share price $ 31.89 Long-Term Incentive Plans We incentivize certain eligible employees, in part, with long-term compensation pursuant to our LTIP. The LTIP is a rolling three-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he Performance Conditions for vesting of the outstanding PSUs are based on market conditions or performance-based revenue conditions. RSUs become vested when an eligible employee remains employed throughout the vesting period. PSUs and RSUs granted under the LTIP have been measured at fair value as of the effective date, consistent with ASC Topic 718, and will be charged to share-based compensation expense over the remaining life of the plan. We estimate the fair value of PSUs with market-based conditions using the Monte Carlo pricing model and RSUs have been valued based upon their grant date fair value. The fair value of PSUs with performance-based conditions have been valued based upon their grant date fair value. Beginning in Fiscal 2023, certain PSU and RSU grants were eligible to receive dividend equivalent units that vest under the same conditions as the underlying grants. Performance Share Units (Issued Under LTIP) A summary of activity under our performance share units issued under the LTIP for the nine months ended March 31, 2024 is as follows: Units Weighted-Average Weighted- Average Remaining Contractual Term (years) Aggregate Intrinsic Value ($’000's) Outstanding at June 30, 2023 1,013,385 $ 61.64 1.75 $ 42,106 Granted (1) 927,477 52.55 Vested (1) (240,741) 61.23 Forfeited or expired (88,593) 59.16 Outstanding at March 31, 2024 1,611,528 $ 56.96 1.97 $ 62,576 ______________________ (1) PSUs are earned based on market or performance conditions and the actual number of PSUs earned, if any, is dependent upon performance and may range from 0 to 200 percent. For the periods indicated, the weighted-average fair value of market-based PSUs issued under LTIP, and weighted-average assumptions estimated under the Monte Carlo pricing model were as follows: Nine Months Ended March 31, 2024 2023 Weighted–average fair value of performance share units granted $59.48 $43.10 - $55.06 Weighted-average assumptions used: Expected volatility 28% 29% - 31% Risk–free interest rate 4.38% 3.13% - 3.39% Expected dividend yield — % — % Expected life (in years) 3.10 3.11 The weighted-average fair value of the performance-based PSUs granted was $40.14 for the nine months ended March 31, 2024. Restricted Share Units (Issued Under LTIP) A summary of activity under our RSUs issued under the LTIP for the nine months ended March 31, 2024 is as follows: Units Weighted-Average Weighted- Aggregate Outstanding at June 30, 2023 774,360 $ 42.83 1.68 $ 32,175 Granted 496,869 35.74 Vested (223,577) 43.40 Forfeited or expired (71,519) 40.19 Outstanding at March 31, 2024 976,133 $ 39.93 2.05 $ 37,903 Restricted Share Units (Other) In addition to the grants made in connection with the LTIP discussed above, from time to time, we may grant RSUs to certain employees in accordance with employment and other non-LTIP related agreements. RSUs (other) vest over a specified contract date, typically two A summary of activity under our RSUs (other) issued for the nine months ended March 31, 2024 is as follows: Units Weighted-Average Weighted- Average Remaining Contractual Term (years) Aggregate Intrinsic Value ($’000's) Outstanding at June 30, 2023 5,310,595 $ 36.43 1.97 $ 220,655 Granted 1,395,784 38.60 Vested (1,333,430) 42.52 Forfeited or expired (271,589) 37.47 Outstanding at March 31, 2024 5,101,360 $ 35.61 1.94 $ 198,086 Deferred Share Units (DSUs) The DSUs are granted to certain non-employee directors. DSUs a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A summary of activity under our DSUs issued for the nine months ended March 31, 2024 is as follows: Units Weighted-Average Weighted- Average Remaining Contractual Term (years) Aggregate Intrinsic Value ($’000's) Outstanding at June 30, 2023 (1) 994,568 $ 29.98 0.36 $ 41,324 Granted 77,442 39.64 Outstanding at March 31, 2024 (2) 1,072,010 $ 30.68 0.67 $ 41,626 ______________________ (1) Includes 90,906 unvested DSUs. (2) Includes 47,871 unvested DSUs. Employee Stock Purchase Plan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GUARANTEES AND CONTINGENCIES</t>
        </is>
      </c>
      <c r="B4" s="4" t="inlineStr">
        <is>
          <t>GUARANTEES AND CONTINGENCIES We have entered into the following contractual obligations with minimum payments for the indicated fiscal periods as follows: Payments due between Total April 1, 2024 - June 30, 2024 July 1, 2024 - June 30, 2026 July 1, 2026 - June 30, 2028 July 1, 2028 and beyond Long-term debt obligations (1) $ 11,186,995 $ 162,868 $ 2,012,561 $ 2,867,179 $ 6,144,387 Purchase obligations for contracts not accounted for as lease obligations (2) 384,173 76,161 288,756 19,256 — Total $ 11,571,168 $ 239,029 $ 2,301,317 $ 2,886,435 $ 6,144,387 ______________________ (1) Includes interest up to maturity and principal payments. See Note 11 “Long-Term Debt” for more details. (2) For contractual obligations relating to leases and purchase obligations accounted for under ASC Topic 842, see Note 6 “Leases.” Guarantees and Indemnifications We have entered into customer agreements which may include provisions to indemnify our customers against third-party claims that our software products or services infringe certain third-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densed Consolidated Financial Statements.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Quarterly Report on Form 10-Q, the aggregate of such accrued liabilities was not material to our consolidated financial position or results of operations and we do not believe as of the date of this filing that it is reasonably possible that a loss exceeding the amounts already recognized will be incurred that would be material to our consolidated financial position or results of operations. As described more fully below, we are unable at this time to estimate a possible loss or range of losses in respect of certain disclosed matters. Contingencies CRA Matter As part of its ongoing audit of our Canadian tax returns, the Canada Revenue Agency (CRA) has disputed our transfer pricing methodology used for certain intercompany transactions with our international subsidiaries and has issued notices of reassessment for Fiscal 2012, Fiscal 2013, Fiscal 2014, Fiscal 2015 and Fiscal 2016. Assuming the utilization of available tax attributes (further described below), we estimate our potential aggregate liability, as of March 31, 2024, in connection with the CRA's reassessments for Fiscal 2012, Fiscal 2013, Fiscal 2014, Fiscal 2015 and Fiscal 2016, to be limited to penalties, interest and provincial taxes that may be due of approximately $79 million. As of March 31, 2024, we have provisionally paid approximately $33 million in order to fully preserve our rights to object to the CRA's audit positions, being the minimum payment required under Canadian legislation while the matter is in dispute. This amount is recorded within Long-term income taxes recoverable on the Condensed Consolidated Balance Sheets as of March 31, 2024. The notices of reassessment for Fiscal 2012, Fiscal 2013, Fiscal 2014, Fiscal 2015 and Fiscal 2016 would, as drafted, increase our taxable income by approximately $90 million to $100 million for each of those years, as well as impose a 10% penalty on the proposed adjustment to income. Audits by the CRA of our tax returns for fiscal years prior to Fiscal 2012 have been completed with no reassessment of our income tax liability. We strongly disagree with the CRA's positions and believe the reassessments of Fiscal 2012, Fiscal 2013, Fiscal 2014, Fiscal 2015 and Fiscal 2016 (including any penalties) are without merit, and we are continuing to contest these reassessments. On June 30, 2022, we filed a notice of appeal with the Tax Court of Canada seeking to reverse all such reassessments (including penalties) in full and the customary court process is ongoing. Even if we are unsuccessful in challenging the CRA's reassessments to increase our taxable income for Fiscal 2012, Fiscal 2013, Fiscal 2014, Fiscal 2015 and Fiscal 2016, we have elective deductions available for those years (including carry-backs from later years) that would offset such increased amounts so that no additional cash tax would be payable, exclusive of any assessed penalties and interest, as described above. The CRA has audited Fiscal 2017, Fiscal 2018 and Fiscal 2019 on a basis that we strongly disagree with and are contesting. The focus of the CRA audit has been the valuation of certain intellectual property and goodwill when one of our subsidiaries continued into Canada from Luxembourg in July 2016. In accordance with applicable rules, these assets were recognized for tax purposes at fair market value as of that time, which value was supported by an expert valuation prepared by an independent leading accounting and advisory firm. CRA’s position for Fiscal 2017 through Fiscal 2019 relies in significant part on the application of its positions regarding our transfer pricing methodology that are the basis for its reassessment of our fiscal years 2012 to 2016 described above, and that we believe are without merit. Other aspects of CRA’s position for Fiscal 2017 through Fiscal 2019 conflict with the expert valuation prepared by the independent leading accounting and advisory firm that was used to support our original filing position. The CRA issued notices of reassessment in respect of Fiscal 2017, Fiscal 2018 and Fiscal 2019 on a basis consistent with its proposal to reduce the available depreciable basis of assets in Canada. On April 19, 2022, we filed our notice of objection regarding the reassessment in respect of Fiscal 2017 and on March 15, 2023, we filed our notice of objection regarding the reassessment in respect of Fiscal 2018. On December 11, 2023, we filed a notice of objection regarding Fiscal 2019. If we are ultimately unsuccessful in defending our position, the estimated impact of the proposed adjustment could result in us recording an income tax expense, with no immediate cash payment, to reduce the stated value of our deferred tax assets of up to approximately $470 million. Any such income tax expense could also have a corresponding cash tax impact that would primarily occur over a period of several future years based upon annual income realization in Canada. We strongly disagree with the CRA’s position for Fiscal 2017 through Fiscal 2019 and intend to vigorously defend our original filing position. We are not required to provisionally pay any cash amounts to the CRA as a result of the reassessment in respect of Fiscal 2017 through Fiscal 2019 due to the utilization of available tax attributes; however, to the extent the CRA reassesses subsequent fiscal years on a similar basis, we expect to make certain minimum payments required under Canadian legislation, which may need to be provisionally made starting in Fiscal 2024 while the matter is in dispute. We will continue to vigorously contest the adjustments to our taxable income and any penalty and interest assessments, as well as any reduction to the basis of our depreciable property. We are confident that our original tax filing positions were appropriate. Accordingly, as of the date of this Quarterly Report on Form 10-Q, we have not recorded any accruals in respect of these reassessments or proposed reassessment in our Condensed Consolidated Financial Statements. The CRA is also in preliminary stages of auditing Fiscal 2020. Carbonite Class Action Complaint On August 1, 2019, prior to our acquisition of Carbonite Inc. (Carbonite), a purported stockholder of Carbonite filed a putative class action complaint against Carbonite, its former Chief Executive Officer, Mohamad S. Ali, and its former Chief Financial Officer, Anthony Folger, in the United States District Court for the District of Massachusetts captioned Ruben A. Luna, Individually and on Behalf of All Others Similarly Situated v. Carbonite, Inc., Mohamad S. Ali, and Anthony Folger (No. 1:19-cv-11662-LTS) (the Luna Complaint). The complaint alleges violations of the federal securities laws under Sections 10(b) and 20(a) of the Securities Exchange Act of 1934, as amended (the Exchange Act), and Rule 10b-5 promulgated thereunder. The complaint generally alleges that the defendants made materially false and misleading statements in connection with Carbonite’s Server Backup VM Edition, and seeks, among other things, the designation of the action as a class action, an award of unspecified compensatory damages, costs and expenses, including counsel fees and expert fees, and other relief as the court deems appropriate. On August 23, 2019, a nearly identical complaint was filed in the same court captioned William Feng, Individually and on Behalf of All Others Similarly Situated v. Carbonite, Inc., Mohamad S. Ali, and Anthony Folger (No. 1:19- cv-11808-LTS) (together with the Luna Complaint, the Securities Actions). On November 21, 2019, the district court consolidated the Securities Actions, appointed a lead plaintiff, and designated a lead counsel. On January 15, 2020, the lead plaintiff filed a consolidated amended complaint generally making the same allegations and seeking the same relief as the complaint filed on August 1, 2019. The defendants moved to dismiss the Securities Actions on March 10, 2020. On October 22, 2020, the district court granted with prejudice the defendants’ motion to dismiss the Securities Actions. On November 20, 2020, the lead plaintiff filed a notice of appeal to the United States Court of Appeals for the First Circuit. On December 21, 2021, the United States Court of Appeals for the First Circuit issued a decision reversing and remanding the Securities Actions to the district court for further proceedings. On July 14, 2023, the district court certified the lead plaintiff’s proposed class, following which the defendants filed a motion for class decertification. On January 31, 2024 the parties filed a motion for preliminary approval of a settlement to fully resolve the litigation and, on February 1, 2024, the court issued a preliminary approval order. The proposed settlement is subject to the court’s final approval and, if approved, will be substantially paid from insurance coverage, with any remaining amount not covered by insurance being immaterial to the Company. All defendants have denied, and continue to deny, the merit of the claims alleged in the case and the settlement does not reflect any admission of fault, wrongdoing, or liability as to any defendant. Carbonite vs Realtime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4, increased to a provision of 5.8%, compared to a provision of (27.5)% for the three months ended March 31, 2023. The Company’s effective tax rate for the nine months ended March 31, 2024, decreased to a provision of 10.1%, compared to a provision of 26.5% for the nine months ended March 31, 2023. The Company’s effective tax rate for the three months ended March 31, 2024, differs from the Canadian statutory rate of 26.5% primarily due to tax benefits related to change in valuation allowance, foreign tax credits, and research and development credits, partially offset by U.S. Base Erosion and Anti-Abuse Tax (BEAT), withholding taxes, and an increase to uncertain tax positions. The Company’s effective tax rate for the three months ended March 31, 2023, differs from the Canadian statutory rate primarily due to tax benefits related to the internal reorganization and a pre-tax gain created by the mark-to-market valuation on the derivatives not designated as hedges that the Company entered into in connection with the Micro Focus Acquisition (see Note 17 “Derivative Instruments and Hedging Activities”). The mark-to-market gains in the quarter were considered capital in nature for income tax purposes and 50% of realized gains were not taxable. Other items impacting the rate included permanent items such as disallowed stock-based compensation and foreign income inclusions, offset by research and development credits, foreign tax credits and a net decrease in uncertain tax positions. The Company’s effective tax rate for the nine months ended March 31, 2024, differs from the Canadian statutory rate of 26.5% primarily due to tax benefits related to foreign tax credits, research and development credits, and a change in valuation allowance, partially offset by U.S. BEAT and withholding taxes. The Company’s effective tax rate for the nine months ended March 31, 2023, differs from the Canadian statutory rate primarily due to a net increase in uncertain tax positions, US BEAT and permanent items such as disallowed stock-based compensation and foreign passive income inclusion, partially offset by research and development credits, foreign tax credits, 50% non-taxable portion of capital gains on mark-to-market derivatives not designated as a hedge and tax benefits of internal reorganizations. As of March 31, 2024, the gross amount of unrecognized tax benefits accrued was $187.3 million (June 30, 2023 — $178.7 million), which is inclusive of interest and penalties accrued of $21.1 million (June 30, 2023 — $13.5 million). We believe that it is reasonably possible that the gross unrecognized tax benefit could decrease by $34.5 million in the next 12 months, relating primarily to the expiration of competent authority relief and tax years becoming statute barred for purposes of future tax examinations by local taxing jurisdictions. We are subject to income tax audits in all major taxing jurisdictions in which we operate. Our four most significant jurisdictions are Canada, the United States, United Kingdom and Germany. Our tax filings remain subject to income tax audits by applicable tax authorities for a certain length of time following the tax year to which those tax filings relate. We currently have income tax audits open in Canada, the United States, United Kingdom, Germany and other immaterial jurisdictions. The earliest fiscal years open for examination for our major jurisdictions are 2012 for Canada, 2020 for the United States, 2015 for the United Kingdom and 2016 for Germany. On a quarterly basis we assess the status of these examinations and the potential for adverse outcomes to determine the adequacy of the provision for income and other taxes. Statements regarding the Canada audits are included in Note 14 “Guarantees and Contingencies.”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income tax audits, refer to Note 14 “Guarantees and Contingencies.” As of March 31, 2024, we have recognized a deferred income tax liability of $28.5 million (June 30, 2023—$28.3 million) on taxable temporary differences related to the undistributed earnings of certain non-United States subsidiaries and planned periodic repatriations from certain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 State Aid Matter In April 2019, the European Commission published its final decision on its State Aid investigation into the UK’s “Financing Company Partial Exemption” legislation and concluded that part of the legislation was in breach of EU State Aid rules. The UK government and certain UK-based international companies, supported by Micro Focus, appealed to the General Court of the Court of Justice of the European Union (General Court of the CJEU) against the decision. In February 2021, Micro Focus received and settled GBP denominated State Aid charging notices issued by HM Revenue and Customs, following the requirement for the UK government to start collection proceedings. As a result, Micro Focus recorded a long-term income tax receivable of $44.3 million. This reflects the payment that was made following the final decision published by the European Commission on its State Aid investigation into the UK’s ‘Financing Company Partial Exemption’ legislation. Based on management’s assessment of the value of the underlying tax benefit under dispute, and as supported by external professional advice, Micro Focus believed they had no liability in respect of these matters and therefore no tax charge was recorded. On June 8, 2022, the General Court of the CJEU found in favor of the European Commission’s decision that the UK’s ‘Financing Company Partial Exemption’ legislation is in breach of EU State Aid rules. The UK government and UK-based international companies, supported by Micro Focus, lodged an appeal against the judgement with the CJEU. Micro Focus previously received and settled State Aid charging notices from HM Revenue and Customs (including historic interest) and given that an appeal would be expected to take more than a year, a long-term income tax recoverable continues to be recognized as part of non-current tangible assets as of March 31, 2024, as described in Note 19 “Acquisitions and Divesti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ur cash and cash equivalents, along with our accounts receivable and accounts payable and accrued liabilities balances, are measured and recognized in our Condensed Consolidated Financial Statements at an amount that approximates the fair value (a Level 2 measurement) due to their short maturities. The carrying value of our other long-term debt facilities approximates the fair value since the interest rate is at market. See Note 11 “Long-Term Debt” for further details. The following table summarizes the fair value of our financial instruments as of March 31, 2024 and June 30, 2023: Fair Value Fair Value Hierarchy March 31, 2024 June 30, 2023 Assets: Available-for-sale financial assets (Note 9) Level 2 $ 15,803 $ 15,231 Available-for-sale financial assets (Note 9) Level 3 $ 24,812 $ 24,627 Derivative asset (Note 17) Level 2 $ 815 $ 3,547 Liabilities: Derivative liability (Note 17) Level 2 $ (176,169) $ (161,191) Senior Notes (Note 11) (1) Level 2 $ (4,004,164) $ (3,827,888) ______________________ (1) Senior Notes are presented within the Condensed Consolidated Balance Sheets at amortized cost. See Note 11 “Long-Term Debt” for further details. Changes in Level 3 Fair Value Measurements The following table provides a reconciliation of changes in the fair value of our Level 3 available-for-sale financial assets between June 30, 2023 and March 31, 2024. Available-for-sale Balance as of June 30, 2023 $ 24,627 Gain (loss) recognized in income 185 Balance as of March 31, 2024 $ 24,812 Our derivative liabilities and our derivative assets are classified as Level 2 and are comprised of foreign currency forward and swap contracts. Our valuation techniques used to measure the fair value of the derivative instruments, the counterparties to which have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available-for-sale financial assets are classified as either Level 2 or Level 3. Our Level 2 available-for-sale financial assets are comprised primarily of various debt and equity funds, which are valued utilizing market quotes provided by our third-party custodian. Our Level 3 available-for-sale financial assets are comprised of insurance contracts which are valued by an external insurance expert by applying a discount rate to the future cash flows and taking into account the fixed interest rate, mortality rates and term of the insurance contracts. See Note 9 “Prepaid Expenses and Other Assets” for further details. If applicable, we will recognize transfers between levels within the fair value hierarchy at the end of the reporting period in which the actual event or change in circumstance occurs. During the three and nine months ended March 31, 2024 and 2023, respectively, we did not have any transfers between Level 1, Level 2 or Level 3. Assets and Liabilities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Non-designated Hedges In connection with the Micro Focus Acquisition, in August 2022, we entered into certain derivative transactions to meet certain foreign currency obligations under UK cash confirmation requirements related to the purchase price of the Micro Focus Acquisition, mitigate the risk of foreign currency appreciation in the GBP denominated purchase price and mitigate the risk of foreign currency appreciation in the EUR denominated existing debt held by Micro Focus. We entered into the following derivatives: (i) three deal-contingent forward contracts, (ii) a non-contingent forward contract, and (iii) EUR/USD cross currency swaps. The deal-contingent forward contracts had an aggregate notional amount of £1.475 billion. The non-contingent forward contract had a notional amount of £350 million. The cross currency swaps are comprised of 5-year EUR/USD cross currency swaps with a notional amount of €690 million and 7-year EUR/USD cross currency swaps with a notional amount of €690 million. These instruments were entered into as economic hedges to mitigate foreign currency risks associated with the Micro Focus Acquisition. The instruments did not initially qualify for hedge accounting at the time they were entered into. In connection with the closing of the Micro Focus Acquisition, the deal-contingent forward and non-deal contingent forward contracts were settled and we designated the 7-year EUR/USD cross currency swaps as net investment hedges (see further details below). The 5-year EUR/USD cross currency swaps are non-designated and are measured at fair value with changes to fair value being recognized in the Condensed Consolidated Statements of Income within Other income (expense), net. Net Investment Hedge During the third quarter of Fiscal 2023, the Company designated the €690 million of 7-year EUR/USD cross currency swaps as net investment hedges in accordance with “Derivatives and Hedging” (Topic 815). The Company utilizes the designated cross currency swaps to protect our EUR-denominated operations against exchange rate fluctuations. The Company assesses the hedge effectiveness of its net investment hedges on a quarterly basis utilizing a method based on the changes in spot price. As such, for derivative instruments designated as net investment hedges, changes in fair value of the designated hedging instruments attributable to fluctuations in the foreign currency spot exchange rates are initially recorded as a component of currency translation adjustments included within Condensed Consolidated Statements of Comprehensive Income until the hedged foreign operations are either sold or substantially liquidated. In accordance with Topic 815 certain components of the designated cross currency swaps relating to counterparty credit risk and forward exchange rates were excluded from the above effectiveness assessment. The fair value of these excluded components will be amortized over the life of the hedging instruments within Interest and other related expense, net within the Condensed Consolidated Statements of Income. Additionally, we will record the cash flows related to the periodic interest settlements on the 5-year EUR/USD cross currency swaps within the investing activities section of the Condensed Consolidated Statements of Cash Flows. Any gains or losses recognized upon settlement of the cross currency swaps will be recorded within the investing activities section of the Condensed Consolidated Statements of Cash Flows. Cash Flow Hedge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We have designated these transactions as cash flow hedges of forecasted transactions under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loss), net within the Condensed Consolidated Statements of Comprehensive Income. As of March 31, 2024, the fair value of the contracts is recorded within Accounts payable and accrued liabilities within the Condensed Consolidated Balance Sheets and represents the net loss before tax effect that is expected to be reclassified from accumulated other comprehensive income (loss) into earnings within the next twelve months. As of March 31, 2024, the notional amount of forward contracts we held to sell U.S. dollars in exchange for Canadian dollars was $96.2 million (June 30, 2023—$96.3 million). Fair Value of Derivative Instruments and Effect of Derivative Instruments on Financial Performance The fair values of outstanding derivative instruments are as follows: As of As of Instrument Balance Sheet Location Asset Liability Asset Liability Derivatives designated as hedges: Cash flow hedge Prepaid expenses and other current assets (Accounts payable and accrued liabilities) $ — $ (509) $ 1,530 $ — Net investment hedge Prepaid expenses and other current assets (Accounts payable and accrued liabilities) 243 (98,774) 596 (87,855) Total derivatives designated as hedges $ 243 $ (99,283) $ 2,126 $ (87,855) Derivatives not designated as hedges: Cross currency swap contracts Prepaid expenses and other current assets (Accounts payable and accrued liabilities) 572 (76,886) 1,421 (73,336) Total derivatives not designated as hedges $ 572 $ (76,886) $ 1,421 $ (73,336) Total derivatives $ 815 $ (176,169) $ 3,547 $ (161,191) The effects of gains (losses) from derivative instruments on our Condensed Consolidated Statements of Income is as follows: Three Months Ended Nine Months Ended Instrument Income Statement Location 2024 2023 2024 2023 Derivatives designated as hedges: Cash flow hedge Operating expenses $ (160) $ (951) $ (618) $ (3,249) Net investment hedge Interest and other related expense, net 920 491 2,735 491 Derivatives not designated as hedges: Deal-contingent forward contract Other income (expense), net — 9,072 — 9,357 Non-contingent forward contract Other income (expense), net — 2,489 — 9,052 Cross currency swap contracts Other income (expense), net 16,671 23,197 (3,551) 6,495 Cross currency swap contracts Interest and other related expense, net 854 627 2,540 627 Total $ 18,285 $ 34,925 $ 1,106 $ 22,773 The effects of the cash flow and net investment hedges on our Condensed Consolidated Statements of Comprehensive Income: Condensed Consolidated Statements of Income and Condensed Consolidated Statements of Comprehensive Income Location Three Months Ended Nine Months Ended 2024 2023 2024 2023 Gain (loss) recognized in OCI (loss) on cash flow hedge (effective portion) Unrealized gain (loss) on cash flow hedge $ (2,223) $ 53 $ (2,657) $ (3,187) Gain (loss) recognized in OCI (loss) on net investment hedge (effective portion) Net foreign currency translation adjustment $ 15,096 $ (11,093) $ (10,919) $ (11,093) Gain (loss) reclassified from AOCI into income (effective portion) - cash flow hedge Operating expenses $ (160) $ (951) $ (618) $ (3,249) Gain (loss) reclassified from AOCI into income (excluded from effectiveness testing) - net investment hedge Interest and other related expense, net $ 561 $ 187 $ 1,683 $ 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t>
        </is>
      </c>
      <c r="B1" s="2" t="inlineStr">
        <is>
          <t>9 Months Ended</t>
        </is>
      </c>
    </row>
    <row r="2">
      <c r="B2" s="2" t="inlineStr">
        <is>
          <t>Mar. 31, 2024</t>
        </is>
      </c>
    </row>
    <row r="3">
      <c r="A3" s="3" t="inlineStr">
        <is>
          <t>Restructuring, Settlement and Impairment Provisions [Abstract]</t>
        </is>
      </c>
      <c r="B3" s="4" t="inlineStr">
        <is>
          <t xml:space="preserve"> </t>
        </is>
      </c>
    </row>
    <row r="4">
      <c r="A4" s="4" t="inlineStr">
        <is>
          <t>SPECIAL CHARGES (RECOVERIES)</t>
        </is>
      </c>
      <c r="B4" s="4" t="inlineStr">
        <is>
          <t xml:space="preserve">SPECIAL CHARGES (RECOVERIES) Special charges (recoveries) include costs and recoveries that relate to certain restructuring initiatives that we have undertaken from time to time under our various restructuring plans, as well as acquisition-related costs and other charges. Three Months Ended March 31, Nine Months Ended March 31, 2024 2023 2024 2023 Micro Focus Acquisition Restructuring Plan $ 9,597 $ 11,173 $ 61,221 $ 11,173 Fiscal 2022 Restructuring Plan (39) (868) 35 7,233 Other historical restructuring plans (113) (455) (570) (1,545) Divestiture-related costs 7,331 — 14,313 — Acquisition-related costs 676 34,795 1,796 45,383 Other charges (recoveries) 2,109 29,705 10,726 36,693 Total $ 19,561 $ 74,350 $ 87,521 $ 98,937 Micro Focus Acquisition Restructuring Plan During the third quarter of Fiscal 2023, as part of the Micro Focus Acquisition, we made a strategic decision to implement restructuring activities to reduce our overall workforce and further reduce our real estate footprint around the world (Micro Focus Acquisition Restructuring Plan). The Micro Focus Acquisition Restructuring Plan charges relate to facility costs and workforce reductions. Facility costs will include the accelerated amortization associated with the abandonment of right of use assets, the write-off of property and equipment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During the three and nine months ended March 31, 2024, we recognized costs of $10.1 million and $27.8 million, respectively, related to abandoned office spaces that have been early terminated or assigned to a third party, of which $4.3 million and $14.5 million, respectively, were related to the write-off of right of use assets, and $1.0 million and $2.5 million, respectively, in charges associated with the write-off of property and equipment as part of the Micro Focus Acquisition Restructuring Plan. As of March 31, 2024, we expect total costs to be incurred in connection with the Micro Focus Acquisition Restructuring Plan to be approximately $155.0 million to $170.0 million, of which $133.5 million has been recorded within Special charges (recoveries) within the Condensed Consolidated Statements of Income to date. A reconciliation of the beginning and ending restructuring liability, which is included within Accounts payable and accrued liabilities in our Condensed Consolidated Balance Sheets, for the nine months ended March 31, 2024 is shown below. Micro Focus Acquisition Restructuring Plan Workforce reduction Facility charges Total Balance payable as of June 30, 2023 $ 25,816 $ 7,276 $ 33,092 Accruals and adjustments 33,413 13,302 46,715 Cash payments (44,680) (3,079) (47,759) Foreign exchange and other non-cash adjustments 198 (2,860) (2,662) Balance payable as of March 31, 2024 $ 14,747 $ 14,639 $ 29,386 Fiscal 2022 Restructuring Plan During the third quarter of Fiscal 2022, as part of our return to office planning, we made a strategic decision to implement restructuring activities to streamline our operations and further reduce our real estate footprint around the world (Fiscal 2022 Restructuring Plan). The Fiscal 2022 Restructuring Plan charges relate to facility costs and workforce reductions. Facility costs include the accelerated amortization associated with the abandonment of right of use assets, the write-off of property and equipment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During the three and nine months ended March 31, 2024, we recognized costs of nil and $0.2 million, respectively, related to abandoned office spaces that have been early terminated or assigned to a third party, of which nil related to the write-off of right of use assets. Since the inception of the Fiscal 2022 Restructuring Plan, $32.6 million has been recorded within Special charges (recoveries) in our Condensed Consolidated Financial Statements to date. We do not expect to incur any further significant charges relating to the Fiscal 2022 Restructuring Plan. A reconciliation of the beginning and ending restructuring liability, which is included within Accounts payable and accrued liabilities in our Condensed Consolidated Balance Sheets, for the nine months ended March 31, 2024 is shown below. Fiscal 2022 Restructuring Plan Workforce reduction Facility charges Total Balance payable as of June 30, 2023 $ 497 $ 3,308 $ 3,805 Accruals and adjustments (160) 131 (29) Cash payments (156) (830) (986) Foreign exchange and other non-cash adjustments (7) (45) (52) Balance payable as of March 31, 2024 $ 174 $ 2,564 $ 2,738 Divestiture-related costs Divestiture-related costs, recorded within Special charges (recoveries), include the direct costs related to the AMC Divestiture. For the three and nine months ended March 31, 2024, divestiture-related costs were $7.3 million and $14.3 million, respectively (three and nine months ended March 31, 2023— nil) . Acquisition-related costs Acquisition-related costs, recorded within Special charges (recoveries), include direct costs of potential and completed acquisitions. Acquisition-related costs for the three and nine months ended March 31, 2024 were $0.7 million and $1.8 million, respectively (three and nine months ended March 31, 2023—$34.8 million and $45.4 million, respectively). Other charges (recoveries) For the three and nine months ended March 31, 2024, Other charges (recoveries) includes $0.1 million and $5.5 million, of compensation related charges and $1.7 million and $4.1 million of other miscellaneous charges, respectively, both associated with the Micro Focus Acquisition, along with $0.3 million and $1.2 million related to pre-acquisition equity incentives of Zix Corporation (Zix), which upon acquisition were replaced by equivalent value cash settlements (see Note 19 “Acquisitions and Divestit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Mar. 31, 2024</t>
        </is>
      </c>
    </row>
    <row r="3">
      <c r="A3" s="3" t="inlineStr">
        <is>
          <t>Business Combination and Asset Acquisition [Abstract]</t>
        </is>
      </c>
      <c r="B3" s="4" t="inlineStr">
        <is>
          <t xml:space="preserve"> </t>
        </is>
      </c>
    </row>
    <row r="4">
      <c r="A4" s="4" t="inlineStr">
        <is>
          <t>ACQUISITIONS AND DIVESTITURES</t>
        </is>
      </c>
      <c r="B4" s="4" t="inlineStr">
        <is>
          <t>ACQUISITIONS AND DIVESTITURES Fiscal 2024 Acquisitions Other Acquisition On August 23, 2023, we acquired all of the equity interest in KineMatik Ltd. (KineMatik), a provider of automated business process and project management solutions built on OpenText’s Content Server. In accordance with ASC Topic 805, “Business Combinations”, this acquisition was accounted for as a business combination. The results of operations of KineMatik have been consolidated with those of OpenText beginning August 24, 2023. The results of KineMatik are not considered to be material to our business. Fiscal 2023 Acquisitions Acquisition of Micro Focus On January 31, 2023, we acquired all of the issued and to be issued share capital of Micro Focus for a total purchase price of $6.2 billion, inclusive of Micro Focus’ cash and repayment of Micro Focus’ outstanding indebtedness, subject to final adjustments. In connection with the financing of the Micro Focus Acquisition, concurrent with the announcement of the acquisition on August 25, 2022, the Company entered into the Acquisition Term Loan and Bridge Loan as well as certain derivative transactions. On December 1, 2022, the Company issued and sold $1 billion in aggregate principal amount of 6.90% Senior Secured Notes due 2027, amended the Acquisition Term Loan and terminated the Bridge Loan. On January 31, 2023, we drew down the entire aggregate principal amount of $3.585 billion of the Acquisition Term Loan, net of original issuance discount and other fees, and drew down $450 million under the Revolver. We used these proceeds and cash on hand to fund the purchase price consideration and repayment of Micro Focus’ outstanding indebtedness. In conjunction with the closing of the Micro Focus Acquisition, the deal-contingent forward contracts and non-contingent forward contract, as described in Note 17 “Derivative Instruments and Hedging Activities,” were settled. The results of operations of Micro Focus have been consolidated with those of OpenText beginning February 1, 2023. Purchase Price Allocation As of March 31, 2024, the recognized amounts of identifiable assets acquired and liabilities assumed, based on their fair values as of January 31, 2023, are set forth below: Cash and cash equivalents $ 541,584 Accounts receivable, net of allowances for credit losses (1) 408,921 Other current assets (3) 288,842 Non-current tangible assets 441,129 Goodwill (2) (3) 3,385,572 Intangible customer assets 2,162,400 Intangible technology assets 1,392,300 Accounts payable and accrued liabilities (473,635) Deferred revenues (1,107,627) Other liabilities (3) (793,049) Net assets acquired $ 6,246,437 ______________________ (1) The gross amount receivable was $418.2 million of which $9.3 million of this receivable was expected to be uncollectible. (2) The goodwill of $3.4 billion is primarily attributable to the synergies expected to arise after the acquisition. There is $67.3 million of goodwill that is deductible for tax purposes. (3) Current period purchase price allocation adjustments of $32.1 million for the nine months ended March 31, 2024, were primarily driven by changes in other current assets and other liabilities related to adjustments of pre-acquisition other current assets and deferred tax liabilities. A settlement related to Micro Focus’ securities litigation that was agreed to prior to the Micro Focus Acquisition has been accrued as part of the liabilities assumed. This settlement, which received final court approval and is now resolved, was fully paid from insurance coverage, and therefore a receivable was recognized as part of the assets acquired. During the third quarter of Fiscal 2023, payment was made into escrow by insurers, and therefore both the associated receivable and liability are no longer included on the Condensed Consolidated Balance Sheets as of June 30, 2023. The finalization of the purchase price allocation during the three months ended March 31, 2024 did not result in any significant changes to the preliminary amounts previously disclosed. The unaudited pro forma revenues and net income (loss) of the combined entity for the three and nine months ended March 31, 2023, had the Micro Focus Acquisition been consummated on July 1, 2021, are set forth below: Three Months Ended March 31, Nine Months Ended March 31, Supplemental Unaudited Pro Forma Information 2023 2023 Revenues $ 1,456,893 $ 4,442,276 Net income (loss) (1) (1,302) (453,839) Net income (loss) attributable to OpenText (1) (1,359) (453,977) ______________________ (1) Included in the pro forma net loss for the three and nine months ended March 31, 2023, is a $448.2 million goodwill impairment by Micro Focus in its pre-acquisition historical results as a result of the Company’s offer to acquire Micro Focus at a price of 532 pence per share. The unaudited pro forma financial information in the table above is presented for informational purposes only and is not indicative of the results of operations that would have been achieved if the Micro Focus Acquisition had taken place at the beginning of the periods presented or the results that may be realized in the future. Fiscal 2024 Divestiture Divestiture of AMC Business On May 1, 2024, the Company completed the previously announced sale of its AMC business to Rocket Software for $2.275 billion in cash before taxes, fees and other adjustments. For the three and nine months ended March 31, 2024, the results of the AMC business were recorded and presented within our Condensed Consolidated Financial Statements. See Note 25 “Subsequent Events” for more details. As of March 31, 2024, the Company determined that the assets and liabilities of the AMC business met the criteria for held for sale classification and the respective assets and liabilities have been reclassified to Assets held for sale and Liabilities held for sale reported in our Condensed Consolidated Balance Sheets. The Company has determined that the AMC business does not constitute a component, as its operations and cash flows cannot be clearly distinguished from the rest of the Company’s operations and cash flows due to significant shared costs, therefore, the transaction does not meet the discontinued operations criteria, and the results of operations from the AMC business are presented within Income from operations in our Condensed Consolidated Statements of Income. The Company expects that the sale proceeds less costs to sell will exceed the carrying value of the net assets for the AMC business. The carrying value is subject to change based on developments leading up to the closing date. The following are classified as held for sale in the Condensed Consolidated Balance Sheets, which are related to the AMC Divestiture. The following balances incorporate the use of management estimates and are subject to change based on developments leading up to the closing date of the transaction. Refer to Note 1 “Basis of Presentation.” As of March 31, 2024 Assets held for sale Accounts receivable trade, net of allowance for credit losses $ 68,767 Contract assets 5,514 Prepaid expenses and other current assets 1,882 Property and equipment 992 Operating lease right of use assets 3,431 Long-term contract assets 2,880 Goodwill 1,102,367 Acquired intangible assets 930,712 Other assets 3,766 Total Assets held for sale $ 2,120,311 Liabilities held for sale Accounts payable and accrued liabilities $ 18,865 Operating lease liabilities 2,057 Deferred revenues 176,862 Long-term accrued liabilities 2,069 Pension liability, net 2,393 Long-term operating lease liabilities 1,402 Long-term deferred revenues 24,458 Total Liabilities held for sale $ 228,106 The Company presents its deferred tax assets and liabilities related to transactions structured as share sales within Deferred tax assets and Deferred tax liabilities in our Condensed Consolidated Balance Sheets instead of presenting them as Assets held for sale or Liabilities held for sale in accordance with our accounting policies. The deferred tax liability associated with the share sale entities related to the AMC Divestiture, which was not presented as part of Liabilities held for sale, was $113.3 million as of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Three Months Ended March 31, 2024 Foreign Currency Translation Adjustments (1) Cash Flow Hedges Available-for-Sale Financial Assets Defined Benefit Pension Plans Accumulated Other Comprehensive Income (Loss) Balance as of December 31, 2023 $ (74,493) $ 1,142 $ (373) $ (9,775) $ (83,499) Other comprehensive income (loss) before reclassifications, net of tax 11,765 (1,634) 90 — 10,221 Amounts reclassified into net income, net of tax — 118 — 115 233 Total other comprehensive income (loss), net for the period 11,765 (1,516) 90 115 10,454 Balance as of March 31, 2024 $ (62,728) $ (374) $ (283) $ (9,660) $ (73,045) Nine Months Ended March 31, 2024 Foreign Currency Translation Adjustments (1) Cash Flow Hedges Available-for-Sale Investments Defined Benefit Pension Plans Accumulated Other Comprehensive Income (Loss) Balance as of June 30, 2023 $ (44,114) $ 1,124 $ (602) $ (9,967) $ (53,559) Other comprehensive income (loss) before reclassifications, net of tax (18,614) (1,953) 319 (110) (20,358) Amounts reclassified into net income, net of tax — 455 — 417 872 Total other comprehensive income (loss), net for the period (18,614) (1,498) 319 307 (19,486) Balance as of March 31, 2024 $ (62,728) $ (374) $ (283) $ (9,660) $ (73,045) ______________________ (1) The amount of foreign currency translation recognized in other comprehensive income during the three and nine months ended March 31, 2024 included net gains (losses) relating to our net investment hedges of $15.1 million and $(10.9) million, respectively, as further discussed in Note 17 “Derivative Instruments and Hedging Activities.” Three Months Ended March 31, 2023 Foreign Currency Translation Adjustments Cash Flow Hedges Available-for-Sale Investments Defined Benefit Pension Plans Accumulated Other Comprehensive Income (Loss) Balance as of December 31, 2022 $ (263) $ (1,348) $ — $ 583 $ (1,028) Other comprehensive income (loss) before reclassifications, net of tax (28,640) 38 (900) (3,318) (32,820) Amounts reclassified into net income, net of tax — 699 — 35 734 Total other comprehensive income (loss), net for the period (28,640) 737 (900) (3,283) (32,086) Balance as of March 31, 2023 $ (28,903) $ (611) $ (900) $ (2,700) $ (33,114) Nine Months Ended March 31, 2023 Foreign Currency Translation Adjustments Cash Flow Hedges Available-for-Sale Investments Defined Benefit Pension Plans Accumulated Other Comprehensive Income (Loss) Balance as of June 30, 2022 $ (3,316) $ (656) $ — $ (3,687) $ (7,659) Other comprehensive income (loss) before reclassifications, net of tax (25,587) (2,343) (900) 878 (27,952) Amounts reclassified into net income, net of tax — 2,388 — 109 2,497 Total other comprehensive income (loss), net for the period (25,587) 45 (900) 987 (25,455) Balance as of March 31, 2023 $ (28,903) $ (611) $ (900) $ (2,700) $ (33,1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trade, allowance for credit losses</t>
        </is>
      </c>
      <c r="B3" s="6" t="n">
        <v>11390</v>
      </c>
      <c r="C3" s="6" t="n">
        <v>13828</v>
      </c>
    </row>
    <row r="4">
      <c r="A4" s="4" t="inlineStr">
        <is>
          <t>Common stock, shares issued (in shares)</t>
        </is>
      </c>
      <c r="B4" s="5" t="n">
        <v>272561685</v>
      </c>
      <c r="C4" s="5" t="n">
        <v>270902571</v>
      </c>
    </row>
    <row r="5">
      <c r="A5" s="4" t="inlineStr">
        <is>
          <t>Common stock, shares outstanding (in shares)</t>
        </is>
      </c>
      <c r="B5" s="5" t="n">
        <v>272561685</v>
      </c>
      <c r="C5" s="5" t="n">
        <v>270902571</v>
      </c>
    </row>
    <row r="6">
      <c r="A6" s="4" t="inlineStr">
        <is>
          <t>Treasury stock (in shares)</t>
        </is>
      </c>
      <c r="B6" s="5" t="n">
        <v>3376994</v>
      </c>
      <c r="C6" s="5" t="n">
        <v>3536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9 Months Ended</t>
        </is>
      </c>
    </row>
    <row r="2">
      <c r="B2" s="2" t="inlineStr">
        <is>
          <t>Mar. 31, 2024</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Nine Months Ended March 31, 2024 2023 Cash paid during the period for interest $ 409,452 $ 196,238 Cash received during the period for interest $ 31,587 $ 41,013 Cash paid during the period for income taxes $ 198,271 $ 122,9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OTHER INCOME (EXPENSE), NET Three Months Ended March 31, Nine Months Ended March 31, 2024 2023 2024 2023 Foreign exchange gains (losses) (1) $ 3,806 $ 55,558 $ (4,384) $ 54,257 Unrealized gains (losses) on derivatives not designated as hedges (2) 16,671 (102,713) (3,551) (112,567) Realized gains on derivatives not designated as hedges (3) — 137,471 — 137,471 OpenText share in net loss of equity investees (4) (835) (4,724) (19,013) (11,547) Loss on debt extinguishment (5) (6) (10,803) (21) (10,803) (8,152) Other miscellaneous income (expense) 1,111 135 (913) 362 Total other income (expense), net $ 9,950 $ 85,706 $ (38,664) $ 59,824 ______________________ (1) The three and nine months ended March 31, 2023 include a foreign exchange gain of $36.6 million resulting from the delayed payment of a portion of the purchase consideration, settled on February 9, 2023, related to the Micro Focus Acquisition (see Note 19 “Acquisitions and Divestitures” for more details). (2) Represents the unrealized gains (losses) on our derivatives not designated as hedges related to the Micro Focus Acquisition (see Note 17 “Derivative Instruments and Hedging Activities” for more details). (3) Represents the realized gains (losses) on our derivatives not designated as hedges related to the Micro Focus Acquisition (see Note 17 “Derivative Instruments and Hedging Activities” for more details). (4) Represents our share in net income (losses)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9 “Prepaid Expenses and Other Assets” for more details). (5) On December 1, 2022, we amended the Acquisition Term Loan and Bridge Loan to reallocate commitments under the Bridge Loan to the Acquisition Term Loan and terminated all remaining commitments under the Bridge Loan which resulted in a loss on debt extinguishment related to unamortized debt issuance costs (see Note 11 “Long-Term Debt” for more details). (6) During the three and nine months ended March 31, 2024, we recognized a loss on debt extinguishment of $10.8 million related to the acceleration and recognition of unamortized debt discount and issuance costs resulting from the optional repayments of the Acquisition Term Loan in Fiscal 2024 (see Note 11 “Long-Term Debt” for more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Basic earnings per share is computed by dividing net income attributable to OpenText, by the weighted average number of Common Shares outstanding during the period. Diluted earnings per share is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Three Months Ended March 31, Nine Months Ended March 31, 2024 2023 2024 2023 Basic earnings per share Net income attributable to OpenText $ 98,285 $ 57,556 $ 216,861 $ 199,113 Basic earnings per share attributable to OpenText $ 0.36 $ 0.21 $ 0.80 $ 0.74 Diluted earnings per share Net income attributable to OpenText $ 98,285 $ 57,556 $ 216,861 $ 199,113 Diluted earnings per share attributable to OpenText $ 0.36 $ 0.21 $ 0.80 $ 0.74 Weighted-average number of shares outstanding (in ‘000’s) Basic 272,272 270,441 271,671 270,143 Effect of dilutive securities 761 209 678 30 Diluted 273,033 270,650 272,349 270,173 Excluded as anti-dilutive (1) 7,414 9,014 7,631 9,210 ______________________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nine months ended March 31, 2024, Mr. Stephen Sadler, a member of the Board of Directors, earned $5 thousand (nine months ended March 31, 2023 — $0.3 million) in consulting fees from OpenText for assistance with acquisition-related business activities. Mr. Sadler abstained from voting on all transactions from which he would potentially derive consulting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Cash Dividends As part of our quarterly, non-cumulative cash dividend program, we declared, on April 30, 2024, a dividend of $0.25 per Common Share. The record date for this dividend is May 31, 2024 and the payment date is June 18, 2024. Future declarations of dividends and the establishment of future record and payment dates are subject to the final determination and discretion of our Board. Divestiture of AMC Business On May 1, 2024, the Company completed the previously announced sale of its AMC business to Rocket Software, for $2.275 billion in cash before taxes, fees and other adjustments. For the three and nine months ended March 31, 2024, the results of the AMC business were recorded and presented within our Condensed Consolidated Financial Statements. Due to the limited time since the transaction’s closing date and the size and complexity of the transaction, the Company has not completed the accounting for the business divestiture, including the determination of the gain or loss to be recognized in connection with its completion. The Company is using the net proceeds from the transaction to prepay in full the outstanding principal balances of the Term Loan B and prepay a portion of the outstanding principal balance of the Acquisition Term Loan, as further described below under “Debt Prepayment.” The Company has also agreed to provide certain transition services to Rocket Software following completion of the divestiture for up to 24 months. Debt Prepayment On May 1, 2024, we provided notices to prepay $2.0 billion of our aggregate outstanding debt including $1.06 billion on the Acquisition Term Loan and $940 million under Term Loan B using net proceeds from the AMC Divestiture. We expect the prepayments to be made on or about May 6, 2024, at which point the remaining balance of the Acquisition Term Loan will be $2.23 billion and the Term Loan B will have been repaid in full. Share Repurchase Plan On April 30, 2024, the Board authorized a share repurchase plan (the Fiscal 2024 Repurchase Plan), pursuant to which we may purchase for cancellation, in open market transactions from time to time over the 12 month period commencing on May 7, 2024 until May 6, 2025, up to an aggregate of $250 million of our Common Shares on the NASDAQ Global Select Market, the TSX (as part of a Fiscal 2024 NCIB, defined below) and/or other exchanges and alternative trading systems in Canada and/or the United States, if eligible, subject to applicable law and stock exchange rules. Normal Course Issuer Bid (NCIB) On April 30, 2024, the Company established a Normal Course Issuer Bid (the Fiscal 2024 NCIB) in order to provide it with a means to execute purchases over the TSX as part of the overall Fiscal 2024 Repurchase Plan. The TSX approved the Company’s notice of intention to commence the Fiscal 2024 NCIB, pursuant to which the Company may purchase Common Shares over the TSX for the period commencing on May 7, 2024 until May 6, 2025 in accordance with the TSX's normal course issuer bid rules, including that such purchases were to be made at prevailing market prices or as otherwise permitted. Under the rules of the TSX, the maximum number of Common Shares that may be purchased in this period is 13,643,472 (representing 5% of the Company’s issued and outstanding Common Shares as of April 26, 2024), and the maximum number of Common Shares that could be purchased on a single day was 138,175 Common Shares, which was 25% of 552,700 (the average daily trading volume for the Common Shares on the TSX for the six months ended March 31, 2024), subject to certain exceptions for block purchases, and subject in any case to the volume and other limitations under Rule 10b-18 under the Exchange 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98285</v>
      </c>
      <c r="C4" s="6" t="n">
        <v>57556</v>
      </c>
      <c r="D4" s="6" t="n">
        <v>216861</v>
      </c>
      <c r="E4" s="6" t="n">
        <v>1991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
        </is>
      </c>
    </row>
    <row r="5">
      <c r="A5" s="4" t="inlineStr">
        <is>
          <t>Held for Sale Classification</t>
        </is>
      </c>
      <c r="B5" s="4" t="inlineStr">
        <is>
          <t>Held for Sale Classification Assessments for held for sale accounting classification are performed by the Company when events or changes in business circumstances indicate that a change in classification may be necessary. The Company classifies assets and liabilities to be disposed of as held for sale in the period in which they are available for immediate sale in their present condition and when the sale is probable and expected to be completed within one year. Assets and liabilities classified as held for sale are presented separately within current assets and liabilities in our Condensed Consolidated Balance Sheets and are measured at the lower of their carrying amount or fair value less costs to sell. Further, the Company ceases to record depreciation and amortization expense on assets that are classified as held for sale. The Company has classified Assets held for sale and Liabilities held for sale as of March 31, 2024 related to the AMC Divestiture.</t>
        </is>
      </c>
    </row>
    <row r="6">
      <c r="A6" s="4" t="inlineStr">
        <is>
          <t>Accounting Pronouncements Adopted in Fiscal 2024 and Accounting Pronouncements Not Yet Adopted in Fiscal 2024</t>
        </is>
      </c>
      <c r="B6" s="4" t="inlineStr">
        <is>
          <t>Accounting Pronouncements Adopted in Fiscal 2024 During Fiscal 2024, we have adopted the following Accounting Standards Updates (ASU): Supplier Financing Program Obligations In September 2022, the Financial Accounting Standards Board (FASB) issued ASU 2022-04 “Liabilities-Supplier Finance Programs (Subtopic 405-50): Disclosure of Supplier Finance Program Obligations.” This standard requires companies that participate in supplier finance programs in connection with the procurement of goods or services to disclose quantitative and qualitative information about the programs. We adopted this ASU as of July 1, 2023, which did not have a material impact on our Condensed Consolidated Financial Statements and related disclosures, as we had no material supplier finance program obligations as of March 31, 2024. Accounting Pronouncements Not Yet Adopted in Fiscal 2024 Segment Reporting In November 2023, the FASB issued ASU 2023-07 “Segment Reporting (Topic 280): Improvements to Reportable Segment Disclosures,” which provides guidance to improve the disclosures about a public entity’s reportable segments and address requests from investors for additional, more detailed information about a reportable segment’s expenses. Public entities must adopt the new guidance for fiscal years beginning after December 15, 2023, and interim periods within fiscal years beginning after December 15, 2024. The amendments in this ASU must be applied on a retrospective basis to all prior periods presented in the financial statements and early adoption is permitted. We are currently evaluating the potential impact of the adoption of ASU 2023-07 on the Company’s financial disclosures. Income Taxes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We are currently evaluating the potential impact of the adoption of ASU 2023-09 on the Company’s financial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Fiscal Year Terms</t>
        </is>
      </c>
      <c r="B4" s="4" t="inlineStr">
        <is>
          <t>The following Fiscal Year terms are used throughout this Quarterly Report on Form 10-Q: Fiscal Year Beginning Date Ending Date Fiscal 2025 July 1, 2024 June 30, 2025 Fiscal 2024 July 1, 2023 June 30, 2024 Fiscal 2023 July 1, 2022 June 30, 2023 Fiscal 2022 July 1, 2021 June 30, 2022 Fiscal 2021 July 1, 2020 June 30, 2021 Fiscal 2020 July 1, 2019 June 30, 2020 Fiscal 2019 July 1, 2018 June 30, 2019 Fiscal 2018 July 1, 2017 June 30, 2018 Fiscal 2017 July 1, 2016 June 30, 2017 Fiscal 2016 July 1, 2015 June 30, 2016 Fiscal 2015 July 1, 2014 June 30, 2015 Fiscal 2014 July 1, 2013 June 30, 2014 Fiscal 2013 July 1, 2012 June 30, 2013 Fiscal 2012 July 1, 2011 June 30, 20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 by significant geographic area, based on the location of our direct end customer, by type of performance obligation and timing of revenue recognition for the periods indicated: Three Months Ended March 31, Nine Months Ended March 31, 2024 2023 2024 2023 Total Revenues by Geography: Americas (1) $ 828,830 $ 750,999 $ 2,558,344 $ 1,892,389 EMEA (2) 481,175 379,430 1,431,500 843,088 Asia Pacific (3) 137,126 114,245 417,584 258,673 Total revenues $ 1,447,131 $ 1,244,674 $ 4,407,428 $ 2,994,150 Total Revenues by Type of Performance Obligation: Recurring revenues (4) Cloud services and subscriptions revenue $ 454,528 $ 435,449 $ 1,355,633 $ 1,248,774 Customer support revenue 691,441 575,884 2,084,916 1,209,743 Total recurring revenues $ 1,145,969 $ 1,011,333 $ 3,440,549 $ 2,458,517 License revenue (perpetual, term and subscriptions) 200,363 139,722 662,627 310,230 Professional service and other revenue 100,799 93,619 304,252 225,403 Total revenues $ 1,447,131 $ 1,244,674 $ 4,407,428 $ 2,994,150 Total Revenues by Timing of Revenue Recognition: Point in time $ 200,363 $ 139,722 $ 662,627 $ 310,230 Over time (including professional service and other revenue) 1,246,768 1,104,952 3,744,801 2,683,920 Total revenues $ 1,447,131 $ 1,244,674 $ 4,407,428 $ 2,994,150 ______________________ (1) Americas consists of countries in North, Central and South America. (2) EMEA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t>
        </is>
      </c>
    </row>
    <row r="5">
      <c r="A5" s="4" t="inlineStr">
        <is>
          <t>Schedule of Contract Balances</t>
        </is>
      </c>
      <c r="B5" s="4" t="inlineStr">
        <is>
          <t>The balance for our contract assets and contract liabilities (i.e. deferred revenues) for the periods indicated below were as follows: As of March 31, 2024 As of June 30, 2023 Short-term contract assets (1) $ 66,124 $ 71,196 Long-term contract assets (1) $ 42,659 $ 64,553 Short-term deferred revenues (1) $ 1,583,638 $ 1,721,781 Long-term deferred revenues (1) $ 170,544 $ 217,771 ______________________ (1) Excludes $5.5 million of short-term contract assets and $2.9 million of long-term contract assets that have been reclassified to Assets held for sale, as well as $176.9 million of short-term deferred revenues and $24.5 million of long-term deferred revenues that have been reclassified to Liabilities held for sale as of March 31, 2024, related to the AMC Divestiture. See Note 19 “Acquisitions and Divestitures” for more details.</t>
        </is>
      </c>
    </row>
    <row r="6">
      <c r="A6" s="4" t="inlineStr">
        <is>
          <t>Schedule of Incremental Costs of Obtaining a Contract with a Customer</t>
        </is>
      </c>
      <c r="B6" s="4" t="inlineStr">
        <is>
          <t>The following table summarizes the changes in total capitalized costs to obtain a contract, since June 30, 2023: Capitalized costs to obtain a contract as of June 30, 2023 $ 97,207 New capitalized costs incurred 47,961 Amortization of capitalized costs (30,493) Impact of foreign exchange rate changes (233) Reclassification to Assets held for sale (1) (4,143) Capitalized costs to obtain a contract as of March 31, 2024 $ 110,299 ______________________ (1) Adjustment to reclassify capitalized costs to obtain a contract to Assets held for sale related to the AMC Divestiture. See Note 19 “Acquisitions and Divestitures” for more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s (Note 3):</t>
        </is>
      </c>
      <c r="B3" s="4" t="inlineStr">
        <is>
          <t xml:space="preserve"> </t>
        </is>
      </c>
      <c r="C3" s="4" t="inlineStr">
        <is>
          <t xml:space="preserve"> </t>
        </is>
      </c>
      <c r="D3" s="4" t="inlineStr">
        <is>
          <t xml:space="preserve"> </t>
        </is>
      </c>
      <c r="E3" s="4" t="inlineStr">
        <is>
          <t xml:space="preserve"> </t>
        </is>
      </c>
    </row>
    <row r="4">
      <c r="A4" s="4" t="inlineStr">
        <is>
          <t>Total revenues</t>
        </is>
      </c>
      <c r="B4" s="6" t="n">
        <v>1447131</v>
      </c>
      <c r="C4" s="6" t="n">
        <v>1244674</v>
      </c>
      <c r="D4" s="6" t="n">
        <v>4407428</v>
      </c>
      <c r="E4" s="6" t="n">
        <v>299415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Amortization of acquired technology-based intangible assets (Note 8)</t>
        </is>
      </c>
      <c r="B6" s="5" t="n">
        <v>48094</v>
      </c>
      <c r="C6" s="5" t="n">
        <v>62639</v>
      </c>
      <c r="D6" s="5" t="n">
        <v>195702</v>
      </c>
      <c r="E6" s="5" t="n">
        <v>146139</v>
      </c>
    </row>
    <row r="7">
      <c r="A7" s="4" t="inlineStr">
        <is>
          <t>Total cost of revenues</t>
        </is>
      </c>
      <c r="B7" s="5" t="n">
        <v>391357</v>
      </c>
      <c r="C7" s="5" t="n">
        <v>369730</v>
      </c>
      <c r="D7" s="5" t="n">
        <v>1204116</v>
      </c>
      <c r="E7" s="5" t="n">
        <v>889771</v>
      </c>
    </row>
    <row r="8">
      <c r="A8" s="4" t="inlineStr">
        <is>
          <t>Gross profit</t>
        </is>
      </c>
      <c r="B8" s="5" t="n">
        <v>1055774</v>
      </c>
      <c r="C8" s="5" t="n">
        <v>874944</v>
      </c>
      <c r="D8" s="5" t="n">
        <v>3203312</v>
      </c>
      <c r="E8" s="5" t="n">
        <v>210437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34022</v>
      </c>
      <c r="C10" s="5" t="n">
        <v>210731</v>
      </c>
      <c r="D10" s="5" t="n">
        <v>688679</v>
      </c>
      <c r="E10" s="5" t="n">
        <v>430629</v>
      </c>
    </row>
    <row r="11">
      <c r="A11" s="4" t="inlineStr">
        <is>
          <t>Sales and marketing</t>
        </is>
      </c>
      <c r="B11" s="5" t="n">
        <v>296249</v>
      </c>
      <c r="C11" s="5" t="n">
        <v>271013</v>
      </c>
      <c r="D11" s="5" t="n">
        <v>848313</v>
      </c>
      <c r="E11" s="5" t="n">
        <v>615354</v>
      </c>
    </row>
    <row r="12">
      <c r="A12" s="4" t="inlineStr">
        <is>
          <t>General and administrative</t>
        </is>
      </c>
      <c r="B12" s="5" t="n">
        <v>145924</v>
      </c>
      <c r="C12" s="5" t="n">
        <v>127047</v>
      </c>
      <c r="D12" s="5" t="n">
        <v>450399</v>
      </c>
      <c r="E12" s="5" t="n">
        <v>282724</v>
      </c>
    </row>
    <row r="13">
      <c r="A13" s="4" t="inlineStr">
        <is>
          <t>Depreciation</t>
        </is>
      </c>
      <c r="B13" s="5" t="n">
        <v>32109</v>
      </c>
      <c r="C13" s="5" t="n">
        <v>30577</v>
      </c>
      <c r="D13" s="5" t="n">
        <v>99615</v>
      </c>
      <c r="E13" s="5" t="n">
        <v>76609</v>
      </c>
    </row>
    <row r="14">
      <c r="A14" s="4" t="inlineStr">
        <is>
          <t>Amortization of acquired customer-based intangible assets (Note 8)</t>
        </is>
      </c>
      <c r="B14" s="5" t="n">
        <v>100841</v>
      </c>
      <c r="C14" s="5" t="n">
        <v>97237</v>
      </c>
      <c r="D14" s="5" t="n">
        <v>334958</v>
      </c>
      <c r="E14" s="5" t="n">
        <v>205121</v>
      </c>
    </row>
    <row r="15">
      <c r="A15" s="4" t="inlineStr">
        <is>
          <t>Special charges (recoveries) (Note 18)</t>
        </is>
      </c>
      <c r="B15" s="5" t="n">
        <v>19561</v>
      </c>
      <c r="C15" s="5" t="n">
        <v>74350</v>
      </c>
      <c r="D15" s="5" t="n">
        <v>87521</v>
      </c>
      <c r="E15" s="5" t="n">
        <v>98937</v>
      </c>
    </row>
    <row r="16">
      <c r="A16" s="4" t="inlineStr">
        <is>
          <t>Total operating expenses</t>
        </is>
      </c>
      <c r="B16" s="5" t="n">
        <v>828706</v>
      </c>
      <c r="C16" s="5" t="n">
        <v>810955</v>
      </c>
      <c r="D16" s="5" t="n">
        <v>2509485</v>
      </c>
      <c r="E16" s="5" t="n">
        <v>1709374</v>
      </c>
    </row>
    <row r="17">
      <c r="A17" s="4" t="inlineStr">
        <is>
          <t>Income from operations</t>
        </is>
      </c>
      <c r="B17" s="5" t="n">
        <v>227068</v>
      </c>
      <c r="C17" s="5" t="n">
        <v>63989</v>
      </c>
      <c r="D17" s="5" t="n">
        <v>693827</v>
      </c>
      <c r="E17" s="5" t="n">
        <v>395005</v>
      </c>
    </row>
    <row r="18">
      <c r="A18" s="4" t="inlineStr">
        <is>
          <t>Other income (expense), net (Note 22)</t>
        </is>
      </c>
      <c r="B18" s="5" t="n">
        <v>9950</v>
      </c>
      <c r="C18" s="5" t="n">
        <v>85706</v>
      </c>
      <c r="D18" s="5" t="n">
        <v>-38664</v>
      </c>
      <c r="E18" s="5" t="n">
        <v>59824</v>
      </c>
    </row>
    <row r="19">
      <c r="A19" s="4" t="inlineStr">
        <is>
          <t>Interest and other related expense, net</t>
        </is>
      </c>
      <c r="B19" s="5" t="n">
        <v>-132663</v>
      </c>
      <c r="C19" s="5" t="n">
        <v>-104502</v>
      </c>
      <c r="D19" s="5" t="n">
        <v>-413719</v>
      </c>
      <c r="E19" s="5" t="n">
        <v>-183599</v>
      </c>
    </row>
    <row r="20">
      <c r="A20" s="4" t="inlineStr">
        <is>
          <t>Income before income taxes</t>
        </is>
      </c>
      <c r="B20" s="5" t="n">
        <v>104355</v>
      </c>
      <c r="C20" s="5" t="n">
        <v>45193</v>
      </c>
      <c r="D20" s="5" t="n">
        <v>241444</v>
      </c>
      <c r="E20" s="5" t="n">
        <v>271230</v>
      </c>
    </row>
    <row r="21">
      <c r="A21" s="4" t="inlineStr">
        <is>
          <t>Provision for (recovery of) income taxes (Note 15)</t>
        </is>
      </c>
      <c r="B21" s="5" t="n">
        <v>6028</v>
      </c>
      <c r="C21" s="5" t="n">
        <v>-12420</v>
      </c>
      <c r="D21" s="5" t="n">
        <v>24434</v>
      </c>
      <c r="E21" s="5" t="n">
        <v>71979</v>
      </c>
    </row>
    <row r="22">
      <c r="A22" s="4" t="inlineStr">
        <is>
          <t>Net income for the period</t>
        </is>
      </c>
      <c r="B22" s="5" t="n">
        <v>98327</v>
      </c>
      <c r="C22" s="5" t="n">
        <v>57613</v>
      </c>
      <c r="D22" s="5" t="n">
        <v>217010</v>
      </c>
      <c r="E22" s="5" t="n">
        <v>199251</v>
      </c>
    </row>
    <row r="23">
      <c r="A23" s="4" t="inlineStr">
        <is>
          <t>Net (income) attributable to non-controlling interests</t>
        </is>
      </c>
      <c r="B23" s="5" t="n">
        <v>-42</v>
      </c>
      <c r="C23" s="5" t="n">
        <v>-57</v>
      </c>
      <c r="D23" s="5" t="n">
        <v>-149</v>
      </c>
      <c r="E23" s="5" t="n">
        <v>-138</v>
      </c>
    </row>
    <row r="24">
      <c r="A24" s="4" t="inlineStr">
        <is>
          <t>Net income attributable to OpenText</t>
        </is>
      </c>
      <c r="B24" s="6" t="n">
        <v>98285</v>
      </c>
      <c r="C24" s="6" t="n">
        <v>57556</v>
      </c>
      <c r="D24" s="6" t="n">
        <v>216861</v>
      </c>
      <c r="E24" s="6" t="n">
        <v>199113</v>
      </c>
    </row>
    <row r="25">
      <c r="A25" s="4" t="inlineStr">
        <is>
          <t>Earnings per share—basic attributable to OpenText (Note 23) (in dollars per share)</t>
        </is>
      </c>
      <c r="B25" s="7" t="n">
        <v>0.36</v>
      </c>
      <c r="C25" s="7" t="n">
        <v>0.21</v>
      </c>
      <c r="D25" s="7" t="n">
        <v>0.8</v>
      </c>
      <c r="E25" s="7" t="n">
        <v>0.74</v>
      </c>
    </row>
    <row r="26">
      <c r="A26" s="4" t="inlineStr">
        <is>
          <t>Earnings per share—diluted attributable to OpenText (Note 23) (in dollars per share)</t>
        </is>
      </c>
      <c r="B26" s="7" t="n">
        <v>0.36</v>
      </c>
      <c r="C26" s="7" t="n">
        <v>0.21</v>
      </c>
      <c r="D26" s="7" t="n">
        <v>0.8</v>
      </c>
      <c r="E26" s="7" t="n">
        <v>0.74</v>
      </c>
    </row>
    <row r="27">
      <c r="A27" s="4" t="inlineStr">
        <is>
          <t>Weighted average number of Common Shares outstanding—basic (in '000's) (in shares)</t>
        </is>
      </c>
      <c r="B27" s="5" t="n">
        <v>272272</v>
      </c>
      <c r="C27" s="5" t="n">
        <v>270441</v>
      </c>
      <c r="D27" s="5" t="n">
        <v>271671</v>
      </c>
      <c r="E27" s="5" t="n">
        <v>270143</v>
      </c>
    </row>
    <row r="28">
      <c r="A28" s="4" t="inlineStr">
        <is>
          <t>Weighted average number of Common Shares outstanding—diluted (in '000's) (in shares)</t>
        </is>
      </c>
      <c r="B28" s="5" t="n">
        <v>273033</v>
      </c>
      <c r="C28" s="5" t="n">
        <v>270650</v>
      </c>
      <c r="D28" s="5" t="n">
        <v>272349</v>
      </c>
      <c r="E28" s="5" t="n">
        <v>270173</v>
      </c>
    </row>
    <row r="29">
      <c r="A29" s="4" t="inlineStr">
        <is>
          <t>Cloud services and subscriptions</t>
        </is>
      </c>
      <c r="B29" s="4" t="inlineStr">
        <is>
          <t xml:space="preserve"> </t>
        </is>
      </c>
      <c r="C29" s="4" t="inlineStr">
        <is>
          <t xml:space="preserve"> </t>
        </is>
      </c>
      <c r="D29" s="4" t="inlineStr">
        <is>
          <t xml:space="preserve"> </t>
        </is>
      </c>
      <c r="E29" s="4" t="inlineStr">
        <is>
          <t xml:space="preserve"> </t>
        </is>
      </c>
    </row>
    <row r="30">
      <c r="A30" s="3" t="inlineStr">
        <is>
          <t>Revenues (Note 3):</t>
        </is>
      </c>
      <c r="B30" s="4" t="inlineStr">
        <is>
          <t xml:space="preserve"> </t>
        </is>
      </c>
      <c r="C30" s="4" t="inlineStr">
        <is>
          <t xml:space="preserve"> </t>
        </is>
      </c>
      <c r="D30" s="4" t="inlineStr">
        <is>
          <t xml:space="preserve"> </t>
        </is>
      </c>
      <c r="E30" s="4" t="inlineStr">
        <is>
          <t xml:space="preserve"> </t>
        </is>
      </c>
    </row>
    <row r="31">
      <c r="A31" s="4" t="inlineStr">
        <is>
          <t>Total revenues</t>
        </is>
      </c>
      <c r="B31" s="6" t="n">
        <v>454528</v>
      </c>
      <c r="C31" s="6" t="n">
        <v>435449</v>
      </c>
      <c r="D31" s="6" t="n">
        <v>1355633</v>
      </c>
      <c r="E31" s="6" t="n">
        <v>1248774</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Costs of revenues</t>
        </is>
      </c>
      <c r="B33" s="5" t="n">
        <v>186400</v>
      </c>
      <c r="C33" s="5" t="n">
        <v>157658</v>
      </c>
      <c r="D33" s="5" t="n">
        <v>537960</v>
      </c>
      <c r="E33" s="5" t="n">
        <v>423771</v>
      </c>
    </row>
    <row r="34">
      <c r="A34" s="4" t="inlineStr">
        <is>
          <t>Customer support</t>
        </is>
      </c>
      <c r="B34" s="4" t="inlineStr">
        <is>
          <t xml:space="preserve"> </t>
        </is>
      </c>
      <c r="C34" s="4" t="inlineStr">
        <is>
          <t xml:space="preserve"> </t>
        </is>
      </c>
      <c r="D34" s="4" t="inlineStr">
        <is>
          <t xml:space="preserve"> </t>
        </is>
      </c>
      <c r="E34" s="4" t="inlineStr">
        <is>
          <t xml:space="preserve"> </t>
        </is>
      </c>
    </row>
    <row r="35">
      <c r="A35" s="3" t="inlineStr">
        <is>
          <t>Revenues (Note 3):</t>
        </is>
      </c>
      <c r="B35" s="4" t="inlineStr">
        <is>
          <t xml:space="preserve"> </t>
        </is>
      </c>
      <c r="C35" s="4" t="inlineStr">
        <is>
          <t xml:space="preserve"> </t>
        </is>
      </c>
      <c r="D35" s="4" t="inlineStr">
        <is>
          <t xml:space="preserve"> </t>
        </is>
      </c>
      <c r="E35" s="4" t="inlineStr">
        <is>
          <t xml:space="preserve"> </t>
        </is>
      </c>
    </row>
    <row r="36">
      <c r="A36" s="4" t="inlineStr">
        <is>
          <t>Total revenues</t>
        </is>
      </c>
      <c r="B36" s="5" t="n">
        <v>691441</v>
      </c>
      <c r="C36" s="5" t="n">
        <v>575884</v>
      </c>
      <c r="D36" s="5" t="n">
        <v>2084916</v>
      </c>
      <c r="E36" s="5" t="n">
        <v>1209743</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s of revenues</t>
        </is>
      </c>
      <c r="B38" s="5" t="n">
        <v>74639</v>
      </c>
      <c r="C38" s="5" t="n">
        <v>67067</v>
      </c>
      <c r="D38" s="5" t="n">
        <v>223027</v>
      </c>
      <c r="E38" s="5" t="n">
        <v>123010</v>
      </c>
    </row>
    <row r="39">
      <c r="A39" s="4" t="inlineStr">
        <is>
          <t>License</t>
        </is>
      </c>
      <c r="B39" s="4" t="inlineStr">
        <is>
          <t xml:space="preserve"> </t>
        </is>
      </c>
      <c r="C39" s="4" t="inlineStr">
        <is>
          <t xml:space="preserve"> </t>
        </is>
      </c>
      <c r="D39" s="4" t="inlineStr">
        <is>
          <t xml:space="preserve"> </t>
        </is>
      </c>
      <c r="E39" s="4" t="inlineStr">
        <is>
          <t xml:space="preserve"> </t>
        </is>
      </c>
    </row>
    <row r="40">
      <c r="A40" s="3" t="inlineStr">
        <is>
          <t>Revenues (Note 3):</t>
        </is>
      </c>
      <c r="B40" s="4" t="inlineStr">
        <is>
          <t xml:space="preserve"> </t>
        </is>
      </c>
      <c r="C40" s="4" t="inlineStr">
        <is>
          <t xml:space="preserve"> </t>
        </is>
      </c>
      <c r="D40" s="4" t="inlineStr">
        <is>
          <t xml:space="preserve"> </t>
        </is>
      </c>
      <c r="E40" s="4" t="inlineStr">
        <is>
          <t xml:space="preserve"> </t>
        </is>
      </c>
    </row>
    <row r="41">
      <c r="A41" s="4" t="inlineStr">
        <is>
          <t>Total revenues</t>
        </is>
      </c>
      <c r="B41" s="5" t="n">
        <v>200363</v>
      </c>
      <c r="C41" s="5" t="n">
        <v>139722</v>
      </c>
      <c r="D41" s="5" t="n">
        <v>662627</v>
      </c>
      <c r="E41" s="5" t="n">
        <v>310230</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Costs of revenues</t>
        </is>
      </c>
      <c r="B43" s="5" t="n">
        <v>6769</v>
      </c>
      <c r="C43" s="5" t="n">
        <v>3840</v>
      </c>
      <c r="D43" s="5" t="n">
        <v>16591</v>
      </c>
      <c r="E43" s="5" t="n">
        <v>10461</v>
      </c>
    </row>
    <row r="44">
      <c r="A44" s="4" t="inlineStr">
        <is>
          <t>Professional service and other</t>
        </is>
      </c>
      <c r="B44" s="4" t="inlineStr">
        <is>
          <t xml:space="preserve"> </t>
        </is>
      </c>
      <c r="C44" s="4" t="inlineStr">
        <is>
          <t xml:space="preserve"> </t>
        </is>
      </c>
      <c r="D44" s="4" t="inlineStr">
        <is>
          <t xml:space="preserve"> </t>
        </is>
      </c>
      <c r="E44" s="4" t="inlineStr">
        <is>
          <t xml:space="preserve"> </t>
        </is>
      </c>
    </row>
    <row r="45">
      <c r="A45" s="3" t="inlineStr">
        <is>
          <t>Revenues (Note 3):</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00799</v>
      </c>
      <c r="C46" s="5" t="n">
        <v>93619</v>
      </c>
      <c r="D46" s="5" t="n">
        <v>304252</v>
      </c>
      <c r="E46" s="5" t="n">
        <v>225403</v>
      </c>
    </row>
    <row r="47">
      <c r="A47" s="3" t="inlineStr">
        <is>
          <t>Cost of revenues:</t>
        </is>
      </c>
      <c r="B47" s="4" t="inlineStr">
        <is>
          <t xml:space="preserve"> </t>
        </is>
      </c>
      <c r="C47" s="4" t="inlineStr">
        <is>
          <t xml:space="preserve"> </t>
        </is>
      </c>
      <c r="D47" s="4" t="inlineStr">
        <is>
          <t xml:space="preserve"> </t>
        </is>
      </c>
      <c r="E47" s="4" t="inlineStr">
        <is>
          <t xml:space="preserve"> </t>
        </is>
      </c>
    </row>
    <row r="48">
      <c r="A48" s="4" t="inlineStr">
        <is>
          <t>Costs of revenues</t>
        </is>
      </c>
      <c r="B48" s="6" t="n">
        <v>75455</v>
      </c>
      <c r="C48" s="6" t="n">
        <v>78526</v>
      </c>
      <c r="D48" s="6" t="n">
        <v>230836</v>
      </c>
      <c r="E48" s="6" t="n">
        <v>1863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CREDIT LOSSES (Tables)</t>
        </is>
      </c>
      <c r="B1" s="2" t="inlineStr">
        <is>
          <t>9 Months Ended</t>
        </is>
      </c>
    </row>
    <row r="2">
      <c r="B2" s="2" t="inlineStr">
        <is>
          <t>Mar. 31, 2024</t>
        </is>
      </c>
    </row>
    <row r="3">
      <c r="A3" s="3" t="inlineStr">
        <is>
          <t>Receivables [Abstract]</t>
        </is>
      </c>
      <c r="B3" s="4" t="inlineStr">
        <is>
          <t xml:space="preserve"> </t>
        </is>
      </c>
    </row>
    <row r="4">
      <c r="A4" s="4" t="inlineStr">
        <is>
          <t>Schedule of Activity for Allowance for Credit Losses</t>
        </is>
      </c>
      <c r="B4" s="4" t="inlineStr">
        <is>
          <t>The following illustrates the activity in our allowance for credit losses on accounts receivable, since June 30, 2023: Balance as of June 30, 2023 $ 13,828 Credit loss expense (recovery) 7,149 Write-off / adjustments (8,527) Reclassification to Assets held for sale (1) (1,060) Balance as of March 31, 2024 $ 11,390 ______________________ (1) Allowance for credit losses of $1.1 million have been reclassified to Assets held for sale related to the AMC Divestiture. See Note 19 “Acquisitions and Divestitures” for more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 As of March 31, 2024 Cost (1) Accumulated Depreciation (1) Net (1) Computer hardware $ 404,580 $ (273,179) $ 131,401 Computer software 191,740 (156,045) 35,695 Capitalized software development costs 241,286 (145,121) 96,165 Leasehold improvements 125,229 (94,800) 30,429 Land and buildings 58,481 (18,974) 39,507 Furniture, equipment and other 53,924 (41,048) 12,876 Total $ 1,075,240 $ (729,167) $ 346,073 ______________________ (1) Excludes Property and equipment with cost of $1.7 million, accumulated depreciation of $0.7 million and a net book value of $1.0 million that have been reclassified to Assets held for sale related to the AMC Divestiture. See Note 19 “Acquisitions and Divestitures” for more details. As of June 30, 2023 Cost Accumulated Net Computer hardware $ 386,400 $ (254,131) $ 132,269 Computer software 178,899 (135,123) 43,776 Capitalized software development costs 216,762 (122,730) 94,032 Leasehold improvements 123,607 (94,721) 28,886 Land and buildings 62,041 (18,020) 44,021 Furniture, equipment and other 55,741 $ (41,821) 13,920 Total $ 1,023,450 $ (666,546) $ 356,9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chedule of Assets And Liabilities, Lessee</t>
        </is>
      </c>
      <c r="B4" s="4" t="inlineStr">
        <is>
          <t>The following illustrates the Condensed Consolidated Balance Sheets information related to leases: Operating Leases Balance Sheet Location As of March 31, 2024 As of June 30, 2023 Operating lease right of use assets (1) Operating lease right of use assets $ 229,327 $ 285,723 Operating lease liabilities (current) (1) Operating lease liabilities $ 80,960 $ 91,425 Operating lease liabilities (non-current) (1) Long-term operating lease liabilities 224,984 271,579 Total operating lease liabilities $ 305,944 $ 363,004 Finance Leases Finance lease receivables (current) Prepaid expenses and other current assets $ 4,255 $ 6,362 Finance lease receivables (non-current) Other assets 2,934 5,515 Total finance lease receivables $ 7,189 $ 11,877 Finance lease liabilities (current) Accounts payable and accrued liabilities $ 3,785 $ 5,281 Finance lease liabilities (non-current) Accrued liabilities 2,932 5,500 Total finance lease liabilities $ 6,717 $ 10,781 ______________________ (1) Excludes Operating lease right of use assets of $3.4 million that have been reclassified to Assets held for sale, as well as $2.1 million of Operating lease liabilities and $1.4 million of Long-term operating lease liabilities that have been reclassified to Liabilities held for sale related to the AMC Divestiture. See Note 19 “Acquisitions and Divestitures” for more details.</t>
        </is>
      </c>
    </row>
    <row r="5">
      <c r="A5" s="4" t="inlineStr">
        <is>
          <t>Schedule of Lease Costs and Other Information</t>
        </is>
      </c>
      <c r="B5" s="4" t="inlineStr">
        <is>
          <t>The weighted average remaining lease term and discount rate, inclusive of Assets held for sale for the periods indicated below were as follows: As of March 31, 2024 As of June 30, 2023 Weighted-average remaining lease term Operating leases 5.23 years 5.62 years Finance leases 1.96 years 2.40 years Weighted-average discount rate Operating leases 4.86 % 4.66 % Finance leases 5.51 % 5.60 % The following illustrates the various components of lease costs for the period indicated: Three Months Ended March 31, Nine Months Ended March 31, 2024 2023 2024 2023 Operating lease cost $ 22,068 $ 20,923 $ 68,402 $ 49,225 Short-term lease cost 675 1,696 2,567 2,253 Variable lease cost 1,342 1,204 3,798 2,404 Sublease income (2,955) (3,018) (9,668) (8,834) Total lease cost $ 21,130 $ 20,805 $ 65,099 $ 45,048 The following table presents supplemental information relating to cash flows arising from lease transactions. Cash payments made for variable lease costs and short-term leases are not included in the measurement of lease liabilities, and, as such, are excluded from the amounts below: Nine Months Ended March 31, 2024 2023 Cash paid for amounts included in the measurement of lease liabilities: Operating leases $ 82,449 $ 62,282 Finance leases $ 4,427 $ 989 Right of use assets obtained in exchange for new lease liabilities: Operating leases (1) $ 19,360 $ 28,579 ______________________ (1) The nine months ended March 31, 2023 excludes the impact of $129.3 million of right of use assets obtained through the Micro Focus Acquisition. See Note 19 “Acquisitions and Divestitures” for further details including the finalization of the purchase price allocation for the Micro Focus Acquisition.</t>
        </is>
      </c>
    </row>
    <row r="6">
      <c r="A6" s="4" t="inlineStr">
        <is>
          <t>Schedule of Maturity of Lease Liabilities</t>
        </is>
      </c>
      <c r="B6" s="4" t="inlineStr">
        <is>
          <t xml:space="preserve">The following table presents the future minimum lease payments under our lease liabilities as of March 31, 2024: Fiscal years ending June 30, Operating Leases Finance Leases 2024 (three months ended) $ 26,578 $ 1,295 2025 88,505 3,369 2026 67,585 1,940 2027 55,966 459 2028 42,277 — Thereafter 66,900 — Total lease payments $ 347,811 $ 7,063 Less: Imputed interest (38,408) (346) Total $ 309,403 $ 6,7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Amount of Goodwill</t>
        </is>
      </c>
      <c r="B4" s="4" t="inlineStr">
        <is>
          <t>The following table summarizes the changes in goodwill since June 30, 2023: Balance as of June 30, 2023 $ 8,662,603 Acquisition of Micro Focus (Note 19) (1) (32,063) Impact of foreign exchange rate changes (1,276) Other acquisition (Note 19) 1,250 Reclassification to Assets held for sale (2) (1,102,367) Balance as of March 31, 2024 $ 7,528,147 ______________________ (1) Adjustments relate to the measurement period, which closed on February 1, 2024. (2) Adjustment to reclassify Goodwill to Assets held for sale related to the AMC Divestiture. See Note 19 “Acquisitions and Divestitures” for more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RED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Calculation of Acquired Intangibles by Asset Class</t>
        </is>
      </c>
      <c r="B4" s="4" t="inlineStr">
        <is>
          <t>As of March 31, 2024 Cost (1) Accumulated Amortization (1) Net (1) Technology assets $ 1,157,185 $ (305,973) $ 851,212 Customer assets 3,013,384 (1,240,479) 1,772,905 Total $ 4,170,569 $ (1,546,452) $ 2,624,117 As of June 30, 2023 Cost Accumulated Amortization Net Technology assets $ 1,815,260 $ (385,868) $ 1,429,392 Customer assets 3,691,252 (1,039,765) 2,651,487 Total $ 5,506,512 $ (1,425,633) $ 4,080,879 ______________________ (1) Excludes technology and customer intangible net assets with cost of $432.1 million and $610.2 million respectively, accumulated amortization of $48.7 million and $62.9 million respectively, and net book value of $383.4 million and $547.3 million, respectively, that have been reclassified to Assets held for sale related to the AMC Divestiture. See Note 19 “Acquisitions and Divestitures” for more details.</t>
        </is>
      </c>
    </row>
    <row r="5">
      <c r="A5" s="4" t="inlineStr">
        <is>
          <t>Schedule of Calculation of Estimated Future Amortization Expense</t>
        </is>
      </c>
      <c r="B5" s="4" t="inlineStr">
        <is>
          <t xml:space="preserve">The following table shows the estimated future amortization expense for the fiscal years indicated. This calculation assumes no future adjustments to acquired intangible assets: Fiscal years ending June 30, 2024 (three months ended) $ 145,582 2025 509,456 2026 466,019 2027 395,665 2028 378,007 2029 and Thereafter 729,388 Total $ 2,624,1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NSES AND OTHER ASSETS (Tables)</t>
        </is>
      </c>
      <c r="B1" s="2" t="inlineStr">
        <is>
          <t>9 Months Ended</t>
        </is>
      </c>
    </row>
    <row r="2">
      <c r="B2" s="2" t="inlineStr">
        <is>
          <t>Mar. 31, 2024</t>
        </is>
      </c>
    </row>
    <row r="3">
      <c r="A3" s="3" t="inlineStr">
        <is>
          <t>Other Assets [Abstract]</t>
        </is>
      </c>
      <c r="B3" s="4" t="inlineStr">
        <is>
          <t xml:space="preserve"> </t>
        </is>
      </c>
    </row>
    <row r="4">
      <c r="A4" s="4" t="inlineStr">
        <is>
          <t>Schedule of Components of Prepaid Expenses and Other Assets</t>
        </is>
      </c>
      <c r="B4" s="4" t="inlineStr">
        <is>
          <t>Prepaid expenses and other current assets: As of March 31, 2024 As of June 30, 2023 Deposits and restricted cash $ 3,809 $ 2,621 Capitalized costs to obtain a contract (1) 42,279 39,685 Short-term prepaid expenses and other current assets (1) 165,358 175,879 Derivative asset (2) 815 3,547 Total $ 212,261 $ 221,732 ______________________ (1) Excludes capitalized costs to obtain a contract of $1.8 million and short-term prepaid expenses and other current assets of $0.1 million that have been reclassified to Assets held for sale as of March 31, 2024 related to the AMC Divestiture. See Note 19 “Acquisitions and Divestitures” for more details. (2) Represents the asset related to our derivative instrument activity. See Note 17 “Derivative Instruments and Hedging Activities” for more details. Other assets: As of March 31, 2024 As of June 30, 2023 Deposits and restricted cash (1) $ 19,031 $ 20,418 Capitalized costs to obtain a contract (1) 68,020 57,522 Investments 124,123 147,974 Available-for-sale financial assets 40,615 39,858 Long-term prepaid expenses and other long-term assets 62,791 76,546 Total $ 314,580 $ 342,318 ______________________ (1) Excludes deposits and restricted cash of $1.4 million and capitalized costs to obtain a contract of $2.3 million that have been reclassified to Assets held for sale as of March 31, 2024 related to the AMC Divestiture. See Note 19 “Acquisitions and Divestitures” for more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Mar. 31, 2024</t>
        </is>
      </c>
    </row>
    <row r="3">
      <c r="A3" s="3" t="inlineStr">
        <is>
          <t>Accounts Payable and Accrued Liabilities [Abstract]</t>
        </is>
      </c>
      <c r="B3" s="4" t="inlineStr">
        <is>
          <t xml:space="preserve"> </t>
        </is>
      </c>
    </row>
    <row r="4">
      <c r="A4" s="4" t="inlineStr">
        <is>
          <t>Schedule of Current Liabilities</t>
        </is>
      </c>
      <c r="B4" s="4" t="inlineStr">
        <is>
          <t>Accounts payable and accrued liabilities: As of March 31, 2024 As of June 30, 2023 Accounts payable—trade $ 169,451 $ 162,720 Accrued salaries, incentives and commissions 264,623 333,543 Accrued liabilities 193,427 239,817 Accrued sales and other tax liabilities 11,782 25,439 Derivative liability (1) 176,169 161,191 Accrued interest on long-term debt 53,620 37,563 Amounts payable in respect of restructuring and other special charges 24,405 30,073 Asset retirement obligations 5,134 5,915 Total (2) $ 898,611 $ 996,261 ______________________ (1) Represents the liability related to our derivative instrument activity (see Note 17 “Derivative Instruments and Hedging Activities” for more details). (2) Excludes $18.9 million of Accounts payable and accrued liabilities that have been reclassified to Liabilities held for sale related to the AMC Divestiture. See Note 19 “Acquisitions and Divestitures” for more details.</t>
        </is>
      </c>
    </row>
    <row r="5">
      <c r="A5" s="4" t="inlineStr">
        <is>
          <t>Schedule of Long-Term Accrued Liabilities</t>
        </is>
      </c>
      <c r="B5" s="4" t="inlineStr">
        <is>
          <t>Long-term accrued liabilities: As of March 31, 2024 As of June 30, 2023 Amounts payable in respect of restructuring and other special charges $ 9,141 $ 8,875 Other accrued liabilities 15,596 17,749 Asset retirement obligations 23,294 25,337 Total (1) $ 48,031 $ 51,961 ______________________ (1) Excludes $2.1 million of long-term accrued liabilities and asset retirement obligations that have been reclassified to Liabilities held for sale related to the AMC Divestiture. See Note 19 “Acquisitions and Divestitures” for more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Mar. 31, 2024</t>
        </is>
      </c>
    </row>
    <row r="3">
      <c r="A3" s="3" t="inlineStr">
        <is>
          <t>Debt Disclosure [Abstract]</t>
        </is>
      </c>
      <c r="B3" s="4" t="inlineStr">
        <is>
          <t xml:space="preserve"> </t>
        </is>
      </c>
    </row>
    <row r="4">
      <c r="A4" s="4" t="inlineStr">
        <is>
          <t>Schedule of Long-Term Debt</t>
        </is>
      </c>
      <c r="B4" s="4" t="inlineStr">
        <is>
          <t>As of March 31, 2024 As of June 30, 2023 Total debt Senior Notes 2031 $ 650,000 $ 650,000 Senior Notes 2030 900,000 900,000 Senior Notes 2029 850,000 850,000 Senior Notes 2028 900,000 900,000 Senior Secured Notes 2027 1,000,000 1,000,000 Term Loan B 940,000 947,500 Acquisition Term Loan 3,290,188 3,567,075 Revolver — 275,000 Total principal payments due 8,530,188 9,089,575 Unamortized debt discount and issuance costs (1) (2) (178,668) (206,629) Total amount outstanding 8,351,520 8,882,946 Less: Current portion of long-term debt Term Loan B 10,000 10,000 Acquisition Term Loan 35,850 35,850 Revolver — 275,000 Total current portion of long-term debt 45,850 320,850 Non-current portion of long-term debt $ 8,305,670 $ 8,562,096 ______________________ (1) During the three and nine months ended March 31, 2024, we recorded nil and $2.4 million of debt issuance costs, respectively, related to the amendment of the Revolver (as defined below) and the modification of the Acquisition Term Loan (as defined below) (three and nine months ended March 31, 2023— $8.5 million and $78.0 million, respectively, related to the issuance of the Senior Secured Notes 2027 and Acquisition Term Loan, each as defined below). (2) During the three and nine months ended March 31, 2024, we recognized a loss on debt extinguishment of $10.8 million related to the acceleration and recognition of unamortized debt discount and issuance costs related to the optional repayments of the Acquisition Term Loan (as defined below) in Fiscal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OTHER POST RETIREMENT BENEFITS (Tables)</t>
        </is>
      </c>
      <c r="B1" s="2" t="inlineStr">
        <is>
          <t>9 Months Ended</t>
        </is>
      </c>
    </row>
    <row r="2">
      <c r="B2" s="2" t="inlineStr">
        <is>
          <t>Mar. 31, 2024</t>
        </is>
      </c>
    </row>
    <row r="3">
      <c r="A3" s="3" t="inlineStr">
        <is>
          <t>Retirement Benefits [Abstract]</t>
        </is>
      </c>
      <c r="B3" s="4" t="inlineStr">
        <is>
          <t xml:space="preserve"> </t>
        </is>
      </c>
    </row>
    <row r="4">
      <c r="A4" s="4" t="inlineStr">
        <is>
          <t>Schedule of Components of Net Pension Expense for Pension Plan</t>
        </is>
      </c>
      <c r="B4" s="4" t="inlineStr">
        <is>
          <t xml:space="preserve">The following are details of net pension expense relating to the defined benefit pension plans: Three Months Ended March 31, Nine Months Ended March 31, 2024 2023 2024 2023 Pension expense: Service cost $ 2,789 $ 2,084 $ 8,342 $ 4,191 Interest cost 3,092 2,208 9,303 4,210 Expected return of plan assets (2,864) (1,946) (8,575) (2,780) Amortization of actuarial (gains) losses 179 60 509 185 Net pension expense $ 3,196 $ 2,406 $ 9,579 $ 5,8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OPTION PLANS AND SHARE-BASED PAYMENTS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Share-based Compensation Costs</t>
        </is>
      </c>
      <c r="B4" s="4" t="inlineStr">
        <is>
          <t xml:space="preserve">Share-based compensation expense for the periods indicated below is detailed as follows: Three Months Ended Nine Months Ended 2024 2023 2024 2023 Stock Options (issued under Stock Option Plans) $ 3,580 $ 3,908 $ 13,840 $ 13,217 Performance Share Units (issued under LTIP) 6,999 4,763 19,816 14,023 Restricted Share Units (issued under LTIP) 2,489 2,480 8,404 7,299 Restricted Share Units (other) 21,002 23,316 64,673 46,673 Deferred Share Units (directors) 776 889 2,378 3,138 Employee Stock Purchase Plan 1,196 1,012 4,201 4,048 Total share-based compensation expense $ 36,042 $ 36,368 $ 113,312 $ 88,398 </t>
        </is>
      </c>
    </row>
    <row r="5">
      <c r="A5" s="4" t="inlineStr">
        <is>
          <t>Schedule of Unrecognized Compensation Cost</t>
        </is>
      </c>
      <c r="B5" s="4" t="inlineStr">
        <is>
          <t xml:space="preserve">A summary of unrecognized compensation cost for unvested share-based payment awards is as follows: As of March 31, 2024 Unrecognized Compensation Cost Weighted Average Recognition Period (years) Stock Options (issued under Stock Option Plans) $ 43,438 2.5 Performance Share Units (issued under LTIP) 51,119 1.9 Restricted Share Units (issued under LTIP) 20,560 2.0 Restricted Share Units (other) 88,810 1.7 Total unrecognized share-based compensation cost $ 203,927 </t>
        </is>
      </c>
    </row>
    <row r="6">
      <c r="A6" s="4" t="inlineStr">
        <is>
          <t>Schedule of Option Activity</t>
        </is>
      </c>
      <c r="B6" s="4" t="inlineStr">
        <is>
          <t xml:space="preserve">A summary of activity under our stock option plans for the nine months ended March 31, 2024 is as follows: Options Weighted-Average Exercise Price Weighted- Average Remaining Contractual Term (years) Aggregate Intrinsic Value ($’000's) Outstanding at June 30, 2023 12,219,439 $ 38.44 4.68 $ 62,473 Granted 1,571,730 38.87 Exercised (942,192) 33.22 Forfeited or expired (871,540) 37.62 Outstanding at March 31, 2024 11,977,437 $ 38.96 4.43 $ 35,333 Exercisable at March 31, 2024 4,562,883 $ 41.34 3.12 $ 5,566 </t>
        </is>
      </c>
    </row>
    <row r="7">
      <c r="A7" s="4" t="inlineStr">
        <is>
          <t>Schedule of Weighted-Average Fair Value of Options and Weighted-Average Assumptions Used</t>
        </is>
      </c>
      <c r="B7" s="4" t="inlineStr">
        <is>
          <t xml:space="preserve">For the periods indicated, the weighted-average fair value of options and weighted-average assumptions estimated under the Black-Scholes option-pricing model were as follows: Three Months Ended March 31, Nine Months Ended March 31, 2024 2023 2024 2023 Weighted–average fair value of options granted $ 11.10 $ 7.94 $ 9.84 $ 6.61 Weighted-average assumptions used: Expected volatility 31.52 % 29.66 % 31.15 % 28.65 % Risk–free interest rate 4.07 % 3.82 % 4.36 % 4.00 % Expected dividend yield 2.29 % 2.74 % 2.53 % 3.10 % Expected life (in years) 4.28 4.21 4.26 4.20 Forfeiture rate (based on historical rates) 7 % 7 % 7 % 7 % Average exercise share price $ 43.07 $ 34.70 $ 38.87 $ 30.69 </t>
        </is>
      </c>
    </row>
    <row r="8">
      <c r="A8" s="4" t="inlineStr">
        <is>
          <t>Schedule of Weighted Average Assumptions, Fair Value and Intrinsic Value</t>
        </is>
      </c>
      <c r="B8" s="4" t="inlineStr">
        <is>
          <t>For the period in which performance options were granted, the weighted-average fair value of performance options and weighted-average assumptions estimated under the Monte Carlo pricing model were as follows: Nine Months Ended March 31, 2023 Weighted–average fair value of options granted $ 8.09 Derived service period (in years) 1.7 Weighted-average assumptions used: Expected volatility 26.00 % Risk–free interest rate 3.21 % Expected dividend yield 2.00 % Average exercise share price $ 31.89 For the periods indicated, the weighted-average fair value of market-based PSUs issued under LTIP, and weighted-average assumptions estimated under the Monte Carlo pricing model were as follows: Nine Months Ended March 31, 2024 2023 Weighted–average fair value of performance share units granted $59.48 $43.10 - $55.06 Weighted-average assumptions used: Expected volatility 28% 29% - 31% Risk–free interest rate 4.38% 3.13% - 3.39% Expected dividend yield — % — % Expected life (in years) 3.10 3.11</t>
        </is>
      </c>
    </row>
    <row r="9">
      <c r="A9" s="4" t="inlineStr">
        <is>
          <t>Schedule of Non Option Award Activity</t>
        </is>
      </c>
      <c r="B9" s="4" t="inlineStr">
        <is>
          <t>A summary of activity under our performance share units issued under the LTIP for the nine months ended March 31, 2024 is as follows: Units Weighted-Average Weighted- Average Remaining Contractual Term (years) Aggregate Intrinsic Value ($’000's) Outstanding at June 30, 2023 1,013,385 $ 61.64 1.75 $ 42,106 Granted (1) 927,477 52.55 Vested (1) (240,741) 61.23 Forfeited or expired (88,593) 59.16 Outstanding at March 31, 2024 1,611,528 $ 56.96 1.97 $ 62,576 ______________________ (1)</t>
        </is>
      </c>
    </row>
    <row r="10">
      <c r="A10" s="4" t="inlineStr">
        <is>
          <t>Schedule of Restricted Stock Activity</t>
        </is>
      </c>
      <c r="B10" s="4" t="inlineStr">
        <is>
          <t xml:space="preserve">A summary of activity under our RSUs issued under the LTIP for the nine months ended March 31, 2024 is as follows: Units Weighted-Average Weighted- Aggregate Outstanding at June 30, 2023 774,360 $ 42.83 1.68 $ 32,175 Granted 496,869 35.74 Vested (223,577) 43.40 Forfeited or expired (71,519) 40.19 Outstanding at March 31, 2024 976,133 $ 39.93 2.05 $ 37,903 A summary of activity under our RSUs (other) issued for the nine months ended March 31, 2024 is as follows: Units Weighted-Average Weighted- Average Remaining Contractual Term (years) Aggregate Intrinsic Value ($’000's) Outstanding at June 30, 2023 5,310,595 $ 36.43 1.97 $ 220,655 Granted 1,395,784 38.60 Vested (1,333,430) 42.52 Forfeited or expired (271,589) 37.47 Outstanding at March 31, 2024 5,101,360 $ 35.61 1.94 $ 198,086 </t>
        </is>
      </c>
    </row>
    <row r="11">
      <c r="A11" s="4" t="inlineStr">
        <is>
          <t>Schedule of Nonvested Share Activity</t>
        </is>
      </c>
      <c r="B11" s="4" t="inlineStr">
        <is>
          <t>A summary of activity under our DSUs issued for the nine months ended March 31, 2024 is as follows: Units Weighted-Average Weighted- Average Remaining Contractual Term (years) Aggregate Intrinsic Value ($’000's) Outstanding at June 30, 2023 (1) 994,568 $ 29.98 0.36 $ 41,324 Granted 77,442 39.64 Outstanding at March 31, 2024 (2) 1,072,010 $ 30.68 0.67 $ 41,626 ______________________ (1) Includes 90,906 unvested DSU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for the period</t>
        </is>
      </c>
      <c r="C4" s="6" t="n">
        <v>98327</v>
      </c>
      <c r="D4" s="6" t="n">
        <v>57613</v>
      </c>
      <c r="E4" s="6" t="n">
        <v>217010</v>
      </c>
      <c r="F4" s="6" t="n">
        <v>199251</v>
      </c>
    </row>
    <row r="5">
      <c r="A5" s="3" t="inlineStr">
        <is>
          <t>Other comprehensive income (loss)—net of tax:</t>
        </is>
      </c>
      <c r="C5" s="4" t="inlineStr">
        <is>
          <t xml:space="preserve"> </t>
        </is>
      </c>
      <c r="D5" s="4" t="inlineStr">
        <is>
          <t xml:space="preserve"> </t>
        </is>
      </c>
      <c r="E5" s="4" t="inlineStr">
        <is>
          <t xml:space="preserve"> </t>
        </is>
      </c>
      <c r="F5" s="4" t="inlineStr">
        <is>
          <t xml:space="preserve"> </t>
        </is>
      </c>
    </row>
    <row r="6">
      <c r="A6" s="4" t="inlineStr">
        <is>
          <t>Net foreign currency translation adjustments</t>
        </is>
      </c>
      <c r="C6" s="5" t="n">
        <v>11765</v>
      </c>
      <c r="D6" s="5" t="n">
        <v>-28640</v>
      </c>
      <c r="E6" s="5" t="n">
        <v>-18614</v>
      </c>
      <c r="F6" s="5" t="n">
        <v>-25587</v>
      </c>
    </row>
    <row r="7">
      <c r="A7" s="3" t="inlineStr">
        <is>
          <t>Unrealized gain (loss) on cash flow hedges:</t>
        </is>
      </c>
      <c r="C7" s="4" t="inlineStr">
        <is>
          <t xml:space="preserve"> </t>
        </is>
      </c>
      <c r="D7" s="4" t="inlineStr">
        <is>
          <t xml:space="preserve"> </t>
        </is>
      </c>
      <c r="E7" s="4" t="inlineStr">
        <is>
          <t xml:space="preserve"> </t>
        </is>
      </c>
      <c r="F7" s="4" t="inlineStr">
        <is>
          <t xml:space="preserve"> </t>
        </is>
      </c>
    </row>
    <row r="8">
      <c r="A8" s="4" t="inlineStr">
        <is>
          <t>Unrealized gain (loss) - net of tax</t>
        </is>
      </c>
      <c r="B8" s="4" t="inlineStr">
        <is>
          <t>[1]</t>
        </is>
      </c>
      <c r="C8" s="5" t="n">
        <v>-1634</v>
      </c>
      <c r="D8" s="5" t="n">
        <v>38</v>
      </c>
      <c r="E8" s="5" t="n">
        <v>-1953</v>
      </c>
      <c r="F8" s="5" t="n">
        <v>-2343</v>
      </c>
    </row>
    <row r="9">
      <c r="A9" s="4" t="inlineStr">
        <is>
          <t>(Gain) loss reclassified into net income - net of tax</t>
        </is>
      </c>
      <c r="B9" s="4" t="inlineStr">
        <is>
          <t>[2]</t>
        </is>
      </c>
      <c r="C9" s="5" t="n">
        <v>118</v>
      </c>
      <c r="D9" s="5" t="n">
        <v>699</v>
      </c>
      <c r="E9" s="5" t="n">
        <v>455</v>
      </c>
      <c r="F9" s="5" t="n">
        <v>2388</v>
      </c>
    </row>
    <row r="10">
      <c r="A10" s="3" t="inlineStr">
        <is>
          <t>Unrealized gain (loss) on available-for-sale financial assets:</t>
        </is>
      </c>
      <c r="C10" s="4" t="inlineStr">
        <is>
          <t xml:space="preserve"> </t>
        </is>
      </c>
      <c r="D10" s="4" t="inlineStr">
        <is>
          <t xml:space="preserve"> </t>
        </is>
      </c>
      <c r="E10" s="4" t="inlineStr">
        <is>
          <t xml:space="preserve"> </t>
        </is>
      </c>
      <c r="F10" s="4" t="inlineStr">
        <is>
          <t xml:space="preserve"> </t>
        </is>
      </c>
    </row>
    <row r="11">
      <c r="A11" s="4" t="inlineStr">
        <is>
          <t>Unrealized gain (loss) - net of tax</t>
        </is>
      </c>
      <c r="B11" s="4" t="inlineStr">
        <is>
          <t>[3]</t>
        </is>
      </c>
      <c r="C11" s="5" t="n">
        <v>90</v>
      </c>
      <c r="D11" s="5" t="n">
        <v>-900</v>
      </c>
      <c r="E11" s="5" t="n">
        <v>319</v>
      </c>
      <c r="F11" s="5" t="n">
        <v>-900</v>
      </c>
    </row>
    <row r="12">
      <c r="A12" s="3" t="inlineStr">
        <is>
          <t>Actuarial gain (loss) relating to defined benefit pension plans:</t>
        </is>
      </c>
      <c r="C12" s="4" t="inlineStr">
        <is>
          <t xml:space="preserve"> </t>
        </is>
      </c>
      <c r="D12" s="4" t="inlineStr">
        <is>
          <t xml:space="preserve"> </t>
        </is>
      </c>
      <c r="E12" s="4" t="inlineStr">
        <is>
          <t xml:space="preserve"> </t>
        </is>
      </c>
      <c r="F12" s="4" t="inlineStr">
        <is>
          <t xml:space="preserve"> </t>
        </is>
      </c>
    </row>
    <row r="13">
      <c r="A13" s="4" t="inlineStr">
        <is>
          <t>Actuarial gain (loss) - net of tax</t>
        </is>
      </c>
      <c r="B13" s="4" t="inlineStr">
        <is>
          <t>[4]</t>
        </is>
      </c>
      <c r="C13" s="5" t="n">
        <v>0</v>
      </c>
      <c r="D13" s="5" t="n">
        <v>-3318</v>
      </c>
      <c r="E13" s="5" t="n">
        <v>-110</v>
      </c>
      <c r="F13" s="5" t="n">
        <v>878</v>
      </c>
    </row>
    <row r="14">
      <c r="A14" s="4" t="inlineStr">
        <is>
          <t>Amortization of actuarial (gain) loss into net income - net of tax</t>
        </is>
      </c>
      <c r="B14" s="4" t="inlineStr">
        <is>
          <t>[5]</t>
        </is>
      </c>
      <c r="C14" s="5" t="n">
        <v>115</v>
      </c>
      <c r="D14" s="5" t="n">
        <v>35</v>
      </c>
      <c r="E14" s="5" t="n">
        <v>417</v>
      </c>
      <c r="F14" s="5" t="n">
        <v>109</v>
      </c>
    </row>
    <row r="15">
      <c r="A15" s="4" t="inlineStr">
        <is>
          <t>Total other comprehensive income (loss), net for the period</t>
        </is>
      </c>
      <c r="C15" s="5" t="n">
        <v>10454</v>
      </c>
      <c r="D15" s="5" t="n">
        <v>-32086</v>
      </c>
      <c r="E15" s="5" t="n">
        <v>-19486</v>
      </c>
      <c r="F15" s="5" t="n">
        <v>-25455</v>
      </c>
    </row>
    <row r="16">
      <c r="A16" s="4" t="inlineStr">
        <is>
          <t>Total comprehensive income</t>
        </is>
      </c>
      <c r="C16" s="5" t="n">
        <v>108781</v>
      </c>
      <c r="D16" s="5" t="n">
        <v>25527</v>
      </c>
      <c r="E16" s="5" t="n">
        <v>197524</v>
      </c>
      <c r="F16" s="5" t="n">
        <v>173796</v>
      </c>
    </row>
    <row r="17">
      <c r="A17" s="4" t="inlineStr">
        <is>
          <t>Comprehensive income attributable to non-controlling interests</t>
        </is>
      </c>
      <c r="C17" s="5" t="n">
        <v>-42</v>
      </c>
      <c r="D17" s="5" t="n">
        <v>-57</v>
      </c>
      <c r="E17" s="5" t="n">
        <v>-149</v>
      </c>
      <c r="F17" s="5" t="n">
        <v>-138</v>
      </c>
    </row>
    <row r="18">
      <c r="A18" s="4" t="inlineStr">
        <is>
          <t>Total comprehensive income attributable to OpenText</t>
        </is>
      </c>
      <c r="C18" s="6" t="n">
        <v>108739</v>
      </c>
      <c r="D18" s="6" t="n">
        <v>25470</v>
      </c>
      <c r="E18" s="6" t="n">
        <v>197375</v>
      </c>
      <c r="F18" s="6" t="n">
        <v>173658</v>
      </c>
    </row>
    <row r="19"/>
    <row r="20">
      <c r="A20" s="4" t="inlineStr">
        <is>
          <t>[1] Net of tax expense (recovery) of ($589) and $15 for the three months ended March 31, 2024 and 2023, respectively; $(704) and $(844) for the nine months ended March 31, 2024 and 2023, respectively. Net of tax expense (recovery) of $42 and $252 for the three months ended March 31, 2024 and 2023, respectively; $163 and $861 for the nine months ended March 31, 2024 and 2023, respectively. Net of tax expense (recovery) of $24 and ($238) for the three months ended March 31, 2024 and 2023, respectively; $84 and ($238) for the nine months ended March 31, 2024 and 2023, respectively. Net of tax expense (recovery) of $— and $(892) for the three months ended March 31, 2024 and 2023, respectively; $110 and $318 for the nine months ended March 31, 2024 and 2023, respectively. Net of tax expense (recovery) of $50 and $25 for the three months ended March 31, 2024 and 2023, respectively; $175 and $76 for the nine months ended March 31, 2024 and 2023, respectively .</t>
        </is>
      </c>
    </row>
  </sheetData>
  <mergeCells count="5">
    <mergeCell ref="A1:B2"/>
    <mergeCell ref="C1:D1"/>
    <mergeCell ref="E1:F1"/>
    <mergeCell ref="A19:E19"/>
    <mergeCell ref="A20:E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 (Tabl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Schedule of Contractual Obligations</t>
        </is>
      </c>
      <c r="B4" s="4" t="inlineStr">
        <is>
          <t>We have entered into the following contractual obligations with minimum payments for the indicated fiscal periods as follows: Payments due between Total April 1, 2024 - June 30, 2024 July 1, 2024 - June 30, 2026 July 1, 2026 - June 30, 2028 July 1, 2028 and beyond Long-term debt obligations (1) $ 11,186,995 $ 162,868 $ 2,012,561 $ 2,867,179 $ 6,144,387 Purchase obligations for contracts not accounted for as lease obligations (2) 384,173 76,161 288,756 19,256 — Total $ 11,571,168 $ 239,029 $ 2,301,317 $ 2,886,435 $ 6,144,387 ______________________ (1) Includes interest up to maturity and principal payments. See Note 11 “Long-Term Debt” for more details. (2) For contractual obligations relating to leases and purchase obligations accounted for under ASC Topic 842, see Note 6 “Lea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summarizes the fair value of our financial instruments as of March 31, 2024 and June 30, 2023: Fair Value Fair Value Hierarchy March 31, 2024 June 30, 2023 Assets: Available-for-sale financial assets (Note 9) Level 2 $ 15,803 $ 15,231 Available-for-sale financial assets (Note 9) Level 3 $ 24,812 $ 24,627 Derivative asset (Note 17) Level 2 $ 815 $ 3,547 Liabilities: Derivative liability (Note 17) Level 2 $ (176,169) $ (161,191) Senior Notes (Note 11) (1) Level 2 $ (4,004,164) $ (3,827,888) ______________________ (1) Senior Notes are presented within the Condensed Consolidated Balance Sheets at amortized cost. See Note 11 “Long-Term Debt” for further details.</t>
        </is>
      </c>
    </row>
    <row r="5">
      <c r="A5" s="4" t="inlineStr">
        <is>
          <t>Schedule of Reconciliation of Changes in Fair Value of Level 3 Investments</t>
        </is>
      </c>
      <c r="B5" s="4" t="inlineStr">
        <is>
          <t xml:space="preserve">The following table provides a reconciliation of changes in the fair value of our Level 3 available-for-sale financial assets between June 30, 2023 and March 31, 2024. Available-for-sale Balance as of June 30, 2023 $ 24,627 Gain (loss) recognized in income 185 Balance as of March 31, 2024 $ 24,8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Instruments in the Condensed Consolidated Balance Sheets</t>
        </is>
      </c>
      <c r="B4" s="4" t="inlineStr">
        <is>
          <t xml:space="preserve">The fair values of outstanding derivative instruments are as follows: As of As of Instrument Balance Sheet Location Asset Liability Asset Liability Derivatives designated as hedges: Cash flow hedge Prepaid expenses and other current assets (Accounts payable and accrued liabilities) $ — $ (509) $ 1,530 $ — Net investment hedge Prepaid expenses and other current assets (Accounts payable and accrued liabilities) 243 (98,774) 596 (87,855) Total derivatives designated as hedges $ 243 $ (99,283) $ 2,126 $ (87,855) Derivatives not designated as hedges: Cross currency swap contracts Prepaid expenses and other current assets (Accounts payable and accrued liabilities) 572 (76,886) 1,421 (73,336) Total derivatives not designated as hedges $ 572 $ (76,886) $ 1,421 $ (73,336) Total derivatives $ 815 $ (176,169) $ 3,547 $ (161,191) The effects of gains (losses) from derivative instruments on our Condensed Consolidated Statements of Income is as follows: Three Months Ended Nine Months Ended Instrument Income Statement Location 2024 2023 2024 2023 Derivatives designated as hedges: Cash flow hedge Operating expenses $ (160) $ (951) $ (618) $ (3,249) Net investment hedge Interest and other related expense, net 920 491 2,735 491 Derivatives not designated as hedges: Deal-contingent forward contract Other income (expense), net — 9,072 — 9,357 Non-contingent forward contract Other income (expense), net — 2,489 — 9,052 Cross currency swap contracts Other income (expense), net 16,671 23,197 (3,551) 6,495 Cross currency swap contracts Interest and other related expense, net 854 627 2,540 627 Total $ 18,285 $ 34,925 $ 1,106 $ 22,773 </t>
        </is>
      </c>
    </row>
    <row r="5">
      <c r="A5" s="4" t="inlineStr">
        <is>
          <t>Schedule of Effects of Derivative Instruments on Income and Other Comprehensive Income (OCI)</t>
        </is>
      </c>
      <c r="B5" s="4" t="inlineStr">
        <is>
          <t xml:space="preserve">The effects of the cash flow and net investment hedges on our Condensed Consolidated Statements of Comprehensive Income: Condensed Consolidated Statements of Income and Condensed Consolidated Statements of Comprehensive Income Location Three Months Ended Nine Months Ended 2024 2023 2024 2023 Gain (loss) recognized in OCI (loss) on cash flow hedge (effective portion) Unrealized gain (loss) on cash flow hedge $ (2,223) $ 53 $ (2,657) $ (3,187) Gain (loss) recognized in OCI (loss) on net investment hedge (effective portion) Net foreign currency translation adjustment $ 15,096 $ (11,093) $ (10,919) $ (11,093) Gain (loss) reclassified from AOCI into income (effective portion) - cash flow hedge Operating expenses $ (160) $ (951) $ (618) $ (3,249) Gain (loss) reclassified from AOCI into income (excluded from effectiveness testing) - net investment hedge Interest and other related expense, net $ 561 $ 187 $ 1,683 $ 1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 (Tables)</t>
        </is>
      </c>
      <c r="B1" s="2" t="inlineStr">
        <is>
          <t>9 Months Ended</t>
        </is>
      </c>
    </row>
    <row r="2">
      <c r="B2" s="2" t="inlineStr">
        <is>
          <t>Mar. 31, 2024</t>
        </is>
      </c>
    </row>
    <row r="3">
      <c r="A3" s="3" t="inlineStr">
        <is>
          <t>Restructuring, Settlement and Impairment Provisions [Abstract]</t>
        </is>
      </c>
      <c r="B3" s="4" t="inlineStr">
        <is>
          <t xml:space="preserve"> </t>
        </is>
      </c>
    </row>
    <row r="4">
      <c r="A4" s="4" t="inlineStr">
        <is>
          <t>Schedule of Restructuring Reserve</t>
        </is>
      </c>
      <c r="B4" s="4" t="inlineStr">
        <is>
          <t xml:space="preserve">include costs and recoveries that relate to certain restructuring initiatives that we have undertaken from time to time under our various restructuring plans, as well as acquisition-related costs and other charges. Three Months Ended March 31, Nine Months Ended March 31, 2024 2023 2024 2023 Micro Focus Acquisition Restructuring Plan $ 9,597 $ 11,173 $ 61,221 $ 11,173 Fiscal 2022 Restructuring Plan (39) (868) 35 7,233 Other historical restructuring plans (113) (455) (570) (1,545) Divestiture-related costs 7,331 — 14,313 — Acquisition-related costs 676 34,795 1,796 45,383 Other charges (recoveries) 2,109 29,705 10,726 36,693 Total $ 19,561 $ 74,350 $ 87,521 $ 98,937 A reconciliation of the beginning and ending restructuring liability, which is included within Accounts payable and accrued liabilities in our Condensed Consolidated Balance Sheets, for the nine months ended March 31, 2024 is shown below. Micro Focus Acquisition Restructuring Plan Workforce reduction Facility charges Total Balance payable as of June 30, 2023 $ 25,816 $ 7,276 $ 33,092 Accruals and adjustments 33,413 13,302 46,715 Cash payments (44,680) (3,079) (47,759) Foreign exchange and other non-cash adjustments 198 (2,860) (2,662) Balance payable as of March 31, 2024 $ 14,747 $ 14,639 $ 29,386 A reconciliation of the beginning and ending restructuring liability, which is included within Accounts payable and accrued liabilities in our Condensed Consolidated Balance Sheets, for the nine months ended March 31, 2024 is shown below. Fiscal 2022 Restructuring Plan Workforce reduction Facility charges Total Balance payable as of June 30, 2023 $ 497 $ 3,308 $ 3,805 Accruals and adjustments (160) 131 (29) Cash payments (156) (830) (986) Foreign exchange and other non-cash adjustments (7) (45) (52) Balance payable as of March 31, 2024 $ 174 $ 2,564 $ 2,7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As of March 31, 2024, the recognized amounts of identifiable assets acquired and liabilities assumed, based on their fair values as of January 31, 2023, are set forth below: Cash and cash equivalents $ 541,584 Accounts receivable, net of allowances for credit losses (1) 408,921 Other current assets (3) 288,842 Non-current tangible assets 441,129 Goodwill (2) (3) 3,385,572 Intangible customer assets 2,162,400 Intangible technology assets 1,392,300 Accounts payable and accrued liabilities (473,635) Deferred revenues (1,107,627) Other liabilities (3) (793,049) Net assets acquired $ 6,246,437 ______________________ (1) The gross amount receivable was $418.2 million of which $9.3 million of this receivable was expected to be uncollectible. (2) The goodwill of $3.4 billion is primarily attributable to the synergies expected to arise after the acquisition. There is $67.3 million of goodwill that is deductible for tax purposes. (3) Current period purchase price allocation adjustments of $32.1 million for the nine months ended March 31, 2024, were primarily driven by changes in other current assets and other liabilities related to adjustments of pre-acquisition other current assets and deferred tax liabilities.</t>
        </is>
      </c>
    </row>
    <row r="5">
      <c r="A5" s="4" t="inlineStr">
        <is>
          <t>Schedule of Unaudited Pro Forma Information</t>
        </is>
      </c>
      <c r="B5" s="4" t="inlineStr">
        <is>
          <t>The unaudited pro forma revenues and net income (loss) of the combined entity for the three and nine months ended March 31, 2023, had the Micro Focus Acquisition been consummated on July 1, 2021, are set forth below: Three Months Ended March 31, Nine Months Ended March 31, Supplemental Unaudited Pro Forma Information 2023 2023 Revenues $ 1,456,893 $ 4,442,276 Net income (loss) (1) (1,302) (453,839) Net income (loss) attributable to OpenText (1) (1,359) (453,977) ______________________ (1) Included in the pro forma net loss for the three and nine months ended March 31, 2023, is a $448.2 million goodwill impairment by Micro Focus in its pre-acquisition historical results as a result of the Company’s offer to acquire Micro Focus at a price of 532 pence per share.</t>
        </is>
      </c>
    </row>
    <row r="6">
      <c r="A6" s="4" t="inlineStr">
        <is>
          <t>Schedule of Proposed Divestiture of AMC Business</t>
        </is>
      </c>
      <c r="B6" s="4" t="inlineStr">
        <is>
          <t xml:space="preserve">The following are classified as held for sale in the Condensed Consolidated Balance Sheets, which are related to the AMC Divestiture. The following balances incorporate the use of management estimates and are subject to change based on developments leading up to the closing date of the transaction. Refer to Note 1 “Basis of Presentation.” As of March 31, 2024 Assets held for sale Accounts receivable trade, net of allowance for credit losses $ 68,767 Contract assets 5,514 Prepaid expenses and other current assets 1,882 Property and equipment 992 Operating lease right of use assets 3,431 Long-term contract assets 2,880 Goodwill 1,102,367 Acquired intangible assets 930,712 Other assets 3,766 Total Assets held for sale $ 2,120,311 Liabilities held for sale Accounts payable and accrued liabilities $ 18,865 Operating lease liabilities 2,057 Deferred revenues 176,862 Long-term accrued liabilities 2,069 Pension liability, net 2,393 Long-term operating lease liabilities 1,402 Long-term deferred revenues 24,458 Total Liabilities held for sale $ 228,1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ree Months Ended March 31, 2024 Foreign Currency Translation Adjustments (1) Cash Flow Hedges Available-for-Sale Financial Assets Defined Benefit Pension Plans Accumulated Other Comprehensive Income (Loss) Balance as of December 31, 2023 $ (74,493) $ 1,142 $ (373) $ (9,775) $ (83,499) Other comprehensive income (loss) before reclassifications, net of tax 11,765 (1,634) 90 — 10,221 Amounts reclassified into net income, net of tax — 118 — 115 233 Total other comprehensive income (loss), net for the period 11,765 (1,516) 90 115 10,454 Balance as of March 31, 2024 $ (62,728) $ (374) $ (283) $ (9,660) $ (73,045) Nine Months Ended March 31, 2024 Foreign Currency Translation Adjustments (1) Cash Flow Hedges Available-for-Sale Investments Defined Benefit Pension Plans Accumulated Other Comprehensive Income (Loss) Balance as of June 30, 2023 $ (44,114) $ 1,124 $ (602) $ (9,967) $ (53,559) Other comprehensive income (loss) before reclassifications, net of tax (18,614) (1,953) 319 (110) (20,358) Amounts reclassified into net income, net of tax — 455 — 417 872 Total other comprehensive income (loss), net for the period (18,614) (1,498) 319 307 (19,486) Balance as of March 31, 2024 $ (62,728) $ (374) $ (283) $ (9,660) $ (73,045) ______________________ (1) The amount of foreign currency translation recognized in other comprehensive income during the three and nine months ended March 31, 2024 included net gains (losses) relating to our net investment hedges of $15.1 million and $(10.9) million, respectively, as further discussed in Note 17 “Derivative Instruments and Hedging Activities.” Three Months Ended March 31, 2023 Foreign Currency Translation Adjustments Cash Flow Hedges Available-for-Sale Investments Defined Benefit Pension Plans Accumulated Other Comprehensive Income (Loss) Balance as of December 31, 2022 $ (263) $ (1,348) $ — $ 583 $ (1,028) Other comprehensive income (loss) before reclassifications, net of tax (28,640) 38 (900) (3,318) (32,820) Amounts reclassified into net income, net of tax — 699 — 35 734 Total other comprehensive income (loss), net for the period (28,640) 737 (900) (3,283) (32,086) Balance as of March 31, 2023 $ (28,903) $ (611) $ (900) $ (2,700) $ (33,114) Nine Months Ended March 31, 2023 Foreign Currency Translation Adjustments Cash Flow Hedges Available-for-Sale Investments Defined Benefit Pension Plans Accumulated Other Comprehensive Income (Loss) Balance as of June 30, 2022 $ (3,316) $ (656) $ — $ (3,687) $ (7,659) Other comprehensive income (loss) before reclassifications, net of tax (25,587) (2,343) (900) 878 (27,952) Amounts reclassified into net income, net of tax — 2,388 — 109 2,497 Total other comprehensive income (loss), net for the period (25,587) 45 (900) 987 (25,455) Balance as of March 31, 2023 $ (28,903) $ (611) $ (900) $ (2,700) $ (33,1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DISCLOSURES (Tables)</t>
        </is>
      </c>
      <c r="B1" s="2" t="inlineStr">
        <is>
          <t>9 Months Ended</t>
        </is>
      </c>
    </row>
    <row r="2">
      <c r="B2" s="2" t="inlineStr">
        <is>
          <t>Mar. 31, 2024</t>
        </is>
      </c>
    </row>
    <row r="3">
      <c r="A3" s="3" t="inlineStr">
        <is>
          <t>Supplemental Cash Flow Information [Abstract]</t>
        </is>
      </c>
      <c r="B3" s="4" t="inlineStr">
        <is>
          <t xml:space="preserve"> </t>
        </is>
      </c>
    </row>
    <row r="4">
      <c r="A4" s="4" t="inlineStr">
        <is>
          <t>Schedule of Supplemental Disclosure of Cash Flow Information</t>
        </is>
      </c>
      <c r="B4" s="4" t="inlineStr">
        <is>
          <t xml:space="preserve"> Nine Months Ended March 31, 2024 2023 Cash paid during the period for interest $ 409,452 $ 196,238 Cash received during the period for interest $ 31,587 $ 41,013 Cash paid during the period for income taxes $ 198,271 $ 122,99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Mar. 31, 2024</t>
        </is>
      </c>
    </row>
    <row r="3">
      <c r="A3" s="3" t="inlineStr">
        <is>
          <t>Other Income and Expenses [Abstract]</t>
        </is>
      </c>
      <c r="B3" s="4" t="inlineStr">
        <is>
          <t xml:space="preserve"> </t>
        </is>
      </c>
    </row>
    <row r="4">
      <c r="A4" s="4" t="inlineStr">
        <is>
          <t>Schedule of Other Income (Expense), Net</t>
        </is>
      </c>
      <c r="B4" s="4" t="inlineStr">
        <is>
          <t>Three Months Ended March 31, Nine Months Ended March 31, 2024 2023 2024 2023 Foreign exchange gains (losses) (1) $ 3,806 $ 55,558 $ (4,384) $ 54,257 Unrealized gains (losses) on derivatives not designated as hedges (2) 16,671 (102,713) (3,551) (112,567) Realized gains on derivatives not designated as hedges (3) — 137,471 — 137,471 OpenText share in net loss of equity investees (4) (835) (4,724) (19,013) (11,547) Loss on debt extinguishment (5) (6) (10,803) (21) (10,803) (8,152) Other miscellaneous income (expense) 1,111 135 (913) 362 Total other income (expense), net $ 9,950 $ 85,706 $ (38,664) $ 59,824 ______________________ (1) The three and nine months ended March 31, 2023 include a foreign exchange gain of $36.6 million resulting from the delayed payment of a portion of the purchase consideration, settled on February 9, 2023, related to the Micro Focus Acquisition (see Note 19 “Acquisitions and Divestitures” for more details). (2) Represents the unrealized gains (losses) on our derivatives not designated as hedges related to the Micro Focus Acquisition (see Note 17 “Derivative Instruments and Hedging Activities” for more details). (3) Represents the realized gains (losses) on our derivatives not designated as hedges related to the Micro Focus Acquisition (see Note 17 “Derivative Instruments and Hedging Activities” for more details). (4) Represents our share in net income (losses)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9 “Prepaid Expenses and Other Assets” for more details). (5) On December 1, 2022, we amended the Acquisition Term Loan and Bridge Loan to reallocate commitments under the Bridge Loan to the Acquisition Term Loan and terminated all remaining commitments under the Bridge Loan which resulted in a loss on debt extinguishment related to unamortized debt issuance costs (see Note 11 “Long-Term Debt” for more details). (6) During the three and nine months ended March 31, 2024, we recognized a loss on debt extinguishment of $10.8 million related to the acceleration and recognition of unamortized debt discount and issuance costs resulting from the optional repayments of the Acquisition Term Loan in Fiscal 2024 (see Note 11 “Long-Term Debt” for more detail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Basic Earnings (Loss) Per Share</t>
        </is>
      </c>
      <c r="B4" s="4" t="inlineStr">
        <is>
          <t xml:space="preserve"> Three Months Ended March 31, Nine Months Ended March 31, 2024 2023 2024 2023 Basic earnings per share Net income attributable to OpenText $ 98,285 $ 57,556 $ 216,861 $ 199,113 Basic earnings per share attributable to OpenText $ 0.36 $ 0.21 $ 0.80 $ 0.74 Diluted earnings per share Net income attributable to OpenText $ 98,285 $ 57,556 $ 216,861 $ 199,113 Diluted earnings per share attributable to OpenText $ 0.36 $ 0.21 $ 0.80 $ 0.74 Weighted-average number of shares outstanding (in ‘000’s) Basic 272,272 270,441 271,671 270,143 Effect of dilutive securities 761 209 678 30 Diluted 273,033 270,650 272,349 270,173 Excluded as anti-dilutive (1) 7,414 9,014 7,631 9,210 ______________________ (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BASIS OF PRESENTATION (Details) - USD ($) $ in Millions</t>
        </is>
      </c>
      <c r="B1" s="2" t="inlineStr">
        <is>
          <t>May 01, 2024</t>
        </is>
      </c>
      <c r="C1" s="2" t="inlineStr">
        <is>
          <t>Jan. 31, 2023</t>
        </is>
      </c>
      <c r="D1" s="2" t="inlineStr">
        <is>
          <t>Mar. 31, 2024</t>
        </is>
      </c>
    </row>
    <row r="2">
      <c r="A2" s="4" t="inlineStr">
        <is>
          <t>Disposal by sale | AMC Business | Subsequent event</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Cash</t>
        </is>
      </c>
      <c r="B4" s="6" t="n">
        <v>2275</v>
      </c>
      <c r="C4" s="4" t="inlineStr">
        <is>
          <t xml:space="preserve"> </t>
        </is>
      </c>
      <c r="D4" s="4" t="inlineStr">
        <is>
          <t xml:space="preserve"> </t>
        </is>
      </c>
    </row>
    <row r="5">
      <c r="A5" s="4" t="inlineStr">
        <is>
          <t>Micro Focus</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Purchase consideration</t>
        </is>
      </c>
      <c r="B7" s="4" t="inlineStr">
        <is>
          <t xml:space="preserve"> </t>
        </is>
      </c>
      <c r="C7" s="6" t="n">
        <v>6200</v>
      </c>
      <c r="D7" s="4" t="inlineStr">
        <is>
          <t xml:space="preserve"> </t>
        </is>
      </c>
    </row>
    <row r="8">
      <c r="A8" s="4" t="inlineStr">
        <is>
          <t>OT South Africa</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Ownership by open text (as a percent)</t>
        </is>
      </c>
      <c r="B10" s="4" t="inlineStr">
        <is>
          <t xml:space="preserve"> </t>
        </is>
      </c>
      <c r="C10" s="4" t="inlineStr">
        <is>
          <t xml:space="preserve"> </t>
        </is>
      </c>
      <c r="D10" s="9" t="n">
        <v>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 net of tax expense (recovery)</t>
        </is>
      </c>
      <c r="B4" s="6" t="n">
        <v>-589</v>
      </c>
      <c r="C4" s="6" t="n">
        <v>15</v>
      </c>
      <c r="D4" s="6" t="n">
        <v>-704</v>
      </c>
      <c r="E4" s="6" t="n">
        <v>-844</v>
      </c>
    </row>
    <row r="5">
      <c r="A5" s="4" t="inlineStr">
        <is>
          <t>(Gain) loss reclassified into net income - net of tax expense (recovery)</t>
        </is>
      </c>
      <c r="B5" s="5" t="n">
        <v>42</v>
      </c>
      <c r="C5" s="5" t="n">
        <v>252</v>
      </c>
      <c r="D5" s="5" t="n">
        <v>163</v>
      </c>
      <c r="E5" s="5" t="n">
        <v>861</v>
      </c>
    </row>
    <row r="6">
      <c r="A6" s="4" t="inlineStr">
        <is>
          <t>Unrealized gain (loss) - net of tax expense (recovery)</t>
        </is>
      </c>
      <c r="B6" s="5" t="n">
        <v>24</v>
      </c>
      <c r="C6" s="5" t="n">
        <v>-238</v>
      </c>
      <c r="D6" s="5" t="n">
        <v>84</v>
      </c>
      <c r="E6" s="5" t="n">
        <v>-238</v>
      </c>
    </row>
    <row r="7">
      <c r="A7" s="4" t="inlineStr">
        <is>
          <t>Actuarial gain (loss) - net of tax expense (recovery)</t>
        </is>
      </c>
      <c r="B7" s="5" t="n">
        <v>0</v>
      </c>
      <c r="C7" s="5" t="n">
        <v>-892</v>
      </c>
      <c r="D7" s="5" t="n">
        <v>110</v>
      </c>
      <c r="E7" s="5" t="n">
        <v>318</v>
      </c>
    </row>
    <row r="8">
      <c r="A8" s="4" t="inlineStr">
        <is>
          <t>Amortization of actuarial (gain) loss into net income - net of tax expense (recovery)</t>
        </is>
      </c>
      <c r="B8" s="6" t="n">
        <v>50</v>
      </c>
      <c r="C8" s="6" t="n">
        <v>25</v>
      </c>
      <c r="D8" s="6" t="n">
        <v>175</v>
      </c>
      <c r="E8" s="6" t="n">
        <v>7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22" customWidth="1" min="2" max="2"/>
    <col width="22" customWidth="1" min="3" max="3"/>
    <col width="36" customWidth="1" min="4" max="4"/>
    <col width="22" customWidth="1" min="5" max="5"/>
  </cols>
  <sheetData>
    <row r="1">
      <c r="A1" s="1" t="inlineStr">
        <is>
          <t>REVENUES - Disaggregation of Revenue (Details) $ in Thousands</t>
        </is>
      </c>
      <c r="B1" s="2" t="inlineStr">
        <is>
          <t>3 Months Ended</t>
        </is>
      </c>
      <c r="D1" s="2" t="inlineStr">
        <is>
          <t>9 Months Ended</t>
        </is>
      </c>
    </row>
    <row r="2">
      <c r="B2" s="2" t="inlineStr">
        <is>
          <t>Mar. 31, 2024 USD ($)</t>
        </is>
      </c>
      <c r="C2" s="2" t="inlineStr">
        <is>
          <t>Mar. 31, 2023 USD ($)</t>
        </is>
      </c>
      <c r="D2" s="2" t="inlineStr">
        <is>
          <t>Mar. 31, 2024 USD ($) revenueStream</t>
        </is>
      </c>
      <c r="E2" s="2" t="inlineStr">
        <is>
          <t>Mar. 31, 2023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revenue streams (in revenue streams) | revenueStream</t>
        </is>
      </c>
      <c r="B4" s="4" t="inlineStr">
        <is>
          <t xml:space="preserve"> </t>
        </is>
      </c>
      <c r="C4" s="4" t="inlineStr">
        <is>
          <t xml:space="preserve"> </t>
        </is>
      </c>
      <c r="D4" s="5" t="n">
        <v>4</v>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revenues</t>
        </is>
      </c>
      <c r="B6" s="6" t="n">
        <v>1447131</v>
      </c>
      <c r="C6" s="6" t="n">
        <v>1244674</v>
      </c>
      <c r="D6" s="6" t="n">
        <v>4407428</v>
      </c>
      <c r="E6" s="6" t="n">
        <v>2994150</v>
      </c>
    </row>
    <row r="7">
      <c r="A7" s="4" t="inlineStr">
        <is>
          <t>Point in 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200363</v>
      </c>
      <c r="C9" s="5" t="n">
        <v>139722</v>
      </c>
      <c r="D9" s="5" t="n">
        <v>662627</v>
      </c>
      <c r="E9" s="5" t="n">
        <v>310230</v>
      </c>
    </row>
    <row r="10">
      <c r="A10" s="4" t="inlineStr">
        <is>
          <t>Over time (including professional service and other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246768</v>
      </c>
      <c r="C12" s="5" t="n">
        <v>1104952</v>
      </c>
      <c r="D12" s="5" t="n">
        <v>3744801</v>
      </c>
      <c r="E12" s="5" t="n">
        <v>2683920</v>
      </c>
    </row>
    <row r="13">
      <c r="A13" s="4" t="inlineStr">
        <is>
          <t>Total recurring revenu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145969</v>
      </c>
      <c r="C15" s="5" t="n">
        <v>1011333</v>
      </c>
      <c r="D15" s="5" t="n">
        <v>3440549</v>
      </c>
      <c r="E15" s="5" t="n">
        <v>2458517</v>
      </c>
    </row>
    <row r="16">
      <c r="A16" s="4" t="inlineStr">
        <is>
          <t>Cloud services and subscriptions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454528</v>
      </c>
      <c r="C18" s="5" t="n">
        <v>435449</v>
      </c>
      <c r="D18" s="5" t="n">
        <v>1355633</v>
      </c>
      <c r="E18" s="5" t="n">
        <v>1248774</v>
      </c>
    </row>
    <row r="19">
      <c r="A19" s="4" t="inlineStr">
        <is>
          <t>Customer support revenu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691441</v>
      </c>
      <c r="C21" s="5" t="n">
        <v>575884</v>
      </c>
      <c r="D21" s="5" t="n">
        <v>2084916</v>
      </c>
      <c r="E21" s="5" t="n">
        <v>1209743</v>
      </c>
    </row>
    <row r="22">
      <c r="A22" s="4" t="inlineStr">
        <is>
          <t>License revenue (perpetual, term and subscription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00363</v>
      </c>
      <c r="C24" s="5" t="n">
        <v>139722</v>
      </c>
      <c r="D24" s="5" t="n">
        <v>662627</v>
      </c>
      <c r="E24" s="5" t="n">
        <v>310230</v>
      </c>
    </row>
    <row r="25">
      <c r="A25" s="4" t="inlineStr">
        <is>
          <t>Professional service and other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100799</v>
      </c>
      <c r="C27" s="5" t="n">
        <v>93619</v>
      </c>
      <c r="D27" s="5" t="n">
        <v>304252</v>
      </c>
      <c r="E27" s="5" t="n">
        <v>225403</v>
      </c>
    </row>
    <row r="28">
      <c r="A28" s="4" t="inlineStr">
        <is>
          <t>America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828830</v>
      </c>
      <c r="C30" s="5" t="n">
        <v>750999</v>
      </c>
      <c r="D30" s="5" t="n">
        <v>2558344</v>
      </c>
      <c r="E30" s="5" t="n">
        <v>1892389</v>
      </c>
    </row>
    <row r="31">
      <c r="A31" s="4" t="inlineStr">
        <is>
          <t>EMEA</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481175</v>
      </c>
      <c r="C33" s="5" t="n">
        <v>379430</v>
      </c>
      <c r="D33" s="5" t="n">
        <v>1431500</v>
      </c>
      <c r="E33" s="5" t="n">
        <v>843088</v>
      </c>
    </row>
    <row r="34">
      <c r="A34" s="4" t="inlineStr">
        <is>
          <t>Asia Pacific</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137126</v>
      </c>
      <c r="C36" s="6" t="n">
        <v>114245</v>
      </c>
      <c r="D36" s="6" t="n">
        <v>417584</v>
      </c>
      <c r="E36" s="6" t="n">
        <v>2586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VENUES - Contract Balanc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contract assets</t>
        </is>
      </c>
      <c r="B4" s="6" t="n">
        <v>66124000</v>
      </c>
      <c r="C4" s="4" t="inlineStr">
        <is>
          <t xml:space="preserve"> </t>
        </is>
      </c>
      <c r="D4" s="6" t="n">
        <v>66124000</v>
      </c>
      <c r="E4" s="4" t="inlineStr">
        <is>
          <t xml:space="preserve"> </t>
        </is>
      </c>
      <c r="F4" s="6" t="n">
        <v>71196000</v>
      </c>
    </row>
    <row r="5">
      <c r="A5" s="4" t="inlineStr">
        <is>
          <t>Long-term contract assets</t>
        </is>
      </c>
      <c r="B5" s="5" t="n">
        <v>42659000</v>
      </c>
      <c r="C5" s="4" t="inlineStr">
        <is>
          <t xml:space="preserve"> </t>
        </is>
      </c>
      <c r="D5" s="5" t="n">
        <v>42659000</v>
      </c>
      <c r="E5" s="4" t="inlineStr">
        <is>
          <t xml:space="preserve"> </t>
        </is>
      </c>
      <c r="F5" s="5" t="n">
        <v>64553000</v>
      </c>
    </row>
    <row r="6">
      <c r="A6" s="4" t="inlineStr">
        <is>
          <t>Short-term deferred revenues</t>
        </is>
      </c>
      <c r="B6" s="5" t="n">
        <v>1583638000</v>
      </c>
      <c r="C6" s="4" t="inlineStr">
        <is>
          <t xml:space="preserve"> </t>
        </is>
      </c>
      <c r="D6" s="5" t="n">
        <v>1583638000</v>
      </c>
      <c r="E6" s="4" t="inlineStr">
        <is>
          <t xml:space="preserve"> </t>
        </is>
      </c>
      <c r="F6" s="5" t="n">
        <v>1721781000</v>
      </c>
    </row>
    <row r="7">
      <c r="A7" s="4" t="inlineStr">
        <is>
          <t>Long-term deferred revenues</t>
        </is>
      </c>
      <c r="B7" s="5" t="n">
        <v>170544000</v>
      </c>
      <c r="C7" s="4" t="inlineStr">
        <is>
          <t xml:space="preserve"> </t>
        </is>
      </c>
      <c r="D7" s="5" t="n">
        <v>170544000</v>
      </c>
      <c r="E7" s="4" t="inlineStr">
        <is>
          <t xml:space="preserve"> </t>
        </is>
      </c>
      <c r="F7" s="6" t="n">
        <v>217771000</v>
      </c>
    </row>
    <row r="8">
      <c r="A8" s="4" t="inlineStr">
        <is>
          <t>Contract assets reclassified to receivables</t>
        </is>
      </c>
      <c r="B8" s="4" t="inlineStr">
        <is>
          <t xml:space="preserve"> </t>
        </is>
      </c>
      <c r="C8" s="4" t="inlineStr">
        <is>
          <t xml:space="preserve"> </t>
        </is>
      </c>
      <c r="D8" s="5" t="n">
        <v>90600000</v>
      </c>
      <c r="E8" s="6" t="n">
        <v>37700000</v>
      </c>
      <c r="F8" s="4" t="inlineStr">
        <is>
          <t xml:space="preserve"> </t>
        </is>
      </c>
    </row>
    <row r="9">
      <c r="A9" s="4" t="inlineStr">
        <is>
          <t>Asset impairment</t>
        </is>
      </c>
      <c r="B9" s="5" t="n">
        <v>0</v>
      </c>
      <c r="C9" s="6" t="n">
        <v>0</v>
      </c>
      <c r="D9" s="5" t="n">
        <v>0</v>
      </c>
      <c r="E9" s="5" t="n">
        <v>0</v>
      </c>
      <c r="F9" s="4" t="inlineStr">
        <is>
          <t xml:space="preserve"> </t>
        </is>
      </c>
    </row>
    <row r="10">
      <c r="A10" s="4" t="inlineStr">
        <is>
          <t>Revenue recognized</t>
        </is>
      </c>
      <c r="B10" s="4" t="inlineStr">
        <is>
          <t xml:space="preserve"> </t>
        </is>
      </c>
      <c r="C10" s="4" t="inlineStr">
        <is>
          <t xml:space="preserve"> </t>
        </is>
      </c>
      <c r="D10" s="5" t="n">
        <v>1566000000</v>
      </c>
      <c r="E10" s="6" t="n">
        <v>813000000</v>
      </c>
      <c r="F10" s="4" t="inlineStr">
        <is>
          <t xml:space="preserve"> </t>
        </is>
      </c>
    </row>
    <row r="11">
      <c r="A11" s="4" t="inlineStr">
        <is>
          <t>Disposal by sale | AMC Divesti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term contract assets</t>
        </is>
      </c>
      <c r="B13" s="5" t="n">
        <v>5500000</v>
      </c>
      <c r="C13" s="4" t="inlineStr">
        <is>
          <t xml:space="preserve"> </t>
        </is>
      </c>
      <c r="D13" s="5" t="n">
        <v>5500000</v>
      </c>
      <c r="E13" s="4" t="inlineStr">
        <is>
          <t xml:space="preserve"> </t>
        </is>
      </c>
      <c r="F13" s="4" t="inlineStr">
        <is>
          <t xml:space="preserve"> </t>
        </is>
      </c>
    </row>
    <row r="14">
      <c r="A14" s="4" t="inlineStr">
        <is>
          <t>Long-term contract assets</t>
        </is>
      </c>
      <c r="B14" s="5" t="n">
        <v>2900000</v>
      </c>
      <c r="C14" s="4" t="inlineStr">
        <is>
          <t xml:space="preserve"> </t>
        </is>
      </c>
      <c r="D14" s="5" t="n">
        <v>2900000</v>
      </c>
      <c r="E14" s="4" t="inlineStr">
        <is>
          <t xml:space="preserve"> </t>
        </is>
      </c>
      <c r="F14" s="4" t="inlineStr">
        <is>
          <t xml:space="preserve"> </t>
        </is>
      </c>
    </row>
    <row r="15">
      <c r="A15" s="4" t="inlineStr">
        <is>
          <t>Short-term deferred revenues</t>
        </is>
      </c>
      <c r="B15" s="5" t="n">
        <v>176900000</v>
      </c>
      <c r="C15" s="4" t="inlineStr">
        <is>
          <t xml:space="preserve"> </t>
        </is>
      </c>
      <c r="D15" s="5" t="n">
        <v>176900000</v>
      </c>
      <c r="E15" s="4" t="inlineStr">
        <is>
          <t xml:space="preserve"> </t>
        </is>
      </c>
      <c r="F15" s="4" t="inlineStr">
        <is>
          <t xml:space="preserve"> </t>
        </is>
      </c>
    </row>
    <row r="16">
      <c r="A16" s="4" t="inlineStr">
        <is>
          <t>Long-term deferred revenues</t>
        </is>
      </c>
      <c r="B16" s="6" t="n">
        <v>24500000</v>
      </c>
      <c r="C16" s="4" t="inlineStr">
        <is>
          <t xml:space="preserve"> </t>
        </is>
      </c>
      <c r="D16" s="6" t="n">
        <v>24500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Incremental Costs of Obtaining a Contract with a Customer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Capitalized costs to obtain a contract, beginning balance</t>
        </is>
      </c>
      <c r="B4" s="4" t="inlineStr">
        <is>
          <t xml:space="preserve"> </t>
        </is>
      </c>
      <c r="C4" s="4" t="inlineStr">
        <is>
          <t xml:space="preserve"> </t>
        </is>
      </c>
      <c r="D4" s="6" t="n">
        <v>97207000</v>
      </c>
      <c r="E4" s="4" t="inlineStr">
        <is>
          <t xml:space="preserve"> </t>
        </is>
      </c>
    </row>
    <row r="5">
      <c r="A5" s="4" t="inlineStr">
        <is>
          <t>New capitalized costs incurred</t>
        </is>
      </c>
      <c r="B5" s="4" t="inlineStr">
        <is>
          <t xml:space="preserve"> </t>
        </is>
      </c>
      <c r="C5" s="4" t="inlineStr">
        <is>
          <t xml:space="preserve"> </t>
        </is>
      </c>
      <c r="D5" s="5" t="n">
        <v>47961000</v>
      </c>
      <c r="E5" s="4" t="inlineStr">
        <is>
          <t xml:space="preserve"> </t>
        </is>
      </c>
    </row>
    <row r="6">
      <c r="A6" s="4" t="inlineStr">
        <is>
          <t>Amortization of capitalized costs</t>
        </is>
      </c>
      <c r="B6" s="4" t="inlineStr">
        <is>
          <t xml:space="preserve"> </t>
        </is>
      </c>
      <c r="C6" s="4" t="inlineStr">
        <is>
          <t xml:space="preserve"> </t>
        </is>
      </c>
      <c r="D6" s="5" t="n">
        <v>-30493000</v>
      </c>
      <c r="E6" s="4" t="inlineStr">
        <is>
          <t xml:space="preserve"> </t>
        </is>
      </c>
    </row>
    <row r="7">
      <c r="A7" s="4" t="inlineStr">
        <is>
          <t>Impact of foreign exchange rate changes</t>
        </is>
      </c>
      <c r="B7" s="4" t="inlineStr">
        <is>
          <t xml:space="preserve"> </t>
        </is>
      </c>
      <c r="C7" s="4" t="inlineStr">
        <is>
          <t xml:space="preserve"> </t>
        </is>
      </c>
      <c r="D7" s="5" t="n">
        <v>-233000</v>
      </c>
      <c r="E7" s="4" t="inlineStr">
        <is>
          <t xml:space="preserve"> </t>
        </is>
      </c>
    </row>
    <row r="8">
      <c r="A8" s="4" t="inlineStr">
        <is>
          <t>Reclassification to Assets held for sale</t>
        </is>
      </c>
      <c r="B8" s="4" t="inlineStr">
        <is>
          <t xml:space="preserve"> </t>
        </is>
      </c>
      <c r="C8" s="4" t="inlineStr">
        <is>
          <t xml:space="preserve"> </t>
        </is>
      </c>
      <c r="D8" s="5" t="n">
        <v>-4143000</v>
      </c>
      <c r="E8" s="4" t="inlineStr">
        <is>
          <t xml:space="preserve"> </t>
        </is>
      </c>
    </row>
    <row r="9">
      <c r="A9" s="4" t="inlineStr">
        <is>
          <t>Capitalized costs to obtain a contract, ending balance</t>
        </is>
      </c>
      <c r="B9" s="6" t="n">
        <v>110299000</v>
      </c>
      <c r="C9" s="4" t="inlineStr">
        <is>
          <t xml:space="preserve"> </t>
        </is>
      </c>
      <c r="D9" s="5" t="n">
        <v>110299000</v>
      </c>
      <c r="E9" s="4" t="inlineStr">
        <is>
          <t xml:space="preserve"> </t>
        </is>
      </c>
    </row>
    <row r="10">
      <c r="A10" s="4" t="inlineStr">
        <is>
          <t>Impairment los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S - Transaction Price Allocated to the Remaining Performance Obligations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t>
        </is>
      </c>
      <c r="B3" s="6" t="n">
        <v>2600</v>
      </c>
    </row>
    <row r="4">
      <c r="A4" s="4" t="inlineStr">
        <is>
          <t>Remaining performance obligation on existing contracts</t>
        </is>
      </c>
      <c r="B4" s="6" t="n">
        <v>130</v>
      </c>
    </row>
    <row r="5">
      <c r="A5" s="4" t="inlineStr">
        <is>
          <t>Remaining performance obligation on existing contracts, percentage</t>
        </is>
      </c>
      <c r="B5" s="9" t="n">
        <v>0.5</v>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s a percent)</t>
        </is>
      </c>
      <c r="B8" s="9" t="n">
        <v>0.45</v>
      </c>
    </row>
    <row r="9">
      <c r="A9" s="4" t="inlineStr">
        <is>
          <t>Expected timing of satisfaction, period</t>
        </is>
      </c>
      <c r="B9" s="4" t="inlineStr">
        <is>
          <t>12 months</t>
        </is>
      </c>
    </row>
    <row r="10">
      <c r="A10" s="4" t="inlineStr">
        <is>
          <t>Revenue, Remaining Performance Obligation, Expected Timing of Satisfaction, Start Date [Axis]: 2025-04-01</t>
        </is>
      </c>
      <c r="B10" s="4" t="inlineStr">
        <is>
          <t xml:space="preserve"> </t>
        </is>
      </c>
    </row>
    <row r="11">
      <c r="A11" s="3" t="inlineStr">
        <is>
          <t>Revenue, Remaining Performance Obligation, Expected Timing of Satisfaction [Line Items]</t>
        </is>
      </c>
      <c r="B11" s="4" t="inlineStr">
        <is>
          <t xml:space="preserve"> </t>
        </is>
      </c>
    </row>
    <row r="12">
      <c r="A12" s="4" t="inlineStr">
        <is>
          <t>Expected timing of satisfaction, period</t>
        </is>
      </c>
      <c r="B12"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Activity for Allowance for Credit Losses (Details) $ in Thousands</t>
        </is>
      </c>
      <c r="B1" s="2" t="inlineStr">
        <is>
          <t>9 Months Ended</t>
        </is>
      </c>
    </row>
    <row r="2">
      <c r="B2" s="2" t="inlineStr">
        <is>
          <t>Mar. 31, 2024 USD ($)</t>
        </is>
      </c>
    </row>
    <row r="3">
      <c r="A3" s="3" t="inlineStr">
        <is>
          <t>Accounts Receivable, Allowance for Credit Loss [Roll Forward]</t>
        </is>
      </c>
      <c r="B3" s="4" t="inlineStr">
        <is>
          <t xml:space="preserve"> </t>
        </is>
      </c>
    </row>
    <row r="4">
      <c r="A4" s="4" t="inlineStr">
        <is>
          <t>Balance at beginning of period</t>
        </is>
      </c>
      <c r="B4" s="6" t="n">
        <v>13828</v>
      </c>
    </row>
    <row r="5">
      <c r="A5" s="4" t="inlineStr">
        <is>
          <t>Credit loss expense (recovery)</t>
        </is>
      </c>
      <c r="B5" s="5" t="n">
        <v>7149</v>
      </c>
    </row>
    <row r="6">
      <c r="A6" s="4" t="inlineStr">
        <is>
          <t>Write-off / adjustments</t>
        </is>
      </c>
      <c r="B6" s="5" t="n">
        <v>-8527</v>
      </c>
    </row>
    <row r="7">
      <c r="A7" s="4" t="inlineStr">
        <is>
          <t>Balance at end of period</t>
        </is>
      </c>
      <c r="B7" s="5" t="n">
        <v>11390</v>
      </c>
    </row>
    <row r="8">
      <c r="A8" s="4" t="inlineStr">
        <is>
          <t>Disposal by sale | AMC Divestiture</t>
        </is>
      </c>
      <c r="B8" s="4" t="inlineStr">
        <is>
          <t xml:space="preserve"> </t>
        </is>
      </c>
    </row>
    <row r="9">
      <c r="A9" s="3" t="inlineStr">
        <is>
          <t>Accounts Receivable, Allowance for Credit Loss [Roll Forward]</t>
        </is>
      </c>
      <c r="B9" s="4" t="inlineStr">
        <is>
          <t xml:space="preserve"> </t>
        </is>
      </c>
    </row>
    <row r="10">
      <c r="A10" s="4" t="inlineStr">
        <is>
          <t>Reclassification to Assets held for sale</t>
        </is>
      </c>
      <c r="B10" s="6" t="n">
        <v>-10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s) - USD ($) $ in Millions</t>
        </is>
      </c>
      <c r="B1" s="2" t="inlineStr">
        <is>
          <t>Mar. 31, 2024</t>
        </is>
      </c>
      <c r="C1" s="2" t="inlineStr">
        <is>
          <t>Jun. 30, 2023</t>
        </is>
      </c>
    </row>
    <row r="2">
      <c r="A2" s="3" t="inlineStr">
        <is>
          <t>Receivables [Abstract]</t>
        </is>
      </c>
      <c r="B2" s="4" t="inlineStr">
        <is>
          <t xml:space="preserve"> </t>
        </is>
      </c>
      <c r="C2" s="4" t="inlineStr">
        <is>
          <t xml:space="preserve"> </t>
        </is>
      </c>
    </row>
    <row r="3">
      <c r="A3" s="4" t="inlineStr">
        <is>
          <t>Unbilled receivables</t>
        </is>
      </c>
      <c r="B3" s="10" t="n">
        <v>68.5</v>
      </c>
      <c r="C3" s="10" t="n">
        <v>66.5</v>
      </c>
    </row>
    <row r="4">
      <c r="A4" s="4" t="inlineStr">
        <is>
          <t>Allowance for credit loss, contract assets</t>
        </is>
      </c>
      <c r="B4" s="10" t="n">
        <v>1.3</v>
      </c>
      <c r="C4" s="10"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4</t>
        </is>
      </c>
      <c r="C2" s="2" t="inlineStr">
        <is>
          <t>Jun. 30, 2023</t>
        </is>
      </c>
    </row>
    <row r="3">
      <c r="A3" s="3" t="inlineStr">
        <is>
          <t>Property, Plant and Equipment [Line Items]</t>
        </is>
      </c>
      <c r="B3" s="4" t="inlineStr">
        <is>
          <t xml:space="preserve"> </t>
        </is>
      </c>
      <c r="C3" s="4" t="inlineStr">
        <is>
          <t xml:space="preserve"> </t>
        </is>
      </c>
    </row>
    <row r="4">
      <c r="A4" s="4" t="inlineStr">
        <is>
          <t>Cost</t>
        </is>
      </c>
      <c r="B4" s="6" t="n">
        <v>1075240</v>
      </c>
      <c r="C4" s="6" t="n">
        <v>1023450</v>
      </c>
    </row>
    <row r="5">
      <c r="A5" s="4" t="inlineStr">
        <is>
          <t>Accumulated Depreciation</t>
        </is>
      </c>
      <c r="B5" s="5" t="n">
        <v>-729167</v>
      </c>
      <c r="C5" s="5" t="n">
        <v>-666546</v>
      </c>
    </row>
    <row r="6">
      <c r="A6" s="4" t="inlineStr">
        <is>
          <t>Net</t>
        </is>
      </c>
      <c r="B6" s="5" t="n">
        <v>346073</v>
      </c>
      <c r="C6" s="5" t="n">
        <v>356904</v>
      </c>
    </row>
    <row r="7">
      <c r="A7" s="4" t="inlineStr">
        <is>
          <t>Accumulated depreciation</t>
        </is>
      </c>
      <c r="B7" s="5" t="n">
        <v>729167</v>
      </c>
      <c r="C7" s="5" t="n">
        <v>666546</v>
      </c>
    </row>
    <row r="8">
      <c r="A8" s="4" t="inlineStr">
        <is>
          <t>Disposal by sale | AMC Divestitu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ost</t>
        </is>
      </c>
      <c r="B10" s="5" t="n">
        <v>1700</v>
      </c>
      <c r="C10" s="4" t="inlineStr">
        <is>
          <t xml:space="preserve"> </t>
        </is>
      </c>
    </row>
    <row r="11">
      <c r="A11" s="4" t="inlineStr">
        <is>
          <t>Accumulated Depreciation</t>
        </is>
      </c>
      <c r="B11" s="5" t="n">
        <v>-700</v>
      </c>
      <c r="C11" s="4" t="inlineStr">
        <is>
          <t xml:space="preserve"> </t>
        </is>
      </c>
    </row>
    <row r="12">
      <c r="A12" s="4" t="inlineStr">
        <is>
          <t>Net</t>
        </is>
      </c>
      <c r="B12" s="5" t="n">
        <v>1000</v>
      </c>
      <c r="C12" s="4" t="inlineStr">
        <is>
          <t xml:space="preserve"> </t>
        </is>
      </c>
    </row>
    <row r="13">
      <c r="A13" s="4" t="inlineStr">
        <is>
          <t>Accumulated depreciation</t>
        </is>
      </c>
      <c r="B13" s="5" t="n">
        <v>700</v>
      </c>
      <c r="C13" s="4" t="inlineStr">
        <is>
          <t xml:space="preserve"> </t>
        </is>
      </c>
    </row>
    <row r="14">
      <c r="A14" s="4" t="inlineStr">
        <is>
          <t>Held-for-sale | Company owned facility</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arrying value of company owned facility, proposed sale</t>
        </is>
      </c>
      <c r="B16" s="5" t="n">
        <v>4500</v>
      </c>
      <c r="C16" s="4" t="inlineStr">
        <is>
          <t xml:space="preserve"> </t>
        </is>
      </c>
    </row>
    <row r="17">
      <c r="A17" s="4" t="inlineStr">
        <is>
          <t>Gain on sale</t>
        </is>
      </c>
      <c r="B17" s="5" t="n">
        <v>1000</v>
      </c>
      <c r="C17" s="4" t="inlineStr">
        <is>
          <t xml:space="preserve"> </t>
        </is>
      </c>
    </row>
    <row r="18">
      <c r="A18" s="4" t="inlineStr">
        <is>
          <t>Computer hard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5" t="n">
        <v>404580</v>
      </c>
      <c r="C20" s="5" t="n">
        <v>386400</v>
      </c>
    </row>
    <row r="21">
      <c r="A21" s="4" t="inlineStr">
        <is>
          <t>Accumulated Depreciation</t>
        </is>
      </c>
      <c r="B21" s="5" t="n">
        <v>-273179</v>
      </c>
      <c r="C21" s="5" t="n">
        <v>-254131</v>
      </c>
    </row>
    <row r="22">
      <c r="A22" s="4" t="inlineStr">
        <is>
          <t>Net</t>
        </is>
      </c>
      <c r="B22" s="5" t="n">
        <v>131401</v>
      </c>
      <c r="C22" s="5" t="n">
        <v>132269</v>
      </c>
    </row>
    <row r="23">
      <c r="A23" s="4" t="inlineStr">
        <is>
          <t>Accumulated depreciation</t>
        </is>
      </c>
      <c r="B23" s="5" t="n">
        <v>273179</v>
      </c>
      <c r="C23" s="5" t="n">
        <v>254131</v>
      </c>
    </row>
    <row r="24">
      <c r="A24" s="4" t="inlineStr">
        <is>
          <t>Computer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ost</t>
        </is>
      </c>
      <c r="B26" s="5" t="n">
        <v>191740</v>
      </c>
      <c r="C26" s="5" t="n">
        <v>178899</v>
      </c>
    </row>
    <row r="27">
      <c r="A27" s="4" t="inlineStr">
        <is>
          <t>Accumulated Depreciation</t>
        </is>
      </c>
      <c r="B27" s="5" t="n">
        <v>-156045</v>
      </c>
      <c r="C27" s="5" t="n">
        <v>-135123</v>
      </c>
    </row>
    <row r="28">
      <c r="A28" s="4" t="inlineStr">
        <is>
          <t>Net</t>
        </is>
      </c>
      <c r="B28" s="5" t="n">
        <v>35695</v>
      </c>
      <c r="C28" s="5" t="n">
        <v>43776</v>
      </c>
    </row>
    <row r="29">
      <c r="A29" s="4" t="inlineStr">
        <is>
          <t>Accumulated depreciation</t>
        </is>
      </c>
      <c r="B29" s="5" t="n">
        <v>156045</v>
      </c>
      <c r="C29" s="5" t="n">
        <v>135123</v>
      </c>
    </row>
    <row r="30">
      <c r="A30" s="4" t="inlineStr">
        <is>
          <t>Capitalized software development cos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Cost</t>
        </is>
      </c>
      <c r="B32" s="5" t="n">
        <v>241286</v>
      </c>
      <c r="C32" s="5" t="n">
        <v>216762</v>
      </c>
    </row>
    <row r="33">
      <c r="A33" s="4" t="inlineStr">
        <is>
          <t>Accumulated Depreciation</t>
        </is>
      </c>
      <c r="B33" s="5" t="n">
        <v>-145121</v>
      </c>
      <c r="C33" s="5" t="n">
        <v>-122730</v>
      </c>
    </row>
    <row r="34">
      <c r="A34" s="4" t="inlineStr">
        <is>
          <t>Net</t>
        </is>
      </c>
      <c r="B34" s="5" t="n">
        <v>96165</v>
      </c>
      <c r="C34" s="5" t="n">
        <v>94032</v>
      </c>
    </row>
    <row r="35">
      <c r="A35" s="4" t="inlineStr">
        <is>
          <t>Accumulated depreciation</t>
        </is>
      </c>
      <c r="B35" s="5" t="n">
        <v>145121</v>
      </c>
      <c r="C35" s="5" t="n">
        <v>122730</v>
      </c>
    </row>
    <row r="36">
      <c r="A36" s="4" t="inlineStr">
        <is>
          <t>Leasehol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125229</v>
      </c>
      <c r="C38" s="5" t="n">
        <v>123607</v>
      </c>
    </row>
    <row r="39">
      <c r="A39" s="4" t="inlineStr">
        <is>
          <t>Accumulated Depreciation</t>
        </is>
      </c>
      <c r="B39" s="5" t="n">
        <v>-94800</v>
      </c>
      <c r="C39" s="5" t="n">
        <v>-94721</v>
      </c>
    </row>
    <row r="40">
      <c r="A40" s="4" t="inlineStr">
        <is>
          <t>Net</t>
        </is>
      </c>
      <c r="B40" s="5" t="n">
        <v>30429</v>
      </c>
      <c r="C40" s="5" t="n">
        <v>28886</v>
      </c>
    </row>
    <row r="41">
      <c r="A41" s="4" t="inlineStr">
        <is>
          <t>Accumulated depreciation</t>
        </is>
      </c>
      <c r="B41" s="5" t="n">
        <v>94800</v>
      </c>
      <c r="C41" s="5" t="n">
        <v>94721</v>
      </c>
    </row>
    <row r="42">
      <c r="A42" s="4" t="inlineStr">
        <is>
          <t>Land and building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Cost</t>
        </is>
      </c>
      <c r="B44" s="5" t="n">
        <v>58481</v>
      </c>
      <c r="C44" s="5" t="n">
        <v>62041</v>
      </c>
    </row>
    <row r="45">
      <c r="A45" s="4" t="inlineStr">
        <is>
          <t>Accumulated Depreciation</t>
        </is>
      </c>
      <c r="B45" s="5" t="n">
        <v>-18974</v>
      </c>
      <c r="C45" s="5" t="n">
        <v>-18020</v>
      </c>
    </row>
    <row r="46">
      <c r="A46" s="4" t="inlineStr">
        <is>
          <t>Net</t>
        </is>
      </c>
      <c r="B46" s="5" t="n">
        <v>39507</v>
      </c>
      <c r="C46" s="5" t="n">
        <v>44021</v>
      </c>
    </row>
    <row r="47">
      <c r="A47" s="4" t="inlineStr">
        <is>
          <t>Accumulated depreciation</t>
        </is>
      </c>
      <c r="B47" s="5" t="n">
        <v>18974</v>
      </c>
      <c r="C47" s="5" t="n">
        <v>18020</v>
      </c>
    </row>
    <row r="48">
      <c r="A48" s="4" t="inlineStr">
        <is>
          <t>Furniture, equipment and oth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Cost</t>
        </is>
      </c>
      <c r="B50" s="5" t="n">
        <v>53924</v>
      </c>
      <c r="C50" s="5" t="n">
        <v>55741</v>
      </c>
    </row>
    <row r="51">
      <c r="A51" s="4" t="inlineStr">
        <is>
          <t>Accumulated Depreciation</t>
        </is>
      </c>
      <c r="B51" s="5" t="n">
        <v>-41048</v>
      </c>
      <c r="C51" s="5" t="n">
        <v>-41821</v>
      </c>
    </row>
    <row r="52">
      <c r="A52" s="4" t="inlineStr">
        <is>
          <t>Net</t>
        </is>
      </c>
      <c r="B52" s="5" t="n">
        <v>12876</v>
      </c>
      <c r="C52" s="5" t="n">
        <v>13920</v>
      </c>
    </row>
    <row r="53">
      <c r="A53" s="4" t="inlineStr">
        <is>
          <t>Accumulated depreciation</t>
        </is>
      </c>
      <c r="B53" s="6" t="n">
        <v>41048</v>
      </c>
      <c r="C53" s="6" t="n">
        <v>418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Mar. 31, 2024 USD ($)</t>
        </is>
      </c>
    </row>
    <row r="2">
      <c r="A2" s="3" t="inlineStr">
        <is>
          <t>Lessee, Lease, Description [Line Items]</t>
        </is>
      </c>
      <c r="B2" s="4" t="inlineStr">
        <is>
          <t xml:space="preserve"> </t>
        </is>
      </c>
    </row>
    <row r="3">
      <c r="A3" s="4" t="inlineStr">
        <is>
          <t>Sublease income to be received remainder of fiscal year</t>
        </is>
      </c>
      <c r="B3" s="6" t="n">
        <v>3</v>
      </c>
    </row>
    <row r="4">
      <c r="A4" s="4" t="inlineStr">
        <is>
          <t>Sublease income to be received thereafter</t>
        </is>
      </c>
      <c r="B4" s="10" t="n">
        <v>34.1</v>
      </c>
    </row>
    <row r="5">
      <c r="A5" s="4" t="inlineStr">
        <is>
          <t>Land</t>
        </is>
      </c>
      <c r="B5" s="4" t="inlineStr">
        <is>
          <t xml:space="preserve"> </t>
        </is>
      </c>
    </row>
    <row r="6">
      <c r="A6" s="3" t="inlineStr">
        <is>
          <t>Lessee, Lease, Description [Line Items]</t>
        </is>
      </c>
      <c r="B6" s="4" t="inlineStr">
        <is>
          <t xml:space="preserve"> </t>
        </is>
      </c>
    </row>
    <row r="7">
      <c r="A7" s="4" t="inlineStr">
        <is>
          <t>Operating leases, term of contract (in years)</t>
        </is>
      </c>
      <c r="B7" s="4" t="inlineStr">
        <is>
          <t>49 years</t>
        </is>
      </c>
    </row>
    <row r="8">
      <c r="A8" s="4" t="inlineStr">
        <is>
          <t>Operating leases, term of extension option (in years)</t>
        </is>
      </c>
      <c r="B8" s="4" t="inlineStr">
        <is>
          <t>49 years</t>
        </is>
      </c>
    </row>
    <row r="9">
      <c r="A9" s="4" t="inlineStr">
        <is>
          <t>Minimum</t>
        </is>
      </c>
      <c r="B9" s="4" t="inlineStr">
        <is>
          <t xml:space="preserve"> </t>
        </is>
      </c>
    </row>
    <row r="10">
      <c r="A10" s="3" t="inlineStr">
        <is>
          <t>Lessee, Lease, Description [Line Items]</t>
        </is>
      </c>
      <c r="B10" s="4" t="inlineStr">
        <is>
          <t xml:space="preserve"> </t>
        </is>
      </c>
    </row>
    <row r="11">
      <c r="A11" s="4" t="inlineStr">
        <is>
          <t>Operating leases, term of contract (in years)</t>
        </is>
      </c>
      <c r="B11" s="4" t="inlineStr">
        <is>
          <t>1 year</t>
        </is>
      </c>
    </row>
    <row r="12">
      <c r="A12" s="4" t="inlineStr">
        <is>
          <t>Operating leases, term of extension option (in years)</t>
        </is>
      </c>
      <c r="B12" s="4" t="inlineStr">
        <is>
          <t>3 years</t>
        </is>
      </c>
    </row>
    <row r="13">
      <c r="A13" s="4" t="inlineStr">
        <is>
          <t>Minimum | Equipment</t>
        </is>
      </c>
      <c r="B13" s="4" t="inlineStr">
        <is>
          <t xml:space="preserve"> </t>
        </is>
      </c>
    </row>
    <row r="14">
      <c r="A14" s="3" t="inlineStr">
        <is>
          <t>Lessee, Lease, Description [Line Items]</t>
        </is>
      </c>
      <c r="B14" s="4" t="inlineStr">
        <is>
          <t xml:space="preserve"> </t>
        </is>
      </c>
    </row>
    <row r="15">
      <c r="A15" s="4" t="inlineStr">
        <is>
          <t>Useful life (in years)</t>
        </is>
      </c>
      <c r="B15" s="4" t="inlineStr">
        <is>
          <t>4 years</t>
        </is>
      </c>
    </row>
    <row r="16">
      <c r="A16" s="4" t="inlineStr">
        <is>
          <t>Maximum</t>
        </is>
      </c>
      <c r="B16" s="4" t="inlineStr">
        <is>
          <t xml:space="preserve"> </t>
        </is>
      </c>
    </row>
    <row r="17">
      <c r="A17" s="3" t="inlineStr">
        <is>
          <t>Lessee, Lease, Description [Line Items]</t>
        </is>
      </c>
      <c r="B17" s="4" t="inlineStr">
        <is>
          <t xml:space="preserve"> </t>
        </is>
      </c>
    </row>
    <row r="18">
      <c r="A18" s="4" t="inlineStr">
        <is>
          <t>Operating leases, term of contract (in years)</t>
        </is>
      </c>
      <c r="B18" s="4" t="inlineStr">
        <is>
          <t>10 years</t>
        </is>
      </c>
    </row>
    <row r="19">
      <c r="A19" s="4" t="inlineStr">
        <is>
          <t>Operating leases, term of extension option (in years)</t>
        </is>
      </c>
      <c r="B19" s="4" t="inlineStr">
        <is>
          <t>5 years</t>
        </is>
      </c>
    </row>
    <row r="20">
      <c r="A20" s="4" t="inlineStr">
        <is>
          <t>Maximum | Equipment</t>
        </is>
      </c>
      <c r="B20" s="4" t="inlineStr">
        <is>
          <t xml:space="preserve"> </t>
        </is>
      </c>
    </row>
    <row r="21">
      <c r="A21" s="3" t="inlineStr">
        <is>
          <t>Lessee, Lease, Description [Line Items]</t>
        </is>
      </c>
      <c r="B21" s="4" t="inlineStr">
        <is>
          <t xml:space="preserve"> </t>
        </is>
      </c>
    </row>
    <row r="22">
      <c r="A22" s="4" t="inlineStr">
        <is>
          <t>Useful life (in years)</t>
        </is>
      </c>
      <c r="B22"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densed Consolidated Balance Sheets Information Related to Leases (Details) - USD ($) $ in Thousands</t>
        </is>
      </c>
      <c r="B1" s="2" t="inlineStr">
        <is>
          <t>Mar. 31, 2024</t>
        </is>
      </c>
      <c r="C1" s="2" t="inlineStr">
        <is>
          <t>Jun. 30, 2023</t>
        </is>
      </c>
    </row>
    <row r="2">
      <c r="A2" s="3" t="inlineStr">
        <is>
          <t>Operating Leases</t>
        </is>
      </c>
      <c r="B2" s="4" t="inlineStr">
        <is>
          <t xml:space="preserve"> </t>
        </is>
      </c>
      <c r="C2" s="4" t="inlineStr">
        <is>
          <t xml:space="preserve"> </t>
        </is>
      </c>
    </row>
    <row r="3">
      <c r="A3" s="4" t="inlineStr">
        <is>
          <t>Operating lease right of use assets</t>
        </is>
      </c>
      <c r="B3" s="6" t="n">
        <v>229327</v>
      </c>
      <c r="C3" s="6" t="n">
        <v>285723</v>
      </c>
    </row>
    <row r="4">
      <c r="A4" s="4" t="inlineStr">
        <is>
          <t>Operating lease liabilities (current)</t>
        </is>
      </c>
      <c r="B4" s="5" t="n">
        <v>80960</v>
      </c>
      <c r="C4" s="5" t="n">
        <v>91425</v>
      </c>
    </row>
    <row r="5">
      <c r="A5" s="4" t="inlineStr">
        <is>
          <t>Operating lease liabilities (noncurrent)</t>
        </is>
      </c>
      <c r="B5" s="5" t="n">
        <v>224984</v>
      </c>
      <c r="C5" s="5" t="n">
        <v>271579</v>
      </c>
    </row>
    <row r="6">
      <c r="A6" s="4" t="inlineStr">
        <is>
          <t>Total operating lease liabilities</t>
        </is>
      </c>
      <c r="B6" s="5" t="n">
        <v>305944</v>
      </c>
      <c r="C6" s="5" t="n">
        <v>363004</v>
      </c>
    </row>
    <row r="7">
      <c r="A7" s="3" t="inlineStr">
        <is>
          <t>Finance Leases</t>
        </is>
      </c>
      <c r="B7" s="4" t="inlineStr">
        <is>
          <t xml:space="preserve"> </t>
        </is>
      </c>
      <c r="C7" s="4" t="inlineStr">
        <is>
          <t xml:space="preserve"> </t>
        </is>
      </c>
    </row>
    <row r="8">
      <c r="A8" s="4" t="inlineStr">
        <is>
          <t>Finance lease receivables (current)</t>
        </is>
      </c>
      <c r="B8" s="5" t="n">
        <v>4255</v>
      </c>
      <c r="C8" s="5" t="n">
        <v>6362</v>
      </c>
    </row>
    <row r="9">
      <c r="A9" s="4" t="inlineStr">
        <is>
          <t>Finance lease receivables (noncurrent)</t>
        </is>
      </c>
      <c r="B9" s="5" t="n">
        <v>2934</v>
      </c>
      <c r="C9" s="5" t="n">
        <v>5515</v>
      </c>
    </row>
    <row r="10">
      <c r="A10" s="4" t="inlineStr">
        <is>
          <t>Total finance lease receivables</t>
        </is>
      </c>
      <c r="B10" s="5" t="n">
        <v>7189</v>
      </c>
      <c r="C10" s="5" t="n">
        <v>11877</v>
      </c>
    </row>
    <row r="11">
      <c r="A11" s="4" t="inlineStr">
        <is>
          <t>Finance lease liabilities (current)</t>
        </is>
      </c>
      <c r="B11" s="5" t="n">
        <v>3785</v>
      </c>
      <c r="C11" s="5" t="n">
        <v>5281</v>
      </c>
    </row>
    <row r="12">
      <c r="A12" s="4" t="inlineStr">
        <is>
          <t>Finance lease liabilities (noncurrent)</t>
        </is>
      </c>
      <c r="B12" s="5" t="n">
        <v>2932</v>
      </c>
      <c r="C12" s="5" t="n">
        <v>5500</v>
      </c>
    </row>
    <row r="13">
      <c r="A13" s="4" t="inlineStr">
        <is>
          <t>Total finance lease liabilities</t>
        </is>
      </c>
      <c r="B13" s="5" t="n">
        <v>6717</v>
      </c>
      <c r="C13" s="6" t="n">
        <v>10781</v>
      </c>
    </row>
    <row r="14">
      <c r="A14" s="4" t="inlineStr">
        <is>
          <t>Disposal by sale | AMC Divestiture</t>
        </is>
      </c>
      <c r="B14" s="4" t="inlineStr">
        <is>
          <t xml:space="preserve"> </t>
        </is>
      </c>
      <c r="C14" s="4" t="inlineStr">
        <is>
          <t xml:space="preserve"> </t>
        </is>
      </c>
    </row>
    <row r="15">
      <c r="A15" s="3" t="inlineStr">
        <is>
          <t>Finance Leases</t>
        </is>
      </c>
      <c r="B15" s="4" t="inlineStr">
        <is>
          <t xml:space="preserve"> </t>
        </is>
      </c>
      <c r="C15" s="4" t="inlineStr">
        <is>
          <t xml:space="preserve"> </t>
        </is>
      </c>
    </row>
    <row r="16">
      <c r="A16" s="4" t="inlineStr">
        <is>
          <t>Operating lease right of use assets</t>
        </is>
      </c>
      <c r="B16" s="5" t="n">
        <v>3431</v>
      </c>
      <c r="C16" s="4" t="inlineStr">
        <is>
          <t xml:space="preserve"> </t>
        </is>
      </c>
    </row>
    <row r="17">
      <c r="A17" s="4" t="inlineStr">
        <is>
          <t>Operating lease liabilities</t>
        </is>
      </c>
      <c r="B17" s="5" t="n">
        <v>2057</v>
      </c>
      <c r="C17" s="4" t="inlineStr">
        <is>
          <t xml:space="preserve"> </t>
        </is>
      </c>
    </row>
    <row r="18">
      <c r="A18" s="4" t="inlineStr">
        <is>
          <t>Long-term operating lease liabilities</t>
        </is>
      </c>
      <c r="B18" s="6" t="n">
        <v>1402</v>
      </c>
      <c r="C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Weighted Average Remaining Lease Term (Details)</t>
        </is>
      </c>
      <c r="B1" s="2" t="inlineStr">
        <is>
          <t>Mar. 31, 2024</t>
        </is>
      </c>
      <c r="C1" s="2" t="inlineStr">
        <is>
          <t>Jun. 30, 2023</t>
        </is>
      </c>
    </row>
    <row r="2">
      <c r="A2" s="3" t="inlineStr">
        <is>
          <t>Weighted-average remaining lease term</t>
        </is>
      </c>
      <c r="B2" s="4" t="inlineStr">
        <is>
          <t xml:space="preserve"> </t>
        </is>
      </c>
      <c r="C2" s="4" t="inlineStr">
        <is>
          <t xml:space="preserve"> </t>
        </is>
      </c>
    </row>
    <row r="3">
      <c r="A3" s="4" t="inlineStr">
        <is>
          <t>Operating leases</t>
        </is>
      </c>
      <c r="B3" s="4" t="inlineStr">
        <is>
          <t>5 years 2 months 23 days</t>
        </is>
      </c>
      <c r="C3" s="4" t="inlineStr">
        <is>
          <t>5 years 7 months 13 days</t>
        </is>
      </c>
    </row>
    <row r="4">
      <c r="A4" s="4" t="inlineStr">
        <is>
          <t>Finance leases</t>
        </is>
      </c>
      <c r="B4" s="4" t="inlineStr">
        <is>
          <t>1 year 11 months 15 days</t>
        </is>
      </c>
      <c r="C4" s="4" t="inlineStr">
        <is>
          <t>2 years 4 months 24 days</t>
        </is>
      </c>
    </row>
    <row r="5">
      <c r="A5" s="3" t="inlineStr">
        <is>
          <t>Weighted-average discount rate</t>
        </is>
      </c>
      <c r="B5" s="4" t="inlineStr">
        <is>
          <t xml:space="preserve"> </t>
        </is>
      </c>
      <c r="C5" s="4" t="inlineStr">
        <is>
          <t xml:space="preserve"> </t>
        </is>
      </c>
    </row>
    <row r="6">
      <c r="A6" s="4" t="inlineStr">
        <is>
          <t>Operating leases</t>
        </is>
      </c>
      <c r="B6" s="11" t="n">
        <v>0.0486</v>
      </c>
      <c r="C6" s="11" t="n">
        <v>0.0466</v>
      </c>
    </row>
    <row r="7">
      <c r="A7" s="4" t="inlineStr">
        <is>
          <t>Finance leases</t>
        </is>
      </c>
      <c r="B7" s="11" t="n">
        <v>0.0551</v>
      </c>
      <c r="C7" s="11" t="n">
        <v>0.0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45" customWidth="1" min="3" max="3"/>
    <col width="15" customWidth="1" min="4" max="4"/>
    <col width="18" customWidth="1" min="5" max="5"/>
    <col width="40" customWidth="1" min="6" max="6"/>
    <col width="26" customWidth="1" min="7" max="7"/>
  </cols>
  <sheetData>
    <row r="1">
      <c r="A1" s="1" t="inlineStr">
        <is>
          <t>CONDENSED CONSOLIDATED STATEMENTS OF SHAREHOLDERS' EQUITY - USD ($) $ in Thousands</t>
        </is>
      </c>
      <c r="B1" s="2" t="inlineStr">
        <is>
          <t>Total</t>
        </is>
      </c>
      <c r="C1" s="2" t="inlineStr">
        <is>
          <t>Common Shares and Additional Paid in Capital</t>
        </is>
      </c>
      <c r="D1" s="2" t="inlineStr">
        <is>
          <t>Treasury Stock</t>
        </is>
      </c>
      <c r="E1" s="2" t="inlineStr">
        <is>
          <t>Retained Earnings</t>
        </is>
      </c>
      <c r="F1" s="2" t="inlineStr">
        <is>
          <t>Accumulated  Other Comprehensive Income</t>
        </is>
      </c>
      <c r="G1" s="2" t="inlineStr">
        <is>
          <t>Non-Controlling Interests</t>
        </is>
      </c>
    </row>
    <row r="2">
      <c r="A2" s="4" t="inlineStr">
        <is>
          <t>Beginning balance (in shares) at Jun. 30, 2022</t>
        </is>
      </c>
      <c r="B2" s="4" t="inlineStr">
        <is>
          <t xml:space="preserve"> </t>
        </is>
      </c>
      <c r="C2" s="5" t="n">
        <v>269523000</v>
      </c>
      <c r="D2" s="4" t="inlineStr">
        <is>
          <t xml:space="preserve"> </t>
        </is>
      </c>
      <c r="E2" s="4" t="inlineStr">
        <is>
          <t xml:space="preserve"> </t>
        </is>
      </c>
      <c r="F2" s="4" t="inlineStr">
        <is>
          <t xml:space="preserve"> </t>
        </is>
      </c>
      <c r="G2" s="4" t="inlineStr">
        <is>
          <t xml:space="preserve"> </t>
        </is>
      </c>
    </row>
    <row r="3">
      <c r="A3" s="4" t="inlineStr">
        <is>
          <t>Beginning balance at Jun. 30, 2022</t>
        </is>
      </c>
      <c r="B3" s="6" t="n">
        <v>4032260</v>
      </c>
      <c r="C3" s="6" t="n">
        <v>2038674</v>
      </c>
      <c r="D3" s="6" t="n">
        <v>-159966</v>
      </c>
      <c r="E3" s="6" t="n">
        <v>2160069</v>
      </c>
      <c r="F3" s="6" t="n">
        <v>-7659</v>
      </c>
      <c r="G3" s="6" t="n">
        <v>1142</v>
      </c>
    </row>
    <row r="4">
      <c r="A4" s="4" t="inlineStr">
        <is>
          <t>Beginning balance (in shares) at Jun. 30, 2022</t>
        </is>
      </c>
      <c r="B4" s="4" t="inlineStr">
        <is>
          <t xml:space="preserve"> </t>
        </is>
      </c>
      <c r="C4" s="4" t="inlineStr">
        <is>
          <t xml:space="preserve"> </t>
        </is>
      </c>
      <c r="D4" s="5" t="n">
        <v>-3706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der employee stock option plans (in shares)</t>
        </is>
      </c>
      <c r="B6" s="4" t="inlineStr">
        <is>
          <t xml:space="preserve"> </t>
        </is>
      </c>
      <c r="C6" s="5" t="n">
        <v>88000</v>
      </c>
      <c r="D6" s="4" t="inlineStr">
        <is>
          <t xml:space="preserve"> </t>
        </is>
      </c>
      <c r="E6" s="4" t="inlineStr">
        <is>
          <t xml:space="preserve"> </t>
        </is>
      </c>
      <c r="F6" s="4" t="inlineStr">
        <is>
          <t xml:space="preserve"> </t>
        </is>
      </c>
      <c r="G6" s="4" t="inlineStr">
        <is>
          <t xml:space="preserve"> </t>
        </is>
      </c>
    </row>
    <row r="7">
      <c r="A7" s="4" t="inlineStr">
        <is>
          <t>Under employee stock option plans</t>
        </is>
      </c>
      <c r="B7" s="5" t="n">
        <v>2473</v>
      </c>
      <c r="C7" s="6" t="n">
        <v>2473</v>
      </c>
      <c r="D7" s="4" t="inlineStr">
        <is>
          <t xml:space="preserve"> </t>
        </is>
      </c>
      <c r="E7" s="4" t="inlineStr">
        <is>
          <t xml:space="preserve"> </t>
        </is>
      </c>
      <c r="F7" s="4" t="inlineStr">
        <is>
          <t xml:space="preserve"> </t>
        </is>
      </c>
      <c r="G7" s="4" t="inlineStr">
        <is>
          <t xml:space="preserve"> </t>
        </is>
      </c>
    </row>
    <row r="8">
      <c r="A8" s="4" t="inlineStr">
        <is>
          <t>Under employee stock purchase plans (in shares)</t>
        </is>
      </c>
      <c r="B8" s="4" t="inlineStr">
        <is>
          <t xml:space="preserve"> </t>
        </is>
      </c>
      <c r="C8" s="5" t="n">
        <v>868000</v>
      </c>
      <c r="D8" s="4" t="inlineStr">
        <is>
          <t xml:space="preserve"> </t>
        </is>
      </c>
      <c r="E8" s="4" t="inlineStr">
        <is>
          <t xml:space="preserve"> </t>
        </is>
      </c>
      <c r="F8" s="4" t="inlineStr">
        <is>
          <t xml:space="preserve"> </t>
        </is>
      </c>
      <c r="G8" s="4" t="inlineStr">
        <is>
          <t xml:space="preserve"> </t>
        </is>
      </c>
    </row>
    <row r="9">
      <c r="A9" s="4" t="inlineStr">
        <is>
          <t>Under employee stock purchase plans</t>
        </is>
      </c>
      <c r="B9" s="5" t="n">
        <v>22997</v>
      </c>
      <c r="C9" s="6" t="n">
        <v>22997</v>
      </c>
      <c r="D9" s="4" t="inlineStr">
        <is>
          <t xml:space="preserve"> </t>
        </is>
      </c>
      <c r="E9" s="4" t="inlineStr">
        <is>
          <t xml:space="preserve"> </t>
        </is>
      </c>
      <c r="F9" s="4" t="inlineStr">
        <is>
          <t xml:space="preserve"> </t>
        </is>
      </c>
      <c r="G9" s="4" t="inlineStr">
        <is>
          <t xml:space="preserve"> </t>
        </is>
      </c>
    </row>
    <row r="10">
      <c r="A10" s="4" t="inlineStr">
        <is>
          <t>Share-based compensation</t>
        </is>
      </c>
      <c r="B10" s="6" t="n">
        <v>88535</v>
      </c>
      <c r="C10" s="5" t="n">
        <v>88535</v>
      </c>
      <c r="D10" s="4" t="inlineStr">
        <is>
          <t xml:space="preserve"> </t>
        </is>
      </c>
      <c r="E10" s="4" t="inlineStr">
        <is>
          <t xml:space="preserve"> </t>
        </is>
      </c>
      <c r="F10" s="4" t="inlineStr">
        <is>
          <t xml:space="preserve"> </t>
        </is>
      </c>
      <c r="G10" s="4" t="inlineStr">
        <is>
          <t xml:space="preserve"> </t>
        </is>
      </c>
    </row>
    <row r="11">
      <c r="A11" s="4" t="inlineStr">
        <is>
          <t>Purchase of treasury stock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treasury stock</t>
        </is>
      </c>
      <c r="B12" s="6" t="n">
        <v>-1070</v>
      </c>
      <c r="C12" s="6" t="n">
        <v>-22336</v>
      </c>
      <c r="D12" s="6" t="n">
        <v>21266</v>
      </c>
      <c r="E12" s="4" t="inlineStr">
        <is>
          <t xml:space="preserve"> </t>
        </is>
      </c>
      <c r="F12" s="4" t="inlineStr">
        <is>
          <t xml:space="preserve"> </t>
        </is>
      </c>
      <c r="G12" s="4" t="inlineStr">
        <is>
          <t xml:space="preserve"> </t>
        </is>
      </c>
    </row>
    <row r="13">
      <c r="A13" s="4" t="inlineStr">
        <is>
          <t>Issuance of treasury stock (in shares)</t>
        </is>
      </c>
      <c r="B13" s="5" t="n">
        <v>490026</v>
      </c>
      <c r="C13" s="4" t="inlineStr">
        <is>
          <t xml:space="preserve"> </t>
        </is>
      </c>
      <c r="D13" s="5" t="n">
        <v>490000</v>
      </c>
      <c r="E13" s="4" t="inlineStr">
        <is>
          <t xml:space="preserve"> </t>
        </is>
      </c>
      <c r="F13" s="4" t="inlineStr">
        <is>
          <t xml:space="preserve"> </t>
        </is>
      </c>
      <c r="G13" s="4" t="inlineStr">
        <is>
          <t xml:space="preserve"> </t>
        </is>
      </c>
    </row>
    <row r="14">
      <c r="A14" s="4" t="inlineStr">
        <is>
          <t>Dividends declared</t>
        </is>
      </c>
      <c r="B14" s="6" t="n">
        <v>-195844</v>
      </c>
      <c r="C14" s="4" t="inlineStr">
        <is>
          <t xml:space="preserve"> </t>
        </is>
      </c>
      <c r="D14" s="4" t="inlineStr">
        <is>
          <t xml:space="preserve"> </t>
        </is>
      </c>
      <c r="E14" s="5" t="n">
        <v>-195844</v>
      </c>
      <c r="F14" s="4" t="inlineStr">
        <is>
          <t xml:space="preserve"> </t>
        </is>
      </c>
      <c r="G14" s="4" t="inlineStr">
        <is>
          <t xml:space="preserve"> </t>
        </is>
      </c>
    </row>
    <row r="15">
      <c r="A15" s="4" t="inlineStr">
        <is>
          <t>Other comprehensive income (loss) - net</t>
        </is>
      </c>
      <c r="B15" s="5" t="n">
        <v>-25455</v>
      </c>
      <c r="C15" s="4" t="inlineStr">
        <is>
          <t xml:space="preserve"> </t>
        </is>
      </c>
      <c r="D15" s="4" t="inlineStr">
        <is>
          <t xml:space="preserve"> </t>
        </is>
      </c>
      <c r="E15" s="4" t="inlineStr">
        <is>
          <t xml:space="preserve"> </t>
        </is>
      </c>
      <c r="F15" s="5" t="n">
        <v>-25455</v>
      </c>
      <c r="G15" s="4" t="inlineStr">
        <is>
          <t xml:space="preserve"> </t>
        </is>
      </c>
    </row>
    <row r="16">
      <c r="A16" s="4" t="inlineStr">
        <is>
          <t>Net income for the period</t>
        </is>
      </c>
      <c r="B16" s="5" t="n">
        <v>199251</v>
      </c>
      <c r="C16" s="4" t="inlineStr">
        <is>
          <t xml:space="preserve"> </t>
        </is>
      </c>
      <c r="D16" s="4" t="inlineStr">
        <is>
          <t xml:space="preserve"> </t>
        </is>
      </c>
      <c r="E16" s="5" t="n">
        <v>199113</v>
      </c>
      <c r="F16" s="4" t="inlineStr">
        <is>
          <t xml:space="preserve"> </t>
        </is>
      </c>
      <c r="G16" s="5" t="n">
        <v>138</v>
      </c>
    </row>
    <row r="17">
      <c r="A17" s="4" t="inlineStr">
        <is>
          <t>Ending balance (in shares) at Mar. 31, 2023</t>
        </is>
      </c>
      <c r="B17" s="4" t="inlineStr">
        <is>
          <t xml:space="preserve"> </t>
        </is>
      </c>
      <c r="C17" s="5" t="n">
        <v>270479000</v>
      </c>
      <c r="D17" s="4" t="inlineStr">
        <is>
          <t xml:space="preserve"> </t>
        </is>
      </c>
      <c r="E17" s="4" t="inlineStr">
        <is>
          <t xml:space="preserve"> </t>
        </is>
      </c>
      <c r="F17" s="4" t="inlineStr">
        <is>
          <t xml:space="preserve"> </t>
        </is>
      </c>
      <c r="G17" s="4" t="inlineStr">
        <is>
          <t xml:space="preserve"> </t>
        </is>
      </c>
    </row>
    <row r="18">
      <c r="A18" s="4" t="inlineStr">
        <is>
          <t>Ending balance at Mar. 31, 2023</t>
        </is>
      </c>
      <c r="B18" s="5" t="n">
        <v>4123147</v>
      </c>
      <c r="C18" s="6" t="n">
        <v>2130343</v>
      </c>
      <c r="D18" s="6" t="n">
        <v>-138700</v>
      </c>
      <c r="E18" s="5" t="n">
        <v>2163338</v>
      </c>
      <c r="F18" s="5" t="n">
        <v>-33114</v>
      </c>
      <c r="G18" s="5" t="n">
        <v>1280</v>
      </c>
    </row>
    <row r="19">
      <c r="A19" s="4" t="inlineStr">
        <is>
          <t>Ending balance (in shares) at Mar. 31, 2023</t>
        </is>
      </c>
      <c r="B19" s="4" t="inlineStr">
        <is>
          <t xml:space="preserve"> </t>
        </is>
      </c>
      <c r="C19" s="4" t="inlineStr">
        <is>
          <t xml:space="preserve"> </t>
        </is>
      </c>
      <c r="D19" s="5" t="n">
        <v>-3216000</v>
      </c>
      <c r="E19" s="4" t="inlineStr">
        <is>
          <t xml:space="preserve"> </t>
        </is>
      </c>
      <c r="F19" s="4" t="inlineStr">
        <is>
          <t xml:space="preserve"> </t>
        </is>
      </c>
      <c r="G19" s="4" t="inlineStr">
        <is>
          <t xml:space="preserve"> </t>
        </is>
      </c>
    </row>
    <row r="20">
      <c r="A20" s="4" t="inlineStr">
        <is>
          <t>Beginning balance (in shares) at Dec. 31, 2022</t>
        </is>
      </c>
      <c r="B20" s="4" t="inlineStr">
        <is>
          <t xml:space="preserve"> </t>
        </is>
      </c>
      <c r="C20" s="5" t="n">
        <v>270235000</v>
      </c>
      <c r="D20" s="4" t="inlineStr">
        <is>
          <t xml:space="preserve"> </t>
        </is>
      </c>
      <c r="E20" s="4" t="inlineStr">
        <is>
          <t xml:space="preserve"> </t>
        </is>
      </c>
      <c r="F20" s="4" t="inlineStr">
        <is>
          <t xml:space="preserve"> </t>
        </is>
      </c>
      <c r="G20" s="4" t="inlineStr">
        <is>
          <t xml:space="preserve"> </t>
        </is>
      </c>
    </row>
    <row r="21">
      <c r="A21" s="4" t="inlineStr">
        <is>
          <t>Beginning balance at Dec. 31, 2022</t>
        </is>
      </c>
      <c r="B21" s="5" t="n">
        <v>4121384</v>
      </c>
      <c r="C21" s="6" t="n">
        <v>2092079</v>
      </c>
      <c r="D21" s="6" t="n">
        <v>-142126</v>
      </c>
      <c r="E21" s="5" t="n">
        <v>2171236</v>
      </c>
      <c r="F21" s="5" t="n">
        <v>-1028</v>
      </c>
      <c r="G21" s="5" t="n">
        <v>1223</v>
      </c>
    </row>
    <row r="22">
      <c r="A22" s="4" t="inlineStr">
        <is>
          <t>Beginning balance (in shares) at Dec. 31, 2022</t>
        </is>
      </c>
      <c r="B22" s="4" t="inlineStr">
        <is>
          <t xml:space="preserve"> </t>
        </is>
      </c>
      <c r="C22" s="4" t="inlineStr">
        <is>
          <t xml:space="preserve"> </t>
        </is>
      </c>
      <c r="D22" s="5" t="n">
        <v>-3295000</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der employee stock option plans (in shares)</t>
        </is>
      </c>
      <c r="B24" s="4" t="inlineStr">
        <is>
          <t xml:space="preserve"> </t>
        </is>
      </c>
      <c r="C24" s="5" t="n">
        <v>16000</v>
      </c>
      <c r="D24" s="4" t="inlineStr">
        <is>
          <t xml:space="preserve"> </t>
        </is>
      </c>
      <c r="E24" s="4" t="inlineStr">
        <is>
          <t xml:space="preserve"> </t>
        </is>
      </c>
      <c r="F24" s="4" t="inlineStr">
        <is>
          <t xml:space="preserve"> </t>
        </is>
      </c>
      <c r="G24" s="4" t="inlineStr">
        <is>
          <t xml:space="preserve"> </t>
        </is>
      </c>
    </row>
    <row r="25">
      <c r="A25" s="4" t="inlineStr">
        <is>
          <t>Under employee stock option plans</t>
        </is>
      </c>
      <c r="B25" s="5" t="n">
        <v>479</v>
      </c>
      <c r="C25" s="6" t="n">
        <v>479</v>
      </c>
      <c r="D25" s="4" t="inlineStr">
        <is>
          <t xml:space="preserve"> </t>
        </is>
      </c>
      <c r="E25" s="4" t="inlineStr">
        <is>
          <t xml:space="preserve"> </t>
        </is>
      </c>
      <c r="F25" s="4" t="inlineStr">
        <is>
          <t xml:space="preserve"> </t>
        </is>
      </c>
      <c r="G25" s="4" t="inlineStr">
        <is>
          <t xml:space="preserve"> </t>
        </is>
      </c>
    </row>
    <row r="26">
      <c r="A26" s="4" t="inlineStr">
        <is>
          <t>Under employee stock purchase plans (in shares)</t>
        </is>
      </c>
      <c r="B26" s="4" t="inlineStr">
        <is>
          <t xml:space="preserve"> </t>
        </is>
      </c>
      <c r="C26" s="5" t="n">
        <v>228000</v>
      </c>
      <c r="D26" s="4" t="inlineStr">
        <is>
          <t xml:space="preserve"> </t>
        </is>
      </c>
      <c r="E26" s="4" t="inlineStr">
        <is>
          <t xml:space="preserve"> </t>
        </is>
      </c>
      <c r="F26" s="4" t="inlineStr">
        <is>
          <t xml:space="preserve"> </t>
        </is>
      </c>
      <c r="G26" s="4" t="inlineStr">
        <is>
          <t xml:space="preserve"> </t>
        </is>
      </c>
    </row>
    <row r="27">
      <c r="A27" s="4" t="inlineStr">
        <is>
          <t>Under employee stock purchase plans</t>
        </is>
      </c>
      <c r="B27" s="5" t="n">
        <v>5776</v>
      </c>
      <c r="C27" s="6" t="n">
        <v>5776</v>
      </c>
      <c r="D27" s="4" t="inlineStr">
        <is>
          <t xml:space="preserve"> </t>
        </is>
      </c>
      <c r="E27" s="4" t="inlineStr">
        <is>
          <t xml:space="preserve"> </t>
        </is>
      </c>
      <c r="F27" s="4" t="inlineStr">
        <is>
          <t xml:space="preserve"> </t>
        </is>
      </c>
      <c r="G27" s="4" t="inlineStr">
        <is>
          <t xml:space="preserve"> </t>
        </is>
      </c>
    </row>
    <row r="28">
      <c r="A28" s="4" t="inlineStr">
        <is>
          <t>Share-based compensation</t>
        </is>
      </c>
      <c r="B28" s="6" t="n">
        <v>36505</v>
      </c>
      <c r="C28" s="5" t="n">
        <v>36505</v>
      </c>
      <c r="D28" s="4" t="inlineStr">
        <is>
          <t xml:space="preserve"> </t>
        </is>
      </c>
      <c r="E28" s="4" t="inlineStr">
        <is>
          <t xml:space="preserve"> </t>
        </is>
      </c>
      <c r="F28" s="4" t="inlineStr">
        <is>
          <t xml:space="preserve"> </t>
        </is>
      </c>
      <c r="G28" s="4" t="inlineStr">
        <is>
          <t xml:space="preserve"> </t>
        </is>
      </c>
    </row>
    <row r="29">
      <c r="A29" s="4" t="inlineStr">
        <is>
          <t>Purchase of treasury stock (i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treasury stock</t>
        </is>
      </c>
      <c r="B30" s="6" t="n">
        <v>-1070</v>
      </c>
      <c r="C30" s="6" t="n">
        <v>-4496</v>
      </c>
      <c r="D30" s="6" t="n">
        <v>3426</v>
      </c>
      <c r="E30" s="4" t="inlineStr">
        <is>
          <t xml:space="preserve"> </t>
        </is>
      </c>
      <c r="F30" s="4" t="inlineStr">
        <is>
          <t xml:space="preserve"> </t>
        </is>
      </c>
      <c r="G30" s="4" t="inlineStr">
        <is>
          <t xml:space="preserve"> </t>
        </is>
      </c>
    </row>
    <row r="31">
      <c r="A31" s="4" t="inlineStr">
        <is>
          <t>Issuance of treasury stock (in shares)</t>
        </is>
      </c>
      <c r="B31" s="5" t="n">
        <v>78650</v>
      </c>
      <c r="C31" s="4" t="inlineStr">
        <is>
          <t xml:space="preserve"> </t>
        </is>
      </c>
      <c r="D31" s="5" t="n">
        <v>79000</v>
      </c>
      <c r="E31" s="4" t="inlineStr">
        <is>
          <t xml:space="preserve"> </t>
        </is>
      </c>
      <c r="F31" s="4" t="inlineStr">
        <is>
          <t xml:space="preserve"> </t>
        </is>
      </c>
      <c r="G31" s="4" t="inlineStr">
        <is>
          <t xml:space="preserve"> </t>
        </is>
      </c>
    </row>
    <row r="32">
      <c r="A32" s="4" t="inlineStr">
        <is>
          <t>Dividends declared</t>
        </is>
      </c>
      <c r="B32" s="6" t="n">
        <v>-65454</v>
      </c>
      <c r="C32" s="4" t="inlineStr">
        <is>
          <t xml:space="preserve"> </t>
        </is>
      </c>
      <c r="D32" s="4" t="inlineStr">
        <is>
          <t xml:space="preserve"> </t>
        </is>
      </c>
      <c r="E32" s="5" t="n">
        <v>-65454</v>
      </c>
      <c r="F32" s="4" t="inlineStr">
        <is>
          <t xml:space="preserve"> </t>
        </is>
      </c>
      <c r="G32" s="4" t="inlineStr">
        <is>
          <t xml:space="preserve"> </t>
        </is>
      </c>
    </row>
    <row r="33">
      <c r="A33" s="4" t="inlineStr">
        <is>
          <t>Other comprehensive income (loss) - net</t>
        </is>
      </c>
      <c r="B33" s="5" t="n">
        <v>-32086</v>
      </c>
      <c r="C33" s="4" t="inlineStr">
        <is>
          <t xml:space="preserve"> </t>
        </is>
      </c>
      <c r="D33" s="4" t="inlineStr">
        <is>
          <t xml:space="preserve"> </t>
        </is>
      </c>
      <c r="E33" s="4" t="inlineStr">
        <is>
          <t xml:space="preserve"> </t>
        </is>
      </c>
      <c r="F33" s="5" t="n">
        <v>-32086</v>
      </c>
      <c r="G33" s="4" t="inlineStr">
        <is>
          <t xml:space="preserve"> </t>
        </is>
      </c>
    </row>
    <row r="34">
      <c r="A34" s="4" t="inlineStr">
        <is>
          <t>Net income for the period</t>
        </is>
      </c>
      <c r="B34" s="5" t="n">
        <v>57613</v>
      </c>
      <c r="C34" s="4" t="inlineStr">
        <is>
          <t xml:space="preserve"> </t>
        </is>
      </c>
      <c r="D34" s="4" t="inlineStr">
        <is>
          <t xml:space="preserve"> </t>
        </is>
      </c>
      <c r="E34" s="5" t="n">
        <v>57556</v>
      </c>
      <c r="F34" s="4" t="inlineStr">
        <is>
          <t xml:space="preserve"> </t>
        </is>
      </c>
      <c r="G34" s="5" t="n">
        <v>57</v>
      </c>
    </row>
    <row r="35">
      <c r="A35" s="4" t="inlineStr">
        <is>
          <t>Ending balance (in shares) at Mar. 31, 2023</t>
        </is>
      </c>
      <c r="B35" s="4" t="inlineStr">
        <is>
          <t xml:space="preserve"> </t>
        </is>
      </c>
      <c r="C35" s="5" t="n">
        <v>270479000</v>
      </c>
      <c r="D35" s="4" t="inlineStr">
        <is>
          <t xml:space="preserve"> </t>
        </is>
      </c>
      <c r="E35" s="4" t="inlineStr">
        <is>
          <t xml:space="preserve"> </t>
        </is>
      </c>
      <c r="F35" s="4" t="inlineStr">
        <is>
          <t xml:space="preserve"> </t>
        </is>
      </c>
      <c r="G35" s="4" t="inlineStr">
        <is>
          <t xml:space="preserve"> </t>
        </is>
      </c>
    </row>
    <row r="36">
      <c r="A36" s="4" t="inlineStr">
        <is>
          <t>Ending balance at Mar. 31, 2023</t>
        </is>
      </c>
      <c r="B36" s="5" t="n">
        <v>4123147</v>
      </c>
      <c r="C36" s="6" t="n">
        <v>2130343</v>
      </c>
      <c r="D36" s="6" t="n">
        <v>-138700</v>
      </c>
      <c r="E36" s="5" t="n">
        <v>2163338</v>
      </c>
      <c r="F36" s="5" t="n">
        <v>-33114</v>
      </c>
      <c r="G36" s="5" t="n">
        <v>1280</v>
      </c>
    </row>
    <row r="37">
      <c r="A37" s="4" t="inlineStr">
        <is>
          <t>Ending balance (in shares) at Mar. 31, 2023</t>
        </is>
      </c>
      <c r="B37" s="4" t="inlineStr">
        <is>
          <t xml:space="preserve"> </t>
        </is>
      </c>
      <c r="C37" s="4" t="inlineStr">
        <is>
          <t xml:space="preserve"> </t>
        </is>
      </c>
      <c r="D37" s="5" t="n">
        <v>-3216000</v>
      </c>
      <c r="E37" s="4" t="inlineStr">
        <is>
          <t xml:space="preserve"> </t>
        </is>
      </c>
      <c r="F37" s="4" t="inlineStr">
        <is>
          <t xml:space="preserve"> </t>
        </is>
      </c>
      <c r="G37" s="4" t="inlineStr">
        <is>
          <t xml:space="preserve"> </t>
        </is>
      </c>
    </row>
    <row r="38">
      <c r="A38" s="4" t="inlineStr">
        <is>
          <t>Beginning balance (in shares) at Jun. 30, 2023</t>
        </is>
      </c>
      <c r="B38" s="4" t="inlineStr">
        <is>
          <t xml:space="preserve"> </t>
        </is>
      </c>
      <c r="C38" s="5" t="n">
        <v>270903000</v>
      </c>
      <c r="D38" s="4" t="inlineStr">
        <is>
          <t xml:space="preserve"> </t>
        </is>
      </c>
      <c r="E38" s="4" t="inlineStr">
        <is>
          <t xml:space="preserve"> </t>
        </is>
      </c>
      <c r="F38" s="4" t="inlineStr">
        <is>
          <t xml:space="preserve"> </t>
        </is>
      </c>
      <c r="G38" s="4" t="inlineStr">
        <is>
          <t xml:space="preserve"> </t>
        </is>
      </c>
    </row>
    <row r="39">
      <c r="A39" s="4" t="inlineStr">
        <is>
          <t>Beginning balance at Jun. 30, 2023</t>
        </is>
      </c>
      <c r="B39" s="6" t="n">
        <v>4022104</v>
      </c>
      <c r="C39" s="6" t="n">
        <v>2176947</v>
      </c>
      <c r="D39" s="6" t="n">
        <v>-151597</v>
      </c>
      <c r="E39" s="5" t="n">
        <v>2048984</v>
      </c>
      <c r="F39" s="5" t="n">
        <v>-53559</v>
      </c>
      <c r="G39" s="5" t="n">
        <v>1329</v>
      </c>
    </row>
    <row r="40">
      <c r="A40" s="4" t="inlineStr">
        <is>
          <t>Beginning balance (in shares) at Jun. 30, 2023</t>
        </is>
      </c>
      <c r="B40" s="5" t="n">
        <v>-3536375</v>
      </c>
      <c r="C40" s="4" t="inlineStr">
        <is>
          <t xml:space="preserve"> </t>
        </is>
      </c>
      <c r="D40" s="5" t="n">
        <v>-3536000</v>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der employee stock option plans (in shares)</t>
        </is>
      </c>
      <c r="B42" s="5" t="n">
        <v>942192</v>
      </c>
      <c r="C42" s="5" t="n">
        <v>942000</v>
      </c>
      <c r="D42" s="4" t="inlineStr">
        <is>
          <t xml:space="preserve"> </t>
        </is>
      </c>
      <c r="E42" s="4" t="inlineStr">
        <is>
          <t xml:space="preserve"> </t>
        </is>
      </c>
      <c r="F42" s="4" t="inlineStr">
        <is>
          <t xml:space="preserve"> </t>
        </is>
      </c>
      <c r="G42" s="4" t="inlineStr">
        <is>
          <t xml:space="preserve"> </t>
        </is>
      </c>
    </row>
    <row r="43">
      <c r="A43" s="4" t="inlineStr">
        <is>
          <t>Under employee stock option plans</t>
        </is>
      </c>
      <c r="B43" s="6" t="n">
        <v>31318</v>
      </c>
      <c r="C43" s="6" t="n">
        <v>31318</v>
      </c>
      <c r="D43" s="4" t="inlineStr">
        <is>
          <t xml:space="preserve"> </t>
        </is>
      </c>
      <c r="E43" s="4" t="inlineStr">
        <is>
          <t xml:space="preserve"> </t>
        </is>
      </c>
      <c r="F43" s="4" t="inlineStr">
        <is>
          <t xml:space="preserve"> </t>
        </is>
      </c>
      <c r="G43" s="4" t="inlineStr">
        <is>
          <t xml:space="preserve"> </t>
        </is>
      </c>
    </row>
    <row r="44">
      <c r="A44" s="4" t="inlineStr">
        <is>
          <t>Under employee stock purchase plans (in shares)</t>
        </is>
      </c>
      <c r="B44" s="4" t="inlineStr">
        <is>
          <t xml:space="preserve"> </t>
        </is>
      </c>
      <c r="C44" s="5" t="n">
        <v>717000</v>
      </c>
      <c r="D44" s="4" t="inlineStr">
        <is>
          <t xml:space="preserve"> </t>
        </is>
      </c>
      <c r="E44" s="4" t="inlineStr">
        <is>
          <t xml:space="preserve"> </t>
        </is>
      </c>
      <c r="F44" s="4" t="inlineStr">
        <is>
          <t xml:space="preserve"> </t>
        </is>
      </c>
      <c r="G44" s="4" t="inlineStr">
        <is>
          <t xml:space="preserve"> </t>
        </is>
      </c>
    </row>
    <row r="45">
      <c r="A45" s="4" t="inlineStr">
        <is>
          <t>Under employee stock purchase plans</t>
        </is>
      </c>
      <c r="B45" s="5" t="n">
        <v>23709</v>
      </c>
      <c r="C45" s="6" t="n">
        <v>23709</v>
      </c>
      <c r="D45" s="4" t="inlineStr">
        <is>
          <t xml:space="preserve"> </t>
        </is>
      </c>
      <c r="E45" s="4" t="inlineStr">
        <is>
          <t xml:space="preserve"> </t>
        </is>
      </c>
      <c r="F45" s="4" t="inlineStr">
        <is>
          <t xml:space="preserve"> </t>
        </is>
      </c>
      <c r="G45" s="4" t="inlineStr">
        <is>
          <t xml:space="preserve"> </t>
        </is>
      </c>
    </row>
    <row r="46">
      <c r="A46" s="4" t="inlineStr">
        <is>
          <t>Share-based compensation</t>
        </is>
      </c>
      <c r="B46" s="6" t="n">
        <v>112944</v>
      </c>
      <c r="C46" s="5" t="n">
        <v>112944</v>
      </c>
      <c r="D46" s="4" t="inlineStr">
        <is>
          <t xml:space="preserve"> </t>
        </is>
      </c>
      <c r="E46" s="4" t="inlineStr">
        <is>
          <t xml:space="preserve"> </t>
        </is>
      </c>
      <c r="F46" s="4" t="inlineStr">
        <is>
          <t xml:space="preserve"> </t>
        </is>
      </c>
      <c r="G46" s="4" t="inlineStr">
        <is>
          <t xml:space="preserve"> </t>
        </is>
      </c>
    </row>
    <row r="47">
      <c r="A47" s="4" t="inlineStr">
        <is>
          <t>Purchase of treasury stock (in shares)</t>
        </is>
      </c>
      <c r="B47" s="5" t="n">
        <v>-1400000</v>
      </c>
      <c r="C47" s="4" t="inlineStr">
        <is>
          <t xml:space="preserve"> </t>
        </is>
      </c>
      <c r="D47" s="5" t="n">
        <v>-1400000</v>
      </c>
      <c r="E47" s="4" t="inlineStr">
        <is>
          <t xml:space="preserve"> </t>
        </is>
      </c>
      <c r="F47" s="4" t="inlineStr">
        <is>
          <t xml:space="preserve"> </t>
        </is>
      </c>
      <c r="G47" s="4" t="inlineStr">
        <is>
          <t xml:space="preserve"> </t>
        </is>
      </c>
    </row>
    <row r="48">
      <c r="A48" s="4" t="inlineStr">
        <is>
          <t>Purchase of treasury stock</t>
        </is>
      </c>
      <c r="B48" s="6" t="n">
        <v>-53085</v>
      </c>
      <c r="C48" s="4" t="inlineStr">
        <is>
          <t xml:space="preserve"> </t>
        </is>
      </c>
      <c r="D48" s="6" t="n">
        <v>-53085</v>
      </c>
      <c r="E48" s="4" t="inlineStr">
        <is>
          <t xml:space="preserve"> </t>
        </is>
      </c>
      <c r="F48" s="4" t="inlineStr">
        <is>
          <t xml:space="preserve"> </t>
        </is>
      </c>
      <c r="G48" s="4" t="inlineStr">
        <is>
          <t xml:space="preserve"> </t>
        </is>
      </c>
    </row>
    <row r="49">
      <c r="A49" s="4" t="inlineStr">
        <is>
          <t>Issuance of treasury stock</t>
        </is>
      </c>
      <c r="B49" s="6" t="n">
        <v>0</v>
      </c>
      <c r="C49" s="6" t="n">
        <v>-68160</v>
      </c>
      <c r="D49" s="6" t="n">
        <v>71076</v>
      </c>
      <c r="E49" s="5" t="n">
        <v>-2916</v>
      </c>
      <c r="F49" s="4" t="inlineStr">
        <is>
          <t xml:space="preserve"> </t>
        </is>
      </c>
      <c r="G49" s="4" t="inlineStr">
        <is>
          <t xml:space="preserve"> </t>
        </is>
      </c>
    </row>
    <row r="50">
      <c r="A50" s="4" t="inlineStr">
        <is>
          <t>Issuance of treasury stock (in shares)</t>
        </is>
      </c>
      <c r="B50" s="5" t="n">
        <v>1559381</v>
      </c>
      <c r="C50" s="4" t="inlineStr">
        <is>
          <t xml:space="preserve"> </t>
        </is>
      </c>
      <c r="D50" s="5" t="n">
        <v>1559000</v>
      </c>
      <c r="E50" s="4" t="inlineStr">
        <is>
          <t xml:space="preserve"> </t>
        </is>
      </c>
      <c r="F50" s="4" t="inlineStr">
        <is>
          <t xml:space="preserve"> </t>
        </is>
      </c>
      <c r="G50" s="4" t="inlineStr">
        <is>
          <t xml:space="preserve"> </t>
        </is>
      </c>
    </row>
    <row r="51">
      <c r="A51" s="4" t="inlineStr">
        <is>
          <t>Dividends declared</t>
        </is>
      </c>
      <c r="B51" s="6" t="n">
        <v>-203869</v>
      </c>
      <c r="C51" s="4" t="inlineStr">
        <is>
          <t xml:space="preserve"> </t>
        </is>
      </c>
      <c r="D51" s="4" t="inlineStr">
        <is>
          <t xml:space="preserve"> </t>
        </is>
      </c>
      <c r="E51" s="5" t="n">
        <v>-203869</v>
      </c>
      <c r="F51" s="4" t="inlineStr">
        <is>
          <t xml:space="preserve"> </t>
        </is>
      </c>
      <c r="G51" s="4" t="inlineStr">
        <is>
          <t xml:space="preserve"> </t>
        </is>
      </c>
    </row>
    <row r="52">
      <c r="A52" s="4" t="inlineStr">
        <is>
          <t>Other comprehensive income (loss) - net</t>
        </is>
      </c>
      <c r="B52" s="5" t="n">
        <v>-19486</v>
      </c>
      <c r="C52" s="4" t="inlineStr">
        <is>
          <t xml:space="preserve"> </t>
        </is>
      </c>
      <c r="D52" s="4" t="inlineStr">
        <is>
          <t xml:space="preserve"> </t>
        </is>
      </c>
      <c r="E52" s="4" t="inlineStr">
        <is>
          <t xml:space="preserve"> </t>
        </is>
      </c>
      <c r="F52" s="5" t="n">
        <v>-19486</v>
      </c>
      <c r="G52" s="4" t="inlineStr">
        <is>
          <t xml:space="preserve"> </t>
        </is>
      </c>
    </row>
    <row r="53">
      <c r="A53" s="4" t="inlineStr">
        <is>
          <t>Net income for the period</t>
        </is>
      </c>
      <c r="B53" s="5" t="n">
        <v>217010</v>
      </c>
      <c r="C53" s="4" t="inlineStr">
        <is>
          <t xml:space="preserve"> </t>
        </is>
      </c>
      <c r="D53" s="4" t="inlineStr">
        <is>
          <t xml:space="preserve"> </t>
        </is>
      </c>
      <c r="E53" s="5" t="n">
        <v>216861</v>
      </c>
      <c r="F53" s="4" t="inlineStr">
        <is>
          <t xml:space="preserve"> </t>
        </is>
      </c>
      <c r="G53" s="5" t="n">
        <v>149</v>
      </c>
    </row>
    <row r="54">
      <c r="A54" s="4" t="inlineStr">
        <is>
          <t>Ending balance (in shares) at Mar. 31, 2024</t>
        </is>
      </c>
      <c r="B54" s="4" t="inlineStr">
        <is>
          <t xml:space="preserve"> </t>
        </is>
      </c>
      <c r="C54" s="5" t="n">
        <v>272562000</v>
      </c>
      <c r="D54" s="4" t="inlineStr">
        <is>
          <t xml:space="preserve"> </t>
        </is>
      </c>
      <c r="E54" s="4" t="inlineStr">
        <is>
          <t xml:space="preserve"> </t>
        </is>
      </c>
      <c r="F54" s="4" t="inlineStr">
        <is>
          <t xml:space="preserve"> </t>
        </is>
      </c>
      <c r="G54" s="4" t="inlineStr">
        <is>
          <t xml:space="preserve"> </t>
        </is>
      </c>
    </row>
    <row r="55">
      <c r="A55" s="4" t="inlineStr">
        <is>
          <t>Ending balance at Mar. 31, 2024</t>
        </is>
      </c>
      <c r="B55" s="6" t="n">
        <v>4130645</v>
      </c>
      <c r="C55" s="6" t="n">
        <v>2276758</v>
      </c>
      <c r="D55" s="6" t="n">
        <v>-133606</v>
      </c>
      <c r="E55" s="5" t="n">
        <v>2059060</v>
      </c>
      <c r="F55" s="5" t="n">
        <v>-73045</v>
      </c>
      <c r="G55" s="5" t="n">
        <v>1478</v>
      </c>
    </row>
    <row r="56">
      <c r="A56" s="4" t="inlineStr">
        <is>
          <t>Ending balance (in shares) at Mar. 31, 2024</t>
        </is>
      </c>
      <c r="B56" s="5" t="n">
        <v>-3376994</v>
      </c>
      <c r="C56" s="4" t="inlineStr">
        <is>
          <t xml:space="preserve"> </t>
        </is>
      </c>
      <c r="D56" s="5" t="n">
        <v>-3377000</v>
      </c>
      <c r="E56" s="4" t="inlineStr">
        <is>
          <t xml:space="preserve"> </t>
        </is>
      </c>
      <c r="F56" s="4" t="inlineStr">
        <is>
          <t xml:space="preserve"> </t>
        </is>
      </c>
      <c r="G56" s="4" t="inlineStr">
        <is>
          <t xml:space="preserve"> </t>
        </is>
      </c>
    </row>
    <row r="57">
      <c r="A57" s="4" t="inlineStr">
        <is>
          <t>Beginning balance (in shares) at Dec. 31, 2023</t>
        </is>
      </c>
      <c r="B57" s="4" t="inlineStr">
        <is>
          <t xml:space="preserve"> </t>
        </is>
      </c>
      <c r="C57" s="5" t="n">
        <v>271855000</v>
      </c>
      <c r="D57" s="4" t="inlineStr">
        <is>
          <t xml:space="preserve"> </t>
        </is>
      </c>
      <c r="E57" s="4" t="inlineStr">
        <is>
          <t xml:space="preserve"> </t>
        </is>
      </c>
      <c r="F57" s="4" t="inlineStr">
        <is>
          <t xml:space="preserve"> </t>
        </is>
      </c>
      <c r="G57" s="4" t="inlineStr">
        <is>
          <t xml:space="preserve"> </t>
        </is>
      </c>
    </row>
    <row r="58">
      <c r="A58" s="4" t="inlineStr">
        <is>
          <t>Beginning balance at Dec. 31, 2023</t>
        </is>
      </c>
      <c r="B58" s="6" t="n">
        <v>4030347</v>
      </c>
      <c r="C58" s="6" t="n">
        <v>2261856</v>
      </c>
      <c r="D58" s="6" t="n">
        <v>-179089</v>
      </c>
      <c r="E58" s="5" t="n">
        <v>2029643</v>
      </c>
      <c r="F58" s="5" t="n">
        <v>-83499</v>
      </c>
      <c r="G58" s="5" t="n">
        <v>1436</v>
      </c>
    </row>
    <row r="59">
      <c r="A59" s="4" t="inlineStr">
        <is>
          <t>Beginning balance (in shares) at Dec. 31, 2023</t>
        </is>
      </c>
      <c r="B59" s="4" t="inlineStr">
        <is>
          <t xml:space="preserve"> </t>
        </is>
      </c>
      <c r="C59" s="4" t="inlineStr">
        <is>
          <t xml:space="preserve"> </t>
        </is>
      </c>
      <c r="D59" s="5" t="n">
        <v>-4400000</v>
      </c>
      <c r="E59" s="4" t="inlineStr">
        <is>
          <t xml:space="preserve"> </t>
        </is>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der employee stock option plans (in shares)</t>
        </is>
      </c>
      <c r="B61" s="4" t="inlineStr">
        <is>
          <t xml:space="preserve"> </t>
        </is>
      </c>
      <c r="C61" s="5" t="n">
        <v>517000</v>
      </c>
      <c r="D61" s="4" t="inlineStr">
        <is>
          <t xml:space="preserve"> </t>
        </is>
      </c>
      <c r="E61" s="4" t="inlineStr">
        <is>
          <t xml:space="preserve"> </t>
        </is>
      </c>
      <c r="F61" s="4" t="inlineStr">
        <is>
          <t xml:space="preserve"> </t>
        </is>
      </c>
      <c r="G61" s="4" t="inlineStr">
        <is>
          <t xml:space="preserve"> </t>
        </is>
      </c>
    </row>
    <row r="62">
      <c r="A62" s="4" t="inlineStr">
        <is>
          <t>Under employee stock option plans</t>
        </is>
      </c>
      <c r="B62" s="5" t="n">
        <v>17315</v>
      </c>
      <c r="C62" s="6" t="n">
        <v>17315</v>
      </c>
      <c r="D62" s="4" t="inlineStr">
        <is>
          <t xml:space="preserve"> </t>
        </is>
      </c>
      <c r="E62" s="4" t="inlineStr">
        <is>
          <t xml:space="preserve"> </t>
        </is>
      </c>
      <c r="F62" s="4" t="inlineStr">
        <is>
          <t xml:space="preserve"> </t>
        </is>
      </c>
      <c r="G62" s="4" t="inlineStr">
        <is>
          <t xml:space="preserve"> </t>
        </is>
      </c>
    </row>
    <row r="63">
      <c r="A63" s="4" t="inlineStr">
        <is>
          <t>Under employee stock purchase plans (in shares)</t>
        </is>
      </c>
      <c r="B63" s="4" t="inlineStr">
        <is>
          <t xml:space="preserve"> </t>
        </is>
      </c>
      <c r="C63" s="5" t="n">
        <v>190000</v>
      </c>
      <c r="D63" s="4" t="inlineStr">
        <is>
          <t xml:space="preserve"> </t>
        </is>
      </c>
      <c r="E63" s="4" t="inlineStr">
        <is>
          <t xml:space="preserve"> </t>
        </is>
      </c>
      <c r="F63" s="4" t="inlineStr">
        <is>
          <t xml:space="preserve"> </t>
        </is>
      </c>
      <c r="G63" s="4" t="inlineStr">
        <is>
          <t xml:space="preserve"> </t>
        </is>
      </c>
    </row>
    <row r="64">
      <c r="A64" s="4" t="inlineStr">
        <is>
          <t>Under employee stock purchase plans</t>
        </is>
      </c>
      <c r="B64" s="5" t="n">
        <v>6698</v>
      </c>
      <c r="C64" s="6" t="n">
        <v>6698</v>
      </c>
      <c r="D64" s="4" t="inlineStr">
        <is>
          <t xml:space="preserve"> </t>
        </is>
      </c>
      <c r="E64" s="4" t="inlineStr">
        <is>
          <t xml:space="preserve"> </t>
        </is>
      </c>
      <c r="F64" s="4" t="inlineStr">
        <is>
          <t xml:space="preserve"> </t>
        </is>
      </c>
      <c r="G64" s="4" t="inlineStr">
        <is>
          <t xml:space="preserve"> </t>
        </is>
      </c>
    </row>
    <row r="65">
      <c r="A65" s="4" t="inlineStr">
        <is>
          <t>Share-based compensation</t>
        </is>
      </c>
      <c r="B65" s="6" t="n">
        <v>35947</v>
      </c>
      <c r="C65" s="5" t="n">
        <v>35947</v>
      </c>
      <c r="D65" s="4" t="inlineStr">
        <is>
          <t xml:space="preserve"> </t>
        </is>
      </c>
      <c r="E65" s="4" t="inlineStr">
        <is>
          <t xml:space="preserve"> </t>
        </is>
      </c>
      <c r="F65" s="4" t="inlineStr">
        <is>
          <t xml:space="preserve"> </t>
        </is>
      </c>
      <c r="G65" s="4" t="inlineStr">
        <is>
          <t xml:space="preserve"> </t>
        </is>
      </c>
    </row>
    <row r="66">
      <c r="A66" s="4" t="inlineStr">
        <is>
          <t>Purchase of treasury stock (in shares)</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treasury stock</t>
        </is>
      </c>
      <c r="B67" s="6" t="n">
        <v>0</v>
      </c>
      <c r="C67" s="6" t="n">
        <v>-45058</v>
      </c>
      <c r="D67" s="6" t="n">
        <v>45483</v>
      </c>
      <c r="E67" s="5" t="n">
        <v>-425</v>
      </c>
      <c r="F67" s="4" t="inlineStr">
        <is>
          <t xml:space="preserve"> </t>
        </is>
      </c>
      <c r="G67" s="4" t="inlineStr">
        <is>
          <t xml:space="preserve"> </t>
        </is>
      </c>
    </row>
    <row r="68">
      <c r="A68" s="4" t="inlineStr">
        <is>
          <t>Issuance of treasury stock (in shares)</t>
        </is>
      </c>
      <c r="B68" s="5" t="n">
        <v>1022821</v>
      </c>
      <c r="C68" s="4" t="inlineStr">
        <is>
          <t xml:space="preserve"> </t>
        </is>
      </c>
      <c r="D68" s="5" t="n">
        <v>1023000</v>
      </c>
      <c r="E68" s="4" t="inlineStr">
        <is>
          <t xml:space="preserve"> </t>
        </is>
      </c>
      <c r="F68" s="4" t="inlineStr">
        <is>
          <t xml:space="preserve"> </t>
        </is>
      </c>
      <c r="G68" s="4" t="inlineStr">
        <is>
          <t xml:space="preserve"> </t>
        </is>
      </c>
    </row>
    <row r="69">
      <c r="A69" s="4" t="inlineStr">
        <is>
          <t>Dividends declared</t>
        </is>
      </c>
      <c r="B69" s="6" t="n">
        <v>-68443</v>
      </c>
      <c r="C69" s="4" t="inlineStr">
        <is>
          <t xml:space="preserve"> </t>
        </is>
      </c>
      <c r="D69" s="4" t="inlineStr">
        <is>
          <t xml:space="preserve"> </t>
        </is>
      </c>
      <c r="E69" s="5" t="n">
        <v>-68443</v>
      </c>
      <c r="F69" s="4" t="inlineStr">
        <is>
          <t xml:space="preserve"> </t>
        </is>
      </c>
      <c r="G69" s="4" t="inlineStr">
        <is>
          <t xml:space="preserve"> </t>
        </is>
      </c>
    </row>
    <row r="70">
      <c r="A70" s="4" t="inlineStr">
        <is>
          <t>Other comprehensive income (loss) - net</t>
        </is>
      </c>
      <c r="B70" s="5" t="n">
        <v>10454</v>
      </c>
      <c r="C70" s="4" t="inlineStr">
        <is>
          <t xml:space="preserve"> </t>
        </is>
      </c>
      <c r="D70" s="4" t="inlineStr">
        <is>
          <t xml:space="preserve"> </t>
        </is>
      </c>
      <c r="E70" s="4" t="inlineStr">
        <is>
          <t xml:space="preserve"> </t>
        </is>
      </c>
      <c r="F70" s="5" t="n">
        <v>10454</v>
      </c>
      <c r="G70" s="4" t="inlineStr">
        <is>
          <t xml:space="preserve"> </t>
        </is>
      </c>
    </row>
    <row r="71">
      <c r="A71" s="4" t="inlineStr">
        <is>
          <t>Net income for the period</t>
        </is>
      </c>
      <c r="B71" s="5" t="n">
        <v>98327</v>
      </c>
      <c r="C71" s="4" t="inlineStr">
        <is>
          <t xml:space="preserve"> </t>
        </is>
      </c>
      <c r="D71" s="4" t="inlineStr">
        <is>
          <t xml:space="preserve"> </t>
        </is>
      </c>
      <c r="E71" s="5" t="n">
        <v>98285</v>
      </c>
      <c r="F71" s="4" t="inlineStr">
        <is>
          <t xml:space="preserve"> </t>
        </is>
      </c>
      <c r="G71" s="5" t="n">
        <v>42</v>
      </c>
    </row>
    <row r="72">
      <c r="A72" s="4" t="inlineStr">
        <is>
          <t>Ending balance (in shares) at Mar. 31, 2024</t>
        </is>
      </c>
      <c r="B72" s="4" t="inlineStr">
        <is>
          <t xml:space="preserve"> </t>
        </is>
      </c>
      <c r="C72" s="5" t="n">
        <v>272562000</v>
      </c>
      <c r="D72" s="4" t="inlineStr">
        <is>
          <t xml:space="preserve"> </t>
        </is>
      </c>
      <c r="E72" s="4" t="inlineStr">
        <is>
          <t xml:space="preserve"> </t>
        </is>
      </c>
      <c r="F72" s="4" t="inlineStr">
        <is>
          <t xml:space="preserve"> </t>
        </is>
      </c>
      <c r="G72" s="4" t="inlineStr">
        <is>
          <t xml:space="preserve"> </t>
        </is>
      </c>
    </row>
    <row r="73">
      <c r="A73" s="4" t="inlineStr">
        <is>
          <t>Ending balance at Mar. 31, 2024</t>
        </is>
      </c>
      <c r="B73" s="6" t="n">
        <v>4130645</v>
      </c>
      <c r="C73" s="6" t="n">
        <v>2276758</v>
      </c>
      <c r="D73" s="6" t="n">
        <v>-133606</v>
      </c>
      <c r="E73" s="6" t="n">
        <v>2059060</v>
      </c>
      <c r="F73" s="6" t="n">
        <v>-73045</v>
      </c>
      <c r="G73" s="6" t="n">
        <v>1478</v>
      </c>
    </row>
    <row r="74">
      <c r="A74" s="4" t="inlineStr">
        <is>
          <t>Ending balance (in shares) at Mar. 31, 2024</t>
        </is>
      </c>
      <c r="B74" s="5" t="n">
        <v>-3376994</v>
      </c>
      <c r="C74" s="4" t="inlineStr">
        <is>
          <t xml:space="preserve"> </t>
        </is>
      </c>
      <c r="D74" s="5" t="n">
        <v>-3377000</v>
      </c>
      <c r="E74" s="4" t="inlineStr">
        <is>
          <t xml:space="preserve"> </t>
        </is>
      </c>
      <c r="F74" s="4" t="inlineStr">
        <is>
          <t xml:space="preserve"> </t>
        </is>
      </c>
      <c r="G7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Lease Costs and Other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2068</v>
      </c>
      <c r="C4" s="6" t="n">
        <v>20923</v>
      </c>
      <c r="D4" s="6" t="n">
        <v>68402</v>
      </c>
      <c r="E4" s="6" t="n">
        <v>49225</v>
      </c>
    </row>
    <row r="5">
      <c r="A5" s="4" t="inlineStr">
        <is>
          <t>Short-term lease cost</t>
        </is>
      </c>
      <c r="B5" s="5" t="n">
        <v>675</v>
      </c>
      <c r="C5" s="5" t="n">
        <v>1696</v>
      </c>
      <c r="D5" s="5" t="n">
        <v>2567</v>
      </c>
      <c r="E5" s="5" t="n">
        <v>2253</v>
      </c>
    </row>
    <row r="6">
      <c r="A6" s="4" t="inlineStr">
        <is>
          <t>Variable lease cost</t>
        </is>
      </c>
      <c r="B6" s="5" t="n">
        <v>1342</v>
      </c>
      <c r="C6" s="5" t="n">
        <v>1204</v>
      </c>
      <c r="D6" s="5" t="n">
        <v>3798</v>
      </c>
      <c r="E6" s="5" t="n">
        <v>2404</v>
      </c>
    </row>
    <row r="7">
      <c r="A7" s="4" t="inlineStr">
        <is>
          <t>Sublease income</t>
        </is>
      </c>
      <c r="B7" s="5" t="n">
        <v>-2955</v>
      </c>
      <c r="C7" s="5" t="n">
        <v>-3018</v>
      </c>
      <c r="D7" s="5" t="n">
        <v>-9668</v>
      </c>
      <c r="E7" s="5" t="n">
        <v>-8834</v>
      </c>
    </row>
    <row r="8">
      <c r="A8" s="4" t="inlineStr">
        <is>
          <t>Total lease cost</t>
        </is>
      </c>
      <c r="B8" s="6" t="n">
        <v>21130</v>
      </c>
      <c r="C8" s="6" t="n">
        <v>20805</v>
      </c>
      <c r="D8" s="6" t="n">
        <v>65099</v>
      </c>
      <c r="E8" s="6" t="n">
        <v>4504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leases</t>
        </is>
      </c>
      <c r="B4" s="6" t="n">
        <v>82449</v>
      </c>
      <c r="C4" s="6" t="n">
        <v>62282</v>
      </c>
    </row>
    <row r="5">
      <c r="A5" s="4" t="inlineStr">
        <is>
          <t>Finance leases</t>
        </is>
      </c>
      <c r="B5" s="5" t="n">
        <v>4427</v>
      </c>
      <c r="C5" s="5" t="n">
        <v>989</v>
      </c>
    </row>
    <row r="6">
      <c r="A6" s="3" t="inlineStr">
        <is>
          <t>Right of use assets obtained in exchange for new lease liabilities:</t>
        </is>
      </c>
      <c r="B6" s="4" t="inlineStr">
        <is>
          <t xml:space="preserve"> </t>
        </is>
      </c>
      <c r="C6" s="4" t="inlineStr">
        <is>
          <t xml:space="preserve"> </t>
        </is>
      </c>
    </row>
    <row r="7">
      <c r="A7" s="4" t="inlineStr">
        <is>
          <t>Operating leases</t>
        </is>
      </c>
      <c r="B7" s="6" t="n">
        <v>19360</v>
      </c>
      <c r="C7" s="5" t="n">
        <v>28579</v>
      </c>
    </row>
    <row r="8">
      <c r="A8" s="4" t="inlineStr">
        <is>
          <t>Micro Focus</t>
        </is>
      </c>
      <c r="B8" s="4" t="inlineStr">
        <is>
          <t xml:space="preserve"> </t>
        </is>
      </c>
      <c r="C8" s="4" t="inlineStr">
        <is>
          <t xml:space="preserve"> </t>
        </is>
      </c>
    </row>
    <row r="9">
      <c r="A9" s="3" t="inlineStr">
        <is>
          <t>Right of use assets obtained in exchange for new lease liabilities:</t>
        </is>
      </c>
      <c r="B9" s="4" t="inlineStr">
        <is>
          <t xml:space="preserve"> </t>
        </is>
      </c>
      <c r="C9" s="4" t="inlineStr">
        <is>
          <t xml:space="preserve"> </t>
        </is>
      </c>
    </row>
    <row r="10">
      <c r="A10" s="4" t="inlineStr">
        <is>
          <t>ROU assets acquired</t>
        </is>
      </c>
      <c r="B10" s="4" t="inlineStr">
        <is>
          <t xml:space="preserve"> </t>
        </is>
      </c>
      <c r="C10" s="6" t="n">
        <v>1293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31, 2024</t>
        </is>
      </c>
      <c r="C1" s="2" t="inlineStr">
        <is>
          <t>Jun. 30, 2023</t>
        </is>
      </c>
    </row>
    <row r="2">
      <c r="A2" s="3" t="inlineStr">
        <is>
          <t>Operating Leases</t>
        </is>
      </c>
      <c r="B2" s="4" t="inlineStr">
        <is>
          <t xml:space="preserve"> </t>
        </is>
      </c>
      <c r="C2" s="4" t="inlineStr">
        <is>
          <t xml:space="preserve"> </t>
        </is>
      </c>
    </row>
    <row r="3">
      <c r="A3" s="4" t="inlineStr">
        <is>
          <t>2024 (three months ended)</t>
        </is>
      </c>
      <c r="B3" s="6" t="n">
        <v>26578</v>
      </c>
      <c r="C3" s="4" t="inlineStr">
        <is>
          <t xml:space="preserve"> </t>
        </is>
      </c>
    </row>
    <row r="4">
      <c r="A4" s="4" t="inlineStr">
        <is>
          <t>2025</t>
        </is>
      </c>
      <c r="B4" s="5" t="n">
        <v>88505</v>
      </c>
      <c r="C4" s="4" t="inlineStr">
        <is>
          <t xml:space="preserve"> </t>
        </is>
      </c>
    </row>
    <row r="5">
      <c r="A5" s="4" t="inlineStr">
        <is>
          <t>2026</t>
        </is>
      </c>
      <c r="B5" s="5" t="n">
        <v>67585</v>
      </c>
      <c r="C5" s="4" t="inlineStr">
        <is>
          <t xml:space="preserve"> </t>
        </is>
      </c>
    </row>
    <row r="6">
      <c r="A6" s="4" t="inlineStr">
        <is>
          <t>2027</t>
        </is>
      </c>
      <c r="B6" s="5" t="n">
        <v>55966</v>
      </c>
      <c r="C6" s="4" t="inlineStr">
        <is>
          <t xml:space="preserve"> </t>
        </is>
      </c>
    </row>
    <row r="7">
      <c r="A7" s="4" t="inlineStr">
        <is>
          <t>2028</t>
        </is>
      </c>
      <c r="B7" s="5" t="n">
        <v>42277</v>
      </c>
      <c r="C7" s="4" t="inlineStr">
        <is>
          <t xml:space="preserve"> </t>
        </is>
      </c>
    </row>
    <row r="8">
      <c r="A8" s="4" t="inlineStr">
        <is>
          <t>Thereafter</t>
        </is>
      </c>
      <c r="B8" s="5" t="n">
        <v>66900</v>
      </c>
      <c r="C8" s="4" t="inlineStr">
        <is>
          <t xml:space="preserve"> </t>
        </is>
      </c>
    </row>
    <row r="9">
      <c r="A9" s="4" t="inlineStr">
        <is>
          <t>Total lease payments</t>
        </is>
      </c>
      <c r="B9" s="5" t="n">
        <v>347811</v>
      </c>
      <c r="C9" s="4" t="inlineStr">
        <is>
          <t xml:space="preserve"> </t>
        </is>
      </c>
    </row>
    <row r="10">
      <c r="A10" s="4" t="inlineStr">
        <is>
          <t>Less: Imputed interest</t>
        </is>
      </c>
      <c r="B10" s="5" t="n">
        <v>-38408</v>
      </c>
      <c r="C10" s="4" t="inlineStr">
        <is>
          <t xml:space="preserve"> </t>
        </is>
      </c>
    </row>
    <row r="11">
      <c r="A11" s="4" t="inlineStr">
        <is>
          <t>Total</t>
        </is>
      </c>
      <c r="B11" s="5" t="n">
        <v>309403</v>
      </c>
      <c r="C11" s="4" t="inlineStr">
        <is>
          <t xml:space="preserve"> </t>
        </is>
      </c>
    </row>
    <row r="12">
      <c r="A12" s="4" t="inlineStr">
        <is>
          <t>Total</t>
        </is>
      </c>
      <c r="B12" s="5" t="n">
        <v>305944</v>
      </c>
      <c r="C12" s="6" t="n">
        <v>363004</v>
      </c>
    </row>
    <row r="13">
      <c r="A13" s="3" t="inlineStr">
        <is>
          <t>Finance Leases</t>
        </is>
      </c>
      <c r="B13" s="4" t="inlineStr">
        <is>
          <t xml:space="preserve"> </t>
        </is>
      </c>
      <c r="C13" s="4" t="inlineStr">
        <is>
          <t xml:space="preserve"> </t>
        </is>
      </c>
    </row>
    <row r="14">
      <c r="A14" s="4" t="inlineStr">
        <is>
          <t>2024 (three months ended)</t>
        </is>
      </c>
      <c r="B14" s="5" t="n">
        <v>1295</v>
      </c>
      <c r="C14" s="4" t="inlineStr">
        <is>
          <t xml:space="preserve"> </t>
        </is>
      </c>
    </row>
    <row r="15">
      <c r="A15" s="4" t="inlineStr">
        <is>
          <t>2025</t>
        </is>
      </c>
      <c r="B15" s="5" t="n">
        <v>3369</v>
      </c>
      <c r="C15" s="4" t="inlineStr">
        <is>
          <t xml:space="preserve"> </t>
        </is>
      </c>
    </row>
    <row r="16">
      <c r="A16" s="4" t="inlineStr">
        <is>
          <t>2026</t>
        </is>
      </c>
      <c r="B16" s="5" t="n">
        <v>1940</v>
      </c>
      <c r="C16" s="4" t="inlineStr">
        <is>
          <t xml:space="preserve"> </t>
        </is>
      </c>
    </row>
    <row r="17">
      <c r="A17" s="4" t="inlineStr">
        <is>
          <t>2027</t>
        </is>
      </c>
      <c r="B17" s="5" t="n">
        <v>459</v>
      </c>
      <c r="C17" s="4" t="inlineStr">
        <is>
          <t xml:space="preserve"> </t>
        </is>
      </c>
    </row>
    <row r="18">
      <c r="A18" s="4" t="inlineStr">
        <is>
          <t>2028</t>
        </is>
      </c>
      <c r="B18" s="5" t="n">
        <v>0</v>
      </c>
      <c r="C18" s="4" t="inlineStr">
        <is>
          <t xml:space="preserve"> </t>
        </is>
      </c>
    </row>
    <row r="19">
      <c r="A19" s="4" t="inlineStr">
        <is>
          <t>Thereafter</t>
        </is>
      </c>
      <c r="B19" s="5" t="n">
        <v>0</v>
      </c>
      <c r="C19" s="4" t="inlineStr">
        <is>
          <t xml:space="preserve"> </t>
        </is>
      </c>
    </row>
    <row r="20">
      <c r="A20" s="4" t="inlineStr">
        <is>
          <t>Total lease payments</t>
        </is>
      </c>
      <c r="B20" s="5" t="n">
        <v>7063</v>
      </c>
      <c r="C20" s="4" t="inlineStr">
        <is>
          <t xml:space="preserve"> </t>
        </is>
      </c>
    </row>
    <row r="21">
      <c r="A21" s="4" t="inlineStr">
        <is>
          <t>Less: Imputed interest</t>
        </is>
      </c>
      <c r="B21" s="5" t="n">
        <v>-346</v>
      </c>
      <c r="C21" s="4" t="inlineStr">
        <is>
          <t xml:space="preserve"> </t>
        </is>
      </c>
    </row>
    <row r="22">
      <c r="A22" s="4" t="inlineStr">
        <is>
          <t>Total</t>
        </is>
      </c>
      <c r="B22" s="6" t="n">
        <v>6717</v>
      </c>
      <c r="C22" s="6" t="n">
        <v>107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2" customWidth="1" min="2" max="2"/>
  </cols>
  <sheetData>
    <row r="1">
      <c r="A1" s="1" t="inlineStr">
        <is>
          <t>GOODWILL (Details) $ in Thousands</t>
        </is>
      </c>
      <c r="B1" s="2" t="inlineStr">
        <is>
          <t>9 Months Ended</t>
        </is>
      </c>
    </row>
    <row r="2">
      <c r="B2" s="2" t="inlineStr">
        <is>
          <t>Mar. 31, 2024 USD ($)</t>
        </is>
      </c>
    </row>
    <row r="3">
      <c r="A3" s="3" t="inlineStr">
        <is>
          <t>Goodwill [Roll Forward]</t>
        </is>
      </c>
      <c r="B3" s="4" t="inlineStr">
        <is>
          <t xml:space="preserve"> </t>
        </is>
      </c>
    </row>
    <row r="4">
      <c r="A4" s="4" t="inlineStr">
        <is>
          <t>Beginning balance</t>
        </is>
      </c>
      <c r="B4" s="6" t="n">
        <v>8662603</v>
      </c>
    </row>
    <row r="5">
      <c r="A5" s="4" t="inlineStr">
        <is>
          <t>Impact of foreign exchange rate changes</t>
        </is>
      </c>
      <c r="B5" s="5" t="n">
        <v>-1276</v>
      </c>
    </row>
    <row r="6">
      <c r="A6" s="4" t="inlineStr">
        <is>
          <t>Other acquisition (Note 19)</t>
        </is>
      </c>
      <c r="B6" s="5" t="n">
        <v>1250</v>
      </c>
    </row>
    <row r="7">
      <c r="A7" s="4" t="inlineStr">
        <is>
          <t>Reclassification to Assets held for sale</t>
        </is>
      </c>
      <c r="B7" s="5" t="n">
        <v>-1102367</v>
      </c>
    </row>
    <row r="8">
      <c r="A8" s="4" t="inlineStr">
        <is>
          <t>Ending balance</t>
        </is>
      </c>
      <c r="B8" s="5" t="n">
        <v>7528147</v>
      </c>
    </row>
    <row r="9">
      <c r="A9" s="4" t="inlineStr">
        <is>
          <t>Micro Focus</t>
        </is>
      </c>
      <c r="B9" s="4" t="inlineStr">
        <is>
          <t xml:space="preserve"> </t>
        </is>
      </c>
    </row>
    <row r="10">
      <c r="A10" s="3" t="inlineStr">
        <is>
          <t>Goodwill [Roll Forward]</t>
        </is>
      </c>
      <c r="B10" s="4" t="inlineStr">
        <is>
          <t xml:space="preserve"> </t>
        </is>
      </c>
    </row>
    <row r="11">
      <c r="A11" s="4" t="inlineStr">
        <is>
          <t>Acquisition of Micro Focus (Note 19)</t>
        </is>
      </c>
      <c r="B11" s="6" t="n">
        <v>-320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 Calculation of Acquired Intangibles by Asset Class (Details) - USD ($) $ in Thousands</t>
        </is>
      </c>
      <c r="B1" s="2" t="inlineStr">
        <is>
          <t>9 Months Ended</t>
        </is>
      </c>
    </row>
    <row r="2">
      <c r="B2" s="2" t="inlineStr">
        <is>
          <t>Mar. 31, 2024</t>
        </is>
      </c>
      <c r="C2" s="2" t="inlineStr">
        <is>
          <t>Jun. 30, 2023</t>
        </is>
      </c>
    </row>
    <row r="3">
      <c r="A3" s="3" t="inlineStr">
        <is>
          <t>Finite-Lived Intangible Assets, Net [Abstract]</t>
        </is>
      </c>
      <c r="B3" s="4" t="inlineStr">
        <is>
          <t xml:space="preserve"> </t>
        </is>
      </c>
      <c r="C3" s="4" t="inlineStr">
        <is>
          <t xml:space="preserve"> </t>
        </is>
      </c>
    </row>
    <row r="4">
      <c r="A4" s="4" t="inlineStr">
        <is>
          <t>Cost</t>
        </is>
      </c>
      <c r="B4" s="6" t="n">
        <v>4170569</v>
      </c>
      <c r="C4" s="6" t="n">
        <v>5506512</v>
      </c>
    </row>
    <row r="5">
      <c r="A5" s="4" t="inlineStr">
        <is>
          <t>Accumulated Amortization</t>
        </is>
      </c>
      <c r="B5" s="5" t="n">
        <v>-1546452</v>
      </c>
      <c r="C5" s="5" t="n">
        <v>-1425633</v>
      </c>
    </row>
    <row r="6">
      <c r="A6" s="4" t="inlineStr">
        <is>
          <t>Total</t>
        </is>
      </c>
      <c r="B6" s="5" t="n">
        <v>2624117</v>
      </c>
      <c r="C6" s="5" t="n">
        <v>4080879</v>
      </c>
    </row>
    <row r="7">
      <c r="A7" s="4" t="inlineStr">
        <is>
          <t>Technology asset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Cost</t>
        </is>
      </c>
      <c r="B9" s="5" t="n">
        <v>1157185</v>
      </c>
      <c r="C9" s="5" t="n">
        <v>1815260</v>
      </c>
    </row>
    <row r="10">
      <c r="A10" s="4" t="inlineStr">
        <is>
          <t>Accumulated Amortization</t>
        </is>
      </c>
      <c r="B10" s="5" t="n">
        <v>-305973</v>
      </c>
      <c r="C10" s="5" t="n">
        <v>-385868</v>
      </c>
    </row>
    <row r="11">
      <c r="A11" s="4" t="inlineStr">
        <is>
          <t>Total</t>
        </is>
      </c>
      <c r="B11" s="5" t="n">
        <v>851212</v>
      </c>
      <c r="C11" s="5" t="n">
        <v>1429392</v>
      </c>
    </row>
    <row r="12">
      <c r="A12" s="4" t="inlineStr">
        <is>
          <t>Reduction to technology assets</t>
        </is>
      </c>
      <c r="B12" s="6" t="n">
        <v>228000</v>
      </c>
      <c r="C12" s="4" t="inlineStr">
        <is>
          <t xml:space="preserve"> </t>
        </is>
      </c>
    </row>
    <row r="13">
      <c r="A13" s="4" t="inlineStr">
        <is>
          <t>Weighted-average amortization period for acquired intangible assets (in years)</t>
        </is>
      </c>
      <c r="B13" s="4" t="inlineStr">
        <is>
          <t>6 years</t>
        </is>
      </c>
      <c r="C13" s="4" t="inlineStr">
        <is>
          <t xml:space="preserve"> </t>
        </is>
      </c>
    </row>
    <row r="14">
      <c r="A14" s="4" t="inlineStr">
        <is>
          <t>Technology assets | Disposal by sale | AMC Divestiture</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Cost</t>
        </is>
      </c>
      <c r="B16" s="6" t="n">
        <v>432100</v>
      </c>
      <c r="C16" s="4" t="inlineStr">
        <is>
          <t xml:space="preserve"> </t>
        </is>
      </c>
    </row>
    <row r="17">
      <c r="A17" s="4" t="inlineStr">
        <is>
          <t>Accumulated Amortization</t>
        </is>
      </c>
      <c r="B17" s="5" t="n">
        <v>-48700</v>
      </c>
      <c r="C17" s="4" t="inlineStr">
        <is>
          <t xml:space="preserve"> </t>
        </is>
      </c>
    </row>
    <row r="18">
      <c r="A18" s="4" t="inlineStr">
        <is>
          <t>Total</t>
        </is>
      </c>
      <c r="B18" s="5" t="n">
        <v>383400</v>
      </c>
      <c r="C18" s="4" t="inlineStr">
        <is>
          <t xml:space="preserve"> </t>
        </is>
      </c>
    </row>
    <row r="19">
      <c r="A19" s="4" t="inlineStr">
        <is>
          <t>Customer asset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Cost</t>
        </is>
      </c>
      <c r="B21" s="5" t="n">
        <v>3013384</v>
      </c>
      <c r="C21" s="5" t="n">
        <v>3691252</v>
      </c>
    </row>
    <row r="22">
      <c r="A22" s="4" t="inlineStr">
        <is>
          <t>Accumulated Amortization</t>
        </is>
      </c>
      <c r="B22" s="5" t="n">
        <v>-1240479</v>
      </c>
      <c r="C22" s="5" t="n">
        <v>-1039765</v>
      </c>
    </row>
    <row r="23">
      <c r="A23" s="4" t="inlineStr">
        <is>
          <t>Total</t>
        </is>
      </c>
      <c r="B23" s="5" t="n">
        <v>1772905</v>
      </c>
      <c r="C23" s="6" t="n">
        <v>2651487</v>
      </c>
    </row>
    <row r="24">
      <c r="A24" s="4" t="inlineStr">
        <is>
          <t>Reduction to technology assets</t>
        </is>
      </c>
      <c r="B24" s="6" t="n">
        <v>71000</v>
      </c>
      <c r="C24" s="4" t="inlineStr">
        <is>
          <t xml:space="preserve"> </t>
        </is>
      </c>
    </row>
    <row r="25">
      <c r="A25" s="4" t="inlineStr">
        <is>
          <t>Weighted-average amortization period for acquired intangible assets (in years)</t>
        </is>
      </c>
      <c r="B25" s="4" t="inlineStr">
        <is>
          <t>8 years</t>
        </is>
      </c>
      <c r="C25" s="4" t="inlineStr">
        <is>
          <t xml:space="preserve"> </t>
        </is>
      </c>
    </row>
    <row r="26">
      <c r="A26" s="4" t="inlineStr">
        <is>
          <t>Customer assets | Disposal by sale | AMC Divestiture</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Cost</t>
        </is>
      </c>
      <c r="B28" s="6" t="n">
        <v>610200</v>
      </c>
      <c r="C28" s="4" t="inlineStr">
        <is>
          <t xml:space="preserve"> </t>
        </is>
      </c>
    </row>
    <row r="29">
      <c r="A29" s="4" t="inlineStr">
        <is>
          <t>Accumulated Amortization</t>
        </is>
      </c>
      <c r="B29" s="5" t="n">
        <v>-62900</v>
      </c>
      <c r="C29" s="4" t="inlineStr">
        <is>
          <t xml:space="preserve"> </t>
        </is>
      </c>
    </row>
    <row r="30">
      <c r="A30" s="4" t="inlineStr">
        <is>
          <t>Total</t>
        </is>
      </c>
      <c r="B30" s="6" t="n">
        <v>547300</v>
      </c>
      <c r="C3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Calculation of Estimated Future Amortization Expense (Details) - USD ($) $ in Thousands</t>
        </is>
      </c>
      <c r="B1" s="2" t="inlineStr">
        <is>
          <t>Mar. 31,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4 (three months ended)</t>
        </is>
      </c>
      <c r="B3" s="6" t="n">
        <v>145582</v>
      </c>
      <c r="C3" s="4" t="inlineStr">
        <is>
          <t xml:space="preserve"> </t>
        </is>
      </c>
    </row>
    <row r="4">
      <c r="A4" s="4" t="inlineStr">
        <is>
          <t>2025</t>
        </is>
      </c>
      <c r="B4" s="5" t="n">
        <v>509456</v>
      </c>
      <c r="C4" s="4" t="inlineStr">
        <is>
          <t xml:space="preserve"> </t>
        </is>
      </c>
    </row>
    <row r="5">
      <c r="A5" s="4" t="inlineStr">
        <is>
          <t>2026</t>
        </is>
      </c>
      <c r="B5" s="5" t="n">
        <v>466019</v>
      </c>
      <c r="C5" s="4" t="inlineStr">
        <is>
          <t xml:space="preserve"> </t>
        </is>
      </c>
    </row>
    <row r="6">
      <c r="A6" s="4" t="inlineStr">
        <is>
          <t>2027</t>
        </is>
      </c>
      <c r="B6" s="5" t="n">
        <v>395665</v>
      </c>
      <c r="C6" s="4" t="inlineStr">
        <is>
          <t xml:space="preserve"> </t>
        </is>
      </c>
    </row>
    <row r="7">
      <c r="A7" s="4" t="inlineStr">
        <is>
          <t>2028</t>
        </is>
      </c>
      <c r="B7" s="5" t="n">
        <v>378007</v>
      </c>
      <c r="C7" s="4" t="inlineStr">
        <is>
          <t xml:space="preserve"> </t>
        </is>
      </c>
    </row>
    <row r="8">
      <c r="A8" s="4" t="inlineStr">
        <is>
          <t>2029 and Thereafter</t>
        </is>
      </c>
      <c r="B8" s="5" t="n">
        <v>729388</v>
      </c>
      <c r="C8" s="4" t="inlineStr">
        <is>
          <t xml:space="preserve"> </t>
        </is>
      </c>
    </row>
    <row r="9">
      <c r="A9" s="4" t="inlineStr">
        <is>
          <t>Total</t>
        </is>
      </c>
      <c r="B9" s="6" t="n">
        <v>2624117</v>
      </c>
      <c r="C9" s="6" t="n">
        <v>40808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ASSETS - Schedule of Components of Prepaid Expenses and Other Assets (Details) - USD ($) $ in Thousands</t>
        </is>
      </c>
      <c r="B1" s="2" t="inlineStr">
        <is>
          <t>3 Months Ended</t>
        </is>
      </c>
    </row>
    <row r="2">
      <c r="B2" s="2" t="inlineStr">
        <is>
          <t>Mar. 31, 2024</t>
        </is>
      </c>
      <c r="C2" s="2" t="inlineStr">
        <is>
          <t>Jun. 30, 2023</t>
        </is>
      </c>
    </row>
    <row r="3">
      <c r="A3" s="3" t="inlineStr">
        <is>
          <t>Prepaid expenses and other current assets:</t>
        </is>
      </c>
      <c r="B3" s="4" t="inlineStr">
        <is>
          <t xml:space="preserve"> </t>
        </is>
      </c>
      <c r="C3" s="4" t="inlineStr">
        <is>
          <t xml:space="preserve"> </t>
        </is>
      </c>
    </row>
    <row r="4">
      <c r="A4" s="4" t="inlineStr">
        <is>
          <t>Deposits and restricted cash</t>
        </is>
      </c>
      <c r="B4" s="6" t="n">
        <v>3809</v>
      </c>
      <c r="C4" s="6" t="n">
        <v>2621</v>
      </c>
    </row>
    <row r="5">
      <c r="A5" s="4" t="inlineStr">
        <is>
          <t>Capitalized costs to obtain a contract</t>
        </is>
      </c>
      <c r="B5" s="5" t="n">
        <v>42279</v>
      </c>
      <c r="C5" s="5" t="n">
        <v>39685</v>
      </c>
    </row>
    <row r="6">
      <c r="A6" s="4" t="inlineStr">
        <is>
          <t>Short-term prepaid expenses and other current assets</t>
        </is>
      </c>
      <c r="B6" s="5" t="n">
        <v>165358</v>
      </c>
      <c r="C6" s="5" t="n">
        <v>175879</v>
      </c>
    </row>
    <row r="7">
      <c r="A7" s="4" t="inlineStr">
        <is>
          <t>Derivative asset</t>
        </is>
      </c>
      <c r="B7" s="5" t="n">
        <v>815</v>
      </c>
      <c r="C7" s="5" t="n">
        <v>3547</v>
      </c>
    </row>
    <row r="8">
      <c r="A8" s="4" t="inlineStr">
        <is>
          <t>Total</t>
        </is>
      </c>
      <c r="B8" s="5" t="n">
        <v>212261</v>
      </c>
      <c r="C8" s="5" t="n">
        <v>221732</v>
      </c>
    </row>
    <row r="9">
      <c r="A9" s="3" t="inlineStr">
        <is>
          <t>Other assets:</t>
        </is>
      </c>
      <c r="B9" s="4" t="inlineStr">
        <is>
          <t xml:space="preserve"> </t>
        </is>
      </c>
      <c r="C9" s="4" t="inlineStr">
        <is>
          <t xml:space="preserve"> </t>
        </is>
      </c>
    </row>
    <row r="10">
      <c r="A10" s="4" t="inlineStr">
        <is>
          <t>Deposits and restricted cash</t>
        </is>
      </c>
      <c r="B10" s="5" t="n">
        <v>19031</v>
      </c>
      <c r="C10" s="5" t="n">
        <v>20418</v>
      </c>
    </row>
    <row r="11">
      <c r="A11" s="4" t="inlineStr">
        <is>
          <t>Capitalized costs to obtain a contract</t>
        </is>
      </c>
      <c r="B11" s="5" t="n">
        <v>68020</v>
      </c>
      <c r="C11" s="5" t="n">
        <v>57522</v>
      </c>
    </row>
    <row r="12">
      <c r="A12" s="4" t="inlineStr">
        <is>
          <t>Investments</t>
        </is>
      </c>
      <c r="B12" s="5" t="n">
        <v>124123</v>
      </c>
      <c r="C12" s="5" t="n">
        <v>147974</v>
      </c>
    </row>
    <row r="13">
      <c r="A13" s="4" t="inlineStr">
        <is>
          <t>Available-for-sale financial assets</t>
        </is>
      </c>
      <c r="B13" s="5" t="n">
        <v>40615</v>
      </c>
      <c r="C13" s="5" t="n">
        <v>39858</v>
      </c>
    </row>
    <row r="14">
      <c r="A14" s="4" t="inlineStr">
        <is>
          <t>Long-term prepaid expenses and other long-term assets</t>
        </is>
      </c>
      <c r="B14" s="5" t="n">
        <v>62791</v>
      </c>
      <c r="C14" s="5" t="n">
        <v>76546</v>
      </c>
    </row>
    <row r="15">
      <c r="A15" s="4" t="inlineStr">
        <is>
          <t>Total</t>
        </is>
      </c>
      <c r="B15" s="5" t="n">
        <v>314580</v>
      </c>
      <c r="C15" s="6" t="n">
        <v>342318</v>
      </c>
    </row>
    <row r="16">
      <c r="A16" s="4" t="inlineStr">
        <is>
          <t>Disposal by sale | AMC Divestiture</t>
        </is>
      </c>
      <c r="B16" s="4" t="inlineStr">
        <is>
          <t xml:space="preserve"> </t>
        </is>
      </c>
      <c r="C16" s="4" t="inlineStr">
        <is>
          <t xml:space="preserve"> </t>
        </is>
      </c>
    </row>
    <row r="17">
      <c r="A17" s="3" t="inlineStr">
        <is>
          <t>Prepaid expenses and other current assets:</t>
        </is>
      </c>
      <c r="B17" s="4" t="inlineStr">
        <is>
          <t xml:space="preserve"> </t>
        </is>
      </c>
      <c r="C17" s="4" t="inlineStr">
        <is>
          <t xml:space="preserve"> </t>
        </is>
      </c>
    </row>
    <row r="18">
      <c r="A18" s="4" t="inlineStr">
        <is>
          <t>Capitalized costs to obtain a contract</t>
        </is>
      </c>
      <c r="B18" s="5" t="n">
        <v>1800</v>
      </c>
      <c r="C18" s="4" t="inlineStr">
        <is>
          <t xml:space="preserve"> </t>
        </is>
      </c>
    </row>
    <row r="19">
      <c r="A19" s="4" t="inlineStr">
        <is>
          <t>Short-term prepaid expenses and other current assets</t>
        </is>
      </c>
      <c r="B19" s="5" t="n">
        <v>100</v>
      </c>
      <c r="C19" s="4" t="inlineStr">
        <is>
          <t xml:space="preserve"> </t>
        </is>
      </c>
    </row>
    <row r="20">
      <c r="A20" s="3" t="inlineStr">
        <is>
          <t>Other assets:</t>
        </is>
      </c>
      <c r="B20" s="4" t="inlineStr">
        <is>
          <t xml:space="preserve"> </t>
        </is>
      </c>
      <c r="C20" s="4" t="inlineStr">
        <is>
          <t xml:space="preserve"> </t>
        </is>
      </c>
    </row>
    <row r="21">
      <c r="A21" s="4" t="inlineStr">
        <is>
          <t>Deposits and restricted cash</t>
        </is>
      </c>
      <c r="B21" s="5" t="n">
        <v>1400</v>
      </c>
      <c r="C21" s="4" t="inlineStr">
        <is>
          <t xml:space="preserve"> </t>
        </is>
      </c>
    </row>
    <row r="22">
      <c r="A22" s="4" t="inlineStr">
        <is>
          <t>Capitalized costs to obtain a contract</t>
        </is>
      </c>
      <c r="B22" s="6" t="n">
        <v>2300</v>
      </c>
      <c r="C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ID EXPENSES AND OTHER ASSETS - Additional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nText share in net income of equity investees</t>
        </is>
      </c>
      <c r="B4" s="6" t="n">
        <v>-835</v>
      </c>
      <c r="C4" s="6" t="n">
        <v>-4724</v>
      </c>
      <c r="D4" s="6" t="n">
        <v>-19013</v>
      </c>
      <c r="E4" s="6" t="n">
        <v>-11547</v>
      </c>
    </row>
    <row r="5">
      <c r="A5" s="4" t="inlineStr">
        <is>
          <t>Limited Partner Investments | Minimum</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by noncontrolling owners (as a percent)</t>
        </is>
      </c>
      <c r="B7" s="9" t="n">
        <v>0.04</v>
      </c>
      <c r="C7" s="4" t="inlineStr">
        <is>
          <t xml:space="preserve"> </t>
        </is>
      </c>
      <c r="D7" s="9" t="n">
        <v>0.04</v>
      </c>
      <c r="E7" s="4" t="inlineStr">
        <is>
          <t xml:space="preserve"> </t>
        </is>
      </c>
    </row>
    <row r="8">
      <c r="A8" s="4" t="inlineStr">
        <is>
          <t>Limited Partner Investments | Maximum</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by noncontrolling owners (as a percent)</t>
        </is>
      </c>
      <c r="B10" s="9" t="n">
        <v>0.2</v>
      </c>
      <c r="C10" s="4" t="inlineStr">
        <is>
          <t xml:space="preserve"> </t>
        </is>
      </c>
      <c r="D10" s="9" t="n">
        <v>0.2</v>
      </c>
      <c r="E1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Current Liabilities (Details) - USD ($) $ in Thousands</t>
        </is>
      </c>
      <c r="B1" s="2" t="inlineStr">
        <is>
          <t>Mar. 31, 2024</t>
        </is>
      </c>
      <c r="C1" s="2" t="inlineStr">
        <is>
          <t>Jun.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payable—trade</t>
        </is>
      </c>
      <c r="B3" s="6" t="n">
        <v>169451</v>
      </c>
      <c r="C3" s="6" t="n">
        <v>162720</v>
      </c>
    </row>
    <row r="4">
      <c r="A4" s="4" t="inlineStr">
        <is>
          <t>Accrued salaries, incentives and commissions</t>
        </is>
      </c>
      <c r="B4" s="5" t="n">
        <v>264623</v>
      </c>
      <c r="C4" s="5" t="n">
        <v>333543</v>
      </c>
    </row>
    <row r="5">
      <c r="A5" s="4" t="inlineStr">
        <is>
          <t>Accrued liabilities</t>
        </is>
      </c>
      <c r="B5" s="5" t="n">
        <v>193427</v>
      </c>
      <c r="C5" s="5" t="n">
        <v>239817</v>
      </c>
    </row>
    <row r="6">
      <c r="A6" s="4" t="inlineStr">
        <is>
          <t>Accrued sales and other tax liabilities</t>
        </is>
      </c>
      <c r="B6" s="5" t="n">
        <v>11782</v>
      </c>
      <c r="C6" s="5" t="n">
        <v>25439</v>
      </c>
    </row>
    <row r="7">
      <c r="A7" s="4" t="inlineStr">
        <is>
          <t>Derivative liability</t>
        </is>
      </c>
      <c r="B7" s="5" t="n">
        <v>176169</v>
      </c>
      <c r="C7" s="5" t="n">
        <v>161191</v>
      </c>
    </row>
    <row r="8">
      <c r="A8" s="4" t="inlineStr">
        <is>
          <t>Accrued interest on long-term debt</t>
        </is>
      </c>
      <c r="B8" s="5" t="n">
        <v>53620</v>
      </c>
      <c r="C8" s="5" t="n">
        <v>37563</v>
      </c>
    </row>
    <row r="9">
      <c r="A9" s="4" t="inlineStr">
        <is>
          <t>Amounts payable in respect of restructuring and other special charges</t>
        </is>
      </c>
      <c r="B9" s="5" t="n">
        <v>24405</v>
      </c>
      <c r="C9" s="5" t="n">
        <v>30073</v>
      </c>
    </row>
    <row r="10">
      <c r="A10" s="4" t="inlineStr">
        <is>
          <t>Asset retirement obligations</t>
        </is>
      </c>
      <c r="B10" s="5" t="n">
        <v>5134</v>
      </c>
      <c r="C10" s="5" t="n">
        <v>5915</v>
      </c>
    </row>
    <row r="11">
      <c r="A11" s="4" t="inlineStr">
        <is>
          <t>Total</t>
        </is>
      </c>
      <c r="B11" s="5" t="n">
        <v>898611</v>
      </c>
      <c r="C11" s="6" t="n">
        <v>996261</v>
      </c>
    </row>
    <row r="12">
      <c r="A12" s="4" t="inlineStr">
        <is>
          <t>Disposal by sale | AMC Divestiture</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Accounts payable and accrued liabilities</t>
        </is>
      </c>
      <c r="B14" s="6" t="n">
        <v>18865</v>
      </c>
      <c r="C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Long-Term Accrued Liabilities (Details) - USD ($) $ in Thousands</t>
        </is>
      </c>
      <c r="B1" s="2" t="inlineStr">
        <is>
          <t>Mar. 31, 2024</t>
        </is>
      </c>
      <c r="C1" s="2" t="inlineStr">
        <is>
          <t>Jun.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mounts payable in respect of restructuring and other special charges</t>
        </is>
      </c>
      <c r="B3" s="6" t="n">
        <v>9141</v>
      </c>
      <c r="C3" s="6" t="n">
        <v>8875</v>
      </c>
    </row>
    <row r="4">
      <c r="A4" s="4" t="inlineStr">
        <is>
          <t>Other accrued liabilities</t>
        </is>
      </c>
      <c r="B4" s="5" t="n">
        <v>15596</v>
      </c>
      <c r="C4" s="5" t="n">
        <v>17749</v>
      </c>
    </row>
    <row r="5">
      <c r="A5" s="4" t="inlineStr">
        <is>
          <t>Asset retirement obligations</t>
        </is>
      </c>
      <c r="B5" s="5" t="n">
        <v>23294</v>
      </c>
      <c r="C5" s="5" t="n">
        <v>25337</v>
      </c>
    </row>
    <row r="6">
      <c r="A6" s="4" t="inlineStr">
        <is>
          <t>Total</t>
        </is>
      </c>
      <c r="B6" s="5" t="n">
        <v>48031</v>
      </c>
      <c r="C6" s="6" t="n">
        <v>51961</v>
      </c>
    </row>
    <row r="7">
      <c r="A7" s="4" t="inlineStr">
        <is>
          <t>Disposal by sale | AMC Divestitur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Long-term accrued liabilities</t>
        </is>
      </c>
      <c r="B9" s="6" t="n">
        <v>2069</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25</v>
      </c>
      <c r="C4" s="8" t="n">
        <v>0.24299</v>
      </c>
      <c r="D4" s="7" t="n">
        <v>0.75</v>
      </c>
      <c r="E4" s="8" t="n">
        <v>0.7289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dditional Information (Details) - Disposal by sale - AMC Divestiture - USD ($) $ in Millions</t>
        </is>
      </c>
      <c r="B1" s="2" t="inlineStr">
        <is>
          <t>Mar. 31, 2024</t>
        </is>
      </c>
      <c r="C1" s="2" t="inlineStr">
        <is>
          <t>Jun.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resent value</t>
        </is>
      </c>
      <c r="B3" s="10" t="n">
        <v>29.2</v>
      </c>
      <c r="C3" s="10" t="n">
        <v>31.3</v>
      </c>
    </row>
    <row r="4">
      <c r="A4" s="4" t="inlineStr">
        <is>
          <t>Undiscounted value</t>
        </is>
      </c>
      <c r="B4" s="12" t="n">
        <v>32.1</v>
      </c>
      <c r="C4" s="6" t="n">
        <v>35</v>
      </c>
    </row>
    <row r="5">
      <c r="A5" s="4" t="inlineStr">
        <is>
          <t>Asset retirement obligations</t>
        </is>
      </c>
      <c r="B5" s="10" t="n">
        <v>0.7</v>
      </c>
      <c r="C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ONG-TERM DEBT - Schedule of Long-Term Deb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c r="G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incipal payments due</t>
        </is>
      </c>
      <c r="B4" s="6" t="n">
        <v>8530188000</v>
      </c>
      <c r="C4" s="4" t="inlineStr">
        <is>
          <t xml:space="preserve"> </t>
        </is>
      </c>
      <c r="D4" s="6" t="n">
        <v>8530188000</v>
      </c>
      <c r="E4" s="4" t="inlineStr">
        <is>
          <t xml:space="preserve"> </t>
        </is>
      </c>
      <c r="F4" s="6" t="n">
        <v>9089575000</v>
      </c>
      <c r="G4" s="4" t="inlineStr">
        <is>
          <t xml:space="preserve"> </t>
        </is>
      </c>
    </row>
    <row r="5">
      <c r="A5" s="4" t="inlineStr">
        <is>
          <t>Unamortized debt discount and issuance costs</t>
        </is>
      </c>
      <c r="B5" s="5" t="n">
        <v>-178668000</v>
      </c>
      <c r="C5" s="4" t="inlineStr">
        <is>
          <t xml:space="preserve"> </t>
        </is>
      </c>
      <c r="D5" s="5" t="n">
        <v>-178668000</v>
      </c>
      <c r="E5" s="4" t="inlineStr">
        <is>
          <t xml:space="preserve"> </t>
        </is>
      </c>
      <c r="F5" s="5" t="n">
        <v>-206629000</v>
      </c>
      <c r="G5" s="4" t="inlineStr">
        <is>
          <t xml:space="preserve"> </t>
        </is>
      </c>
    </row>
    <row r="6">
      <c r="A6" s="4" t="inlineStr">
        <is>
          <t>Total amount outstanding</t>
        </is>
      </c>
      <c r="B6" s="5" t="n">
        <v>8351520000</v>
      </c>
      <c r="C6" s="4" t="inlineStr">
        <is>
          <t xml:space="preserve"> </t>
        </is>
      </c>
      <c r="D6" s="5" t="n">
        <v>8351520000</v>
      </c>
      <c r="E6" s="4" t="inlineStr">
        <is>
          <t xml:space="preserve"> </t>
        </is>
      </c>
      <c r="F6" s="5" t="n">
        <v>8882946000</v>
      </c>
      <c r="G6" s="4" t="inlineStr">
        <is>
          <t xml:space="preserve"> </t>
        </is>
      </c>
    </row>
    <row r="7">
      <c r="A7" s="3" t="inlineStr">
        <is>
          <t>L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portion of long-term debt</t>
        </is>
      </c>
      <c r="B8" s="5" t="n">
        <v>45850000</v>
      </c>
      <c r="C8" s="4" t="inlineStr">
        <is>
          <t xml:space="preserve"> </t>
        </is>
      </c>
      <c r="D8" s="5" t="n">
        <v>45850000</v>
      </c>
      <c r="E8" s="4" t="inlineStr">
        <is>
          <t xml:space="preserve"> </t>
        </is>
      </c>
      <c r="F8" s="5" t="n">
        <v>320850000</v>
      </c>
      <c r="G8" s="4" t="inlineStr">
        <is>
          <t xml:space="preserve"> </t>
        </is>
      </c>
    </row>
    <row r="9">
      <c r="A9" s="4" t="inlineStr">
        <is>
          <t>Non-current portion of long-term debt</t>
        </is>
      </c>
      <c r="B9" s="5" t="n">
        <v>8305670000</v>
      </c>
      <c r="C9" s="4" t="inlineStr">
        <is>
          <t xml:space="preserve"> </t>
        </is>
      </c>
      <c r="D9" s="5" t="n">
        <v>8305670000</v>
      </c>
      <c r="E9" s="4" t="inlineStr">
        <is>
          <t xml:space="preserve"> </t>
        </is>
      </c>
      <c r="F9" s="5" t="n">
        <v>8562096000</v>
      </c>
      <c r="G9" s="4" t="inlineStr">
        <is>
          <t xml:space="preserve"> </t>
        </is>
      </c>
    </row>
    <row r="10">
      <c r="A10" s="4" t="inlineStr">
        <is>
          <t>Loss on debt extinguishment</t>
        </is>
      </c>
      <c r="B10" s="5" t="n">
        <v>10803000</v>
      </c>
      <c r="C10" s="6" t="n">
        <v>21000</v>
      </c>
      <c r="D10" s="5" t="n">
        <v>10803000</v>
      </c>
      <c r="E10" s="6" t="n">
        <v>8152000</v>
      </c>
      <c r="F10" s="4" t="inlineStr">
        <is>
          <t xml:space="preserve"> </t>
        </is>
      </c>
      <c r="G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portion of long-term debt</t>
        </is>
      </c>
      <c r="B13" s="5" t="n">
        <v>0</v>
      </c>
      <c r="C13" s="4" t="inlineStr">
        <is>
          <t xml:space="preserve"> </t>
        </is>
      </c>
      <c r="D13" s="5" t="n">
        <v>0</v>
      </c>
      <c r="E13" s="4" t="inlineStr">
        <is>
          <t xml:space="preserve"> </t>
        </is>
      </c>
      <c r="F13" s="5" t="n">
        <v>275000000</v>
      </c>
      <c r="G13" s="4" t="inlineStr">
        <is>
          <t xml:space="preserve"> </t>
        </is>
      </c>
    </row>
    <row r="14">
      <c r="A14" s="4" t="inlineStr">
        <is>
          <t>Term Loan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portion of long-term debt</t>
        </is>
      </c>
      <c r="B16" s="5" t="n">
        <v>10000000</v>
      </c>
      <c r="C16" s="4" t="inlineStr">
        <is>
          <t xml:space="preserve"> </t>
        </is>
      </c>
      <c r="D16" s="5" t="n">
        <v>10000000</v>
      </c>
      <c r="E16" s="4" t="inlineStr">
        <is>
          <t xml:space="preserve"> </t>
        </is>
      </c>
      <c r="F16" s="5" t="n">
        <v>10000000</v>
      </c>
      <c r="G16" s="4" t="inlineStr">
        <is>
          <t xml:space="preserve"> </t>
        </is>
      </c>
    </row>
    <row r="17">
      <c r="A17" s="4" t="inlineStr">
        <is>
          <t>Acquisition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portion of long-term debt</t>
        </is>
      </c>
      <c r="B19" s="5" t="n">
        <v>35850000</v>
      </c>
      <c r="C19" s="4" t="inlineStr">
        <is>
          <t xml:space="preserve"> </t>
        </is>
      </c>
      <c r="D19" s="5" t="n">
        <v>35850000</v>
      </c>
      <c r="E19" s="4" t="inlineStr">
        <is>
          <t xml:space="preserve"> </t>
        </is>
      </c>
      <c r="F19" s="5" t="n">
        <v>35850000</v>
      </c>
      <c r="G19" s="4" t="inlineStr">
        <is>
          <t xml:space="preserve"> </t>
        </is>
      </c>
    </row>
    <row r="20">
      <c r="A20" s="4" t="inlineStr">
        <is>
          <t>Senior Notes | Senior Notes 203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incipal payments due</t>
        </is>
      </c>
      <c r="B22" s="5" t="n">
        <v>650000000</v>
      </c>
      <c r="C22" s="4" t="inlineStr">
        <is>
          <t xml:space="preserve"> </t>
        </is>
      </c>
      <c r="D22" s="5" t="n">
        <v>650000000</v>
      </c>
      <c r="E22" s="4" t="inlineStr">
        <is>
          <t xml:space="preserve"> </t>
        </is>
      </c>
      <c r="F22" s="5" t="n">
        <v>650000000</v>
      </c>
      <c r="G22" s="4" t="inlineStr">
        <is>
          <t xml:space="preserve"> </t>
        </is>
      </c>
    </row>
    <row r="23">
      <c r="A23" s="4" t="inlineStr">
        <is>
          <t>Senior Notes | Senior Notes 203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rincipal payments due</t>
        </is>
      </c>
      <c r="B25" s="5" t="n">
        <v>900000000</v>
      </c>
      <c r="C25" s="4" t="inlineStr">
        <is>
          <t xml:space="preserve"> </t>
        </is>
      </c>
      <c r="D25" s="5" t="n">
        <v>900000000</v>
      </c>
      <c r="E25" s="4" t="inlineStr">
        <is>
          <t xml:space="preserve"> </t>
        </is>
      </c>
      <c r="F25" s="5" t="n">
        <v>900000000</v>
      </c>
      <c r="G25" s="4" t="inlineStr">
        <is>
          <t xml:space="preserve"> </t>
        </is>
      </c>
    </row>
    <row r="26">
      <c r="A26" s="4" t="inlineStr">
        <is>
          <t>Senior Notes | Senior Notes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principal payments due</t>
        </is>
      </c>
      <c r="B28" s="5" t="n">
        <v>850000000</v>
      </c>
      <c r="C28" s="4" t="inlineStr">
        <is>
          <t xml:space="preserve"> </t>
        </is>
      </c>
      <c r="D28" s="5" t="n">
        <v>850000000</v>
      </c>
      <c r="E28" s="4" t="inlineStr">
        <is>
          <t xml:space="preserve"> </t>
        </is>
      </c>
      <c r="F28" s="5" t="n">
        <v>850000000</v>
      </c>
      <c r="G28" s="4" t="inlineStr">
        <is>
          <t xml:space="preserve"> </t>
        </is>
      </c>
    </row>
    <row r="29">
      <c r="A29" s="4" t="inlineStr">
        <is>
          <t>Senior Notes | Senior Notes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principal payments due</t>
        </is>
      </c>
      <c r="B31" s="5" t="n">
        <v>900000000</v>
      </c>
      <c r="C31" s="4" t="inlineStr">
        <is>
          <t xml:space="preserve"> </t>
        </is>
      </c>
      <c r="D31" s="5" t="n">
        <v>900000000</v>
      </c>
      <c r="E31" s="4" t="inlineStr">
        <is>
          <t xml:space="preserve"> </t>
        </is>
      </c>
      <c r="F31" s="5" t="n">
        <v>900000000</v>
      </c>
      <c r="G31" s="4" t="inlineStr">
        <is>
          <t xml:space="preserve"> </t>
        </is>
      </c>
    </row>
    <row r="32">
      <c r="A32" s="4" t="inlineStr">
        <is>
          <t>Senior Notes | Senior Secured Notes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principal payments due</t>
        </is>
      </c>
      <c r="B34" s="5" t="n">
        <v>1000000000</v>
      </c>
      <c r="C34" s="4" t="inlineStr">
        <is>
          <t xml:space="preserve"> </t>
        </is>
      </c>
      <c r="D34" s="5" t="n">
        <v>1000000000</v>
      </c>
      <c r="E34" s="4" t="inlineStr">
        <is>
          <t xml:space="preserve"> </t>
        </is>
      </c>
      <c r="F34" s="5" t="n">
        <v>1000000000</v>
      </c>
      <c r="G34" s="4" t="inlineStr">
        <is>
          <t xml:space="preserve"> </t>
        </is>
      </c>
    </row>
    <row r="35">
      <c r="A35" s="4" t="inlineStr">
        <is>
          <t>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principal payments due</t>
        </is>
      </c>
      <c r="B37" s="5" t="n">
        <v>0</v>
      </c>
      <c r="C37" s="4" t="inlineStr">
        <is>
          <t xml:space="preserve"> </t>
        </is>
      </c>
      <c r="D37" s="5" t="n">
        <v>0</v>
      </c>
      <c r="E37" s="4" t="inlineStr">
        <is>
          <t xml:space="preserve"> </t>
        </is>
      </c>
      <c r="F37" s="5" t="n">
        <v>275000000</v>
      </c>
      <c r="G37" s="6" t="n">
        <v>450000000</v>
      </c>
    </row>
    <row r="38">
      <c r="A38" s="3" t="inlineStr">
        <is>
          <t>L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ssuance costs, net</t>
        </is>
      </c>
      <c r="B39" s="5" t="n">
        <v>0</v>
      </c>
      <c r="C39" s="5" t="n">
        <v>8500000</v>
      </c>
      <c r="D39" s="5" t="n">
        <v>0</v>
      </c>
      <c r="E39" s="5" t="n">
        <v>8500000</v>
      </c>
      <c r="F39" s="4" t="inlineStr">
        <is>
          <t xml:space="preserve"> </t>
        </is>
      </c>
      <c r="G39" s="4" t="inlineStr">
        <is>
          <t xml:space="preserve"> </t>
        </is>
      </c>
    </row>
    <row r="40">
      <c r="A40" s="4" t="inlineStr">
        <is>
          <t>Line of credit | Term Loan B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principal payments due</t>
        </is>
      </c>
      <c r="B42" s="5" t="n">
        <v>940000000</v>
      </c>
      <c r="C42" s="4" t="inlineStr">
        <is>
          <t xml:space="preserve"> </t>
        </is>
      </c>
      <c r="D42" s="5" t="n">
        <v>940000000</v>
      </c>
      <c r="E42" s="4" t="inlineStr">
        <is>
          <t xml:space="preserve"> </t>
        </is>
      </c>
      <c r="F42" s="5" t="n">
        <v>947500000</v>
      </c>
      <c r="G42" s="4" t="inlineStr">
        <is>
          <t xml:space="preserve"> </t>
        </is>
      </c>
    </row>
    <row r="43">
      <c r="A43" s="4" t="inlineStr">
        <is>
          <t>Line of credit | Acquisition Term Loan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principal payments due</t>
        </is>
      </c>
      <c r="B45" s="5" t="n">
        <v>3290188000</v>
      </c>
      <c r="C45" s="4" t="inlineStr">
        <is>
          <t xml:space="preserve"> </t>
        </is>
      </c>
      <c r="D45" s="5" t="n">
        <v>3290188000</v>
      </c>
      <c r="E45" s="4" t="inlineStr">
        <is>
          <t xml:space="preserve"> </t>
        </is>
      </c>
      <c r="F45" s="6" t="n">
        <v>3567075000</v>
      </c>
      <c r="G45" s="4" t="inlineStr">
        <is>
          <t xml:space="preserve"> </t>
        </is>
      </c>
    </row>
    <row r="46">
      <c r="A46" s="4" t="inlineStr">
        <is>
          <t>Line of credit | Acquisition Term Loan and Revolver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ssuance costs, net</t>
        </is>
      </c>
      <c r="B48" s="6" t="n">
        <v>2400000</v>
      </c>
      <c r="C48" s="6" t="n">
        <v>78000000</v>
      </c>
      <c r="D48" s="6" t="n">
        <v>2400000</v>
      </c>
      <c r="E48" s="6" t="n">
        <v>78000000</v>
      </c>
      <c r="F48" s="4" t="inlineStr">
        <is>
          <t xml:space="preserve"> </t>
        </is>
      </c>
      <c r="G48"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NG-TERM DEBT - Senior Unsecured and Senior Secured Fixed Rate Not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Dec. 01, 2022</t>
        </is>
      </c>
      <c r="G2" s="2" t="inlineStr">
        <is>
          <t>Nov. 24, 2021</t>
        </is>
      </c>
      <c r="H2" s="2" t="inlineStr">
        <is>
          <t>Feb. 1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discount and issuance costs</t>
        </is>
      </c>
      <c r="B4" s="4" t="inlineStr">
        <is>
          <t xml:space="preserve"> </t>
        </is>
      </c>
      <c r="C4" s="4" t="inlineStr">
        <is>
          <t xml:space="preserve"> </t>
        </is>
      </c>
      <c r="D4" s="6" t="n">
        <v>19587000</v>
      </c>
      <c r="E4" s="6" t="n">
        <v>8496000</v>
      </c>
      <c r="F4" s="4" t="inlineStr">
        <is>
          <t xml:space="preserve"> </t>
        </is>
      </c>
      <c r="G4" s="4" t="inlineStr">
        <is>
          <t xml:space="preserve"> </t>
        </is>
      </c>
      <c r="H4" s="4" t="inlineStr">
        <is>
          <t xml:space="preserve"> </t>
        </is>
      </c>
    </row>
    <row r="5">
      <c r="A5" s="4" t="inlineStr">
        <is>
          <t>Senior Notes 2031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650000000</v>
      </c>
      <c r="H7" s="4" t="inlineStr">
        <is>
          <t xml:space="preserve"> </t>
        </is>
      </c>
    </row>
    <row r="8">
      <c r="A8" s="4" t="inlineStr">
        <is>
          <t>Debt instrument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13" t="n">
        <v>0.04125</v>
      </c>
      <c r="H8" s="4" t="inlineStr">
        <is>
          <t xml:space="preserve"> </t>
        </is>
      </c>
    </row>
    <row r="9">
      <c r="A9" s="4" t="inlineStr">
        <is>
          <t>Interest expense</t>
        </is>
      </c>
      <c r="B9" s="6" t="n">
        <v>6700000</v>
      </c>
      <c r="C9" s="6" t="n">
        <v>6700000</v>
      </c>
      <c r="D9" s="5" t="n">
        <v>20100000</v>
      </c>
      <c r="E9" s="5" t="n">
        <v>20100000</v>
      </c>
      <c r="F9" s="4" t="inlineStr">
        <is>
          <t xml:space="preserve"> </t>
        </is>
      </c>
      <c r="G9" s="4" t="inlineStr">
        <is>
          <t xml:space="preserve"> </t>
        </is>
      </c>
      <c r="H9" s="4" t="inlineStr">
        <is>
          <t xml:space="preserve"> </t>
        </is>
      </c>
    </row>
    <row r="10">
      <c r="A10" s="4" t="inlineStr">
        <is>
          <t>Senior Notes 2030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00000000</v>
      </c>
    </row>
    <row r="13">
      <c r="A13" s="4" t="inlineStr">
        <is>
          <t>Debt instrument 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4125</v>
      </c>
    </row>
    <row r="14">
      <c r="A14" s="4" t="inlineStr">
        <is>
          <t>Interest expense</t>
        </is>
      </c>
      <c r="B14" s="5" t="n">
        <v>9300000</v>
      </c>
      <c r="C14" s="5" t="n">
        <v>9300000</v>
      </c>
      <c r="D14" s="5" t="n">
        <v>27900000</v>
      </c>
      <c r="E14" s="5" t="n">
        <v>27900000</v>
      </c>
      <c r="F14" s="4" t="inlineStr">
        <is>
          <t xml:space="preserve"> </t>
        </is>
      </c>
      <c r="G14" s="4" t="inlineStr">
        <is>
          <t xml:space="preserve"> </t>
        </is>
      </c>
      <c r="H14" s="4" t="inlineStr">
        <is>
          <t xml:space="preserve"> </t>
        </is>
      </c>
    </row>
    <row r="15">
      <c r="A15" s="4" t="inlineStr">
        <is>
          <t>Senior Notes 2029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850000000</v>
      </c>
      <c r="H17" s="4" t="inlineStr">
        <is>
          <t xml:space="preserve"> </t>
        </is>
      </c>
    </row>
    <row r="18">
      <c r="A18" s="4" t="inlineStr">
        <is>
          <t>Debt instrument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3" t="n">
        <v>0.03875</v>
      </c>
      <c r="H18" s="4" t="inlineStr">
        <is>
          <t xml:space="preserve"> </t>
        </is>
      </c>
    </row>
    <row r="19">
      <c r="A19" s="4" t="inlineStr">
        <is>
          <t>Interest expense</t>
        </is>
      </c>
      <c r="B19" s="5" t="n">
        <v>8200000</v>
      </c>
      <c r="C19" s="5" t="n">
        <v>8200000</v>
      </c>
      <c r="D19" s="5" t="n">
        <v>24600000</v>
      </c>
      <c r="E19" s="5" t="n">
        <v>24600000</v>
      </c>
      <c r="F19" s="4" t="inlineStr">
        <is>
          <t xml:space="preserve"> </t>
        </is>
      </c>
      <c r="G19" s="4" t="inlineStr">
        <is>
          <t xml:space="preserve"> </t>
        </is>
      </c>
      <c r="H19" s="4" t="inlineStr">
        <is>
          <t xml:space="preserve"> </t>
        </is>
      </c>
    </row>
    <row r="20">
      <c r="A20" s="4" t="inlineStr">
        <is>
          <t>Senior Notes 2028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00000000</v>
      </c>
    </row>
    <row r="23">
      <c r="A23" s="4" t="inlineStr">
        <is>
          <t>Debt instrument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03875</v>
      </c>
    </row>
    <row r="24">
      <c r="A24" s="4" t="inlineStr">
        <is>
          <t>Interest expense</t>
        </is>
      </c>
      <c r="B24" s="5" t="n">
        <v>8700000</v>
      </c>
      <c r="C24" s="5" t="n">
        <v>8700000</v>
      </c>
      <c r="D24" s="5" t="n">
        <v>26100000</v>
      </c>
      <c r="E24" s="5" t="n">
        <v>26100000</v>
      </c>
      <c r="F24" s="4" t="inlineStr">
        <is>
          <t xml:space="preserve"> </t>
        </is>
      </c>
      <c r="G24" s="4" t="inlineStr">
        <is>
          <t xml:space="preserve"> </t>
        </is>
      </c>
      <c r="H24" s="4" t="inlineStr">
        <is>
          <t xml:space="preserve"> </t>
        </is>
      </c>
    </row>
    <row r="25">
      <c r="A25" s="4" t="inlineStr">
        <is>
          <t>Senior Secured Notes 2027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6" t="n">
        <v>1000000000</v>
      </c>
      <c r="G27" s="4" t="inlineStr">
        <is>
          <t xml:space="preserve"> </t>
        </is>
      </c>
      <c r="H27" s="4" t="inlineStr">
        <is>
          <t xml:space="preserve"> </t>
        </is>
      </c>
    </row>
    <row r="28">
      <c r="A28" s="4" t="inlineStr">
        <is>
          <t>Debt instrument interest rate (as a percent)</t>
        </is>
      </c>
      <c r="B28" s="4" t="inlineStr">
        <is>
          <t xml:space="preserve"> </t>
        </is>
      </c>
      <c r="C28" s="4" t="inlineStr">
        <is>
          <t xml:space="preserve"> </t>
        </is>
      </c>
      <c r="D28" s="4" t="inlineStr">
        <is>
          <t xml:space="preserve"> </t>
        </is>
      </c>
      <c r="E28" s="4" t="inlineStr">
        <is>
          <t xml:space="preserve"> </t>
        </is>
      </c>
      <c r="F28" s="11" t="n">
        <v>0.06900000000000001</v>
      </c>
      <c r="G28" s="4" t="inlineStr">
        <is>
          <t xml:space="preserve"> </t>
        </is>
      </c>
      <c r="H28" s="4" t="inlineStr">
        <is>
          <t xml:space="preserve"> </t>
        </is>
      </c>
    </row>
    <row r="29">
      <c r="A29" s="4" t="inlineStr">
        <is>
          <t>Interest expense</t>
        </is>
      </c>
      <c r="B29" s="6" t="n">
        <v>17300000</v>
      </c>
      <c r="C29" s="6" t="n">
        <v>17300000</v>
      </c>
      <c r="D29" s="6" t="n">
        <v>51900000</v>
      </c>
      <c r="E29" s="6" t="n">
        <v>23100000</v>
      </c>
      <c r="F29" s="4" t="inlineStr">
        <is>
          <t xml:space="preserve"> </t>
        </is>
      </c>
      <c r="G29" s="4" t="inlineStr">
        <is>
          <t xml:space="preserve"> </t>
        </is>
      </c>
      <c r="H29" s="4" t="inlineStr">
        <is>
          <t xml:space="preserve"> </t>
        </is>
      </c>
    </row>
    <row r="30">
      <c r="A30" s="4" t="inlineStr">
        <is>
          <t>Effective interest rate (as a percent)</t>
        </is>
      </c>
      <c r="B30" s="11" t="n">
        <v>0.07389999999999999</v>
      </c>
      <c r="C30" s="4" t="inlineStr">
        <is>
          <t xml:space="preserve"> </t>
        </is>
      </c>
      <c r="D30" s="11" t="n">
        <v>0.07389999999999999</v>
      </c>
      <c r="E30" s="4" t="inlineStr">
        <is>
          <t xml:space="preserve"> </t>
        </is>
      </c>
      <c r="F30" s="4" t="inlineStr">
        <is>
          <t xml:space="preserve"> </t>
        </is>
      </c>
      <c r="G30" s="4" t="inlineStr">
        <is>
          <t xml:space="preserve"> </t>
        </is>
      </c>
      <c r="H30" s="4" t="inlineStr">
        <is>
          <t xml:space="preserve"> </t>
        </is>
      </c>
    </row>
    <row r="31">
      <c r="A31" s="4" t="inlineStr">
        <is>
          <t>Amortization of debt discount and issuance costs</t>
        </is>
      </c>
      <c r="B31" s="4" t="inlineStr">
        <is>
          <t xml:space="preserve"> </t>
        </is>
      </c>
      <c r="C31" s="4" t="inlineStr">
        <is>
          <t xml:space="preserve"> </t>
        </is>
      </c>
      <c r="D31" s="6" t="n">
        <v>2000000</v>
      </c>
      <c r="E31" s="4" t="inlineStr">
        <is>
          <t xml:space="preserve"> </t>
        </is>
      </c>
      <c r="F31" s="4" t="inlineStr">
        <is>
          <t xml:space="preserve"> </t>
        </is>
      </c>
      <c r="G31" s="4" t="inlineStr">
        <is>
          <t xml:space="preserve"> </t>
        </is>
      </c>
      <c r="H3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2" customWidth="1" min="5" max="5"/>
    <col width="14"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DEBT - Additional Information (Details)</t>
        </is>
      </c>
      <c r="H1" s="2" t="inlineStr">
        <is>
          <t>3 Months Ended</t>
        </is>
      </c>
      <c r="K1" s="2" t="inlineStr">
        <is>
          <t>9 Months Ended</t>
        </is>
      </c>
    </row>
    <row r="2">
      <c r="B2" s="2" t="inlineStr">
        <is>
          <t>May 01, 2024 USD ($)</t>
        </is>
      </c>
      <c r="C2" s="2" t="inlineStr">
        <is>
          <t>Dec. 19, 2023</t>
        </is>
      </c>
      <c r="D2" s="2" t="inlineStr">
        <is>
          <t>Aug. 14, 2023</t>
        </is>
      </c>
      <c r="E2" s="2" t="inlineStr">
        <is>
          <t>Aug. 25, 2022 USD ($)</t>
        </is>
      </c>
      <c r="F2" s="2" t="inlineStr">
        <is>
          <t>Oct. 31, 2019</t>
        </is>
      </c>
      <c r="G2" s="2" t="inlineStr">
        <is>
          <t>May 30, 2018 USD ($)</t>
        </is>
      </c>
      <c r="H2" s="2" t="inlineStr">
        <is>
          <t>Mar. 31, 2024 USD ($)</t>
        </is>
      </c>
      <c r="I2" s="2" t="inlineStr">
        <is>
          <t>Mar. 31, 2023 USD ($)</t>
        </is>
      </c>
      <c r="J2" s="2" t="inlineStr">
        <is>
          <t>Dec. 31, 2022 USD ($)</t>
        </is>
      </c>
      <c r="K2" s="2" t="inlineStr">
        <is>
          <t>Mar. 31, 2024 USD ($)</t>
        </is>
      </c>
      <c r="L2" s="2" t="inlineStr">
        <is>
          <t>Mar. 31, 2023 USD ($)</t>
        </is>
      </c>
      <c r="M2" s="2" t="inlineStr">
        <is>
          <t>Jun. 30, 2023 USD ($)</t>
        </is>
      </c>
      <c r="N2" s="2" t="inlineStr">
        <is>
          <t>Jan. 31, 2023 USD ($)</t>
        </is>
      </c>
      <c r="O2" s="2" t="inlineStr">
        <is>
          <t>Dec. 01, 2022 USD ($)</t>
        </is>
      </c>
      <c r="P2" s="2" t="inlineStr">
        <is>
          <t>Jan. 16,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rtization of debt discount and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9587000</v>
      </c>
      <c r="L4" s="6" t="n">
        <v>8496000</v>
      </c>
      <c r="M4" s="4" t="inlineStr">
        <is>
          <t xml:space="preserve"> </t>
        </is>
      </c>
      <c r="N4" s="4" t="inlineStr">
        <is>
          <t xml:space="preserve"> </t>
        </is>
      </c>
      <c r="O4" s="4" t="inlineStr">
        <is>
          <t xml:space="preserve"> </t>
        </is>
      </c>
      <c r="P4" s="4" t="inlineStr">
        <is>
          <t xml:space="preserve"> </t>
        </is>
      </c>
    </row>
    <row r="5">
      <c r="A5" s="4" t="inlineStr">
        <is>
          <t>Total principal payments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530188000</v>
      </c>
      <c r="I5" s="4" t="inlineStr">
        <is>
          <t xml:space="preserve"> </t>
        </is>
      </c>
      <c r="J5" s="4" t="inlineStr">
        <is>
          <t xml:space="preserve"> </t>
        </is>
      </c>
      <c r="K5" s="5" t="n">
        <v>8530188000</v>
      </c>
      <c r="L5" s="4" t="inlineStr">
        <is>
          <t xml:space="preserve"> </t>
        </is>
      </c>
      <c r="M5" s="6" t="n">
        <v>9089575000</v>
      </c>
      <c r="N5" s="4" t="inlineStr">
        <is>
          <t xml:space="preserve"> </t>
        </is>
      </c>
      <c r="O5" s="4" t="inlineStr">
        <is>
          <t xml:space="preserve"> </t>
        </is>
      </c>
      <c r="P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803000</v>
      </c>
      <c r="I6" s="6" t="n">
        <v>-21000</v>
      </c>
      <c r="J6" s="4" t="inlineStr">
        <is>
          <t xml:space="preserve"> </t>
        </is>
      </c>
      <c r="K6" s="5" t="n">
        <v>-10803000</v>
      </c>
      <c r="L6" s="5" t="n">
        <v>-8152000</v>
      </c>
      <c r="M6" s="4" t="inlineStr">
        <is>
          <t xml:space="preserve"> </t>
        </is>
      </c>
      <c r="N6" s="4" t="inlineStr">
        <is>
          <t xml:space="preserve"> </t>
        </is>
      </c>
      <c r="O6" s="4" t="inlineStr">
        <is>
          <t xml:space="preserve"> </t>
        </is>
      </c>
      <c r="P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5000000</v>
      </c>
      <c r="J9" s="4" t="inlineStr">
        <is>
          <t xml:space="preserve"> </t>
        </is>
      </c>
      <c r="K9" s="5" t="n">
        <v>2200000</v>
      </c>
      <c r="L9" s="5" t="n">
        <v>5000000</v>
      </c>
      <c r="M9" s="4" t="inlineStr">
        <is>
          <t xml:space="preserve"> </t>
        </is>
      </c>
      <c r="N9" s="4" t="inlineStr">
        <is>
          <t xml:space="preserve"> </t>
        </is>
      </c>
      <c r="O9" s="4" t="inlineStr">
        <is>
          <t xml:space="preserve"> </t>
        </is>
      </c>
      <c r="P9" s="4" t="inlineStr">
        <is>
          <t xml:space="preserve"> </t>
        </is>
      </c>
    </row>
    <row r="10">
      <c r="A10" s="4" t="inlineStr">
        <is>
          <t>Total principal payments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6" t="n">
        <v>0</v>
      </c>
      <c r="L10" s="4" t="inlineStr">
        <is>
          <t xml:space="preserve"> </t>
        </is>
      </c>
      <c r="M10" s="5" t="n">
        <v>275000000</v>
      </c>
      <c r="N10" s="6" t="n">
        <v>450000000</v>
      </c>
      <c r="O10" s="4" t="inlineStr">
        <is>
          <t xml:space="preserve"> </t>
        </is>
      </c>
      <c r="P10" s="4" t="inlineStr">
        <is>
          <t xml:space="preserve"> </t>
        </is>
      </c>
    </row>
    <row r="11">
      <c r="A11" s="4" t="inlineStr">
        <is>
          <t>Secured Overnight Financing Rate (SOFR) Overnight Index Swap Rate | 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addition to floating rate (as a percent)</t>
        </is>
      </c>
      <c r="B13" s="4" t="inlineStr">
        <is>
          <t xml:space="preserve"> </t>
        </is>
      </c>
      <c r="C13" s="11" t="n">
        <v>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cured Overnight Financing Rate (SOFR) Overnight Index Swap Rate | Revolving Credit Facility | Line of credi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terest addition to floating rate (as a percent)</t>
        </is>
      </c>
      <c r="B16" s="4" t="inlineStr">
        <is>
          <t xml:space="preserve"> </t>
        </is>
      </c>
      <c r="C16" s="4" t="inlineStr">
        <is>
          <t xml:space="preserve"> </t>
        </is>
      </c>
      <c r="D16" s="4" t="inlineStr">
        <is>
          <t xml:space="preserve"> </t>
        </is>
      </c>
      <c r="E16" s="4" t="inlineStr">
        <is>
          <t xml:space="preserve"> </t>
        </is>
      </c>
      <c r="F16" s="11" t="n">
        <v>0.01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cured Overnight Financing Rate (SOFR) Overnight Index Swap Rate | Revolving Credit Facility | Line of credi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addition to floating rate (as a percent)</t>
        </is>
      </c>
      <c r="B19" s="4" t="inlineStr">
        <is>
          <t xml:space="preserve"> </t>
        </is>
      </c>
      <c r="C19" s="4" t="inlineStr">
        <is>
          <t xml:space="preserve"> </t>
        </is>
      </c>
      <c r="D19" s="4" t="inlineStr">
        <is>
          <t xml:space="preserve"> </t>
        </is>
      </c>
      <c r="E19" s="4" t="inlineStr">
        <is>
          <t xml:space="preserve"> </t>
        </is>
      </c>
      <c r="F19" s="11" t="n">
        <v>0.017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erm Loan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100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800000000</v>
      </c>
    </row>
    <row r="23">
      <c r="A23" s="4" t="inlineStr">
        <is>
          <t>Proceeds from issuance of debt</t>
        </is>
      </c>
      <c r="B23" s="4" t="inlineStr">
        <is>
          <t xml:space="preserve"> </t>
        </is>
      </c>
      <c r="C23" s="4" t="inlineStr">
        <is>
          <t xml:space="preserve"> </t>
        </is>
      </c>
      <c r="D23" s="4" t="inlineStr">
        <is>
          <t xml:space="preserve"> </t>
        </is>
      </c>
      <c r="E23" s="4" t="inlineStr">
        <is>
          <t xml:space="preserve"> </t>
        </is>
      </c>
      <c r="F23" s="4" t="inlineStr">
        <is>
          <t xml:space="preserve"> </t>
        </is>
      </c>
      <c r="G23" s="6" t="n">
        <v>100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7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erm loan quarterly repayment as percentage of principal (as a percent)</t>
        </is>
      </c>
      <c r="B25" s="4" t="inlineStr">
        <is>
          <t xml:space="preserve"> </t>
        </is>
      </c>
      <c r="C25" s="4" t="inlineStr">
        <is>
          <t xml:space="preserve"> </t>
        </is>
      </c>
      <c r="D25" s="4" t="inlineStr">
        <is>
          <t xml:space="preserve"> </t>
        </is>
      </c>
      <c r="E25" s="4" t="inlineStr">
        <is>
          <t xml:space="preserve"> </t>
        </is>
      </c>
      <c r="F25" s="4" t="inlineStr">
        <is>
          <t xml:space="preserve"> </t>
        </is>
      </c>
      <c r="G25" s="11" t="n">
        <v>0.00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718</v>
      </c>
      <c r="I26" s="4" t="inlineStr">
        <is>
          <t xml:space="preserve"> </t>
        </is>
      </c>
      <c r="J26" s="4" t="inlineStr">
        <is>
          <t xml:space="preserve"> </t>
        </is>
      </c>
      <c r="K26" s="11" t="n">
        <v>0.0718</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ffective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747</v>
      </c>
      <c r="I27" s="4" t="inlineStr">
        <is>
          <t xml:space="preserve"> </t>
        </is>
      </c>
      <c r="J27" s="4" t="inlineStr">
        <is>
          <t xml:space="preserve"> </t>
        </is>
      </c>
      <c r="K27" s="11" t="n">
        <v>0.0747</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100000</v>
      </c>
      <c r="I28" s="5" t="n">
        <v>15000000</v>
      </c>
      <c r="J28" s="4" t="inlineStr">
        <is>
          <t xml:space="preserve"> </t>
        </is>
      </c>
      <c r="K28" s="6" t="n">
        <v>51600000</v>
      </c>
      <c r="L28" s="5" t="n">
        <v>37900000</v>
      </c>
      <c r="M28" s="4" t="inlineStr">
        <is>
          <t xml:space="preserve"> </t>
        </is>
      </c>
      <c r="N28" s="4" t="inlineStr">
        <is>
          <t xml:space="preserve"> </t>
        </is>
      </c>
      <c r="O28" s="4" t="inlineStr">
        <is>
          <t xml:space="preserve"> </t>
        </is>
      </c>
      <c r="P28" s="4" t="inlineStr">
        <is>
          <t xml:space="preserve"> </t>
        </is>
      </c>
    </row>
    <row r="29">
      <c r="A29" s="4" t="inlineStr">
        <is>
          <t>Amortization of debt discount and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3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everage ratio, compliance maximum</t>
        </is>
      </c>
      <c r="B30" s="4" t="inlineStr">
        <is>
          <t xml:space="preserve"> </t>
        </is>
      </c>
      <c r="C30" s="4" t="inlineStr">
        <is>
          <t xml:space="preserve"> </t>
        </is>
      </c>
      <c r="D30" s="4" t="inlineStr">
        <is>
          <t xml:space="preserve"> </t>
        </is>
      </c>
      <c r="E30" s="4" t="inlineStr">
        <is>
          <t xml:space="preserve"> </t>
        </is>
      </c>
      <c r="F30" s="4" t="inlineStr">
        <is>
          <t xml:space="preserve"> </t>
        </is>
      </c>
      <c r="G30" s="5" t="n">
        <v>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3.82</v>
      </c>
      <c r="I31" s="4" t="inlineStr">
        <is>
          <t xml:space="preserve"> </t>
        </is>
      </c>
      <c r="J31" s="4" t="inlineStr">
        <is>
          <t xml:space="preserve"> </t>
        </is>
      </c>
      <c r="K31" s="14" t="n">
        <v>3.82</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erm Loan B | Secured deb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principal payments d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40000000</v>
      </c>
      <c r="I34" s="4" t="inlineStr">
        <is>
          <t xml:space="preserve"> </t>
        </is>
      </c>
      <c r="J34" s="4" t="inlineStr">
        <is>
          <t xml:space="preserve"> </t>
        </is>
      </c>
      <c r="K34" s="6" t="n">
        <v>940000000</v>
      </c>
      <c r="L34" s="4" t="inlineStr">
        <is>
          <t xml:space="preserve"> </t>
        </is>
      </c>
      <c r="M34" s="5" t="n">
        <v>947500000</v>
      </c>
      <c r="N34" s="4" t="inlineStr">
        <is>
          <t xml:space="preserve"> </t>
        </is>
      </c>
      <c r="O34" s="4" t="inlineStr">
        <is>
          <t xml:space="preserve"> </t>
        </is>
      </c>
      <c r="P34" s="4" t="inlineStr">
        <is>
          <t xml:space="preserve"> </t>
        </is>
      </c>
    </row>
    <row r="35">
      <c r="A35" s="4" t="inlineStr">
        <is>
          <t>Term Loan B | Secured debt | Line of credi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payment of line of credit</t>
        </is>
      </c>
      <c r="B37" s="6" t="n">
        <v>94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erm Loan B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addition to floating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11" t="n">
        <v>0.017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quisition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195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mortization of debt discount and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45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quisition Term Loan | Revolving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9200000</v>
      </c>
      <c r="I47" s="5" t="n">
        <v>48100000</v>
      </c>
      <c r="J47" s="4" t="inlineStr">
        <is>
          <t xml:space="preserve"> </t>
        </is>
      </c>
      <c r="K47" s="6" t="n">
        <v>219500000</v>
      </c>
      <c r="L47" s="5" t="n">
        <v>48100000</v>
      </c>
      <c r="M47" s="4" t="inlineStr">
        <is>
          <t xml:space="preserve"> </t>
        </is>
      </c>
      <c r="N47" s="4" t="inlineStr">
        <is>
          <t xml:space="preserve"> </t>
        </is>
      </c>
      <c r="O47" s="4" t="inlineStr">
        <is>
          <t xml:space="preserve"> </t>
        </is>
      </c>
      <c r="P47" s="4" t="inlineStr">
        <is>
          <t xml:space="preserve"> </t>
        </is>
      </c>
    </row>
    <row r="48">
      <c r="A48" s="4" t="inlineStr">
        <is>
          <t>Acquisition Term Loan | Secured deb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3585000000</v>
      </c>
      <c r="P50" s="4" t="inlineStr">
        <is>
          <t xml:space="preserve"> </t>
        </is>
      </c>
    </row>
    <row r="51">
      <c r="A51" s="4" t="inlineStr">
        <is>
          <t>Debt term (in years)</t>
        </is>
      </c>
      <c r="B51" s="4" t="inlineStr">
        <is>
          <t xml:space="preserve"> </t>
        </is>
      </c>
      <c r="C51" s="4" t="inlineStr">
        <is>
          <t xml:space="preserve"> </t>
        </is>
      </c>
      <c r="D51" s="4" t="inlineStr">
        <is>
          <t xml:space="preserve"> </t>
        </is>
      </c>
      <c r="E51" s="4" t="inlineStr">
        <is>
          <t>7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erm loan quarterly repayment as percentage of principal (as a percent)</t>
        </is>
      </c>
      <c r="B52" s="4" t="inlineStr">
        <is>
          <t xml:space="preserve"> </t>
        </is>
      </c>
      <c r="C52" s="4" t="inlineStr">
        <is>
          <t xml:space="preserve"> </t>
        </is>
      </c>
      <c r="D52" s="4" t="inlineStr">
        <is>
          <t xml:space="preserve"> </t>
        </is>
      </c>
      <c r="E52" s="11" t="n">
        <v>0.0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818</v>
      </c>
      <c r="I53" s="4" t="inlineStr">
        <is>
          <t xml:space="preserve"> </t>
        </is>
      </c>
      <c r="J53" s="4" t="inlineStr">
        <is>
          <t xml:space="preserve"> </t>
        </is>
      </c>
      <c r="K53" s="11" t="n">
        <v>0.0818</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ffective 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929</v>
      </c>
      <c r="I54" s="4" t="inlineStr">
        <is>
          <t xml:space="preserve"> </t>
        </is>
      </c>
      <c r="J54" s="4" t="inlineStr">
        <is>
          <t xml:space="preserve"> </t>
        </is>
      </c>
      <c r="K54" s="11" t="n">
        <v>0.0929</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everage ratio, compliance maximum</t>
        </is>
      </c>
      <c r="B55" s="4" t="inlineStr">
        <is>
          <t xml:space="preserve"> </t>
        </is>
      </c>
      <c r="C55" s="4" t="inlineStr">
        <is>
          <t xml:space="preserve"> </t>
        </is>
      </c>
      <c r="D55" s="4" t="inlineStr">
        <is>
          <t xml:space="preserve"> </t>
        </is>
      </c>
      <c r="E55" s="14" t="n">
        <v>2.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redit agreement, maximum capacity</t>
        </is>
      </c>
      <c r="B56" s="4" t="inlineStr">
        <is>
          <t xml:space="preserve"> </t>
        </is>
      </c>
      <c r="C56" s="4" t="inlineStr">
        <is>
          <t xml:space="preserve"> </t>
        </is>
      </c>
      <c r="D56" s="4" t="inlineStr">
        <is>
          <t xml:space="preserve"> </t>
        </is>
      </c>
      <c r="E56" s="6" t="n">
        <v>25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otal principal payments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290188000</v>
      </c>
      <c r="I57" s="4" t="inlineStr">
        <is>
          <t xml:space="preserve"> </t>
        </is>
      </c>
      <c r="J57" s="4" t="inlineStr">
        <is>
          <t xml:space="preserve"> </t>
        </is>
      </c>
      <c r="K57" s="6" t="n">
        <v>3290188000</v>
      </c>
      <c r="L57" s="4" t="inlineStr">
        <is>
          <t xml:space="preserve"> </t>
        </is>
      </c>
      <c r="M57" s="6" t="n">
        <v>3567075000</v>
      </c>
      <c r="N57" s="4" t="inlineStr">
        <is>
          <t xml:space="preserve"> </t>
        </is>
      </c>
      <c r="O57" s="4" t="inlineStr">
        <is>
          <t xml:space="preserve"> </t>
        </is>
      </c>
      <c r="P57" s="4" t="inlineStr">
        <is>
          <t xml:space="preserve"> </t>
        </is>
      </c>
    </row>
    <row r="58">
      <c r="A58" s="4" t="inlineStr">
        <is>
          <t>Original issuance discoun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0.03</v>
      </c>
      <c r="P58" s="4" t="inlineStr">
        <is>
          <t xml:space="preserve"> </t>
        </is>
      </c>
    </row>
    <row r="59">
      <c r="A59" s="4" t="inlineStr">
        <is>
          <t>Reduction of applicable interest rate margin</t>
        </is>
      </c>
      <c r="B59" s="4" t="inlineStr">
        <is>
          <t xml:space="preserve"> </t>
        </is>
      </c>
      <c r="C59" s="4" t="inlineStr">
        <is>
          <t xml:space="preserve"> </t>
        </is>
      </c>
      <c r="D59" s="11" t="n">
        <v>0.00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long-term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585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quisition Term Loan | Secured debt | Line of credit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payment of line of credit</t>
        </is>
      </c>
      <c r="B63" s="5" t="n">
        <v>106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cquisition Term Loan | Secured debt | Line of credit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face amount</t>
        </is>
      </c>
      <c r="B66" s="4" t="inlineStr">
        <is>
          <t xml:space="preserve"> </t>
        </is>
      </c>
      <c r="C66" s="4" t="inlineStr">
        <is>
          <t xml:space="preserve"> </t>
        </is>
      </c>
      <c r="D66" s="4" t="inlineStr">
        <is>
          <t xml:space="preserve"> </t>
        </is>
      </c>
      <c r="E66" s="6" t="n">
        <v>2585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quisition Term Loan | Secured debt | Line of credi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everage ratio</t>
        </is>
      </c>
      <c r="B69" s="4" t="inlineStr">
        <is>
          <t xml:space="preserve"> </t>
        </is>
      </c>
      <c r="C69" s="4" t="inlineStr">
        <is>
          <t xml:space="preserve"> </t>
        </is>
      </c>
      <c r="D69" s="4" t="inlineStr">
        <is>
          <t xml:space="preserve"> </t>
        </is>
      </c>
      <c r="E69" s="14" t="n">
        <v>4.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quisition Term Loan | Secured Overnight Financing Rate (SOFR) Overnight Index Swap Rate | Secured debt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interest rate (as a percent)</t>
        </is>
      </c>
      <c r="B72" s="4" t="inlineStr">
        <is>
          <t xml:space="preserve"> </t>
        </is>
      </c>
      <c r="C72" s="4" t="inlineStr">
        <is>
          <t xml:space="preserve"> </t>
        </is>
      </c>
      <c r="D72" s="4" t="inlineStr">
        <is>
          <t xml:space="preserve"> </t>
        </is>
      </c>
      <c r="E72" s="11" t="n">
        <v>0.027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ridge Loan | Secured debt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6" t="n">
        <v>0</v>
      </c>
      <c r="J75" s="4" t="inlineStr">
        <is>
          <t xml:space="preserve"> </t>
        </is>
      </c>
      <c r="K75" s="6" t="n">
        <v>0</v>
      </c>
      <c r="L75" s="6" t="n">
        <v>0</v>
      </c>
      <c r="M75" s="4" t="inlineStr">
        <is>
          <t xml:space="preserve"> </t>
        </is>
      </c>
      <c r="N75" s="4" t="inlineStr">
        <is>
          <t xml:space="preserve"> </t>
        </is>
      </c>
      <c r="O75" s="4" t="inlineStr">
        <is>
          <t xml:space="preserve"> </t>
        </is>
      </c>
      <c r="P75" s="4" t="inlineStr">
        <is>
          <t xml:space="preserve"> </t>
        </is>
      </c>
    </row>
    <row r="76">
      <c r="A76" s="4" t="inlineStr">
        <is>
          <t>Credit agreement, maximum capacity</t>
        </is>
      </c>
      <c r="B76" s="4" t="inlineStr">
        <is>
          <t xml:space="preserve"> </t>
        </is>
      </c>
      <c r="C76" s="4" t="inlineStr">
        <is>
          <t xml:space="preserve"> </t>
        </is>
      </c>
      <c r="D76" s="4" t="inlineStr">
        <is>
          <t xml:space="preserve"> </t>
        </is>
      </c>
      <c r="E76" s="6" t="n">
        <v>20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otal principal payments d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0</v>
      </c>
      <c r="P77" s="4" t="inlineStr">
        <is>
          <t xml:space="preserve"> </t>
        </is>
      </c>
    </row>
    <row r="78">
      <c r="A78" s="4" t="inlineStr">
        <is>
          <t>Loss on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2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cquisition Term Loan and Term Loan B | Secured debt | Line of credit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payment of line of credit</t>
        </is>
      </c>
      <c r="B81" s="6" t="n">
        <v>200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3">
    <mergeCell ref="A1:A2"/>
    <mergeCell ref="H1:J1"/>
    <mergeCell ref="K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PENSION PLANS AND OTHER POST-RETIREMENT BENEFITS - Additional Information (Details)</t>
        </is>
      </c>
      <c r="B1" s="2" t="inlineStr">
        <is>
          <t>Mar. 31, 2024 plan</t>
        </is>
      </c>
    </row>
    <row r="2">
      <c r="A2" s="3" t="inlineStr">
        <is>
          <t>Retirement Benefits [Abstract]</t>
        </is>
      </c>
      <c r="B2" s="4" t="inlineStr">
        <is>
          <t xml:space="preserve"> </t>
        </is>
      </c>
    </row>
    <row r="3">
      <c r="A3" s="4" t="inlineStr">
        <is>
          <t>Number of pension and postretirement plans (in plans)</t>
        </is>
      </c>
      <c r="B3" s="5" t="n">
        <v>52</v>
      </c>
    </row>
    <row r="4">
      <c r="A4" s="4" t="inlineStr">
        <is>
          <t>Geographic concentration percentage of pension obligations</t>
        </is>
      </c>
      <c r="B4" s="9" t="n">
        <v>0.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nsion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nsion expense</t>
        </is>
      </c>
      <c r="B4" s="4" t="inlineStr">
        <is>
          <t xml:space="preserve"> </t>
        </is>
      </c>
      <c r="C4" s="4" t="inlineStr">
        <is>
          <t xml:space="preserve"> </t>
        </is>
      </c>
      <c r="D4" s="6" t="n">
        <v>9579</v>
      </c>
      <c r="E4" s="6" t="n">
        <v>5806</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2789</v>
      </c>
      <c r="C7" s="6" t="n">
        <v>2084</v>
      </c>
      <c r="D7" s="5" t="n">
        <v>8342</v>
      </c>
      <c r="E7" s="5" t="n">
        <v>4191</v>
      </c>
    </row>
    <row r="8">
      <c r="A8" s="4" t="inlineStr">
        <is>
          <t>Interest cost</t>
        </is>
      </c>
      <c r="B8" s="5" t="n">
        <v>3092</v>
      </c>
      <c r="C8" s="5" t="n">
        <v>2208</v>
      </c>
      <c r="D8" s="5" t="n">
        <v>9303</v>
      </c>
      <c r="E8" s="5" t="n">
        <v>4210</v>
      </c>
    </row>
    <row r="9">
      <c r="A9" s="4" t="inlineStr">
        <is>
          <t>Expected return of plan assets</t>
        </is>
      </c>
      <c r="B9" s="5" t="n">
        <v>-2864</v>
      </c>
      <c r="C9" s="5" t="n">
        <v>-1946</v>
      </c>
      <c r="D9" s="5" t="n">
        <v>-8575</v>
      </c>
      <c r="E9" s="5" t="n">
        <v>-2780</v>
      </c>
    </row>
    <row r="10">
      <c r="A10" s="4" t="inlineStr">
        <is>
          <t>Amortization of actuarial (gains) losses</t>
        </is>
      </c>
      <c r="B10" s="5" t="n">
        <v>179</v>
      </c>
      <c r="C10" s="5" t="n">
        <v>60</v>
      </c>
      <c r="D10" s="5" t="n">
        <v>509</v>
      </c>
      <c r="E10" s="5" t="n">
        <v>185</v>
      </c>
    </row>
    <row r="11">
      <c r="A11" s="4" t="inlineStr">
        <is>
          <t>Net pension expense</t>
        </is>
      </c>
      <c r="B11" s="6" t="n">
        <v>3196</v>
      </c>
      <c r="C11" s="6" t="n">
        <v>2406</v>
      </c>
      <c r="D11" s="6" t="n">
        <v>9579</v>
      </c>
      <c r="E11" s="6" t="n">
        <v>580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HARE CAPITAL, OPTION PLANS AND SHARE-BASED PAYMENTS - Additional Information (Details) - USD ($) $ / shares in Units, $ in Thousands</t>
        </is>
      </c>
      <c r="D1" s="2" t="inlineStr">
        <is>
          <t>3 Months Ended</t>
        </is>
      </c>
      <c r="F1" s="2" t="inlineStr">
        <is>
          <t>9 Months Ended</t>
        </is>
      </c>
    </row>
    <row r="2">
      <c r="B2" s="2" t="inlineStr">
        <is>
          <t>Apr. 30, 2024</t>
        </is>
      </c>
      <c r="C2" s="2" t="inlineStr">
        <is>
          <t>Nov. 04, 2021</t>
        </is>
      </c>
      <c r="D2" s="2" t="inlineStr">
        <is>
          <t>Mar. 31, 2024</t>
        </is>
      </c>
      <c r="E2" s="2" t="inlineStr">
        <is>
          <t>Mar. 31, 2023</t>
        </is>
      </c>
      <c r="F2" s="2" t="inlineStr">
        <is>
          <t>Mar. 31, 2024</t>
        </is>
      </c>
      <c r="G2" s="2" t="inlineStr">
        <is>
          <t>Mar. 31, 2023</t>
        </is>
      </c>
    </row>
    <row r="3">
      <c r="A3" s="3" t="inlineStr">
        <is>
          <t>Cash 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4" t="inlineStr">
        <is>
          <t xml:space="preserve"> </t>
        </is>
      </c>
      <c r="C4" s="4" t="inlineStr">
        <is>
          <t xml:space="preserve"> </t>
        </is>
      </c>
      <c r="D4" s="7" t="n">
        <v>0.25</v>
      </c>
      <c r="E4" s="8" t="n">
        <v>0.24299</v>
      </c>
      <c r="F4" s="7" t="n">
        <v>0.75</v>
      </c>
      <c r="G4" s="8" t="n">
        <v>0.72897</v>
      </c>
    </row>
    <row r="5">
      <c r="A5" s="4" t="inlineStr">
        <is>
          <t>Payments of dividends</t>
        </is>
      </c>
      <c r="B5" s="4" t="inlineStr">
        <is>
          <t xml:space="preserve"> </t>
        </is>
      </c>
      <c r="C5" s="4" t="inlineStr">
        <is>
          <t xml:space="preserve"> </t>
        </is>
      </c>
      <c r="D5" s="6" t="n">
        <v>67300</v>
      </c>
      <c r="E5" s="6" t="n">
        <v>64900</v>
      </c>
      <c r="F5" s="6" t="n">
        <v>200672</v>
      </c>
      <c r="G5" s="6" t="n">
        <v>194481</v>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ence shares issued (in shares)</t>
        </is>
      </c>
      <c r="B7" s="4" t="inlineStr">
        <is>
          <t xml:space="preserve"> </t>
        </is>
      </c>
      <c r="C7" s="4" t="inlineStr">
        <is>
          <t xml:space="preserve"> </t>
        </is>
      </c>
      <c r="D7" s="5" t="n">
        <v>0</v>
      </c>
      <c r="E7" s="4" t="inlineStr">
        <is>
          <t xml:space="preserve"> </t>
        </is>
      </c>
      <c r="F7" s="5" t="n">
        <v>0</v>
      </c>
      <c r="G7" s="4" t="inlineStr">
        <is>
          <t xml:space="preserve"> </t>
        </is>
      </c>
    </row>
    <row r="8">
      <c r="A8" s="3"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treasury stock (in shares)</t>
        </is>
      </c>
      <c r="B9" s="4" t="inlineStr">
        <is>
          <t xml:space="preserve"> </t>
        </is>
      </c>
      <c r="C9" s="4" t="inlineStr">
        <is>
          <t xml:space="preserve"> </t>
        </is>
      </c>
      <c r="D9" s="5" t="n">
        <v>0</v>
      </c>
      <c r="E9" s="5" t="n">
        <v>0</v>
      </c>
      <c r="F9" s="5" t="n">
        <v>1400000</v>
      </c>
      <c r="G9" s="5" t="n">
        <v>0</v>
      </c>
    </row>
    <row r="10">
      <c r="A10" s="4" t="inlineStr">
        <is>
          <t>Purchase of treasury stock</t>
        </is>
      </c>
      <c r="B10" s="4" t="inlineStr">
        <is>
          <t xml:space="preserve"> </t>
        </is>
      </c>
      <c r="C10" s="4" t="inlineStr">
        <is>
          <t xml:space="preserve"> </t>
        </is>
      </c>
      <c r="D10" s="6" t="n">
        <v>0</v>
      </c>
      <c r="E10" s="4" t="inlineStr">
        <is>
          <t xml:space="preserve"> </t>
        </is>
      </c>
      <c r="F10" s="6" t="n">
        <v>53085</v>
      </c>
      <c r="G10" s="6" t="n">
        <v>0</v>
      </c>
    </row>
    <row r="11">
      <c r="A11" s="4" t="inlineStr">
        <is>
          <t>Issuance of treasury stock (in shares)</t>
        </is>
      </c>
      <c r="B11" s="4" t="inlineStr">
        <is>
          <t xml:space="preserve"> </t>
        </is>
      </c>
      <c r="C11" s="4" t="inlineStr">
        <is>
          <t xml:space="preserve"> </t>
        </is>
      </c>
      <c r="D11" s="5" t="n">
        <v>1022821</v>
      </c>
      <c r="E11" s="5" t="n">
        <v>78650</v>
      </c>
      <c r="F11" s="5" t="n">
        <v>1559381</v>
      </c>
      <c r="G11" s="5" t="n">
        <v>490026</v>
      </c>
    </row>
    <row r="12">
      <c r="A12" s="3" t="inlineStr">
        <is>
          <t>Stock Re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d and retired (in shares)</t>
        </is>
      </c>
      <c r="B13" s="4" t="inlineStr">
        <is>
          <t xml:space="preserve"> </t>
        </is>
      </c>
      <c r="C13" s="4" t="inlineStr">
        <is>
          <t xml:space="preserve"> </t>
        </is>
      </c>
      <c r="D13" s="5" t="n">
        <v>0</v>
      </c>
      <c r="E13" s="5" t="n">
        <v>0</v>
      </c>
      <c r="F13" s="5" t="n">
        <v>0</v>
      </c>
      <c r="G13" s="5" t="n">
        <v>0</v>
      </c>
    </row>
    <row r="14">
      <c r="A14" s="4" t="inlineStr">
        <is>
          <t>Performance options granted (in shares)</t>
        </is>
      </c>
      <c r="B14" s="4" t="inlineStr">
        <is>
          <t xml:space="preserve"> </t>
        </is>
      </c>
      <c r="C14" s="4" t="inlineStr">
        <is>
          <t xml:space="preserve"> </t>
        </is>
      </c>
      <c r="D14" s="4" t="inlineStr">
        <is>
          <t xml:space="preserve"> </t>
        </is>
      </c>
      <c r="E14" s="4" t="inlineStr">
        <is>
          <t xml:space="preserve"> </t>
        </is>
      </c>
      <c r="F14" s="5" t="n">
        <v>1571730</v>
      </c>
      <c r="G14" s="4" t="inlineStr">
        <is>
          <t xml:space="preserve"> </t>
        </is>
      </c>
    </row>
    <row r="15">
      <c r="A15" s="4" t="inlineStr">
        <is>
          <t>2022 Share Re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 Re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lan, period in force</t>
        </is>
      </c>
      <c r="B17" s="4" t="inlineStr">
        <is>
          <t xml:space="preserve"> </t>
        </is>
      </c>
      <c r="C17" s="4" t="inlineStr">
        <is>
          <t>12 months</t>
        </is>
      </c>
      <c r="D17" s="4" t="inlineStr">
        <is>
          <t xml:space="preserve"> </t>
        </is>
      </c>
      <c r="E17" s="4" t="inlineStr">
        <is>
          <t xml:space="preserve"> </t>
        </is>
      </c>
      <c r="F17" s="4" t="inlineStr">
        <is>
          <t xml:space="preserve"> </t>
        </is>
      </c>
      <c r="G17" s="4" t="inlineStr">
        <is>
          <t xml:space="preserve"> </t>
        </is>
      </c>
    </row>
    <row r="18">
      <c r="A18" s="4" t="inlineStr">
        <is>
          <t>Stock repurchase plan, authorized amount</t>
        </is>
      </c>
      <c r="B18" s="4" t="inlineStr">
        <is>
          <t xml:space="preserve"> </t>
        </is>
      </c>
      <c r="C18" s="6" t="n">
        <v>350000</v>
      </c>
      <c r="D18" s="4" t="inlineStr">
        <is>
          <t xml:space="preserve"> </t>
        </is>
      </c>
      <c r="E18" s="4" t="inlineStr">
        <is>
          <t xml:space="preserve"> </t>
        </is>
      </c>
      <c r="F18" s="4" t="inlineStr">
        <is>
          <t xml:space="preserve"> </t>
        </is>
      </c>
      <c r="G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sh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declared per common share (in dollars per share)</t>
        </is>
      </c>
      <c r="B21" s="7" t="n">
        <v>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 2024 Share Re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 Re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purchase plan, period in force</t>
        </is>
      </c>
      <c r="B24" s="4" t="inlineStr">
        <is>
          <t>12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 plan, authorized amount</t>
        </is>
      </c>
      <c r="B25" s="6" t="n">
        <v>2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issued under Stock Op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 Re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hares available for issuance (in shares)</t>
        </is>
      </c>
      <c r="B28" s="4" t="inlineStr">
        <is>
          <t xml:space="preserve"> </t>
        </is>
      </c>
      <c r="C28" s="4" t="inlineStr">
        <is>
          <t xml:space="preserve"> </t>
        </is>
      </c>
      <c r="D28" s="5" t="n">
        <v>5250642</v>
      </c>
      <c r="E28" s="4" t="inlineStr">
        <is>
          <t xml:space="preserve"> </t>
        </is>
      </c>
      <c r="F28" s="5" t="n">
        <v>5250642</v>
      </c>
      <c r="G28" s="4" t="inlineStr">
        <is>
          <t xml:space="preserve"> </t>
        </is>
      </c>
    </row>
    <row r="29">
      <c r="A29" s="4" t="inlineStr">
        <is>
          <t>Performance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 Re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options granted (in shares)</t>
        </is>
      </c>
      <c r="B31" s="4" t="inlineStr">
        <is>
          <t xml:space="preserve"> </t>
        </is>
      </c>
      <c r="C31" s="4" t="inlineStr">
        <is>
          <t xml:space="preserve"> </t>
        </is>
      </c>
      <c r="D31" s="5" t="n">
        <v>0</v>
      </c>
      <c r="E31" s="5" t="n">
        <v>0</v>
      </c>
      <c r="F31" s="5" t="n">
        <v>0</v>
      </c>
      <c r="G31" s="5" t="n">
        <v>1000000</v>
      </c>
    </row>
  </sheetData>
  <mergeCells count="3">
    <mergeCell ref="A1:A2"/>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OPTION PLANS AND SHARE-BASED PAYMENTS - Schedule of Share-Based Paymen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6042</v>
      </c>
      <c r="C4" s="6" t="n">
        <v>36368</v>
      </c>
      <c r="D4" s="6" t="n">
        <v>113312</v>
      </c>
      <c r="E4" s="6" t="n">
        <v>88398</v>
      </c>
    </row>
    <row r="5">
      <c r="A5" s="4" t="inlineStr">
        <is>
          <t>Stock Options (issued under Stock Option Pla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580</v>
      </c>
      <c r="C7" s="5" t="n">
        <v>3908</v>
      </c>
      <c r="D7" s="5" t="n">
        <v>13840</v>
      </c>
      <c r="E7" s="5" t="n">
        <v>13217</v>
      </c>
    </row>
    <row r="8">
      <c r="A8" s="4" t="inlineStr">
        <is>
          <t>Performance Share Units (issued under LTIP) | Long Term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6999</v>
      </c>
      <c r="C10" s="5" t="n">
        <v>4763</v>
      </c>
      <c r="D10" s="5" t="n">
        <v>19816</v>
      </c>
      <c r="E10" s="5" t="n">
        <v>14023</v>
      </c>
    </row>
    <row r="11">
      <c r="A11" s="4" t="inlineStr">
        <is>
          <t>Restricted Share Units | Long Term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2489</v>
      </c>
      <c r="C13" s="5" t="n">
        <v>2480</v>
      </c>
      <c r="D13" s="5" t="n">
        <v>8404</v>
      </c>
      <c r="E13" s="5" t="n">
        <v>7299</v>
      </c>
    </row>
    <row r="14">
      <c r="A14" s="4" t="inlineStr">
        <is>
          <t>Restricted Share Units | Other pla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21002</v>
      </c>
      <c r="C16" s="5" t="n">
        <v>23316</v>
      </c>
      <c r="D16" s="5" t="n">
        <v>64673</v>
      </c>
      <c r="E16" s="5" t="n">
        <v>46673</v>
      </c>
    </row>
    <row r="17">
      <c r="A17" s="4" t="inlineStr">
        <is>
          <t>Deferred Share Units (director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5" t="n">
        <v>776</v>
      </c>
      <c r="C19" s="5" t="n">
        <v>889</v>
      </c>
      <c r="D19" s="5" t="n">
        <v>2378</v>
      </c>
      <c r="E19" s="5" t="n">
        <v>3138</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hare-based compensation expense</t>
        </is>
      </c>
      <c r="B22" s="6" t="n">
        <v>1196</v>
      </c>
      <c r="C22" s="6" t="n">
        <v>1012</v>
      </c>
      <c r="D22" s="6" t="n">
        <v>4201</v>
      </c>
      <c r="E22" s="6" t="n">
        <v>404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HARE CAPITAL, OPTION PLANS AND SHARE-BASED PAYMENTS - Unrecognized Compensation Cost (Details)</t>
        </is>
      </c>
      <c r="B1" s="2" t="inlineStr">
        <is>
          <t>9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Compensation Cost</t>
        </is>
      </c>
      <c r="B4" s="6" t="n">
        <v>203927000</v>
      </c>
    </row>
    <row r="5">
      <c r="A5" s="4" t="inlineStr">
        <is>
          <t>Stock Options (issued under Stock Option Pla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43438000</v>
      </c>
    </row>
    <row r="8">
      <c r="A8" s="4" t="inlineStr">
        <is>
          <t>Weighted Average Recognition Period (years)</t>
        </is>
      </c>
      <c r="B8" s="4" t="inlineStr">
        <is>
          <t>2 years 6 months</t>
        </is>
      </c>
    </row>
    <row r="9">
      <c r="A9" s="4" t="inlineStr">
        <is>
          <t>Performance Share Units (issued under LTIP) | Long Term Incentive Plan</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51119000</v>
      </c>
    </row>
    <row r="12">
      <c r="A12" s="4" t="inlineStr">
        <is>
          <t>Weighted Average Recognition Period (years)</t>
        </is>
      </c>
      <c r="B12" s="4" t="inlineStr">
        <is>
          <t>1 year 10 months 24 days</t>
        </is>
      </c>
    </row>
    <row r="13">
      <c r="A13" s="4" t="inlineStr">
        <is>
          <t>Restricted Share Units | Long Term Incentive Plan</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6" t="n">
        <v>20560000</v>
      </c>
    </row>
    <row r="16">
      <c r="A16" s="4" t="inlineStr">
        <is>
          <t>Weighted Average Recognition Period (years)</t>
        </is>
      </c>
      <c r="B16" s="4" t="inlineStr">
        <is>
          <t>2 years</t>
        </is>
      </c>
    </row>
    <row r="17">
      <c r="A17" s="4" t="inlineStr">
        <is>
          <t>Restricted Share Units | Other plans</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Cost</t>
        </is>
      </c>
      <c r="B19" s="6" t="n">
        <v>88810000</v>
      </c>
    </row>
    <row r="20">
      <c r="A20" s="4" t="inlineStr">
        <is>
          <t>Weighted Average Recognition Period (years)</t>
        </is>
      </c>
      <c r="B20" s="4" t="inlineStr">
        <is>
          <t>1 year 8 months 12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CAPITAL, OPTION PLANS AND SHARE-BASED PAYMENTS - Schedule of Outstanding Stock Options Activity (Details) $ / shares in Units, $ in Thousands</t>
        </is>
      </c>
      <c r="B1" s="2" t="inlineStr">
        <is>
          <t>9 Months Ended</t>
        </is>
      </c>
      <c r="C1" s="2" t="inlineStr">
        <is>
          <t>12 Months Ended</t>
        </is>
      </c>
    </row>
    <row r="2">
      <c r="B2" s="2" t="inlineStr">
        <is>
          <t>Mar. 31, 2024 USD ($) $ / shares shares</t>
        </is>
      </c>
      <c r="C2" s="2" t="inlineStr">
        <is>
          <t>Jun. 30, 2023 USD ($) $ / shares shares</t>
        </is>
      </c>
    </row>
    <row r="3">
      <c r="A3" s="3" t="inlineStr">
        <is>
          <t>Options</t>
        </is>
      </c>
      <c r="B3" s="4" t="inlineStr">
        <is>
          <t xml:space="preserve"> </t>
        </is>
      </c>
      <c r="C3" s="4" t="inlineStr">
        <is>
          <t xml:space="preserve"> </t>
        </is>
      </c>
    </row>
    <row r="4">
      <c r="A4" s="4" t="inlineStr">
        <is>
          <t>Outstanding at beginning of period (in shares) | shares</t>
        </is>
      </c>
      <c r="B4" s="5" t="n">
        <v>12219439</v>
      </c>
      <c r="C4" s="4" t="inlineStr">
        <is>
          <t xml:space="preserve"> </t>
        </is>
      </c>
    </row>
    <row r="5">
      <c r="A5" s="4" t="inlineStr">
        <is>
          <t>Granted (in shares) | shares</t>
        </is>
      </c>
      <c r="B5" s="5" t="n">
        <v>1571730</v>
      </c>
      <c r="C5" s="4" t="inlineStr">
        <is>
          <t xml:space="preserve"> </t>
        </is>
      </c>
    </row>
    <row r="6">
      <c r="A6" s="4" t="inlineStr">
        <is>
          <t>Exercised (in shares) | shares</t>
        </is>
      </c>
      <c r="B6" s="5" t="n">
        <v>-942192</v>
      </c>
      <c r="C6" s="4" t="inlineStr">
        <is>
          <t xml:space="preserve"> </t>
        </is>
      </c>
    </row>
    <row r="7">
      <c r="A7" s="4" t="inlineStr">
        <is>
          <t>Forfeited or expired (in shares) | shares</t>
        </is>
      </c>
      <c r="B7" s="5" t="n">
        <v>-871540</v>
      </c>
      <c r="C7" s="4" t="inlineStr">
        <is>
          <t xml:space="preserve"> </t>
        </is>
      </c>
    </row>
    <row r="8">
      <c r="A8" s="4" t="inlineStr">
        <is>
          <t>Outstanding at end of period (in shares) | shares</t>
        </is>
      </c>
      <c r="B8" s="5" t="n">
        <v>11977437</v>
      </c>
      <c r="C8" s="5" t="n">
        <v>12219439</v>
      </c>
    </row>
    <row r="9">
      <c r="A9" s="4" t="inlineStr">
        <is>
          <t>Exercisable ending balance (in shares) | shares</t>
        </is>
      </c>
      <c r="B9" s="5" t="n">
        <v>4562883</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in dollars per share) | $ / shares</t>
        </is>
      </c>
      <c r="B11" s="7" t="n">
        <v>38.44</v>
      </c>
      <c r="C11" s="4" t="inlineStr">
        <is>
          <t xml:space="preserve"> </t>
        </is>
      </c>
    </row>
    <row r="12">
      <c r="A12" s="4" t="inlineStr">
        <is>
          <t>Granted (in dollars per share) | $ / shares</t>
        </is>
      </c>
      <c r="B12" s="14" t="n">
        <v>38.87</v>
      </c>
      <c r="C12" s="4" t="inlineStr">
        <is>
          <t xml:space="preserve"> </t>
        </is>
      </c>
    </row>
    <row r="13">
      <c r="A13" s="4" t="inlineStr">
        <is>
          <t>Exercised (in dollars per share) | $ / shares</t>
        </is>
      </c>
      <c r="B13" s="14" t="n">
        <v>33.22</v>
      </c>
      <c r="C13" s="4" t="inlineStr">
        <is>
          <t xml:space="preserve"> </t>
        </is>
      </c>
    </row>
    <row r="14">
      <c r="A14" s="4" t="inlineStr">
        <is>
          <t>Forfeited or expired (in dollars per share) | $ / shares</t>
        </is>
      </c>
      <c r="B14" s="14" t="n">
        <v>37.62</v>
      </c>
      <c r="C14" s="4" t="inlineStr">
        <is>
          <t xml:space="preserve"> </t>
        </is>
      </c>
    </row>
    <row r="15">
      <c r="A15" s="4" t="inlineStr">
        <is>
          <t>Outstanding at end of period (in dollars per share) | $ / shares</t>
        </is>
      </c>
      <c r="B15" s="14" t="n">
        <v>38.96</v>
      </c>
      <c r="C15" s="7" t="n">
        <v>38.44</v>
      </c>
    </row>
    <row r="16">
      <c r="A16" s="4" t="inlineStr">
        <is>
          <t>Exercisable at end of period (in dollars per share) | $ / shares</t>
        </is>
      </c>
      <c r="B16" s="7" t="n">
        <v>41.34</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in years)</t>
        </is>
      </c>
      <c r="B18" s="4" t="inlineStr">
        <is>
          <t>4 years 5 months 4 days</t>
        </is>
      </c>
      <c r="C18" s="4" t="inlineStr">
        <is>
          <t>4 years 8 months 4 days</t>
        </is>
      </c>
    </row>
    <row r="19">
      <c r="A19" s="4" t="inlineStr">
        <is>
          <t>Exercisable (in years)</t>
        </is>
      </c>
      <c r="B19" s="4" t="inlineStr">
        <is>
          <t>3 years 1 month 13 days</t>
        </is>
      </c>
      <c r="C19" s="4" t="inlineStr">
        <is>
          <t xml:space="preserve"> </t>
        </is>
      </c>
    </row>
    <row r="20">
      <c r="A20" s="3" t="inlineStr">
        <is>
          <t>Aggregate  Intrinsic Value ($’000's)</t>
        </is>
      </c>
      <c r="B20" s="4" t="inlineStr">
        <is>
          <t xml:space="preserve"> </t>
        </is>
      </c>
      <c r="C20" s="4" t="inlineStr">
        <is>
          <t xml:space="preserve"> </t>
        </is>
      </c>
    </row>
    <row r="21">
      <c r="A21" s="4" t="inlineStr">
        <is>
          <t>Outstanding | $</t>
        </is>
      </c>
      <c r="B21" s="6" t="n">
        <v>35333</v>
      </c>
      <c r="C21" s="6" t="n">
        <v>62473</v>
      </c>
    </row>
    <row r="22">
      <c r="A22" s="4" t="inlineStr">
        <is>
          <t>Exercisable | $</t>
        </is>
      </c>
      <c r="B22" s="6" t="n">
        <v>5566</v>
      </c>
      <c r="C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DENSED CONSOLIDATED STATEMENTS OF CASH FLOWS $ in Thousands</t>
        </is>
      </c>
      <c r="B1" s="2" t="inlineStr">
        <is>
          <t>3 Months Ended</t>
        </is>
      </c>
      <c r="D1" s="2" t="inlineStr">
        <is>
          <t>9 Months Ended</t>
        </is>
      </c>
    </row>
    <row r="2">
      <c r="B2" s="2" t="inlineStr">
        <is>
          <t>Mar. 31, 2024 USD ($)</t>
        </is>
      </c>
      <c r="D2" s="2" t="inlineStr">
        <is>
          <t>Mar. 31, 2024 USD ($)</t>
        </is>
      </c>
      <c r="F2" s="2" t="inlineStr">
        <is>
          <t>Mar. 31, 2023 USD ($)</t>
        </is>
      </c>
    </row>
    <row r="3">
      <c r="A3" s="3" t="inlineStr">
        <is>
          <t>Cash flows from operating activities:</t>
        </is>
      </c>
      <c r="B3" s="4" t="inlineStr">
        <is>
          <t xml:space="preserve"> </t>
        </is>
      </c>
      <c r="D3" s="4" t="inlineStr">
        <is>
          <t xml:space="preserve"> </t>
        </is>
      </c>
      <c r="F3" s="4" t="inlineStr">
        <is>
          <t xml:space="preserve"> </t>
        </is>
      </c>
    </row>
    <row r="4">
      <c r="A4" s="4" t="inlineStr">
        <is>
          <t>Net income for the period</t>
        </is>
      </c>
      <c r="B4" s="6" t="n">
        <v>98327</v>
      </c>
      <c r="D4" s="6" t="n">
        <v>217010</v>
      </c>
      <c r="F4" s="6" t="n">
        <v>199251</v>
      </c>
    </row>
    <row r="5">
      <c r="A5" s="3" t="inlineStr">
        <is>
          <t>Adjustments to reconcile net income to net cash provided by operating activities:</t>
        </is>
      </c>
      <c r="B5" s="4" t="inlineStr">
        <is>
          <t xml:space="preserve"> </t>
        </is>
      </c>
      <c r="D5" s="4" t="inlineStr">
        <is>
          <t xml:space="preserve"> </t>
        </is>
      </c>
      <c r="F5" s="4" t="inlineStr">
        <is>
          <t xml:space="preserve"> </t>
        </is>
      </c>
    </row>
    <row r="6">
      <c r="A6" s="4" t="inlineStr">
        <is>
          <t>Depreciation and amortization of intangible assets</t>
        </is>
      </c>
      <c r="B6" s="4" t="inlineStr">
        <is>
          <t xml:space="preserve"> </t>
        </is>
      </c>
      <c r="D6" s="5" t="n">
        <v>630275</v>
      </c>
      <c r="F6" s="5" t="n">
        <v>427869</v>
      </c>
    </row>
    <row r="7">
      <c r="A7" s="4" t="inlineStr">
        <is>
          <t>Share-based compensation expense</t>
        </is>
      </c>
      <c r="B7" s="4" t="inlineStr">
        <is>
          <t xml:space="preserve"> </t>
        </is>
      </c>
      <c r="D7" s="5" t="n">
        <v>113312</v>
      </c>
      <c r="F7" s="5" t="n">
        <v>88398</v>
      </c>
    </row>
    <row r="8">
      <c r="A8" s="4" t="inlineStr">
        <is>
          <t>Pension expense</t>
        </is>
      </c>
      <c r="B8" s="4" t="inlineStr">
        <is>
          <t xml:space="preserve"> </t>
        </is>
      </c>
      <c r="D8" s="5" t="n">
        <v>9579</v>
      </c>
      <c r="F8" s="5" t="n">
        <v>5806</v>
      </c>
    </row>
    <row r="9">
      <c r="A9" s="4" t="inlineStr">
        <is>
          <t>Amortization of debt discount and issuance costs</t>
        </is>
      </c>
      <c r="B9" s="4" t="inlineStr">
        <is>
          <t xml:space="preserve"> </t>
        </is>
      </c>
      <c r="D9" s="5" t="n">
        <v>19587</v>
      </c>
      <c r="F9" s="5" t="n">
        <v>8496</v>
      </c>
    </row>
    <row r="10">
      <c r="A10" s="4" t="inlineStr">
        <is>
          <t>Write-off of right of use assets</t>
        </is>
      </c>
      <c r="B10" s="4" t="inlineStr">
        <is>
          <t xml:space="preserve"> </t>
        </is>
      </c>
      <c r="D10" s="5" t="n">
        <v>15241</v>
      </c>
      <c r="F10" s="5" t="n">
        <v>7119</v>
      </c>
    </row>
    <row r="11">
      <c r="A11" s="4" t="inlineStr">
        <is>
          <t>Loss on extinguishment of debt</t>
        </is>
      </c>
      <c r="B11" s="5" t="n">
        <v>10803</v>
      </c>
      <c r="D11" s="5" t="n">
        <v>10803</v>
      </c>
      <c r="F11" s="5" t="n">
        <v>8152</v>
      </c>
    </row>
    <row r="12">
      <c r="A12" s="4" t="inlineStr">
        <is>
          <t>Loss on sale and write down of property and equipment, net</t>
        </is>
      </c>
      <c r="B12" s="4" t="inlineStr">
        <is>
          <t xml:space="preserve"> </t>
        </is>
      </c>
      <c r="D12" s="5" t="n">
        <v>1715</v>
      </c>
      <c r="F12" s="5" t="n">
        <v>1428</v>
      </c>
    </row>
    <row r="13">
      <c r="A13" s="4" t="inlineStr">
        <is>
          <t>Deferred taxes</t>
        </is>
      </c>
      <c r="B13" s="4" t="inlineStr">
        <is>
          <t xml:space="preserve"> </t>
        </is>
      </c>
      <c r="D13" s="5" t="n">
        <v>-249174</v>
      </c>
      <c r="F13" s="5" t="n">
        <v>-178700</v>
      </c>
    </row>
    <row r="14">
      <c r="A14" s="4" t="inlineStr">
        <is>
          <t>Share in net loss of equity investees</t>
        </is>
      </c>
      <c r="B14" s="5" t="n">
        <v>835</v>
      </c>
      <c r="D14" s="5" t="n">
        <v>19013</v>
      </c>
      <c r="F14" s="5" t="n">
        <v>11547</v>
      </c>
    </row>
    <row r="15">
      <c r="A15" s="4" t="inlineStr">
        <is>
          <t>Changes in financial instruments</t>
        </is>
      </c>
      <c r="B15" s="5" t="n">
        <v>-16671</v>
      </c>
      <c r="D15" s="5" t="n">
        <v>3551</v>
      </c>
      <c r="F15" s="5" t="n">
        <v>112567</v>
      </c>
    </row>
    <row r="16">
      <c r="A16" s="3" t="inlineStr">
        <is>
          <t>Changes in operating assets and liabilities:</t>
        </is>
      </c>
      <c r="B16" s="4" t="inlineStr">
        <is>
          <t xml:space="preserve"> </t>
        </is>
      </c>
      <c r="D16" s="4" t="inlineStr">
        <is>
          <t xml:space="preserve"> </t>
        </is>
      </c>
      <c r="F16" s="4" t="inlineStr">
        <is>
          <t xml:space="preserve"> </t>
        </is>
      </c>
    </row>
    <row r="17">
      <c r="A17" s="4" t="inlineStr">
        <is>
          <t>Accounts receivable</t>
        </is>
      </c>
      <c r="B17" s="4" t="inlineStr">
        <is>
          <t xml:space="preserve"> </t>
        </is>
      </c>
      <c r="D17" s="5" t="n">
        <v>51487</v>
      </c>
      <c r="F17" s="5" t="n">
        <v>141269</v>
      </c>
    </row>
    <row r="18">
      <c r="A18" s="4" t="inlineStr">
        <is>
          <t>Contract assets</t>
        </is>
      </c>
      <c r="B18" s="4" t="inlineStr">
        <is>
          <t xml:space="preserve"> </t>
        </is>
      </c>
      <c r="D18" s="5" t="n">
        <v>-71486</v>
      </c>
      <c r="F18" s="5" t="n">
        <v>-29896</v>
      </c>
    </row>
    <row r="19">
      <c r="A19" s="4" t="inlineStr">
        <is>
          <t>Prepaid expenses and other current assets</t>
        </is>
      </c>
      <c r="B19" s="4" t="inlineStr">
        <is>
          <t xml:space="preserve"> </t>
        </is>
      </c>
      <c r="D19" s="5" t="n">
        <v>4717</v>
      </c>
      <c r="F19" s="5" t="n">
        <v>-65186</v>
      </c>
    </row>
    <row r="20">
      <c r="A20" s="4" t="inlineStr">
        <is>
          <t>Income taxes</t>
        </is>
      </c>
      <c r="B20" s="4" t="inlineStr">
        <is>
          <t xml:space="preserve"> </t>
        </is>
      </c>
      <c r="D20" s="5" t="n">
        <v>75676</v>
      </c>
      <c r="F20" s="5" t="n">
        <v>131517</v>
      </c>
    </row>
    <row r="21">
      <c r="A21" s="4" t="inlineStr">
        <is>
          <t>Accounts payable and accrued liabilities</t>
        </is>
      </c>
      <c r="B21" s="4" t="inlineStr">
        <is>
          <t xml:space="preserve"> </t>
        </is>
      </c>
      <c r="D21" s="5" t="n">
        <v>-72887</v>
      </c>
      <c r="F21" s="5" t="n">
        <v>-137674</v>
      </c>
    </row>
    <row r="22">
      <c r="A22" s="4" t="inlineStr">
        <is>
          <t>Deferred revenue</t>
        </is>
      </c>
      <c r="B22" s="4" t="inlineStr">
        <is>
          <t xml:space="preserve"> </t>
        </is>
      </c>
      <c r="D22" s="5" t="n">
        <v>14338</v>
      </c>
      <c r="F22" s="5" t="n">
        <v>-42631</v>
      </c>
    </row>
    <row r="23">
      <c r="A23" s="4" t="inlineStr">
        <is>
          <t>Other assets</t>
        </is>
      </c>
      <c r="B23" s="4" t="inlineStr">
        <is>
          <t xml:space="preserve"> </t>
        </is>
      </c>
      <c r="D23" s="5" t="n">
        <v>5868</v>
      </c>
      <c r="F23" s="5" t="n">
        <v>-5998</v>
      </c>
    </row>
    <row r="24">
      <c r="A24" s="4" t="inlineStr">
        <is>
          <t>Operating lease assets and liabilities, net</t>
        </is>
      </c>
      <c r="B24" s="4" t="inlineStr">
        <is>
          <t xml:space="preserve"> </t>
        </is>
      </c>
      <c r="D24" s="5" t="n">
        <v>-16154</v>
      </c>
      <c r="F24" s="5" t="n">
        <v>-19430</v>
      </c>
    </row>
    <row r="25">
      <c r="A25" s="4" t="inlineStr">
        <is>
          <t>Net cash provided by operating activities</t>
        </is>
      </c>
      <c r="B25" s="4" t="inlineStr">
        <is>
          <t xml:space="preserve"> </t>
        </is>
      </c>
      <c r="D25" s="5" t="n">
        <v>782471</v>
      </c>
      <c r="F25" s="5" t="n">
        <v>663904</v>
      </c>
    </row>
    <row r="26">
      <c r="A26" s="3" t="inlineStr">
        <is>
          <t>Cash flows from investing activities:</t>
        </is>
      </c>
      <c r="B26" s="4" t="inlineStr">
        <is>
          <t xml:space="preserve"> </t>
        </is>
      </c>
      <c r="D26" s="4" t="inlineStr">
        <is>
          <t xml:space="preserve"> </t>
        </is>
      </c>
      <c r="F26" s="4" t="inlineStr">
        <is>
          <t xml:space="preserve"> </t>
        </is>
      </c>
    </row>
    <row r="27">
      <c r="A27" s="4" t="inlineStr">
        <is>
          <t>Additions of property and equipment</t>
        </is>
      </c>
      <c r="B27" s="4" t="inlineStr">
        <is>
          <t xml:space="preserve"> </t>
        </is>
      </c>
      <c r="D27" s="5" t="n">
        <v>-119316</v>
      </c>
      <c r="F27" s="5" t="n">
        <v>-99772</v>
      </c>
    </row>
    <row r="28">
      <c r="A28" s="4" t="inlineStr">
        <is>
          <t>Micro Focus acquisition</t>
        </is>
      </c>
      <c r="B28" s="4" t="inlineStr">
        <is>
          <t xml:space="preserve"> </t>
        </is>
      </c>
      <c r="D28" s="5" t="n">
        <v>-9272</v>
      </c>
      <c r="F28" s="5" t="n">
        <v>-5655606</v>
      </c>
    </row>
    <row r="29">
      <c r="A29" s="4" t="inlineStr">
        <is>
          <t>Realized gain on financial instruments</t>
        </is>
      </c>
      <c r="B29" s="4" t="inlineStr">
        <is>
          <t xml:space="preserve"> </t>
        </is>
      </c>
      <c r="D29" s="5" t="n">
        <v>0</v>
      </c>
      <c r="F29" s="5" t="n">
        <v>131248</v>
      </c>
    </row>
    <row r="30">
      <c r="A30" s="4" t="inlineStr">
        <is>
          <t>Proceeds from net investment hedge derivative contracts</t>
        </is>
      </c>
      <c r="B30" s="4" t="inlineStr">
        <is>
          <t xml:space="preserve"> </t>
        </is>
      </c>
      <c r="D30" s="5" t="n">
        <v>4456</v>
      </c>
      <c r="F30" s="5" t="n">
        <v>0</v>
      </c>
    </row>
    <row r="31">
      <c r="A31" s="4" t="inlineStr">
        <is>
          <t>Other investing activities</t>
        </is>
      </c>
      <c r="B31" s="4" t="inlineStr">
        <is>
          <t xml:space="preserve"> </t>
        </is>
      </c>
      <c r="D31" s="5" t="n">
        <v>-468</v>
      </c>
      <c r="F31" s="5" t="n">
        <v>-873</v>
      </c>
    </row>
    <row r="32">
      <c r="A32" s="4" t="inlineStr">
        <is>
          <t>Net cash used in investing activities</t>
        </is>
      </c>
      <c r="B32" s="4" t="inlineStr">
        <is>
          <t xml:space="preserve"> </t>
        </is>
      </c>
      <c r="D32" s="5" t="n">
        <v>-124600</v>
      </c>
      <c r="F32" s="5" t="n">
        <v>-5625003</v>
      </c>
    </row>
    <row r="33">
      <c r="A33" s="3" t="inlineStr">
        <is>
          <t>Cash flows from financing activities:</t>
        </is>
      </c>
      <c r="B33" s="4" t="inlineStr">
        <is>
          <t xml:space="preserve"> </t>
        </is>
      </c>
      <c r="D33" s="4" t="inlineStr">
        <is>
          <t xml:space="preserve"> </t>
        </is>
      </c>
      <c r="F33" s="4" t="inlineStr">
        <is>
          <t xml:space="preserve"> </t>
        </is>
      </c>
    </row>
    <row r="34">
      <c r="A34" s="4" t="inlineStr">
        <is>
          <t>Proceeds from issuance of Common Shares from exercise of stock options and ESPP</t>
        </is>
      </c>
      <c r="B34" s="4" t="inlineStr">
        <is>
          <t xml:space="preserve"> </t>
        </is>
      </c>
      <c r="D34" s="5" t="n">
        <v>57027</v>
      </c>
      <c r="F34" s="5" t="n">
        <v>25172</v>
      </c>
    </row>
    <row r="35">
      <c r="A35" s="4" t="inlineStr">
        <is>
          <t>Proceeds from long-term debt and Revolver</t>
        </is>
      </c>
      <c r="B35" s="4" t="inlineStr">
        <is>
          <t xml:space="preserve"> </t>
        </is>
      </c>
      <c r="D35" s="5" t="n">
        <v>0</v>
      </c>
      <c r="F35" s="5" t="n">
        <v>4927450</v>
      </c>
    </row>
    <row r="36">
      <c r="A36" s="4" t="inlineStr">
        <is>
          <t>Repayment of long-term debt and Revolver</t>
        </is>
      </c>
      <c r="B36" s="4" t="inlineStr">
        <is>
          <t xml:space="preserve"> </t>
        </is>
      </c>
      <c r="D36" s="5" t="n">
        <v>-559389</v>
      </c>
      <c r="F36" s="5" t="n">
        <v>-16463</v>
      </c>
    </row>
    <row r="37">
      <c r="A37" s="4" t="inlineStr">
        <is>
          <t>Debt issuance costs</t>
        </is>
      </c>
      <c r="B37" s="4" t="inlineStr">
        <is>
          <t xml:space="preserve"> </t>
        </is>
      </c>
      <c r="D37" s="5" t="n">
        <v>-2792</v>
      </c>
      <c r="F37" s="5" t="n">
        <v>-77209</v>
      </c>
    </row>
    <row r="38">
      <c r="A38" s="4" t="inlineStr">
        <is>
          <t>Purchase of treasury stock</t>
        </is>
      </c>
      <c r="B38" s="5" t="n">
        <v>0</v>
      </c>
      <c r="D38" s="5" t="n">
        <v>-53085</v>
      </c>
      <c r="F38" s="5" t="n">
        <v>0</v>
      </c>
    </row>
    <row r="39">
      <c r="A39" s="4" t="inlineStr">
        <is>
          <t>Payments of dividends to shareholders</t>
        </is>
      </c>
      <c r="B39" s="5" t="n">
        <v>-67300</v>
      </c>
      <c r="D39" s="5" t="n">
        <v>-200672</v>
      </c>
      <c r="F39" s="5" t="n">
        <v>-194481</v>
      </c>
    </row>
    <row r="40">
      <c r="A40" s="4" t="inlineStr">
        <is>
          <t>Other financing activities</t>
        </is>
      </c>
      <c r="B40" s="4" t="inlineStr">
        <is>
          <t xml:space="preserve"> </t>
        </is>
      </c>
      <c r="D40" s="5" t="n">
        <v>-1447</v>
      </c>
      <c r="F40" s="5" t="n">
        <v>-2193</v>
      </c>
    </row>
    <row r="41">
      <c r="A41" s="4" t="inlineStr">
        <is>
          <t>Net cash provided by (used in) financing activities</t>
        </is>
      </c>
      <c r="B41" s="4" t="inlineStr">
        <is>
          <t xml:space="preserve"> </t>
        </is>
      </c>
      <c r="D41" s="5" t="n">
        <v>-760358</v>
      </c>
      <c r="F41" s="5" t="n">
        <v>4662276</v>
      </c>
    </row>
    <row r="42">
      <c r="A42" s="4" t="inlineStr">
        <is>
          <t>Foreign exchange gain (loss) on cash held in foreign currencies</t>
        </is>
      </c>
      <c r="B42" s="4" t="inlineStr">
        <is>
          <t xml:space="preserve"> </t>
        </is>
      </c>
      <c r="D42" s="5" t="n">
        <v>-3982</v>
      </c>
      <c r="F42" s="5" t="n">
        <v>2632</v>
      </c>
    </row>
    <row r="43">
      <c r="A43" s="4" t="inlineStr">
        <is>
          <t>Decrease in cash, cash equivalents and restricted cash during the period</t>
        </is>
      </c>
      <c r="B43" s="4" t="inlineStr">
        <is>
          <t xml:space="preserve"> </t>
        </is>
      </c>
      <c r="D43" s="5" t="n">
        <v>-106469</v>
      </c>
      <c r="F43" s="5" t="n">
        <v>-296191</v>
      </c>
    </row>
    <row r="44">
      <c r="A44" s="4" t="inlineStr">
        <is>
          <t>Cash, cash equivalents and restricted cash at beginning of the period</t>
        </is>
      </c>
      <c r="B44" s="4" t="inlineStr">
        <is>
          <t xml:space="preserve"> </t>
        </is>
      </c>
      <c r="D44" s="5" t="n">
        <v>1233952</v>
      </c>
      <c r="F44" s="5" t="n">
        <v>1695911</v>
      </c>
    </row>
    <row r="45">
      <c r="A45" s="4" t="inlineStr">
        <is>
          <t>Cash, cash equivalents and restricted cash at end of the period</t>
        </is>
      </c>
      <c r="B45" s="5" t="n">
        <v>1127483</v>
      </c>
      <c r="D45" s="5" t="n">
        <v>1127483</v>
      </c>
      <c r="F45" s="5" t="n">
        <v>1399720</v>
      </c>
    </row>
    <row r="46">
      <c r="A46" s="3" t="inlineStr">
        <is>
          <t>Reconciliation of cash, cash equivalents and restricted cash:</t>
        </is>
      </c>
      <c r="B46" s="4" t="inlineStr">
        <is>
          <t xml:space="preserve"> </t>
        </is>
      </c>
      <c r="D46" s="4" t="inlineStr">
        <is>
          <t xml:space="preserve"> </t>
        </is>
      </c>
      <c r="F46" s="4" t="inlineStr">
        <is>
          <t xml:space="preserve"> </t>
        </is>
      </c>
    </row>
    <row r="47">
      <c r="A47" s="4" t="inlineStr">
        <is>
          <t>Cash and cash equivalents</t>
        </is>
      </c>
      <c r="B47" s="5" t="n">
        <v>1125323</v>
      </c>
      <c r="D47" s="5" t="n">
        <v>1125323</v>
      </c>
      <c r="F47" s="5" t="n">
        <v>1396817</v>
      </c>
    </row>
    <row r="48">
      <c r="A48" s="4" t="inlineStr">
        <is>
          <t>Restricted cash</t>
        </is>
      </c>
      <c r="B48" s="5" t="n">
        <v>2160</v>
      </c>
      <c r="C48" s="4" t="inlineStr">
        <is>
          <t>[1]</t>
        </is>
      </c>
      <c r="D48" s="5" t="n">
        <v>2160</v>
      </c>
      <c r="E48" s="4" t="inlineStr">
        <is>
          <t>[1]</t>
        </is>
      </c>
      <c r="F48" s="5" t="n">
        <v>2903</v>
      </c>
      <c r="G48" s="4" t="inlineStr">
        <is>
          <t>[1]</t>
        </is>
      </c>
    </row>
    <row r="49">
      <c r="A49" s="4" t="inlineStr">
        <is>
          <t>Total cash, cash equivalents and restricted cash</t>
        </is>
      </c>
      <c r="B49" s="6" t="n">
        <v>1127483</v>
      </c>
      <c r="D49" s="6" t="n">
        <v>1127483</v>
      </c>
      <c r="F49" s="6" t="n">
        <v>1399720</v>
      </c>
    </row>
    <row r="50"/>
    <row r="51">
      <c r="A51" s="4" t="inlineStr">
        <is>
          <t>[1] Restricted cash is classified under the Prepaid expenses and other current assets and Other assets line items on the Condensed Consolidated Balance Sheets (Note 9).</t>
        </is>
      </c>
    </row>
  </sheetData>
  <mergeCells count="8">
    <mergeCell ref="A1:A2"/>
    <mergeCell ref="B1:C1"/>
    <mergeCell ref="D1:G1"/>
    <mergeCell ref="B2:C2"/>
    <mergeCell ref="D2:E2"/>
    <mergeCell ref="F2:G2"/>
    <mergeCell ref="A50:G50"/>
    <mergeCell ref="A51:G5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SHARE CAPITAL, OPTION PLANS AND SHARE-BASED PAYMENTS - Schedule of Weighted-Average Fair Value Of Options And Weighted-Average Assumptions Used (Detai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average fair value of options granted (in dollars per share)</t>
        </is>
      </c>
      <c r="B5" s="7" t="n">
        <v>11.1</v>
      </c>
      <c r="C5" s="7" t="n">
        <v>7.94</v>
      </c>
      <c r="D5" s="7" t="n">
        <v>9.84</v>
      </c>
      <c r="E5" s="7" t="n">
        <v>6.61</v>
      </c>
    </row>
    <row r="6">
      <c r="A6" s="3" t="inlineStr">
        <is>
          <t>Weighted-average assumptions used:</t>
        </is>
      </c>
      <c r="B6" s="4" t="inlineStr">
        <is>
          <t xml:space="preserve"> </t>
        </is>
      </c>
      <c r="C6" s="4" t="inlineStr">
        <is>
          <t xml:space="preserve"> </t>
        </is>
      </c>
      <c r="D6" s="4" t="inlineStr">
        <is>
          <t xml:space="preserve"> </t>
        </is>
      </c>
      <c r="E6" s="4" t="inlineStr">
        <is>
          <t xml:space="preserve"> </t>
        </is>
      </c>
    </row>
    <row r="7">
      <c r="A7" s="4" t="inlineStr">
        <is>
          <t>Expected volatility</t>
        </is>
      </c>
      <c r="B7" s="11" t="n">
        <v>0.3152</v>
      </c>
      <c r="C7" s="11" t="n">
        <v>0.2966</v>
      </c>
      <c r="D7" s="11" t="n">
        <v>0.3115</v>
      </c>
      <c r="E7" s="11" t="n">
        <v>0.2865</v>
      </c>
    </row>
    <row r="8">
      <c r="A8" s="4" t="inlineStr">
        <is>
          <t>Risk–free interest rate</t>
        </is>
      </c>
      <c r="B8" s="11" t="n">
        <v>0.0407</v>
      </c>
      <c r="C8" s="11" t="n">
        <v>0.0382</v>
      </c>
      <c r="D8" s="11" t="n">
        <v>0.0436</v>
      </c>
      <c r="E8" s="9" t="n">
        <v>0.04</v>
      </c>
    </row>
    <row r="9">
      <c r="A9" s="4" t="inlineStr">
        <is>
          <t>Expected dividend yield</t>
        </is>
      </c>
      <c r="B9" s="11" t="n">
        <v>0.0229</v>
      </c>
      <c r="C9" s="11" t="n">
        <v>0.0274</v>
      </c>
      <c r="D9" s="11" t="n">
        <v>0.0253</v>
      </c>
      <c r="E9" s="11" t="n">
        <v>0.031</v>
      </c>
    </row>
    <row r="10">
      <c r="A10" s="4" t="inlineStr">
        <is>
          <t>Expected life (in years)</t>
        </is>
      </c>
      <c r="B10" s="4" t="inlineStr">
        <is>
          <t>4 years 3 months 10 days</t>
        </is>
      </c>
      <c r="C10" s="4" t="inlineStr">
        <is>
          <t>4 years 2 months 15 days</t>
        </is>
      </c>
      <c r="D10" s="4" t="inlineStr">
        <is>
          <t>4 years 3 months 3 days</t>
        </is>
      </c>
      <c r="E10" s="4" t="inlineStr">
        <is>
          <t>4 years 2 months 12 days</t>
        </is>
      </c>
    </row>
    <row r="11">
      <c r="A11" s="4" t="inlineStr">
        <is>
          <t>Forfeiture rate (based on historical rates)</t>
        </is>
      </c>
      <c r="B11" s="9" t="n">
        <v>0.07000000000000001</v>
      </c>
      <c r="C11" s="9" t="n">
        <v>0.07000000000000001</v>
      </c>
      <c r="D11" s="9" t="n">
        <v>0.07000000000000001</v>
      </c>
      <c r="E11" s="9" t="n">
        <v>0.07000000000000001</v>
      </c>
    </row>
    <row r="12">
      <c r="A12" s="4" t="inlineStr">
        <is>
          <t>Average exercised share price (in dollars per share)</t>
        </is>
      </c>
      <c r="B12" s="7" t="n">
        <v>43.07</v>
      </c>
      <c r="C12" s="7" t="n">
        <v>34.7</v>
      </c>
      <c r="D12" s="7" t="n">
        <v>38.87</v>
      </c>
      <c r="E12" s="7" t="n">
        <v>30.69</v>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average fair value of options granted (in dollars per share)</t>
        </is>
      </c>
      <c r="B15" s="4" t="inlineStr">
        <is>
          <t xml:space="preserve"> </t>
        </is>
      </c>
      <c r="C15" s="4" t="inlineStr">
        <is>
          <t xml:space="preserve"> </t>
        </is>
      </c>
      <c r="D15" s="4" t="inlineStr">
        <is>
          <t xml:space="preserve"> </t>
        </is>
      </c>
      <c r="E15" s="7" t="n">
        <v>8.09</v>
      </c>
    </row>
    <row r="16">
      <c r="A16" s="4" t="inlineStr">
        <is>
          <t>Derived service period (in years)</t>
        </is>
      </c>
      <c r="B16" s="4" t="inlineStr">
        <is>
          <t xml:space="preserve"> </t>
        </is>
      </c>
      <c r="C16" s="4" t="inlineStr">
        <is>
          <t xml:space="preserve"> </t>
        </is>
      </c>
      <c r="D16" s="4" t="inlineStr">
        <is>
          <t xml:space="preserve"> </t>
        </is>
      </c>
      <c r="E16" s="4" t="inlineStr">
        <is>
          <t>1 year 8 months 12 days</t>
        </is>
      </c>
    </row>
    <row r="17">
      <c r="A17" s="3" t="inlineStr">
        <is>
          <t>Weighted-average assumptions used:</t>
        </is>
      </c>
      <c r="B17" s="4" t="inlineStr">
        <is>
          <t xml:space="preserve"> </t>
        </is>
      </c>
      <c r="C17" s="4" t="inlineStr">
        <is>
          <t xml:space="preserve"> </t>
        </is>
      </c>
      <c r="D17" s="4" t="inlineStr">
        <is>
          <t xml:space="preserve"> </t>
        </is>
      </c>
      <c r="E17" s="4" t="inlineStr">
        <is>
          <t xml:space="preserve"> </t>
        </is>
      </c>
    </row>
    <row r="18">
      <c r="A18" s="4" t="inlineStr">
        <is>
          <t>Expected volatility</t>
        </is>
      </c>
      <c r="B18" s="4" t="inlineStr">
        <is>
          <t xml:space="preserve"> </t>
        </is>
      </c>
      <c r="C18" s="4" t="inlineStr">
        <is>
          <t xml:space="preserve"> </t>
        </is>
      </c>
      <c r="D18" s="4" t="inlineStr">
        <is>
          <t xml:space="preserve"> </t>
        </is>
      </c>
      <c r="E18" s="9" t="n">
        <v>0.26</v>
      </c>
    </row>
    <row r="19">
      <c r="A19" s="4" t="inlineStr">
        <is>
          <t>Risk–free interest rate</t>
        </is>
      </c>
      <c r="B19" s="4" t="inlineStr">
        <is>
          <t xml:space="preserve"> </t>
        </is>
      </c>
      <c r="C19" s="4" t="inlineStr">
        <is>
          <t xml:space="preserve"> </t>
        </is>
      </c>
      <c r="D19" s="4" t="inlineStr">
        <is>
          <t xml:space="preserve"> </t>
        </is>
      </c>
      <c r="E19" s="11" t="n">
        <v>0.0321</v>
      </c>
    </row>
    <row r="20">
      <c r="A20" s="4" t="inlineStr">
        <is>
          <t>Expected dividend yield</t>
        </is>
      </c>
      <c r="B20" s="4" t="inlineStr">
        <is>
          <t xml:space="preserve"> </t>
        </is>
      </c>
      <c r="C20" s="4" t="inlineStr">
        <is>
          <t xml:space="preserve"> </t>
        </is>
      </c>
      <c r="D20" s="4" t="inlineStr">
        <is>
          <t xml:space="preserve"> </t>
        </is>
      </c>
      <c r="E20" s="9" t="n">
        <v>0.02</v>
      </c>
    </row>
    <row r="21">
      <c r="A21" s="4" t="inlineStr">
        <is>
          <t>Average exercised share price (in dollars per share)</t>
        </is>
      </c>
      <c r="B21" s="4" t="inlineStr">
        <is>
          <t xml:space="preserve"> </t>
        </is>
      </c>
      <c r="C21" s="4" t="inlineStr">
        <is>
          <t xml:space="preserve"> </t>
        </is>
      </c>
      <c r="D21" s="4" t="inlineStr">
        <is>
          <t xml:space="preserve"> </t>
        </is>
      </c>
      <c r="E21" s="7" t="n">
        <v>31.89</v>
      </c>
    </row>
    <row r="22">
      <c r="A22" s="4" t="inlineStr">
        <is>
          <t>P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Weighted-average fair value of options granted (in dollars per share)</t>
        </is>
      </c>
      <c r="B24" s="4" t="inlineStr">
        <is>
          <t xml:space="preserve"> </t>
        </is>
      </c>
      <c r="C24" s="4" t="inlineStr">
        <is>
          <t xml:space="preserve"> </t>
        </is>
      </c>
      <c r="D24" s="14" t="n">
        <v>40.14</v>
      </c>
      <c r="E24" s="4" t="inlineStr">
        <is>
          <t xml:space="preserve"> </t>
        </is>
      </c>
    </row>
    <row r="25">
      <c r="A25" s="4" t="inlineStr">
        <is>
          <t>PSUs | Long Term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Weighted-average fair value of options granted (in dollars per share)</t>
        </is>
      </c>
      <c r="B27" s="4" t="inlineStr">
        <is>
          <t xml:space="preserve"> </t>
        </is>
      </c>
      <c r="C27" s="4" t="inlineStr">
        <is>
          <t xml:space="preserve"> </t>
        </is>
      </c>
      <c r="D27" s="7" t="n">
        <v>59.48</v>
      </c>
      <c r="E27" s="4" t="inlineStr">
        <is>
          <t xml:space="preserve"> </t>
        </is>
      </c>
    </row>
    <row r="28">
      <c r="A28" s="3" t="inlineStr">
        <is>
          <t>Weighted-average assumptions used:</t>
        </is>
      </c>
      <c r="B28" s="4" t="inlineStr">
        <is>
          <t xml:space="preserve"> </t>
        </is>
      </c>
      <c r="C28" s="4" t="inlineStr">
        <is>
          <t xml:space="preserve"> </t>
        </is>
      </c>
      <c r="D28" s="4" t="inlineStr">
        <is>
          <t xml:space="preserve"> </t>
        </is>
      </c>
      <c r="E28" s="4" t="inlineStr">
        <is>
          <t xml:space="preserve"> </t>
        </is>
      </c>
    </row>
    <row r="29">
      <c r="A29" s="4" t="inlineStr">
        <is>
          <t>Expected volatility</t>
        </is>
      </c>
      <c r="B29" s="4" t="inlineStr">
        <is>
          <t xml:space="preserve"> </t>
        </is>
      </c>
      <c r="C29" s="4" t="inlineStr">
        <is>
          <t xml:space="preserve"> </t>
        </is>
      </c>
      <c r="D29" s="9" t="n">
        <v>0.28</v>
      </c>
      <c r="E29" s="4" t="inlineStr">
        <is>
          <t xml:space="preserve"> </t>
        </is>
      </c>
    </row>
    <row r="30">
      <c r="A30" s="4" t="inlineStr">
        <is>
          <t>Risk–free interest rate</t>
        </is>
      </c>
      <c r="B30" s="4" t="inlineStr">
        <is>
          <t xml:space="preserve"> </t>
        </is>
      </c>
      <c r="C30" s="4" t="inlineStr">
        <is>
          <t xml:space="preserve"> </t>
        </is>
      </c>
      <c r="D30" s="11" t="n">
        <v>0.0438</v>
      </c>
      <c r="E30" s="4" t="inlineStr">
        <is>
          <t xml:space="preserve"> </t>
        </is>
      </c>
    </row>
    <row r="31">
      <c r="A31" s="4" t="inlineStr">
        <is>
          <t>Expected dividend yield</t>
        </is>
      </c>
      <c r="B31" s="4" t="inlineStr">
        <is>
          <t xml:space="preserve"> </t>
        </is>
      </c>
      <c r="C31" s="4" t="inlineStr">
        <is>
          <t xml:space="preserve"> </t>
        </is>
      </c>
      <c r="D31" s="9" t="n">
        <v>0</v>
      </c>
      <c r="E31" s="9" t="n">
        <v>0</v>
      </c>
    </row>
    <row r="32">
      <c r="A32" s="4" t="inlineStr">
        <is>
          <t>Expected life (in years)</t>
        </is>
      </c>
      <c r="B32" s="4" t="inlineStr">
        <is>
          <t xml:space="preserve"> </t>
        </is>
      </c>
      <c r="C32" s="4" t="inlineStr">
        <is>
          <t xml:space="preserve"> </t>
        </is>
      </c>
      <c r="D32" s="4" t="inlineStr">
        <is>
          <t>3 years 1 month 6 days</t>
        </is>
      </c>
      <c r="E32" s="4" t="inlineStr">
        <is>
          <t>3 years 1 month 9 days</t>
        </is>
      </c>
    </row>
    <row r="33">
      <c r="A33" s="4" t="inlineStr">
        <is>
          <t>PSUs | Long Term Incentive Plan | Min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Weighted-average fair value of options granted (in dollars per share)</t>
        </is>
      </c>
      <c r="B35" s="4" t="inlineStr">
        <is>
          <t xml:space="preserve"> </t>
        </is>
      </c>
      <c r="C35" s="4" t="inlineStr">
        <is>
          <t xml:space="preserve"> </t>
        </is>
      </c>
      <c r="D35" s="4" t="inlineStr">
        <is>
          <t xml:space="preserve"> </t>
        </is>
      </c>
      <c r="E35" s="7" t="n">
        <v>43.1</v>
      </c>
    </row>
    <row r="36">
      <c r="A36" s="3" t="inlineStr">
        <is>
          <t>Weighted-average assumptions used:</t>
        </is>
      </c>
      <c r="B36" s="4" t="inlineStr">
        <is>
          <t xml:space="preserve"> </t>
        </is>
      </c>
      <c r="C36" s="4" t="inlineStr">
        <is>
          <t xml:space="preserve"> </t>
        </is>
      </c>
      <c r="D36" s="4" t="inlineStr">
        <is>
          <t xml:space="preserve"> </t>
        </is>
      </c>
      <c r="E36" s="4" t="inlineStr">
        <is>
          <t xml:space="preserve"> </t>
        </is>
      </c>
    </row>
    <row r="37">
      <c r="A37" s="4" t="inlineStr">
        <is>
          <t>Expected volatility</t>
        </is>
      </c>
      <c r="B37" s="4" t="inlineStr">
        <is>
          <t xml:space="preserve"> </t>
        </is>
      </c>
      <c r="C37" s="4" t="inlineStr">
        <is>
          <t xml:space="preserve"> </t>
        </is>
      </c>
      <c r="D37" s="4" t="inlineStr">
        <is>
          <t xml:space="preserve"> </t>
        </is>
      </c>
      <c r="E37" s="9" t="n">
        <v>0.29</v>
      </c>
    </row>
    <row r="38">
      <c r="A38" s="4" t="inlineStr">
        <is>
          <t>Risk–free interest rate</t>
        </is>
      </c>
      <c r="B38" s="4" t="inlineStr">
        <is>
          <t xml:space="preserve"> </t>
        </is>
      </c>
      <c r="C38" s="4" t="inlineStr">
        <is>
          <t xml:space="preserve"> </t>
        </is>
      </c>
      <c r="D38" s="4" t="inlineStr">
        <is>
          <t xml:space="preserve"> </t>
        </is>
      </c>
      <c r="E38" s="11" t="n">
        <v>0.0313</v>
      </c>
    </row>
    <row r="39">
      <c r="A39" s="4" t="inlineStr">
        <is>
          <t>PSUs | Long Term Incentive Plan | Max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Weighted-average fair value of options granted (in dollars per share)</t>
        </is>
      </c>
      <c r="B41" s="4" t="inlineStr">
        <is>
          <t xml:space="preserve"> </t>
        </is>
      </c>
      <c r="C41" s="4" t="inlineStr">
        <is>
          <t xml:space="preserve"> </t>
        </is>
      </c>
      <c r="D41" s="4" t="inlineStr">
        <is>
          <t xml:space="preserve"> </t>
        </is>
      </c>
      <c r="E41" s="7" t="n">
        <v>55.06</v>
      </c>
    </row>
    <row r="42">
      <c r="A42" s="3" t="inlineStr">
        <is>
          <t>Weighted-average assumptions used:</t>
        </is>
      </c>
      <c r="B42" s="4" t="inlineStr">
        <is>
          <t xml:space="preserve"> </t>
        </is>
      </c>
      <c r="C42" s="4" t="inlineStr">
        <is>
          <t xml:space="preserve"> </t>
        </is>
      </c>
      <c r="D42" s="4" t="inlineStr">
        <is>
          <t xml:space="preserve"> </t>
        </is>
      </c>
      <c r="E42" s="4" t="inlineStr">
        <is>
          <t xml:space="preserve"> </t>
        </is>
      </c>
    </row>
    <row r="43">
      <c r="A43" s="4" t="inlineStr">
        <is>
          <t>Expected volatility</t>
        </is>
      </c>
      <c r="B43" s="4" t="inlineStr">
        <is>
          <t xml:space="preserve"> </t>
        </is>
      </c>
      <c r="C43" s="4" t="inlineStr">
        <is>
          <t xml:space="preserve"> </t>
        </is>
      </c>
      <c r="D43" s="4" t="inlineStr">
        <is>
          <t xml:space="preserve"> </t>
        </is>
      </c>
      <c r="E43" s="9" t="n">
        <v>0.31</v>
      </c>
    </row>
    <row r="44">
      <c r="A44" s="4" t="inlineStr">
        <is>
          <t>Risk–free interest rate</t>
        </is>
      </c>
      <c r="B44" s="4" t="inlineStr">
        <is>
          <t xml:space="preserve"> </t>
        </is>
      </c>
      <c r="C44" s="4" t="inlineStr">
        <is>
          <t xml:space="preserve"> </t>
        </is>
      </c>
      <c r="D44" s="4" t="inlineStr">
        <is>
          <t xml:space="preserve"> </t>
        </is>
      </c>
      <c r="E44" s="11" t="n">
        <v>0.033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 CAPITAL, OPTION PLANS AND SHARE-BASED PAYMENTS - Long-Term Incentive Plans (Details)</t>
        </is>
      </c>
      <c r="B1" s="2" t="inlineStr">
        <is>
          <t>9 Months Ended</t>
        </is>
      </c>
    </row>
    <row r="2">
      <c r="B2" s="2" t="inlineStr">
        <is>
          <t>Mar. 31, 2024</t>
        </is>
      </c>
    </row>
    <row r="3">
      <c r="A3" s="4" t="inlineStr">
        <is>
          <t>Long Term Incentive Plan</t>
        </is>
      </c>
      <c r="B3" s="4" t="inlineStr">
        <is>
          <t xml:space="preserve"> </t>
        </is>
      </c>
    </row>
    <row r="4">
      <c r="A4" s="3" t="inlineStr">
        <is>
          <t>Share-based Compensation Arrangement by Share-based Payment Award [Line Items]</t>
        </is>
      </c>
      <c r="B4" s="4" t="inlineStr">
        <is>
          <t xml:space="preserve"> </t>
        </is>
      </c>
    </row>
    <row r="5">
      <c r="A5" s="4" t="inlineStr">
        <is>
          <t>Term of plan (in years)</t>
        </is>
      </c>
      <c r="B5"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OPTION PLANS AND SHARE-BASED PAYMENTS - Non Option Unit Activity (Details) - USD ($) $ / shares in Units, $ in Thousands</t>
        </is>
      </c>
      <c r="B1" s="2" t="inlineStr">
        <is>
          <t>9 Months Ended</t>
        </is>
      </c>
      <c r="C1" s="2" t="inlineStr">
        <is>
          <t>12 Months Ended</t>
        </is>
      </c>
    </row>
    <row r="2">
      <c r="B2" s="2" t="inlineStr">
        <is>
          <t>Mar. 31, 2024</t>
        </is>
      </c>
      <c r="C2" s="2" t="inlineStr">
        <is>
          <t>Jun. 30, 2023</t>
        </is>
      </c>
    </row>
    <row r="3">
      <c r="A3" s="4" t="inlineStr">
        <is>
          <t>PSUs | Long Term Incentive Plan</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Beginning balance (in shares)</t>
        </is>
      </c>
      <c r="B5" s="5" t="n">
        <v>1013385</v>
      </c>
      <c r="C5" s="4" t="inlineStr">
        <is>
          <t xml:space="preserve"> </t>
        </is>
      </c>
    </row>
    <row r="6">
      <c r="A6" s="4" t="inlineStr">
        <is>
          <t>Granted (in shares)</t>
        </is>
      </c>
      <c r="B6" s="5" t="n">
        <v>927477</v>
      </c>
      <c r="C6" s="4" t="inlineStr">
        <is>
          <t xml:space="preserve"> </t>
        </is>
      </c>
    </row>
    <row r="7">
      <c r="A7" s="4" t="inlineStr">
        <is>
          <t>Vested (in shares)</t>
        </is>
      </c>
      <c r="B7" s="5" t="n">
        <v>-240741</v>
      </c>
      <c r="C7" s="4" t="inlineStr">
        <is>
          <t xml:space="preserve"> </t>
        </is>
      </c>
    </row>
    <row r="8">
      <c r="A8" s="4" t="inlineStr">
        <is>
          <t>Forfeited or expired (in shares)</t>
        </is>
      </c>
      <c r="B8" s="5" t="n">
        <v>-88593</v>
      </c>
      <c r="C8" s="4" t="inlineStr">
        <is>
          <t xml:space="preserve"> </t>
        </is>
      </c>
    </row>
    <row r="9">
      <c r="A9" s="4" t="inlineStr">
        <is>
          <t>Ending balance (in shares)</t>
        </is>
      </c>
      <c r="B9" s="5" t="n">
        <v>1611528</v>
      </c>
      <c r="C9" s="5" t="n">
        <v>1013385</v>
      </c>
    </row>
    <row r="10">
      <c r="A10" s="3" t="inlineStr">
        <is>
          <t>Weighted-Average Grant Date Fair Value</t>
        </is>
      </c>
      <c r="B10" s="4" t="inlineStr">
        <is>
          <t xml:space="preserve"> </t>
        </is>
      </c>
      <c r="C10" s="4" t="inlineStr">
        <is>
          <t xml:space="preserve"> </t>
        </is>
      </c>
    </row>
    <row r="11">
      <c r="A11" s="4" t="inlineStr">
        <is>
          <t>Beginning balance (in dollars per share)</t>
        </is>
      </c>
      <c r="B11" s="7" t="n">
        <v>61.64</v>
      </c>
      <c r="C11" s="4" t="inlineStr">
        <is>
          <t xml:space="preserve"> </t>
        </is>
      </c>
    </row>
    <row r="12">
      <c r="A12" s="4" t="inlineStr">
        <is>
          <t>Granted (in dollars per share)</t>
        </is>
      </c>
      <c r="B12" s="14" t="n">
        <v>52.55</v>
      </c>
      <c r="C12" s="4" t="inlineStr">
        <is>
          <t xml:space="preserve"> </t>
        </is>
      </c>
    </row>
    <row r="13">
      <c r="A13" s="4" t="inlineStr">
        <is>
          <t>Vested (in dollars per share)</t>
        </is>
      </c>
      <c r="B13" s="14" t="n">
        <v>61.23</v>
      </c>
      <c r="C13" s="4" t="inlineStr">
        <is>
          <t xml:space="preserve"> </t>
        </is>
      </c>
    </row>
    <row r="14">
      <c r="A14" s="4" t="inlineStr">
        <is>
          <t>Forfeited or expired (in dollars per share)</t>
        </is>
      </c>
      <c r="B14" s="14" t="n">
        <v>59.16</v>
      </c>
      <c r="C14" s="4" t="inlineStr">
        <is>
          <t xml:space="preserve"> </t>
        </is>
      </c>
    </row>
    <row r="15">
      <c r="A15" s="4" t="inlineStr">
        <is>
          <t>Ending balance (in dollars per share)</t>
        </is>
      </c>
      <c r="B15" s="7" t="n">
        <v>56.96</v>
      </c>
      <c r="C15" s="7" t="n">
        <v>61.64</v>
      </c>
    </row>
    <row r="16">
      <c r="A16" s="4" t="inlineStr">
        <is>
          <t>Weighted- Average Remaining Contractual Term (years)</t>
        </is>
      </c>
      <c r="B16" s="4" t="inlineStr">
        <is>
          <t>1 year 11 months 19 days</t>
        </is>
      </c>
      <c r="C16" s="4" t="inlineStr">
        <is>
          <t>1 year 9 months</t>
        </is>
      </c>
    </row>
    <row r="17">
      <c r="A17" s="4" t="inlineStr">
        <is>
          <t>Aggregate Intrinsic Value ($’000's)</t>
        </is>
      </c>
      <c r="B17" s="6" t="n">
        <v>62576</v>
      </c>
      <c r="C17" s="6" t="n">
        <v>42106</v>
      </c>
    </row>
    <row r="18">
      <c r="A18" s="4" t="inlineStr">
        <is>
          <t>PSUs | Long Term Incentive Plan | Minimum</t>
        </is>
      </c>
      <c r="B18" s="4" t="inlineStr">
        <is>
          <t xml:space="preserve"> </t>
        </is>
      </c>
      <c r="C18" s="4" t="inlineStr">
        <is>
          <t xml:space="preserve"> </t>
        </is>
      </c>
    </row>
    <row r="19">
      <c r="A19" s="3" t="inlineStr">
        <is>
          <t>Weighted-Average Grant Date Fair Value</t>
        </is>
      </c>
      <c r="B19" s="4" t="inlineStr">
        <is>
          <t xml:space="preserve"> </t>
        </is>
      </c>
      <c r="C19" s="4" t="inlineStr">
        <is>
          <t xml:space="preserve"> </t>
        </is>
      </c>
    </row>
    <row r="20">
      <c r="A20" s="4" t="inlineStr">
        <is>
          <t>Performance target (as a percent)</t>
        </is>
      </c>
      <c r="B20" s="9" t="n">
        <v>0</v>
      </c>
      <c r="C20" s="4" t="inlineStr">
        <is>
          <t xml:space="preserve"> </t>
        </is>
      </c>
    </row>
    <row r="21">
      <c r="A21" s="4" t="inlineStr">
        <is>
          <t>PSUs | Long Term Incentive Plan | Maximum</t>
        </is>
      </c>
      <c r="B21" s="4" t="inlineStr">
        <is>
          <t xml:space="preserve"> </t>
        </is>
      </c>
      <c r="C21" s="4" t="inlineStr">
        <is>
          <t xml:space="preserve"> </t>
        </is>
      </c>
    </row>
    <row r="22">
      <c r="A22" s="3" t="inlineStr">
        <is>
          <t>Weighted-Average Grant Date Fair Value</t>
        </is>
      </c>
      <c r="B22" s="4" t="inlineStr">
        <is>
          <t xml:space="preserve"> </t>
        </is>
      </c>
      <c r="C22" s="4" t="inlineStr">
        <is>
          <t xml:space="preserve"> </t>
        </is>
      </c>
    </row>
    <row r="23">
      <c r="A23" s="4" t="inlineStr">
        <is>
          <t>Performance target (as a percent)</t>
        </is>
      </c>
      <c r="B23" s="9" t="n">
        <v>2</v>
      </c>
      <c r="C23" s="4" t="inlineStr">
        <is>
          <t xml:space="preserve"> </t>
        </is>
      </c>
    </row>
    <row r="24">
      <c r="A24" s="4" t="inlineStr">
        <is>
          <t>Restricted Share Units</t>
        </is>
      </c>
      <c r="B24" s="4" t="inlineStr">
        <is>
          <t xml:space="preserve"> </t>
        </is>
      </c>
      <c r="C24" s="4" t="inlineStr">
        <is>
          <t xml:space="preserve"> </t>
        </is>
      </c>
    </row>
    <row r="25">
      <c r="A25" s="3" t="inlineStr">
        <is>
          <t>Units</t>
        </is>
      </c>
      <c r="B25" s="4" t="inlineStr">
        <is>
          <t xml:space="preserve"> </t>
        </is>
      </c>
      <c r="C25" s="4" t="inlineStr">
        <is>
          <t xml:space="preserve"> </t>
        </is>
      </c>
    </row>
    <row r="26">
      <c r="A26" s="4" t="inlineStr">
        <is>
          <t>Beginning balance (in shares)</t>
        </is>
      </c>
      <c r="B26" s="5" t="n">
        <v>5310595</v>
      </c>
      <c r="C26" s="4" t="inlineStr">
        <is>
          <t xml:space="preserve"> </t>
        </is>
      </c>
    </row>
    <row r="27">
      <c r="A27" s="4" t="inlineStr">
        <is>
          <t>Granted (in shares)</t>
        </is>
      </c>
      <c r="B27" s="5" t="n">
        <v>1395784</v>
      </c>
      <c r="C27" s="4" t="inlineStr">
        <is>
          <t xml:space="preserve"> </t>
        </is>
      </c>
    </row>
    <row r="28">
      <c r="A28" s="4" t="inlineStr">
        <is>
          <t>Vested (in shares)</t>
        </is>
      </c>
      <c r="B28" s="5" t="n">
        <v>-1333430</v>
      </c>
      <c r="C28" s="4" t="inlineStr">
        <is>
          <t xml:space="preserve"> </t>
        </is>
      </c>
    </row>
    <row r="29">
      <c r="A29" s="4" t="inlineStr">
        <is>
          <t>Forfeited or expired (in shares)</t>
        </is>
      </c>
      <c r="B29" s="5" t="n">
        <v>-271589</v>
      </c>
      <c r="C29" s="4" t="inlineStr">
        <is>
          <t xml:space="preserve"> </t>
        </is>
      </c>
    </row>
    <row r="30">
      <c r="A30" s="4" t="inlineStr">
        <is>
          <t>Ending balance (in shares)</t>
        </is>
      </c>
      <c r="B30" s="5" t="n">
        <v>5101360</v>
      </c>
      <c r="C30" s="5" t="n">
        <v>5310595</v>
      </c>
    </row>
    <row r="31">
      <c r="A31" s="3" t="inlineStr">
        <is>
          <t>Weighted-Average Grant Date Fair Value</t>
        </is>
      </c>
      <c r="B31" s="4" t="inlineStr">
        <is>
          <t xml:space="preserve"> </t>
        </is>
      </c>
      <c r="C31" s="4" t="inlineStr">
        <is>
          <t xml:space="preserve"> </t>
        </is>
      </c>
    </row>
    <row r="32">
      <c r="A32" s="4" t="inlineStr">
        <is>
          <t>Beginning balance (in dollars per share)</t>
        </is>
      </c>
      <c r="B32" s="7" t="n">
        <v>36.43</v>
      </c>
      <c r="C32" s="4" t="inlineStr">
        <is>
          <t xml:space="preserve"> </t>
        </is>
      </c>
    </row>
    <row r="33">
      <c r="A33" s="4" t="inlineStr">
        <is>
          <t>Granted (in dollars per share)</t>
        </is>
      </c>
      <c r="B33" s="14" t="n">
        <v>38.6</v>
      </c>
      <c r="C33" s="4" t="inlineStr">
        <is>
          <t xml:space="preserve"> </t>
        </is>
      </c>
    </row>
    <row r="34">
      <c r="A34" s="4" t="inlineStr">
        <is>
          <t>Vested (in dollars per share)</t>
        </is>
      </c>
      <c r="B34" s="14" t="n">
        <v>42.52</v>
      </c>
      <c r="C34" s="4" t="inlineStr">
        <is>
          <t xml:space="preserve"> </t>
        </is>
      </c>
    </row>
    <row r="35">
      <c r="A35" s="4" t="inlineStr">
        <is>
          <t>Forfeited or expired (in dollars per share)</t>
        </is>
      </c>
      <c r="B35" s="14" t="n">
        <v>37.47</v>
      </c>
      <c r="C35" s="4" t="inlineStr">
        <is>
          <t xml:space="preserve"> </t>
        </is>
      </c>
    </row>
    <row r="36">
      <c r="A36" s="4" t="inlineStr">
        <is>
          <t>Ending balance (in dollars per share)</t>
        </is>
      </c>
      <c r="B36" s="7" t="n">
        <v>35.61</v>
      </c>
      <c r="C36" s="7" t="n">
        <v>36.43</v>
      </c>
    </row>
    <row r="37">
      <c r="A37" s="4" t="inlineStr">
        <is>
          <t>Weighted- Average Remaining Contractual Term (years)</t>
        </is>
      </c>
      <c r="B37" s="4" t="inlineStr">
        <is>
          <t>1 year 11 months 8 days</t>
        </is>
      </c>
      <c r="C37" s="4" t="inlineStr">
        <is>
          <t>1 year 11 months 19 days</t>
        </is>
      </c>
    </row>
    <row r="38">
      <c r="A38" s="4" t="inlineStr">
        <is>
          <t>Aggregate Intrinsic Value ($’000's)</t>
        </is>
      </c>
      <c r="B38" s="6" t="n">
        <v>198086</v>
      </c>
      <c r="C38" s="6" t="n">
        <v>220655</v>
      </c>
    </row>
    <row r="39">
      <c r="A39" s="4" t="inlineStr">
        <is>
          <t>Restricted Share Units | Long Term Incentive Plan</t>
        </is>
      </c>
      <c r="B39" s="4" t="inlineStr">
        <is>
          <t xml:space="preserve"> </t>
        </is>
      </c>
      <c r="C39" s="4" t="inlineStr">
        <is>
          <t xml:space="preserve"> </t>
        </is>
      </c>
    </row>
    <row r="40">
      <c r="A40" s="3" t="inlineStr">
        <is>
          <t>Units</t>
        </is>
      </c>
      <c r="B40" s="4" t="inlineStr">
        <is>
          <t xml:space="preserve"> </t>
        </is>
      </c>
      <c r="C40" s="4" t="inlineStr">
        <is>
          <t xml:space="preserve"> </t>
        </is>
      </c>
    </row>
    <row r="41">
      <c r="A41" s="4" t="inlineStr">
        <is>
          <t>Beginning balance (in shares)</t>
        </is>
      </c>
      <c r="B41" s="5" t="n">
        <v>774360</v>
      </c>
      <c r="C41" s="4" t="inlineStr">
        <is>
          <t xml:space="preserve"> </t>
        </is>
      </c>
    </row>
    <row r="42">
      <c r="A42" s="4" t="inlineStr">
        <is>
          <t>Granted (in shares)</t>
        </is>
      </c>
      <c r="B42" s="5" t="n">
        <v>496869</v>
      </c>
      <c r="C42" s="4" t="inlineStr">
        <is>
          <t xml:space="preserve"> </t>
        </is>
      </c>
    </row>
    <row r="43">
      <c r="A43" s="4" t="inlineStr">
        <is>
          <t>Vested (in shares)</t>
        </is>
      </c>
      <c r="B43" s="5" t="n">
        <v>-223577</v>
      </c>
      <c r="C43" s="4" t="inlineStr">
        <is>
          <t xml:space="preserve"> </t>
        </is>
      </c>
    </row>
    <row r="44">
      <c r="A44" s="4" t="inlineStr">
        <is>
          <t>Forfeited or expired (in shares)</t>
        </is>
      </c>
      <c r="B44" s="5" t="n">
        <v>-71519</v>
      </c>
      <c r="C44" s="4" t="inlineStr">
        <is>
          <t xml:space="preserve"> </t>
        </is>
      </c>
    </row>
    <row r="45">
      <c r="A45" s="4" t="inlineStr">
        <is>
          <t>Ending balance (in shares)</t>
        </is>
      </c>
      <c r="B45" s="5" t="n">
        <v>976133</v>
      </c>
      <c r="C45" s="5" t="n">
        <v>774360</v>
      </c>
    </row>
    <row r="46">
      <c r="A46" s="3" t="inlineStr">
        <is>
          <t>Weighted-Average Grant Date Fair Value</t>
        </is>
      </c>
      <c r="B46" s="4" t="inlineStr">
        <is>
          <t xml:space="preserve"> </t>
        </is>
      </c>
      <c r="C46" s="4" t="inlineStr">
        <is>
          <t xml:space="preserve"> </t>
        </is>
      </c>
    </row>
    <row r="47">
      <c r="A47" s="4" t="inlineStr">
        <is>
          <t>Beginning balance (in dollars per share)</t>
        </is>
      </c>
      <c r="B47" s="7" t="n">
        <v>42.83</v>
      </c>
      <c r="C47" s="4" t="inlineStr">
        <is>
          <t xml:space="preserve"> </t>
        </is>
      </c>
    </row>
    <row r="48">
      <c r="A48" s="4" t="inlineStr">
        <is>
          <t>Granted (in dollars per share)</t>
        </is>
      </c>
      <c r="B48" s="14" t="n">
        <v>35.74</v>
      </c>
      <c r="C48" s="4" t="inlineStr">
        <is>
          <t xml:space="preserve"> </t>
        </is>
      </c>
    </row>
    <row r="49">
      <c r="A49" s="4" t="inlineStr">
        <is>
          <t>Vested (in dollars per share)</t>
        </is>
      </c>
      <c r="B49" s="14" t="n">
        <v>43.4</v>
      </c>
      <c r="C49" s="4" t="inlineStr">
        <is>
          <t xml:space="preserve"> </t>
        </is>
      </c>
    </row>
    <row r="50">
      <c r="A50" s="4" t="inlineStr">
        <is>
          <t>Forfeited or expired (in dollars per share)</t>
        </is>
      </c>
      <c r="B50" s="14" t="n">
        <v>40.19</v>
      </c>
      <c r="C50" s="4" t="inlineStr">
        <is>
          <t xml:space="preserve"> </t>
        </is>
      </c>
    </row>
    <row r="51">
      <c r="A51" s="4" t="inlineStr">
        <is>
          <t>Ending balance (in dollars per share)</t>
        </is>
      </c>
      <c r="B51" s="7" t="n">
        <v>39.93</v>
      </c>
      <c r="C51" s="7" t="n">
        <v>42.83</v>
      </c>
    </row>
    <row r="52">
      <c r="A52" s="4" t="inlineStr">
        <is>
          <t>Weighted- Average Remaining Contractual Term (years)</t>
        </is>
      </c>
      <c r="B52" s="4" t="inlineStr">
        <is>
          <t>2 years 18 days</t>
        </is>
      </c>
      <c r="C52" s="4" t="inlineStr">
        <is>
          <t>1 year 8 months 4 days</t>
        </is>
      </c>
    </row>
    <row r="53">
      <c r="A53" s="4" t="inlineStr">
        <is>
          <t>Aggregate Intrinsic Value ($’000's)</t>
        </is>
      </c>
      <c r="B53" s="6" t="n">
        <v>37903</v>
      </c>
      <c r="C53" s="6" t="n">
        <v>32175</v>
      </c>
    </row>
    <row r="54">
      <c r="A54" s="4" t="inlineStr">
        <is>
          <t>Deferred Share Units (DSUs)</t>
        </is>
      </c>
      <c r="B54" s="4" t="inlineStr">
        <is>
          <t xml:space="preserve"> </t>
        </is>
      </c>
      <c r="C54" s="4" t="inlineStr">
        <is>
          <t xml:space="preserve"> </t>
        </is>
      </c>
    </row>
    <row r="55">
      <c r="A55" s="3" t="inlineStr">
        <is>
          <t>Units</t>
        </is>
      </c>
      <c r="B55" s="4" t="inlineStr">
        <is>
          <t xml:space="preserve"> </t>
        </is>
      </c>
      <c r="C55" s="4" t="inlineStr">
        <is>
          <t xml:space="preserve"> </t>
        </is>
      </c>
    </row>
    <row r="56">
      <c r="A56" s="4" t="inlineStr">
        <is>
          <t>Beginning balance (in shares)</t>
        </is>
      </c>
      <c r="B56" s="5" t="n">
        <v>994568</v>
      </c>
      <c r="C56" s="4" t="inlineStr">
        <is>
          <t xml:space="preserve"> </t>
        </is>
      </c>
    </row>
    <row r="57">
      <c r="A57" s="4" t="inlineStr">
        <is>
          <t>Granted (in shares)</t>
        </is>
      </c>
      <c r="B57" s="5" t="n">
        <v>77442</v>
      </c>
      <c r="C57" s="4" t="inlineStr">
        <is>
          <t xml:space="preserve"> </t>
        </is>
      </c>
    </row>
    <row r="58">
      <c r="A58" s="4" t="inlineStr">
        <is>
          <t>Ending balance (in shares)</t>
        </is>
      </c>
      <c r="B58" s="5" t="n">
        <v>1072010</v>
      </c>
      <c r="C58" s="5" t="n">
        <v>994568</v>
      </c>
    </row>
    <row r="59">
      <c r="A59" s="3" t="inlineStr">
        <is>
          <t>Weighted-Average Grant Date Fair Value</t>
        </is>
      </c>
      <c r="B59" s="4" t="inlineStr">
        <is>
          <t xml:space="preserve"> </t>
        </is>
      </c>
      <c r="C59" s="4" t="inlineStr">
        <is>
          <t xml:space="preserve"> </t>
        </is>
      </c>
    </row>
    <row r="60">
      <c r="A60" s="4" t="inlineStr">
        <is>
          <t>Beginning balance (in dollars per share)</t>
        </is>
      </c>
      <c r="B60" s="7" t="n">
        <v>29.98</v>
      </c>
      <c r="C60" s="4" t="inlineStr">
        <is>
          <t xml:space="preserve"> </t>
        </is>
      </c>
    </row>
    <row r="61">
      <c r="A61" s="4" t="inlineStr">
        <is>
          <t>Granted (in dollars per share)</t>
        </is>
      </c>
      <c r="B61" s="14" t="n">
        <v>39.64</v>
      </c>
      <c r="C61" s="4" t="inlineStr">
        <is>
          <t xml:space="preserve"> </t>
        </is>
      </c>
    </row>
    <row r="62">
      <c r="A62" s="4" t="inlineStr">
        <is>
          <t>Ending balance (in dollars per share)</t>
        </is>
      </c>
      <c r="B62" s="7" t="n">
        <v>30.68</v>
      </c>
      <c r="C62" s="7" t="n">
        <v>29.98</v>
      </c>
    </row>
    <row r="63">
      <c r="A63" s="4" t="inlineStr">
        <is>
          <t>Weighted- Average Remaining Contractual Term (years)</t>
        </is>
      </c>
      <c r="B63" s="4" t="inlineStr">
        <is>
          <t>8 months 1 day</t>
        </is>
      </c>
      <c r="C63" s="4" t="inlineStr">
        <is>
          <t>4 months 9 days</t>
        </is>
      </c>
    </row>
    <row r="64">
      <c r="A64" s="4" t="inlineStr">
        <is>
          <t>Aggregate Intrinsic Value ($’000's)</t>
        </is>
      </c>
      <c r="B64" s="6" t="n">
        <v>41626</v>
      </c>
      <c r="C64" s="6" t="n">
        <v>41324</v>
      </c>
    </row>
    <row r="65">
      <c r="A65" s="4" t="inlineStr">
        <is>
          <t>Deferred Share Units (DSUs) | Long Term Incentive Plan</t>
        </is>
      </c>
      <c r="B65" s="4" t="inlineStr">
        <is>
          <t xml:space="preserve"> </t>
        </is>
      </c>
      <c r="C65" s="4" t="inlineStr">
        <is>
          <t xml:space="preserve"> </t>
        </is>
      </c>
    </row>
    <row r="66">
      <c r="A66" s="3" t="inlineStr">
        <is>
          <t>Units</t>
        </is>
      </c>
      <c r="B66" s="4" t="inlineStr">
        <is>
          <t xml:space="preserve"> </t>
        </is>
      </c>
      <c r="C66" s="4" t="inlineStr">
        <is>
          <t xml:space="preserve"> </t>
        </is>
      </c>
    </row>
    <row r="67">
      <c r="A67" s="4" t="inlineStr">
        <is>
          <t>Beginning balance (in shares)</t>
        </is>
      </c>
      <c r="B67" s="5" t="n">
        <v>90906</v>
      </c>
      <c r="C67" s="4" t="inlineStr">
        <is>
          <t xml:space="preserve"> </t>
        </is>
      </c>
    </row>
    <row r="68">
      <c r="A68" s="4" t="inlineStr">
        <is>
          <t>Ending balance (in shares)</t>
        </is>
      </c>
      <c r="B68" s="5" t="n">
        <v>47871</v>
      </c>
      <c r="C68" s="5" t="n">
        <v>909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OPTION PLANS AND SHARE-BASED PAYMENTS - RSUs, DSUs and ESPP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Employee Share Purchase Plan (ESPP)</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s purchase price discount (as a percent)</t>
        </is>
      </c>
      <c r="B5" s="4" t="inlineStr">
        <is>
          <t xml:space="preserve"> </t>
        </is>
      </c>
      <c r="C5" s="4" t="inlineStr">
        <is>
          <t xml:space="preserve"> </t>
        </is>
      </c>
      <c r="D5" s="9" t="n">
        <v>0.15</v>
      </c>
      <c r="E5" s="4" t="inlineStr">
        <is>
          <t xml:space="preserve"> </t>
        </is>
      </c>
    </row>
    <row r="6">
      <c r="A6" s="4" t="inlineStr">
        <is>
          <t>Common shares eligible for issuance (in shares)</t>
        </is>
      </c>
      <c r="B6" s="5" t="n">
        <v>312990</v>
      </c>
      <c r="C6" s="5" t="n">
        <v>266297</v>
      </c>
      <c r="D6" s="5" t="n">
        <v>786736</v>
      </c>
      <c r="E6" s="5" t="n">
        <v>848647</v>
      </c>
    </row>
    <row r="7">
      <c r="A7" s="4" t="inlineStr">
        <is>
          <t>Cash received from employee stock purchase plan</t>
        </is>
      </c>
      <c r="B7" s="10" t="n">
        <v>10.3</v>
      </c>
      <c r="C7" s="10" t="n">
        <v>8.699999999999999</v>
      </c>
      <c r="D7" s="10" t="n">
        <v>25.6</v>
      </c>
      <c r="E7" s="10" t="n">
        <v>22.5</v>
      </c>
    </row>
    <row r="8">
      <c r="A8" s="4" t="inlineStr">
        <is>
          <t>Minimum | Restricted Share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 (in years)</t>
        </is>
      </c>
      <c r="B10" s="4" t="inlineStr">
        <is>
          <t xml:space="preserve"> </t>
        </is>
      </c>
      <c r="C10" s="4" t="inlineStr">
        <is>
          <t xml:space="preserve"> </t>
        </is>
      </c>
      <c r="D10" s="4" t="inlineStr">
        <is>
          <t>2 years</t>
        </is>
      </c>
      <c r="E10" s="4" t="inlineStr">
        <is>
          <t xml:space="preserve"> </t>
        </is>
      </c>
    </row>
    <row r="11">
      <c r="A11" s="4" t="inlineStr">
        <is>
          <t>Maximum | Restricted Share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 (in years)</t>
        </is>
      </c>
      <c r="B13" s="4" t="inlineStr">
        <is>
          <t xml:space="preserve"> </t>
        </is>
      </c>
      <c r="C13" s="4" t="inlineStr">
        <is>
          <t xml:space="preserve"> </t>
        </is>
      </c>
      <c r="D13" s="4" t="inlineStr">
        <is>
          <t>3 years</t>
        </is>
      </c>
      <c r="E13"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Schedule of Contractual Obligations with Minimum Payments (Details) $ in Thousands</t>
        </is>
      </c>
      <c r="B1" s="2" t="inlineStr">
        <is>
          <t>Mar. 31, 2024 USD ($)</t>
        </is>
      </c>
    </row>
    <row r="2">
      <c r="A2" s="3" t="inlineStr">
        <is>
          <t>Long term debt obligations</t>
        </is>
      </c>
      <c r="B2" s="4" t="inlineStr">
        <is>
          <t xml:space="preserve"> </t>
        </is>
      </c>
    </row>
    <row r="3">
      <c r="A3" s="4" t="inlineStr">
        <is>
          <t>Total</t>
        </is>
      </c>
      <c r="B3" s="6" t="n">
        <v>11186995</v>
      </c>
    </row>
    <row r="4">
      <c r="A4" s="4" t="inlineStr">
        <is>
          <t>April 1, 2024 - June 30, 2024</t>
        </is>
      </c>
      <c r="B4" s="5" t="n">
        <v>162868</v>
      </c>
    </row>
    <row r="5">
      <c r="A5" s="4" t="inlineStr">
        <is>
          <t>July 1, 2024 - June 30, 2026</t>
        </is>
      </c>
      <c r="B5" s="5" t="n">
        <v>2012561</v>
      </c>
    </row>
    <row r="6">
      <c r="A6" s="4" t="inlineStr">
        <is>
          <t>July 1, 2026 - June 30, 2028</t>
        </is>
      </c>
      <c r="B6" s="5" t="n">
        <v>2867179</v>
      </c>
    </row>
    <row r="7">
      <c r="A7" s="4" t="inlineStr">
        <is>
          <t>July 1, 2028 and beyond</t>
        </is>
      </c>
      <c r="B7" s="5" t="n">
        <v>6144387</v>
      </c>
    </row>
    <row r="8">
      <c r="A8" s="3" t="inlineStr">
        <is>
          <t>Purchase obligations for contracts not accounted for as lease obligations</t>
        </is>
      </c>
      <c r="B8" s="4" t="inlineStr">
        <is>
          <t xml:space="preserve"> </t>
        </is>
      </c>
    </row>
    <row r="9">
      <c r="A9" s="4" t="inlineStr">
        <is>
          <t>Total</t>
        </is>
      </c>
      <c r="B9" s="5" t="n">
        <v>384173</v>
      </c>
    </row>
    <row r="10">
      <c r="A10" s="4" t="inlineStr">
        <is>
          <t>April 1, 2024 - June 30, 2024</t>
        </is>
      </c>
      <c r="B10" s="5" t="n">
        <v>76161</v>
      </c>
    </row>
    <row r="11">
      <c r="A11" s="4" t="inlineStr">
        <is>
          <t>July 1, 2024 - June 30, 2026</t>
        </is>
      </c>
      <c r="B11" s="5" t="n">
        <v>288756</v>
      </c>
    </row>
    <row r="12">
      <c r="A12" s="4" t="inlineStr">
        <is>
          <t>July 1, 2026 - June 30, 2028</t>
        </is>
      </c>
      <c r="B12" s="5" t="n">
        <v>19256</v>
      </c>
    </row>
    <row r="13">
      <c r="A13" s="4" t="inlineStr">
        <is>
          <t>July 1, 2028 and beyond</t>
        </is>
      </c>
      <c r="B13" s="5" t="n">
        <v>0</v>
      </c>
    </row>
    <row r="14">
      <c r="A14" s="3" t="inlineStr">
        <is>
          <t>Total payments due</t>
        </is>
      </c>
      <c r="B14" s="4" t="inlineStr">
        <is>
          <t xml:space="preserve"> </t>
        </is>
      </c>
    </row>
    <row r="15">
      <c r="A15" s="4" t="inlineStr">
        <is>
          <t>Total</t>
        </is>
      </c>
      <c r="B15" s="5" t="n">
        <v>11571168</v>
      </c>
    </row>
    <row r="16">
      <c r="A16" s="4" t="inlineStr">
        <is>
          <t>April 1, 2024 - June 30, 2024</t>
        </is>
      </c>
      <c r="B16" s="5" t="n">
        <v>239029</v>
      </c>
    </row>
    <row r="17">
      <c r="A17" s="4" t="inlineStr">
        <is>
          <t>July 1, 2024 - June 30, 2026</t>
        </is>
      </c>
      <c r="B17" s="5" t="n">
        <v>2301317</v>
      </c>
    </row>
    <row r="18">
      <c r="A18" s="4" t="inlineStr">
        <is>
          <t>July 1, 2026 - June 30, 2028</t>
        </is>
      </c>
      <c r="B18" s="5" t="n">
        <v>2886435</v>
      </c>
    </row>
    <row r="19">
      <c r="A19" s="4" t="inlineStr">
        <is>
          <t>July 1, 2028 and beyond</t>
        </is>
      </c>
      <c r="B19" s="6" t="n">
        <v>61443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Additional Information (Details) - Canada Revenue Agency (CRA) $ in Millions</t>
        </is>
      </c>
      <c r="B1" s="2" t="inlineStr">
        <is>
          <t>9 Months Ended</t>
        </is>
      </c>
    </row>
    <row r="2">
      <c r="B2" s="2" t="inlineStr">
        <is>
          <t>Mar. 31, 2024 USD ($)</t>
        </is>
      </c>
    </row>
    <row r="3">
      <c r="A3" s="3" t="inlineStr">
        <is>
          <t>Loss Contingencies [Line Items]</t>
        </is>
      </c>
      <c r="B3" s="4" t="inlineStr">
        <is>
          <t xml:space="preserve"> </t>
        </is>
      </c>
    </row>
    <row r="4">
      <c r="A4" s="4" t="inlineStr">
        <is>
          <t>Estimated amount of loss resulting from an adverse tax position</t>
        </is>
      </c>
      <c r="B4" s="6" t="n">
        <v>79</v>
      </c>
    </row>
    <row r="5">
      <c r="A5" s="4" t="inlineStr">
        <is>
          <t>Income taxes paid</t>
        </is>
      </c>
      <c r="B5" s="6" t="n">
        <v>33</v>
      </c>
    </row>
    <row r="6">
      <c r="A6" s="4" t="inlineStr">
        <is>
          <t>Tax Year 2012</t>
        </is>
      </c>
      <c r="B6" s="4" t="inlineStr">
        <is>
          <t xml:space="preserve"> </t>
        </is>
      </c>
    </row>
    <row r="7">
      <c r="A7" s="3" t="inlineStr">
        <is>
          <t>Loss Contingencies [Line Items]</t>
        </is>
      </c>
      <c r="B7" s="4" t="inlineStr">
        <is>
          <t xml:space="preserve"> </t>
        </is>
      </c>
    </row>
    <row r="8">
      <c r="A8" s="4" t="inlineStr">
        <is>
          <t>Additional tax expense, (as a percent)</t>
        </is>
      </c>
      <c r="B8" s="9" t="n">
        <v>0.1</v>
      </c>
    </row>
    <row r="9">
      <c r="A9" s="4" t="inlineStr">
        <is>
          <t>Tax Year 2013</t>
        </is>
      </c>
      <c r="B9" s="4" t="inlineStr">
        <is>
          <t xml:space="preserve"> </t>
        </is>
      </c>
    </row>
    <row r="10">
      <c r="A10" s="3" t="inlineStr">
        <is>
          <t>Loss Contingencies [Line Items]</t>
        </is>
      </c>
      <c r="B10" s="4" t="inlineStr">
        <is>
          <t xml:space="preserve"> </t>
        </is>
      </c>
    </row>
    <row r="11">
      <c r="A11" s="4" t="inlineStr">
        <is>
          <t>Additional tax expense, (as a percent)</t>
        </is>
      </c>
      <c r="B11" s="9" t="n">
        <v>0.1</v>
      </c>
    </row>
    <row r="12">
      <c r="A12" s="4" t="inlineStr">
        <is>
          <t>Tax Year 2014</t>
        </is>
      </c>
      <c r="B12" s="4" t="inlineStr">
        <is>
          <t xml:space="preserve"> </t>
        </is>
      </c>
    </row>
    <row r="13">
      <c r="A13" s="3" t="inlineStr">
        <is>
          <t>Loss Contingencies [Line Items]</t>
        </is>
      </c>
      <c r="B13" s="4" t="inlineStr">
        <is>
          <t xml:space="preserve"> </t>
        </is>
      </c>
    </row>
    <row r="14">
      <c r="A14" s="4" t="inlineStr">
        <is>
          <t>Additional tax expense, (as a percent)</t>
        </is>
      </c>
      <c r="B14" s="9" t="n">
        <v>0.1</v>
      </c>
    </row>
    <row r="15">
      <c r="A15" s="4" t="inlineStr">
        <is>
          <t>Tax Year 2015</t>
        </is>
      </c>
      <c r="B15" s="4" t="inlineStr">
        <is>
          <t xml:space="preserve"> </t>
        </is>
      </c>
    </row>
    <row r="16">
      <c r="A16" s="3" t="inlineStr">
        <is>
          <t>Loss Contingencies [Line Items]</t>
        </is>
      </c>
      <c r="B16" s="4" t="inlineStr">
        <is>
          <t xml:space="preserve"> </t>
        </is>
      </c>
    </row>
    <row r="17">
      <c r="A17" s="4" t="inlineStr">
        <is>
          <t>Additional tax expense, (as a percent)</t>
        </is>
      </c>
      <c r="B17" s="9" t="n">
        <v>0.1</v>
      </c>
    </row>
    <row r="18">
      <c r="A18" s="4" t="inlineStr">
        <is>
          <t>Tax Year 2016</t>
        </is>
      </c>
      <c r="B18" s="4" t="inlineStr">
        <is>
          <t xml:space="preserve"> </t>
        </is>
      </c>
    </row>
    <row r="19">
      <c r="A19" s="3" t="inlineStr">
        <is>
          <t>Loss Contingencies [Line Items]</t>
        </is>
      </c>
      <c r="B19" s="4" t="inlineStr">
        <is>
          <t xml:space="preserve"> </t>
        </is>
      </c>
    </row>
    <row r="20">
      <c r="A20" s="4" t="inlineStr">
        <is>
          <t>Additional tax expense, (as a percent)</t>
        </is>
      </c>
      <c r="B20" s="9" t="n">
        <v>0.1</v>
      </c>
    </row>
    <row r="21">
      <c r="A21" s="4" t="inlineStr">
        <is>
          <t>Tax Years 2017, 2018 and 2019</t>
        </is>
      </c>
      <c r="B21" s="4" t="inlineStr">
        <is>
          <t xml:space="preserve"> </t>
        </is>
      </c>
    </row>
    <row r="22">
      <c r="A22" s="3" t="inlineStr">
        <is>
          <t>Loss Contingencies [Line Items]</t>
        </is>
      </c>
      <c r="B22" s="4" t="inlineStr">
        <is>
          <t xml:space="preserve"> </t>
        </is>
      </c>
    </row>
    <row r="23">
      <c r="A23" s="4" t="inlineStr">
        <is>
          <t>Estimated amount of loss resulting from an adverse tax position</t>
        </is>
      </c>
      <c r="B23" s="6" t="n">
        <v>470</v>
      </c>
    </row>
    <row r="24">
      <c r="A24" s="4" t="inlineStr">
        <is>
          <t>Minimum | Tax Year 2012</t>
        </is>
      </c>
      <c r="B24" s="4" t="inlineStr">
        <is>
          <t xml:space="preserve"> </t>
        </is>
      </c>
    </row>
    <row r="25">
      <c r="A25" s="3" t="inlineStr">
        <is>
          <t>Loss Contingencies [Line Items]</t>
        </is>
      </c>
      <c r="B25" s="4" t="inlineStr">
        <is>
          <t xml:space="preserve"> </t>
        </is>
      </c>
    </row>
    <row r="26">
      <c r="A26" s="4" t="inlineStr">
        <is>
          <t>Income tax examination, estimate of increase to taxable income</t>
        </is>
      </c>
      <c r="B26" s="5" t="n">
        <v>90</v>
      </c>
    </row>
    <row r="27">
      <c r="A27" s="4" t="inlineStr">
        <is>
          <t>Minimum | Tax Year 2013</t>
        </is>
      </c>
      <c r="B27" s="4" t="inlineStr">
        <is>
          <t xml:space="preserve"> </t>
        </is>
      </c>
    </row>
    <row r="28">
      <c r="A28" s="3" t="inlineStr">
        <is>
          <t>Loss Contingencies [Line Items]</t>
        </is>
      </c>
      <c r="B28" s="4" t="inlineStr">
        <is>
          <t xml:space="preserve"> </t>
        </is>
      </c>
    </row>
    <row r="29">
      <c r="A29" s="4" t="inlineStr">
        <is>
          <t>Income tax examination, estimate of increase to taxable income</t>
        </is>
      </c>
      <c r="B29" s="5" t="n">
        <v>90</v>
      </c>
    </row>
    <row r="30">
      <c r="A30" s="4" t="inlineStr">
        <is>
          <t>Minimum | Tax Year 2014</t>
        </is>
      </c>
      <c r="B30" s="4" t="inlineStr">
        <is>
          <t xml:space="preserve"> </t>
        </is>
      </c>
    </row>
    <row r="31">
      <c r="A31" s="3" t="inlineStr">
        <is>
          <t>Loss Contingencies [Line Items]</t>
        </is>
      </c>
      <c r="B31" s="4" t="inlineStr">
        <is>
          <t xml:space="preserve"> </t>
        </is>
      </c>
    </row>
    <row r="32">
      <c r="A32" s="4" t="inlineStr">
        <is>
          <t>Income tax examination, estimate of increase to taxable income</t>
        </is>
      </c>
      <c r="B32" s="5" t="n">
        <v>90</v>
      </c>
    </row>
    <row r="33">
      <c r="A33" s="4" t="inlineStr">
        <is>
          <t>Minimum | Tax Year 2015</t>
        </is>
      </c>
      <c r="B33" s="4" t="inlineStr">
        <is>
          <t xml:space="preserve"> </t>
        </is>
      </c>
    </row>
    <row r="34">
      <c r="A34" s="3" t="inlineStr">
        <is>
          <t>Loss Contingencies [Line Items]</t>
        </is>
      </c>
      <c r="B34" s="4" t="inlineStr">
        <is>
          <t xml:space="preserve"> </t>
        </is>
      </c>
    </row>
    <row r="35">
      <c r="A35" s="4" t="inlineStr">
        <is>
          <t>Income tax examination, estimate of increase to taxable income</t>
        </is>
      </c>
      <c r="B35" s="5" t="n">
        <v>90</v>
      </c>
    </row>
    <row r="36">
      <c r="A36" s="4" t="inlineStr">
        <is>
          <t>Minimum | Tax Year 2016</t>
        </is>
      </c>
      <c r="B36" s="4" t="inlineStr">
        <is>
          <t xml:space="preserve"> </t>
        </is>
      </c>
    </row>
    <row r="37">
      <c r="A37" s="3" t="inlineStr">
        <is>
          <t>Loss Contingencies [Line Items]</t>
        </is>
      </c>
      <c r="B37" s="4" t="inlineStr">
        <is>
          <t xml:space="preserve"> </t>
        </is>
      </c>
    </row>
    <row r="38">
      <c r="A38" s="4" t="inlineStr">
        <is>
          <t>Income tax examination, estimate of increase to taxable income</t>
        </is>
      </c>
      <c r="B38" s="5" t="n">
        <v>90</v>
      </c>
    </row>
    <row r="39">
      <c r="A39" s="4" t="inlineStr">
        <is>
          <t>Maximum | Tax Year 2012</t>
        </is>
      </c>
      <c r="B39" s="4" t="inlineStr">
        <is>
          <t xml:space="preserve"> </t>
        </is>
      </c>
    </row>
    <row r="40">
      <c r="A40" s="3" t="inlineStr">
        <is>
          <t>Loss Contingencies [Line Items]</t>
        </is>
      </c>
      <c r="B40" s="4" t="inlineStr">
        <is>
          <t xml:space="preserve"> </t>
        </is>
      </c>
    </row>
    <row r="41">
      <c r="A41" s="4" t="inlineStr">
        <is>
          <t>Income tax examination, estimate of increase to taxable income</t>
        </is>
      </c>
      <c r="B41" s="5" t="n">
        <v>100</v>
      </c>
    </row>
    <row r="42">
      <c r="A42" s="4" t="inlineStr">
        <is>
          <t>Maximum | Tax Year 2013</t>
        </is>
      </c>
      <c r="B42" s="4" t="inlineStr">
        <is>
          <t xml:space="preserve"> </t>
        </is>
      </c>
    </row>
    <row r="43">
      <c r="A43" s="3" t="inlineStr">
        <is>
          <t>Loss Contingencies [Line Items]</t>
        </is>
      </c>
      <c r="B43" s="4" t="inlineStr">
        <is>
          <t xml:space="preserve"> </t>
        </is>
      </c>
    </row>
    <row r="44">
      <c r="A44" s="4" t="inlineStr">
        <is>
          <t>Income tax examination, estimate of increase to taxable income</t>
        </is>
      </c>
      <c r="B44" s="5" t="n">
        <v>100</v>
      </c>
    </row>
    <row r="45">
      <c r="A45" s="4" t="inlineStr">
        <is>
          <t>Maximum | Tax Year 2014</t>
        </is>
      </c>
      <c r="B45" s="4" t="inlineStr">
        <is>
          <t xml:space="preserve"> </t>
        </is>
      </c>
    </row>
    <row r="46">
      <c r="A46" s="3" t="inlineStr">
        <is>
          <t>Loss Contingencies [Line Items]</t>
        </is>
      </c>
      <c r="B46" s="4" t="inlineStr">
        <is>
          <t xml:space="preserve"> </t>
        </is>
      </c>
    </row>
    <row r="47">
      <c r="A47" s="4" t="inlineStr">
        <is>
          <t>Income tax examination, estimate of increase to taxable income</t>
        </is>
      </c>
      <c r="B47" s="5" t="n">
        <v>100</v>
      </c>
    </row>
    <row r="48">
      <c r="A48" s="4" t="inlineStr">
        <is>
          <t>Maximum | Tax Year 2015</t>
        </is>
      </c>
      <c r="B48" s="4" t="inlineStr">
        <is>
          <t xml:space="preserve"> </t>
        </is>
      </c>
    </row>
    <row r="49">
      <c r="A49" s="3" t="inlineStr">
        <is>
          <t>Loss Contingencies [Line Items]</t>
        </is>
      </c>
      <c r="B49" s="4" t="inlineStr">
        <is>
          <t xml:space="preserve"> </t>
        </is>
      </c>
    </row>
    <row r="50">
      <c r="A50" s="4" t="inlineStr">
        <is>
          <t>Income tax examination, estimate of increase to taxable income</t>
        </is>
      </c>
      <c r="B50" s="5" t="n">
        <v>100</v>
      </c>
    </row>
    <row r="51">
      <c r="A51" s="4" t="inlineStr">
        <is>
          <t>Maximum | Tax Year 2016</t>
        </is>
      </c>
      <c r="B51" s="4" t="inlineStr">
        <is>
          <t xml:space="preserve"> </t>
        </is>
      </c>
    </row>
    <row r="52">
      <c r="A52" s="3" t="inlineStr">
        <is>
          <t>Loss Contingencies [Line Items]</t>
        </is>
      </c>
      <c r="B52" s="4" t="inlineStr">
        <is>
          <t xml:space="preserve"> </t>
        </is>
      </c>
    </row>
    <row r="53">
      <c r="A53" s="4" t="inlineStr">
        <is>
          <t>Income tax examination, estimate of increase to taxable income</t>
        </is>
      </c>
      <c r="B53" s="6" t="n">
        <v>1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COME TAXES - Additional Information (Details) - USD ($) $ in Millions</t>
        </is>
      </c>
      <c r="B1" s="2" t="inlineStr">
        <is>
          <t>1 Months Ended</t>
        </is>
      </c>
      <c r="C1" s="2" t="inlineStr">
        <is>
          <t>3 Months Ended</t>
        </is>
      </c>
      <c r="E1" s="2" t="inlineStr">
        <is>
          <t>9 Months Ended</t>
        </is>
      </c>
    </row>
    <row r="2">
      <c r="B2" s="2" t="inlineStr">
        <is>
          <t>Feb. 28, 2021</t>
        </is>
      </c>
      <c r="C2" s="2" t="inlineStr">
        <is>
          <t>Mar. 31, 2024</t>
        </is>
      </c>
      <c r="D2" s="2" t="inlineStr">
        <is>
          <t>Mar. 31, 2023</t>
        </is>
      </c>
      <c r="E2" s="2" t="inlineStr">
        <is>
          <t>Mar. 31, 2024</t>
        </is>
      </c>
      <c r="F2" s="2" t="inlineStr">
        <is>
          <t>Mar. 31, 2023</t>
        </is>
      </c>
      <c r="G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as a percent)</t>
        </is>
      </c>
      <c r="B4" s="4" t="inlineStr">
        <is>
          <t xml:space="preserve"> </t>
        </is>
      </c>
      <c r="C4" s="11" t="n">
        <v>0.058</v>
      </c>
      <c r="D4" s="4" t="inlineStr">
        <is>
          <t>(27.50%)</t>
        </is>
      </c>
      <c r="E4" s="11" t="n">
        <v>0.101</v>
      </c>
      <c r="F4" s="11" t="n">
        <v>0.265</v>
      </c>
      <c r="G4" s="4" t="inlineStr">
        <is>
          <t xml:space="preserve"> </t>
        </is>
      </c>
    </row>
    <row r="5">
      <c r="A5" s="4" t="inlineStr">
        <is>
          <t>Effective canadian statutory income tax rate (as a percent)</t>
        </is>
      </c>
      <c r="B5" s="4" t="inlineStr">
        <is>
          <t xml:space="preserve"> </t>
        </is>
      </c>
      <c r="C5" s="11" t="n">
        <v>0.265</v>
      </c>
      <c r="D5" s="4" t="inlineStr">
        <is>
          <t xml:space="preserve"> </t>
        </is>
      </c>
      <c r="E5" s="11" t="n">
        <v>0.265</v>
      </c>
      <c r="F5" s="4" t="inlineStr">
        <is>
          <t xml:space="preserve"> </t>
        </is>
      </c>
      <c r="G5" s="4" t="inlineStr">
        <is>
          <t xml:space="preserve"> </t>
        </is>
      </c>
    </row>
    <row r="6">
      <c r="A6" s="4" t="inlineStr">
        <is>
          <t>Unrecognized tax benefits</t>
        </is>
      </c>
      <c r="B6" s="4" t="inlineStr">
        <is>
          <t xml:space="preserve"> </t>
        </is>
      </c>
      <c r="C6" s="10" t="n">
        <v>187.3</v>
      </c>
      <c r="D6" s="4" t="inlineStr">
        <is>
          <t xml:space="preserve"> </t>
        </is>
      </c>
      <c r="E6" s="10" t="n">
        <v>187.3</v>
      </c>
      <c r="F6" s="4" t="inlineStr">
        <is>
          <t xml:space="preserve"> </t>
        </is>
      </c>
      <c r="G6" s="10" t="n">
        <v>178.7</v>
      </c>
    </row>
    <row r="7">
      <c r="A7" s="4" t="inlineStr">
        <is>
          <t>Interest and penalties accrued</t>
        </is>
      </c>
      <c r="B7" s="4" t="inlineStr">
        <is>
          <t xml:space="preserve"> </t>
        </is>
      </c>
      <c r="C7" s="12" t="n">
        <v>21.1</v>
      </c>
      <c r="D7" s="4" t="inlineStr">
        <is>
          <t xml:space="preserve"> </t>
        </is>
      </c>
      <c r="E7" s="12" t="n">
        <v>21.1</v>
      </c>
      <c r="F7" s="4" t="inlineStr">
        <is>
          <t xml:space="preserve"> </t>
        </is>
      </c>
      <c r="G7" s="12" t="n">
        <v>13.5</v>
      </c>
    </row>
    <row r="8">
      <c r="A8" s="4" t="inlineStr">
        <is>
          <t>Possible decrease in tax expense in next 12 months</t>
        </is>
      </c>
      <c r="B8" s="4" t="inlineStr">
        <is>
          <t xml:space="preserve"> </t>
        </is>
      </c>
      <c r="C8" s="12" t="n">
        <v>34.5</v>
      </c>
      <c r="D8" s="4" t="inlineStr">
        <is>
          <t xml:space="preserve"> </t>
        </is>
      </c>
      <c r="E8" s="12" t="n">
        <v>34.5</v>
      </c>
      <c r="F8" s="4" t="inlineStr">
        <is>
          <t xml:space="preserve"> </t>
        </is>
      </c>
      <c r="G8" s="4" t="inlineStr">
        <is>
          <t xml:space="preserve"> </t>
        </is>
      </c>
    </row>
    <row r="9">
      <c r="A9" s="4" t="inlineStr">
        <is>
          <t>Provision for deferred income tax liabilities</t>
        </is>
      </c>
      <c r="B9" s="4" t="inlineStr">
        <is>
          <t xml:space="preserve"> </t>
        </is>
      </c>
      <c r="C9" s="10" t="n">
        <v>28.5</v>
      </c>
      <c r="D9" s="4" t="inlineStr">
        <is>
          <t xml:space="preserve"> </t>
        </is>
      </c>
      <c r="E9" s="10" t="n">
        <v>28.5</v>
      </c>
      <c r="F9" s="4" t="inlineStr">
        <is>
          <t xml:space="preserve"> </t>
        </is>
      </c>
      <c r="G9" s="10" t="n">
        <v>28.3</v>
      </c>
    </row>
    <row r="10">
      <c r="A10" s="4" t="inlineStr">
        <is>
          <t>Micro Foc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settlement resulting in long-term income tax receivable</t>
        </is>
      </c>
      <c r="B12" s="10" t="n">
        <v>44.3</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 - Financial Assets and Liabilities (Details) - USD ($) $ in Thousands</t>
        </is>
      </c>
      <c r="B1" s="2" t="inlineStr">
        <is>
          <t>Mar. 31, 2024</t>
        </is>
      </c>
      <c r="C1" s="2" t="inlineStr">
        <is>
          <t>Jun. 30, 2023</t>
        </is>
      </c>
    </row>
    <row r="2">
      <c r="A2" s="3" t="inlineStr">
        <is>
          <t>Fair Value</t>
        </is>
      </c>
      <c r="B2" s="4" t="inlineStr">
        <is>
          <t xml:space="preserve"> </t>
        </is>
      </c>
      <c r="C2" s="4" t="inlineStr">
        <is>
          <t xml:space="preserve"> </t>
        </is>
      </c>
    </row>
    <row r="3">
      <c r="A3" s="4" t="inlineStr">
        <is>
          <t>Asset</t>
        </is>
      </c>
      <c r="B3" s="6" t="n">
        <v>815</v>
      </c>
      <c r="C3" s="6" t="n">
        <v>3547</v>
      </c>
    </row>
    <row r="4">
      <c r="A4" s="4" t="inlineStr">
        <is>
          <t>Liability</t>
        </is>
      </c>
      <c r="B4" s="6" t="n">
        <v>-176169</v>
      </c>
      <c r="C4" s="6" t="n">
        <v>-161191</v>
      </c>
    </row>
    <row r="5">
      <c r="A5" s="4" t="inlineStr">
        <is>
          <t>Derivative Liability, Statement of Financial Position [Extensible Enumeration]</t>
        </is>
      </c>
      <c r="B5" s="4" t="inlineStr">
        <is>
          <t>Non-current portion of long-term debt</t>
        </is>
      </c>
      <c r="C5" s="4" t="inlineStr">
        <is>
          <t>Non-current portion of long-term debt</t>
        </is>
      </c>
    </row>
    <row r="6">
      <c r="A6" s="4" t="inlineStr">
        <is>
          <t>Level 2 | Recurring</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Asset</t>
        </is>
      </c>
      <c r="B8" s="6" t="n">
        <v>15803</v>
      </c>
      <c r="C8" s="6" t="n">
        <v>15231</v>
      </c>
    </row>
    <row r="9">
      <c r="A9" s="4" t="inlineStr">
        <is>
          <t>Liability</t>
        </is>
      </c>
      <c r="B9" s="5" t="n">
        <v>-176169</v>
      </c>
      <c r="C9" s="5" t="n">
        <v>-161191</v>
      </c>
    </row>
    <row r="10">
      <c r="A10" s="4" t="inlineStr">
        <is>
          <t>Level 2 | Recurring | Senior Not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iability</t>
        </is>
      </c>
      <c r="B12" s="5" t="n">
        <v>-4004164</v>
      </c>
      <c r="C12" s="5" t="n">
        <v>-3827888</v>
      </c>
    </row>
    <row r="13">
      <c r="A13" s="4" t="inlineStr">
        <is>
          <t>Level 2 | Recurring | Derivative</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Asset</t>
        </is>
      </c>
      <c r="B15" s="5" t="n">
        <v>815</v>
      </c>
      <c r="C15" s="5" t="n">
        <v>3547</v>
      </c>
    </row>
    <row r="16">
      <c r="A16" s="4" t="inlineStr">
        <is>
          <t>Level 3 | Recurring</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Asset</t>
        </is>
      </c>
      <c r="B18" s="6" t="n">
        <v>24812</v>
      </c>
      <c r="C18" s="6" t="n">
        <v>246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Reconciliation of Changes in Fair Value of Level 3 Investments (Details) - Available-for-sale financial assets - Level 3 - Recurring $ in Thousands</t>
        </is>
      </c>
      <c r="B1" s="2" t="inlineStr">
        <is>
          <t>9 Months Ended</t>
        </is>
      </c>
    </row>
    <row r="2">
      <c r="B2" s="2" t="inlineStr">
        <is>
          <t>Mar. 31, 2024 USD ($)</t>
        </is>
      </c>
    </row>
    <row r="3">
      <c r="A3" s="3" t="inlineStr">
        <is>
          <t>Fair Value, Assets Measured on Recurring Basis, Unobservable Input Reconciliation, Calculation [Roll Forward]</t>
        </is>
      </c>
      <c r="B3" s="4" t="inlineStr">
        <is>
          <t xml:space="preserve"> </t>
        </is>
      </c>
    </row>
    <row r="4">
      <c r="A4" s="4" t="inlineStr">
        <is>
          <t>Beginning balance</t>
        </is>
      </c>
      <c r="B4" s="6" t="n">
        <v>24627</v>
      </c>
    </row>
    <row r="5">
      <c r="A5" s="4" t="inlineStr">
        <is>
          <t>Gain (loss) recognized in income</t>
        </is>
      </c>
      <c r="B5" s="5" t="n">
        <v>185</v>
      </c>
    </row>
    <row r="6">
      <c r="A6" s="4" t="inlineStr">
        <is>
          <t>Ending balance</t>
        </is>
      </c>
      <c r="B6" s="6" t="n">
        <v>2481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s>
  <sheetData>
    <row r="1">
      <c r="A1" s="1" t="inlineStr">
        <is>
          <t>DERIVATIVE INSTRUMENTS AND HEDGING ACTIVITIES - Additional Information (Details) € in Millions, £ in Millions, $ in Millions</t>
        </is>
      </c>
      <c r="B1" s="2" t="inlineStr">
        <is>
          <t>1 Months Ended</t>
        </is>
      </c>
      <c r="C1" s="2" t="inlineStr">
        <is>
          <t>3 Months Ended</t>
        </is>
      </c>
      <c r="D1" s="2" t="inlineStr">
        <is>
          <t>9 Months Ended</t>
        </is>
      </c>
    </row>
    <row r="2">
      <c r="B2" s="2" t="inlineStr">
        <is>
          <t>Aug. 31, 2022 GBP (£) derivative</t>
        </is>
      </c>
      <c r="C2" s="2" t="inlineStr">
        <is>
          <t>Mar. 31, 2023 EUR (€)</t>
        </is>
      </c>
      <c r="D2" s="2" t="inlineStr">
        <is>
          <t>Mar. 31, 2024 USD ($)</t>
        </is>
      </c>
      <c r="E2" s="2" t="inlineStr">
        <is>
          <t>Jun. 30, 2023 USD ($)</t>
        </is>
      </c>
      <c r="F2" s="2" t="inlineStr">
        <is>
          <t>Aug. 31, 2022 EUR (€) derivative</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maturity (in months)</t>
        </is>
      </c>
      <c r="B5" s="4" t="inlineStr">
        <is>
          <t xml:space="preserve"> </t>
        </is>
      </c>
      <c r="C5" s="4" t="inlineStr">
        <is>
          <t xml:space="preserve"> </t>
        </is>
      </c>
      <c r="D5" s="4" t="inlineStr">
        <is>
          <t>1 month</t>
        </is>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maturity (in months)</t>
        </is>
      </c>
      <c r="B8" s="4" t="inlineStr">
        <is>
          <t xml:space="preserve"> </t>
        </is>
      </c>
      <c r="C8" s="4" t="inlineStr">
        <is>
          <t xml:space="preserve"> </t>
        </is>
      </c>
      <c r="D8" s="4" t="inlineStr">
        <is>
          <t>12 months</t>
        </is>
      </c>
      <c r="E8" s="4" t="inlineStr">
        <is>
          <t xml:space="preserve"> </t>
        </is>
      </c>
      <c r="F8" s="4" t="inlineStr">
        <is>
          <t xml:space="preserve"> </t>
        </is>
      </c>
    </row>
    <row r="9">
      <c r="A9" s="4" t="inlineStr">
        <is>
          <t>Currency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foreign currency swaps (in derivatives) | derivative</t>
        </is>
      </c>
      <c r="B11" s="5" t="n">
        <v>3</v>
      </c>
      <c r="C11" s="4" t="inlineStr">
        <is>
          <t xml:space="preserve"> </t>
        </is>
      </c>
      <c r="D11" s="4" t="inlineStr">
        <is>
          <t xml:space="preserve"> </t>
        </is>
      </c>
      <c r="E11" s="4" t="inlineStr">
        <is>
          <t xml:space="preserve"> </t>
        </is>
      </c>
      <c r="F11" s="5" t="n">
        <v>3</v>
      </c>
    </row>
    <row r="12">
      <c r="A12" s="4" t="inlineStr">
        <is>
          <t>Deal-contingent forward contract | Micro Focus | Derivatives not designated as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of forward contracts held to sell U.S. dollars in exchange for Canadian dollars | £</t>
        </is>
      </c>
      <c r="B14" s="15" t="n">
        <v>1475</v>
      </c>
      <c r="C14" s="4" t="inlineStr">
        <is>
          <t xml:space="preserve"> </t>
        </is>
      </c>
      <c r="D14" s="4" t="inlineStr">
        <is>
          <t xml:space="preserve"> </t>
        </is>
      </c>
      <c r="E14" s="4" t="inlineStr">
        <is>
          <t xml:space="preserve"> </t>
        </is>
      </c>
      <c r="F14" s="4" t="inlineStr">
        <is>
          <t xml:space="preserve"> </t>
        </is>
      </c>
    </row>
    <row r="15">
      <c r="A15" s="4" t="inlineStr">
        <is>
          <t>Non-contingent forward con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 of forward contracts held to sell U.S. dollars in exchange for Canadian dollars | $</t>
        </is>
      </c>
      <c r="B17" s="4" t="inlineStr">
        <is>
          <t xml:space="preserve"> </t>
        </is>
      </c>
      <c r="C17" s="4" t="inlineStr">
        <is>
          <t xml:space="preserve"> </t>
        </is>
      </c>
      <c r="D17" s="10" t="n">
        <v>96.2</v>
      </c>
      <c r="E17" s="10" t="n">
        <v>96.3</v>
      </c>
      <c r="F17" s="4" t="inlineStr">
        <is>
          <t xml:space="preserve"> </t>
        </is>
      </c>
    </row>
    <row r="18">
      <c r="A18" s="4" t="inlineStr">
        <is>
          <t>Non-contingent forward contract | Micro Focus | Derivatives not designated as hed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 of forward contracts held to sell U.S. dollars in exchange for Canadian dollars | £</t>
        </is>
      </c>
      <c r="B20" s="15" t="n">
        <v>350</v>
      </c>
      <c r="C20" s="4" t="inlineStr">
        <is>
          <t xml:space="preserve"> </t>
        </is>
      </c>
      <c r="D20" s="4" t="inlineStr">
        <is>
          <t xml:space="preserve"> </t>
        </is>
      </c>
      <c r="E20" s="4" t="inlineStr">
        <is>
          <t xml:space="preserve"> </t>
        </is>
      </c>
      <c r="F20" s="4" t="inlineStr">
        <is>
          <t xml:space="preserve"> </t>
        </is>
      </c>
    </row>
    <row r="21">
      <c r="A21" s="4" t="inlineStr">
        <is>
          <t>5 Year EUR to USD Market Hedge | Micro Focus | Derivatives not designated as hed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 of forward contracts held to sell U.S. dollars in exchange for Canadian dollars | €</t>
        </is>
      </c>
      <c r="B23" s="4" t="inlineStr">
        <is>
          <t xml:space="preserve"> </t>
        </is>
      </c>
      <c r="C23" s="4" t="inlineStr">
        <is>
          <t xml:space="preserve"> </t>
        </is>
      </c>
      <c r="D23" s="4" t="inlineStr">
        <is>
          <t xml:space="preserve"> </t>
        </is>
      </c>
      <c r="E23" s="4" t="inlineStr">
        <is>
          <t xml:space="preserve"> </t>
        </is>
      </c>
      <c r="F23" s="16" t="n">
        <v>690</v>
      </c>
    </row>
    <row r="24">
      <c r="A24" s="4" t="inlineStr">
        <is>
          <t>Contract maturity (in months)</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7 Year EUR to USD Market Hedge | Micro Focus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 of forward contracts held to sell U.S. dollars in exchange for Canadian dollars | €</t>
        </is>
      </c>
      <c r="B27" s="4" t="inlineStr">
        <is>
          <t xml:space="preserve"> </t>
        </is>
      </c>
      <c r="C27" s="16" t="n">
        <v>690</v>
      </c>
      <c r="D27" s="4" t="inlineStr">
        <is>
          <t xml:space="preserve"> </t>
        </is>
      </c>
      <c r="E27" s="4" t="inlineStr">
        <is>
          <t xml:space="preserve"> </t>
        </is>
      </c>
      <c r="F27" s="4" t="inlineStr">
        <is>
          <t xml:space="preserve"> </t>
        </is>
      </c>
    </row>
    <row r="28">
      <c r="A28" s="4" t="inlineStr">
        <is>
          <t>Contract maturity (in months)</t>
        </is>
      </c>
      <c r="B28" s="4" t="inlineStr">
        <is>
          <t>7 years</t>
        </is>
      </c>
      <c r="C28" s="4" t="inlineStr">
        <is>
          <t>7 years</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16:13Z</dcterms:created>
  <dcterms:modified xmlns:dcterms="http://purl.org/dc/terms/" xmlns:xsi="http://www.w3.org/2001/XMLSchema-instance" xsi:type="dcterms:W3CDTF">2024-05-02T21:16:13Z</dcterms:modified>
</cp:coreProperties>
</file>